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Goodwill and Other Intangible A" sheetId="11" r:id="rId11"/>
    <s:sheet name="Securities Available for Sale" sheetId="12" r:id="rId12"/>
    <s:sheet name="Loans Receivable" sheetId="13" r:id="rId13"/>
    <s:sheet name="FDIC Receivable for Loss Share " sheetId="14" r:id="rId14"/>
    <s:sheet name="Accrued Interest and Dividends " sheetId="15" r:id="rId15"/>
    <s:sheet name="Real Estate Owned" sheetId="16" r:id="rId16"/>
    <s:sheet name="Premises and Equipment" sheetId="17" r:id="rId17"/>
    <s:sheet name="Deposits" sheetId="18" r:id="rId18"/>
    <s:sheet name="Borrowings" sheetId="19" r:id="rId19"/>
    <s:sheet name="Income Taxes" sheetId="20" r:id="rId20"/>
    <s:sheet name="Employee Benefits" sheetId="21" r:id="rId21"/>
    <s:sheet name="Commitments and Contingent Liab" sheetId="22" r:id="rId22"/>
    <s:sheet name="Fair Value of Financial Instrum" sheetId="23" r:id="rId23"/>
    <s:sheet name="Regulatory Matters" sheetId="24" r:id="rId24"/>
    <s:sheet name="Related Parties (Notes)" sheetId="25" r:id="rId25"/>
    <s:sheet name="Condensed Financial Statements " sheetId="26" r:id="rId26"/>
    <s:sheet name="Subsequent Events (Notes)" sheetId="27" r:id="rId27"/>
    <s:sheet name="Summary of Significant Accoun28" sheetId="28" r:id="rId28"/>
    <s:sheet name="Summary of Significant Accoun29" sheetId="29" r:id="rId29"/>
    <s:sheet name="Goodwill and Other Intangible30" sheetId="30" r:id="rId30"/>
    <s:sheet name="Securities Available for Sale (" sheetId="31" r:id="rId31"/>
    <s:sheet name="Loans Receivable (Tables)" sheetId="32" r:id="rId32"/>
    <s:sheet name="FDIC Receivable for Loss Shar33" sheetId="33" r:id="rId33"/>
    <s:sheet name="Accrued Interest and Dividend34" sheetId="34" r:id="rId34"/>
    <s:sheet name="Real Estate Owned (Tables)" sheetId="35" r:id="rId35"/>
    <s:sheet name="Premises and Equipment (Tables)" sheetId="36" r:id="rId36"/>
    <s:sheet name="Deposits (Tables)" sheetId="37" r:id="rId37"/>
    <s:sheet name="Borrowings (Tables)" sheetId="38" r:id="rId38"/>
    <s:sheet name="Income Taxes (Tables)" sheetId="39" r:id="rId39"/>
    <s:sheet name="Employee Benefits (Tables)" sheetId="40" r:id="rId40"/>
    <s:sheet name="Commitments and Contingent Li41" sheetId="41" r:id="rId41"/>
    <s:sheet name="Fair Value of Financial Instr42" sheetId="42" r:id="rId42"/>
    <s:sheet name="Regulatory Matters (Tables)" sheetId="43" r:id="rId43"/>
    <s:sheet name="Condensed Financial Statement44" sheetId="44" r:id="rId44"/>
    <s:sheet name="Summary of Significant Accoun45" sheetId="45" r:id="rId45"/>
    <s:sheet name="Summary of Significant Accoun46" sheetId="46" r:id="rId46"/>
    <s:sheet name="Goodwill and Other Intangible47" sheetId="47" r:id="rId47"/>
    <s:sheet name="Goodwill and Other Intangible48" sheetId="48" r:id="rId48"/>
    <s:sheet name="Goodwill and Other Intangible49" sheetId="49" r:id="rId49"/>
    <s:sheet name="Securities Available for Sale -" sheetId="50" r:id="rId50"/>
    <s:sheet name="Securities Available for Sale51" sheetId="51" r:id="rId51"/>
    <s:sheet name="Securities Available for Sale52" sheetId="52" r:id="rId52"/>
    <s:sheet name="Securities Available for Sale53" sheetId="53" r:id="rId53"/>
    <s:sheet name="Securities Available for Sale54" sheetId="54" r:id="rId54"/>
    <s:sheet name="Securities Available for Sale55" sheetId="55" r:id="rId55"/>
    <s:sheet name="Securities Available for Sale56" sheetId="56" r:id="rId56"/>
    <s:sheet name="Securities Available for Sale57" sheetId="57" r:id="rId57"/>
    <s:sheet name="Loans Receivable - Additional I" sheetId="58" r:id="rId58"/>
    <s:sheet name="Loans Receivable - Summary of L" sheetId="59" r:id="rId59"/>
    <s:sheet name="Loans Receivable - Nonaccrual a" sheetId="60" r:id="rId60"/>
    <s:sheet name="Loans Receivable - Impaired Loa" sheetId="61" r:id="rId61"/>
    <s:sheet name="Loans Receivable - Troubled Deb" sheetId="62" r:id="rId62"/>
    <s:sheet name="Loans Receivable - Accretable D" sheetId="63" r:id="rId63"/>
    <s:sheet name="Loans Receivable - Acquired Imp" sheetId="64" r:id="rId64"/>
    <s:sheet name="Loans Receivable - Risk Grades " sheetId="65" r:id="rId65"/>
    <s:sheet name="Loans Receivable - Allowance fo" sheetId="66" r:id="rId66"/>
    <s:sheet name="Loans Receivable - Summary of A" sheetId="67" r:id="rId67"/>
    <s:sheet name="FDIC Receivable for Loss Shar68" sheetId="68" r:id="rId68"/>
    <s:sheet name="FDIC Receivable for Loss Shar69" sheetId="69" r:id="rId69"/>
    <s:sheet name="Accrued Interest and Dividend70" sheetId="70" r:id="rId70"/>
    <s:sheet name="Real Estate Owned - Additional " sheetId="71" r:id="rId71"/>
    <s:sheet name="Real Estate Owned - Real Estate" sheetId="72" r:id="rId72"/>
    <s:sheet name="Premises and Equipment - Summar" sheetId="73" r:id="rId73"/>
    <s:sheet name="Premises and Equipment - Additi" sheetId="74" r:id="rId74"/>
    <s:sheet name="Deposits - Additional Informati" sheetId="75" r:id="rId75"/>
    <s:sheet name="Deposits - Summary of Deposits " sheetId="76" r:id="rId76"/>
    <s:sheet name="Deposits - Scheduled Maturities" sheetId="77" r:id="rId77"/>
    <s:sheet name="Deposits - Interest Expense on " sheetId="78" r:id="rId78"/>
    <s:sheet name="Borrowings - Additional Informa" sheetId="79" r:id="rId79"/>
    <s:sheet name="Borrowings - Summary (Details)" sheetId="80" r:id="rId80"/>
    <s:sheet name="Borrowings - FHLB Advances Matu" sheetId="81" r:id="rId81"/>
    <s:sheet name="Borrowings - Interest Expense o" sheetId="82" r:id="rId82"/>
    <s:sheet name="Income Taxes - Additional Infor" sheetId="83" r:id="rId83"/>
    <s:sheet name="Income Taxes - Income Tax Expen" sheetId="84" r:id="rId84"/>
    <s:sheet name="Income Taxes - Computation of D" sheetId="85" r:id="rId85"/>
    <s:sheet name="Income Taxes - Significant Port" sheetId="86" r:id="rId86"/>
    <s:sheet name="Employee Benefits - Additional " sheetId="87" r:id="rId87"/>
    <s:sheet name="Employee Benefits - Stock Optio" sheetId="88" r:id="rId88"/>
    <s:sheet name="Employee Benefits - Stock Opt89" sheetId="89" r:id="rId89"/>
    <s:sheet name="Employee Benefits - Stock Activ" sheetId="90" r:id="rId90"/>
    <s:sheet name="Employee Benefits - Restricted " sheetId="91" r:id="rId91"/>
    <s:sheet name="Commitments and Contingent Li92" sheetId="92" r:id="rId92"/>
    <s:sheet name="Commitments and Contingent Li93" sheetId="93" r:id="rId93"/>
    <s:sheet name="Commitments and Contingent Li94" sheetId="94" r:id="rId94"/>
    <s:sheet name="Fair Value of Financial Instr95" sheetId="95" r:id="rId95"/>
    <s:sheet name="Fair Value of Financial Instr96" sheetId="96" r:id="rId96"/>
    <s:sheet name="Fair Value of Financial Instr97" sheetId="97" r:id="rId97"/>
    <s:sheet name="Fair Value of Financial Instr98" sheetId="98" r:id="rId98"/>
    <s:sheet name="Fair Value of Financial Instr99" sheetId="99" r:id="rId99"/>
    <s:sheet name="Fair Value of Financial Inst100" sheetId="100" r:id="rId100"/>
    <s:sheet name="Regulatory Matters - Additional" sheetId="101" r:id="rId101"/>
    <s:sheet name="Regulatory Matters - Compliance" sheetId="102" r:id="rId102"/>
    <s:sheet name="Related Parties - Additional In" sheetId="103" r:id="rId103"/>
    <s:sheet name="Condensed Financial Statemen104" sheetId="104" r:id="rId104"/>
    <s:sheet name="Condensed Financial Statemen105" sheetId="105" r:id="rId105"/>
    <s:sheet name="Condensed Financial Statemen106" sheetId="106" r:id="rId106"/>
    <s:sheet name="Condensed Financial Statemen107" sheetId="107" r:id="rId107"/>
    <s:sheet name="Subsequent Events Additional In" sheetId="108" r:id="rId108"/>
  </s:sheets>
  <s:definedNames/>
  <s:calcPr calcId="124519" calcMode="auto" fullCalcOnLoad="1"/>
</s:workbook>
</file>

<file path=xl/sharedStrings.xml><?xml version="1.0" encoding="utf-8"?>
<sst xmlns="http://schemas.openxmlformats.org/spreadsheetml/2006/main" uniqueCount="1203">
  <si>
    <t>Document and Entity Information - USD ($)</t>
  </si>
  <si>
    <t>12 Months Ended</t>
  </si>
  <si>
    <t>Sep. 30, 2015</t>
  </si>
  <si>
    <t>Dec. 04,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Trading Symbol</t>
  </si>
  <si>
    <t>CHFN</t>
  </si>
  <si>
    <t>Entity Registrant Name</t>
  </si>
  <si>
    <t>CHARTER FINANCIAL CORP/GA</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t>
  </si>
  <si>
    <t>Sep. 30, 2014</t>
  </si>
  <si>
    <t>Assets</t>
  </si>
  <si>
    <t>Cash and amounts due from depository institutions</t>
  </si>
  <si>
    <t>Interest-earning deposits in other financial institutions</t>
  </si>
  <si>
    <t>Cash and cash equivalents</t>
  </si>
  <si>
    <t>Loans held for sale, fair value of $1,444,042 and $2,090,469</t>
  </si>
  <si>
    <t>Securities available for sale</t>
  </si>
  <si>
    <t>Federal Home Loan Bank stock</t>
  </si>
  <si>
    <t>Loans receivable</t>
  </si>
  <si>
    <t>Allowance for loan losses</t>
  </si>
  <si>
    <t>Unamortized loan origination fees, net</t>
  </si>
  <si>
    <t>Loans receivable, net</t>
  </si>
  <si>
    <t>Other real estate owned</t>
  </si>
  <si>
    <t>Accrued interest and dividends receivable</t>
  </si>
  <si>
    <t>Premises and equipment, net</t>
  </si>
  <si>
    <t>Goodwill</t>
  </si>
  <si>
    <t>Other intangible assets, net of amortization</t>
  </si>
  <si>
    <t>Cash surrender value of life insurance</t>
  </si>
  <si>
    <t>FDIC receivable for loss sharing agreements</t>
  </si>
  <si>
    <t>Deferred income taxes</t>
  </si>
  <si>
    <t>Other assets</t>
  </si>
  <si>
    <t>Total assets</t>
  </si>
  <si>
    <t>Liabilities:</t>
  </si>
  <si>
    <t>Deposits</t>
  </si>
  <si>
    <t>FHLB advances</t>
  </si>
  <si>
    <t>Advance payments by borrowers for taxes and insurance</t>
  </si>
  <si>
    <t>Other liabilities</t>
  </si>
  <si>
    <t>Total liabilities</t>
  </si>
  <si>
    <t>Stockholders’ equity:</t>
  </si>
  <si>
    <t>Common stock, $0.01 par value; 16,027,654 shares issued and outstanding at September 30, 2015 and 18,261,388 shares issued and outstanding at September 30, 2014</t>
  </si>
  <si>
    <t>Preferred stock, $0.01 par value; 50,000,000 shares authorized at September 30, 2015 and September 30, 2014</t>
  </si>
  <si>
    <t>Additional paid-in capital</t>
  </si>
  <si>
    <t>Unearned compensation – ESOP</t>
  </si>
  <si>
    <t>Retained earnings</t>
  </si>
  <si>
    <t>Accumulated other comprehensive income (loss)</t>
  </si>
  <si>
    <t>Total stockholders’ equity</t>
  </si>
  <si>
    <t>Total liabilities and stockholders’ equity</t>
  </si>
  <si>
    <t>Consolidated Statements of Financial Condition (Parenthetical) - USD ($)</t>
  </si>
  <si>
    <t>Apr. 08, 2013</t>
  </si>
  <si>
    <t>Loans held for sale, fair value (in dollars)</t>
  </si>
  <si>
    <t>Common stock, par value (in dollars per share)</t>
  </si>
  <si>
    <t>Common stock, shares issued</t>
  </si>
  <si>
    <t>Common stock, shares outstanding</t>
  </si>
  <si>
    <t>Preferred stock, shares authorized</t>
  </si>
  <si>
    <t>Consolidated Statements of Income - USD ($)</t>
  </si>
  <si>
    <t>Sep. 30, 2013</t>
  </si>
  <si>
    <t>Interest income:</t>
  </si>
  <si>
    <t>Mortgage-backed securities and collateralized mortgage obligations</t>
  </si>
  <si>
    <t>Other investment securities available for sale</t>
  </si>
  <si>
    <t>Amortization of FDIC loss share receivable</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Bankcard fees</t>
  </si>
  <si>
    <t>(Loss) gain on investment securities available for sale</t>
  </si>
  <si>
    <t>Bank owned life insurance</t>
  </si>
  <si>
    <t>Gain on sale of loans and loan servicing release fees</t>
  </si>
  <si>
    <t>Brokerage commissions</t>
  </si>
  <si>
    <t>FDIC receivable for loss sharing agreements (impairment) accretion</t>
  </si>
  <si>
    <t>Other</t>
  </si>
  <si>
    <t>Total noninterest income</t>
  </si>
  <si>
    <t>Noninterest expenses:</t>
  </si>
  <si>
    <t>Salaries and employee benefits</t>
  </si>
  <si>
    <t>Occupancy</t>
  </si>
  <si>
    <t>Legal and professional</t>
  </si>
  <si>
    <t>Marketing</t>
  </si>
  <si>
    <t>Federal insurance premiums and other regulatory fees</t>
  </si>
  <si>
    <t>Net cost of operations of real estate owned</t>
  </si>
  <si>
    <t>Furniture and equipment</t>
  </si>
  <si>
    <t>Postage, office supplies and printing</t>
  </si>
  <si>
    <t>Core deposit intangible amortization expense</t>
  </si>
  <si>
    <t>Total noninterest expense</t>
  </si>
  <si>
    <t>Income before income taxes</t>
  </si>
  <si>
    <t>Income tax expense</t>
  </si>
  <si>
    <t>Net income</t>
  </si>
  <si>
    <t>Basic net income per share (in usd per share)</t>
  </si>
  <si>
    <t>Diluted net income per share (in usd per share)</t>
  </si>
  <si>
    <t>Weighted average number of common shares outstanding</t>
  </si>
  <si>
    <t>Weighted average number of common and potential common shares outstanding</t>
  </si>
  <si>
    <t>Consolidated Statements of Comprehensive Income - USD ($)</t>
  </si>
  <si>
    <t>Reclassification adjustment for net losses (gains) realized in net income, net of taxes of $(10,503), $77,471 and $96,313, respectively</t>
  </si>
  <si>
    <t>Net unrealized holding gains (losses) on investment and mortgage securities available for sale arising during the period, net of taxes of $843,362, $759,860 and $(1,188,031), respectively</t>
  </si>
  <si>
    <t>Comprehensive income</t>
  </si>
  <si>
    <t>Consolidated Statements of Comprehensive Income (Parenthetical) - USD ($)</t>
  </si>
  <si>
    <t>Taxes on reclassification adjustment for net gains realized in net income</t>
  </si>
  <si>
    <t>Taxes on unrealized holding gains on investment and mortgage securities available for sale arising during the year</t>
  </si>
  <si>
    <t>Consolidated Statements of Stockholders' Equity - USD ($)</t>
  </si>
  <si>
    <t>Total</t>
  </si>
  <si>
    <t>Common stock</t>
  </si>
  <si>
    <t>Treasury stock</t>
  </si>
  <si>
    <t>Unearned compensation ESOP</t>
  </si>
  <si>
    <t>Balance (in shares) at Sep. 30, 2012</t>
  </si>
  <si>
    <t>Balance at Sep. 30, 2012</t>
  </si>
  <si>
    <t>Total stockholders' equity</t>
  </si>
  <si>
    <t>Dividends paid, $0.20, $ 0.20 and $0.35 per share in 2015, 2014 and 2013, respectively</t>
  </si>
  <si>
    <t>Elimination of First Charter, MHC entity</t>
  </si>
  <si>
    <t>Change in unrealized (gain) loss on securities</t>
  </si>
  <si>
    <t>Allocation of ESOP common stock</t>
  </si>
  <si>
    <t>Interest capitalization into ESOP loan</t>
  </si>
  <si>
    <t>Effect of restricted stock awards</t>
  </si>
  <si>
    <t>Stock option expense</t>
  </si>
  <si>
    <t>Issuance of common stock (in shares)</t>
  </si>
  <si>
    <t>Issuance of common stock</t>
  </si>
  <si>
    <t>Repurchase of shares</t>
  </si>
  <si>
    <t>Balance (in shares) at Sep. 30, 2013</t>
  </si>
  <si>
    <t>Balance at Sep. 30, 2013</t>
  </si>
  <si>
    <t>Repurchase of shares, in shares</t>
  </si>
  <si>
    <t>Balance (in shares) at Sep. 30, 2014</t>
  </si>
  <si>
    <t>Balance at Sep. 30, 2014</t>
  </si>
  <si>
    <t>Balance (in shares) at Sep. 30, 2015</t>
  </si>
  <si>
    <t>Balance at Sep. 30, 2015</t>
  </si>
  <si>
    <t>Consolidated Statements of Stockholders' Equity (Parenthetical) - $ / shares</t>
  </si>
  <si>
    <t>Statement of Stockholders' Equity [Abstract]</t>
  </si>
  <si>
    <t>Dividends paid (in dollars per share)</t>
  </si>
  <si>
    <t>Consolidated Statements of Cash Flows - USD ($)</t>
  </si>
  <si>
    <t>Cash flows from operating activities:</t>
  </si>
  <si>
    <t>Adjustments to reconcile net income to net cash provided by (used in) operating activities</t>
  </si>
  <si>
    <t>Provision for non-acquired loan losses</t>
  </si>
  <si>
    <t>Provision for acquired loan losses</t>
  </si>
  <si>
    <t>Provision for FDIC receivable impairment</t>
  </si>
  <si>
    <t>Depreciation and amortization</t>
  </si>
  <si>
    <t>Deferred income tax expense (benefit)</t>
  </si>
  <si>
    <t>Accretion and amortization of premiums and discounts, net</t>
  </si>
  <si>
    <t>Accretion of fair value discounts related to acquired loans</t>
  </si>
  <si>
    <t>Accretion of fair value discounts related to FDIC receivable</t>
  </si>
  <si>
    <t>Write down of asset held for sale</t>
  </si>
  <si>
    <t>Proceeds from sale of loans</t>
  </si>
  <si>
    <t>Originations and purchases of loans held for sale</t>
  </si>
  <si>
    <t>Loss (gain) on sale of mortgage-backed securities, collateralized mortgage obligations and other investments</t>
  </si>
  <si>
    <t>Write down of real estate owned</t>
  </si>
  <si>
    <t>Gain on sale of real estate owned</t>
  </si>
  <si>
    <t>Gain on sale of fixed assets</t>
  </si>
  <si>
    <t>Restricted stock award expense</t>
  </si>
  <si>
    <t>Increase in cash surrender value of bank owned life insurance</t>
  </si>
  <si>
    <t>Changes in assets and liabilities:</t>
  </si>
  <si>
    <t>(Increase) decrease in accrued interest and dividends receivable</t>
  </si>
  <si>
    <t>(Increase) decrease in other assets</t>
  </si>
  <si>
    <t>Increase (decrease) in other liabilities</t>
  </si>
  <si>
    <t>Net cash provided by (used in) operating activities</t>
  </si>
  <si>
    <t>Cash flows from investing activities:</t>
  </si>
  <si>
    <t>Proceeds from sales of investment securities available for sale</t>
  </si>
  <si>
    <t>Principal collections on investment securities available for sale</t>
  </si>
  <si>
    <t>Purchase of investment securities available for sale</t>
  </si>
  <si>
    <t>Proceeds from maturities or calls of investment securities available for sale</t>
  </si>
  <si>
    <t>Proceeds from redemption of FHLB stock</t>
  </si>
  <si>
    <t>Purchase of FHLB stock</t>
  </si>
  <si>
    <t>Net (increase) decrease in loans receivable</t>
  </si>
  <si>
    <t>Net decrease in FDIC receivable</t>
  </si>
  <si>
    <t>Principal reductions of OREO</t>
  </si>
  <si>
    <t>Proceeds from sale of real estate owned</t>
  </si>
  <si>
    <t>Proceeds from sale of premises and equipment</t>
  </si>
  <si>
    <t>Purchase of bank owned life insurance</t>
  </si>
  <si>
    <t>Purchase of premises and equipment</t>
  </si>
  <si>
    <t>Net cash provided by (used in) investing activities</t>
  </si>
  <si>
    <t>Cash flows from financing activities:</t>
  </si>
  <si>
    <t>Purchase of treasury stock and conversion expense</t>
  </si>
  <si>
    <t>First Charter elimination</t>
  </si>
  <si>
    <t>Issuance of common stock in offering</t>
  </si>
  <si>
    <t>Dividends paid</t>
  </si>
  <si>
    <t>Increase (decrease) in deposits</t>
  </si>
  <si>
    <t>Proceeds from Federal Home Loan Bank advances</t>
  </si>
  <si>
    <t>Principal payments on Federal Home Loan Bank advances</t>
  </si>
  <si>
    <t>Net increase (decrease) in advance payments by borrowers for taxes and insurance</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 (recovered)</t>
  </si>
  <si>
    <t>Supplemental disclosure of noncash activities:</t>
  </si>
  <si>
    <t>Real estate acquired through foreclosure of collateral on loans receivable</t>
  </si>
  <si>
    <t>Write down of real estate owned reimbursed by the FDIC</t>
  </si>
  <si>
    <t>Gain on real estate sold payable to the FDIC</t>
  </si>
  <si>
    <t>Provision for acquired loan losses reimbursed by the FDIC</t>
  </si>
  <si>
    <t>Issuance of common stock under stock benefit plan</t>
  </si>
  <si>
    <t>Unrealized gain (loss) on investment securities available for sale, net</t>
  </si>
  <si>
    <t>Summary of Significant Accounting Policies</t>
  </si>
  <si>
    <t>Accounting Policies [Abstract]</t>
  </si>
  <si>
    <t xml:space="preserve">Summary of Significant Accounting Policies On April 8, 2013, Charter Financial Corporation, a Maryland corporation (“Charter Financial” or the “Company”), completed its conversion and reorganization pursuant to which First Charter, MHC, a federally chartered mutual holding company, was converted to the stock holding company form of organization. Charter Financial sold 14,289,429 shares of common stock at $10.00 per share, for gross offering proceeds of $142.9 million in its stock offering. CharterBank (the “Bank”), as of April 8, 2013, was 100% owned by Charter Financial and Charter Financial was 100% owned by public stockholders. Concurrent with the completion of the offering, shares of common stock of Charter Financial Corporation, the former federally chartered corporation (“Charter Federal”), were converted into the right to receive 1.2471 shares of Charter Financial’s common stock for each share of Charter Federal common stock that was owned immediately prior to completion of the transaction. Cash in lieu of fractional shares was paid based on the offering price of $10.00 per share. As a result of the offering and the exchange on April 8, 2013, Charter Financial had 22,752,214 shares outstanding. Also, as of April 8, 2013, Charter Federal and First Charter, MHC ceased to exist. As part of the elimination, the net asset position of First Charter, MHC, in the amount of $229,564 , was assumed by Charter Financial. Any reference to the Company following April 8, 2013 refers to Charter Financial Corporation, a Maryland corporation. In regards to weighted average shares outstanding, share and per share amounts held by the public prior to April 8, 2013, have been restated to reflect the completion of the second-step conversion at a conversion ratio of 1.2471 unless noted otherwise. Charter Federal, the federally chartered corporation, was established in October 2001 to be the holding company for the Bank in connection with the Bank’s reorganization from a federal mutual savings and loan association into the two-tiered mutual holding company structure. Charter Federal's business activity was the ownership of the outstanding capital stock of CharterBank. The consolidated financial statements of Charter Financial Corporation and subsidiary include the financial statements of Charter Financial Corporation and its wholly owned subsidiary, CharterBank. All intercompany accounts and transactions have been eliminated in consolidation. The term “Company” will denote, as applicable, Charter Financial or Charter Federal depending on the context. The Company primarily provides real estate loans and a full range of deposit products to individual and small business consumers through its branch offices in west-central Georgia, east-central Alabama and the Florida Panhandle. In addition, the Company operates a cashless branch in Norcross, Georgia. The Company primarily competes with other financial institutions in its market area. The Company’s primary lending market has been the states of Georgia, Alabama and Florida. The Company operates and manages as a one-bank holding company and, as such, has no reportable segments. The accounting and reporting policies of the Company conform to accounting principles generally accepted in the United States of America and to prevailing practices within the financial institutions industry. The following is a summary of the significant accounting policies that the Company follows in presenting its consolidated financial statements. (a) Basis of Presentation 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and, previously, the FDIC receivable for loss sharing agreements, and the assessment for other-than-temporary impairment of investment securities, mortgage-backed securities, and collateralized mortgage obligations. In connection with the determination of the allowance for loan losses and the value of OREO, management obtains independent appraisals for significant properties. In connection with the assessment for other-than-temporary impairment of investment securities, mortgage-backed securities, and collateralized mortgage obligation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an impairment and the likelihood of potential recovery of an impairment is considered along with the intent and ability to hold any impaired security to maturity or recovery of carrying value. A substantial portion of the Company’s loans are secured by real estate located in its market area. Accordingly, the ultimate collectability of a substantial portion of the Company’s loan portfolio is susceptible to changes in the real estate market conditions of this market area. Certain reclassifications of 2013 and 2014 balances have been made to conform to classifications used in 2015 . These reclassifications did not change net income or total stockholders' equity. (b) Cash and Cash Equivalents Cash and cash equivalents, as presented in the consolidated financial statements, include amounts due from other depository institutions and interest-bearing deposits in other financial institutions. Generally, interest-bearing deposits in other financial institutions are for one-day periods. (c) Investments, Collateralized Loan Obligations, Mortgage-Backed Securities, Collateralized Mortgage Obligations, and Federal Home Loan Bank Stock Investments, collateralized loan obligations, mortgage-backed securities, and collateralized mortgage obligations available for sale are reported at fair value, as determined by pricing services. The pricing service valuations are reviewed by management for reasonableness. Investment in stock of the Federal Home Loan Bank (“FHLB”) is required of every federally insured financial institution, which utilizes its services. The investment in FHLB stock is carried at cost and such stock is evaluated for any potential impairment. Purchase premiums and discounts on investment securities are amortized and accreted to interest income using a level yield method over the period to maturity of the related securities. Purchase premiums and discounts on mortgage-backed securities and collateralized mortgage obligations are amortized and accreted to interest income using the interest method over the remaining lives of the securities, taking into consideration assumed prepayment patterns. Gains and losses on sales of investments, mortgage-backed securities, collateralized mortgage-backed securities, and collateralized mortgage obligations are recognized on the trade date, based on the net proceeds received and the adjusted carrying amount of the specific security sold. A decline in the market value of any available for sale security below cost that is deemed other-than-temporary results in a charge to earnings and the establishment of a new cost basis for that security. (d) Loans and Interest Income Loans are reported at the principal amounts outstanding, net of unearned income, deferred loan fees/origination costs, and the allowance for loan losses. Interest income is recognized using the simple interest method on the balance of the principal amount outstanding. Unearned income, primarily arising from deferred loan fees, net of certain origination costs, and deferred gains on the sale of the guaranteed portion of Small Business Administration (SBA) loans, is amortized over the expected lives of the underlying loans using the interest method. Generally, the accrual of interest income is discontinued on loans when reasonable doubt exists as to the full, timely collection of interest or principal. Interest previously accrued but not collected is reversed against current period interest income when such loans are placed on nonaccrual status. Impaired loans are measured based on the present value of expected future cash flows, discounted at the loan’s effective interest rate, or at the loan’s observable market price, or the fair value of the collateral if the loan is collateral dependent. The Company considers a loan impaired when, based on current information and events, it is probable that the Company will be unable to collect all amounts due according to the contractual terms of the note agreement. Large pools of smaller balance homogeneous loans, such as consumer and installment loans, are collectively evaluated for impairment by the Company. Impairment losses are included in the allowance for loan losses through a charge to the provision for loan losses. Cash receipts on impaired loans for which the accrual of interest has been discontinued are recorded as income when received unless full recovery of principal is in doubt whereby cash received is recorded as principal reduction. Gains or losses on the sale of mortgage loans are recognized at settlement dates and are computed as the difference between the sales proceeds received and the net book value of the mortgage loans sold. Loans held for sale are carried at the lower of aggregate cost or market, with market determined on the basis of open commitments for committed loans. For uncommitted loans, market is determined on the basis of current delivery prices in the secondary mortgage market. Acquired loans are recorded at fair value at the date of acquisition. The fair values of loans with evidence of credit deterioration (impaired loans) are recorded net of a nonaccretable difference and, if appropriate, an accretable yield. The difference between contractually required principal and interest payments at acquisition and the cash flows expected to be collected at acquisition is the nonaccretable difference,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provisions, or a reclassification of the difference from nonaccretable to accretable with a positive impact on the accretion of interest income in future periods. Any excess of cash flows expected at acquisition over the estimated fair value is referred to as the accretable yield and is recognized in interest income over the remaining life of the loan when there is reasonable expectation about the amount and timing of such cash flows. Performing loans acquired in the FNB acquisition are accounted for using the contractual cash flows method of recognizing discount accretion based on the acquired loans’ contractual cash flows. Purchased performing loans are recorded at fair value. Credit losses on acquired performing loans are estimated based on analysis of the performing portfolio. Such estimated credit losses are recorded as an acquisition fair value adjustment and are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Previously, loans covered under loss sharing agreements with the FDIC (“Covered Loans”) were reported in loans exclusive of the expected reimbursement from the FDIC as it was not contractually embedded in the loans and loss sharing was not transferable with the loans should a decision be made to dispose of them. Covered Loans were initially recorded at fair value at the acquisition date and were continually reviewed for collectability based on the expectation of cash flows on these loans. Prospective losses incurred on Covered Loans were eligible for partial reimbursement by the FDIC under loss sharing agreements. Subsequent decreases in the amount expected to be collected resulted in a provision for credit losses, an increase in the allowance for loan and lease losses, and a proportional adjustment to the FDIC receivable for the estimated amount to be reimbursed. Subsequent significant increases in the amount expected to be collected resulted in the reversal of any previously recorded provision for credit losses and related allowance for loan and lease losses and adjustments to the FDIC receivable. Decreases in credit losses expected to occur within the loss share term reduced the amount collectible from the FDIC and increased the amount collectible from customers in the form of prospective accretion on loans. Increases in the portion of indemnification asset collectible from customers were amortized to income. Periodic amortization represented the amount that was expected to result in symmetrical recognition of pool-level accretion and amortization over the shorter of 1) the life of the loan or 2) the life of the shared loss agreement. Interest was accrued daily on the outstanding principal balances of non-impaired loans. Despite the early termination of all loss share agreements with the FDIC during the fourth quarter of fiscal 2015, see Note 5: FDIC Receivable for Loss Share Agreements , accretable discounts related to certain fair value adjustments are still being accreted into income over the estimated lives of the loans on a level yield basis. Covered Loans which were more than 90 days past due with respect to contractual interest or principal, unless they were well secured and in the process of collection, and other covered loans on which full recovery of principal or interest was in doubt, were placed on nonaccrual status as to contractual interest. Prior to the termination of the FDIC loss share agreements in the fourth quarter of fiscal 2015, certain expenses relating to covered assets of external parties such as legal, property taxes, insurance, and the like were partially reimbursed by the FDIC. Subsequent to the termination of the agreements, the Bank is responsible for 100% of these expenditures as well as 100% of all losses on loans and OREO. Conversely, the Bank benefits from 100% of all of recoveries on loans and gains on OREO. (e) Allowance for Loan Losses The allowance for loan losses is adjusted through provisions for loan losses charged or credited to operations. Loans are charged off against the allowance for loan losses when management believes that the collection of the principal is unlikely. Subsequent recoveries are added to the allowance. The allowance is determined through consideration of such factors as changes in the nature and volume of the portfolio, overall portfolio quality, delinquency trends, adequacy of collateral, loan concentrations, specific problem loans, and economic conditions that may affect the borrowers’ ability to pay. To the best of management’s ability, all known and inherent losses that are both probable and reasonable to estimate have been recorded.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adjust the allowance based on their judgment about information available to them at the time of their examination. (f) Other Real Estate Owned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OREO, established through provisions for estimated losses on OREO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recorded in noninterest expense in the consolidated statements of income. Previously, other real estate acquired through foreclosure covered under loss sharing agreements with the FDIC was reported exclusive of expected reimbursement cash flows from the FDIC. Subsequent decreases to the estimated recoverable value of covered other real estate resulted in a reduction of covered other real estate, and a charge to other expense, and an increase in the FDIC receivable for the estimated amount to be reimbursed, with a corresponding amount recorded in noninterest expense. Costs of improvements to real estate are capitalized, while costs associated with holding the real estate are charged to operations. (g) Premises and Equipment Premises and equipment are stated at cost, less accumulated depreciation, which is computed using the straight-line method over the estimated useful lives of the assets. The estimated useful lives of the assets range from 20 to 39 years for buildings and improvements and 3 to 15 years for furniture, fixtures, and equipment. (h) Receivable from FDIC for Loss Sharing Agreements Under loss sharing agreements with the FDIC, the Bank recorded a receivable from the FDIC equal to the reimbursable portion of the estimated losses in the covered loans and other real estate acquired. Prior to the early termination of all loss share agreements with the FDIC during the fourth quarter of fiscal 2015, see Note 5: FDIC Receivable for Loss Share Agreements , the receivable was measured separately from the covered assets acquired as it was not contractually embedded in the loans and not transferable with the loans should a decision be made to dispose of them. The receivable was recorded at the present value of the estimated cash flows using discount rates of approximately 4% for NCB, 1.5% for MCB, and 2% for FNB at the date of the respective acquisition and was reviewed and updated prospectively as loss estimates related to covered loans and other real estate acquired through foreclosure changed. These cash flows were discounted to reflect the uncertainty of the timing and receipt of the loss share reimbursements from the FDIC. Certain adjustments to the receivable were recorded over the lesser of the remaining life of applicable covered loans or the term of loss sharing. Most third party expenses on real estate and covered loans were covered under the loss sharing agreements and the cash flows from the reimbursable portion were included in the estimate of cash flows. (i) Mortgage Banking Activities 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 Fees for servicing loans for investors are based on the outstanding principal balance of the loans serviced and are recognized as income when earned. The value of our servicing portfolio is periodically independently evaluated. (j)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The Company allocates income taxes to the members of the consolidated tax return group based on their proportion of taxable income. (k) Comprehensive Income Comprehensive income for the Company consists of net income for the period, unrealized holding gains and losses on investments, mortgage-backed securities, collateralized mortgage-backed securities, and collateralized mortgage obligations classified as available for sale, net of income taxes, and certain reclassification adjustments. For the periods ended September 30, 2015 and 2014 , there were no items reclassified out of other comprehensive income with the exception of realized gains/losses on securities available for sale. Items reclassified out of comprehensive income are included within non-interest income on the consolidated statements of income for all periods presented. (l) Goodwill and Other Intangible Assets Intangible assets include costs in excess of net assets acquired and core deposit intangibles recorded in connection with the acquisitions of EBA Bancshares, Inc. and subsidiary, Eagle Bank of Alabama (collectively “EBA”), and core deposits of McIntosh Commercial Bank and The First National Bank of Florida. The core deposit intangible is being amortized over thirteen , five and six years, respectively. The Company tests its goodwill for impairment annually unless interim events or circumstances make it more likely than not that an impairment loss has occurred. Impairment is defined as the amount by which the implied fair value of the goodwill is less than the goodwill’s carrying value. Impairment losses, if incurred, would be charged to operating expense. For the purposes of evaluating goodwill, the Company has determined that it operates only one reporting unit. The Company performed a qualitative assessment and determined that it was more likely than not that the fair value of the reporting unit was greater than the carrying amount at September 30, 2015 . (m) Stock-Based Compensation The Company recognizes the estimated fair value of such equity instruments as expense as services are performed. The Company recognizes the total cost of the Company’s share based awards equal to the grant date fair value as expense on a straight line basis over the service periods of the awards. (n) Income Per Share Basic net income per share is computed on the weighted average number of shares outstanding. Diluted net income per share is computed by dividing net income by weighted average shares outstanding plus potential common shares resulting from dilutive stock options and restricted shares, determined using the treasury stock method. Years Ended September 30, 2015 2014 2013 Numerator: Net income $ 5,572,162 $ 5,955,133 $ 6,256,417 Denominator: Weighted average common shares outstanding 15,717,421 20,591,302 20,629,531 Common stock equivalents 682,410 510,086 162,558 Diluted shares $ 16,399,831 $ 21,101,388 $ 20,792,089 Net income per share: Basic $ 0.35 $ 0.29 $ 0.30 Diluted $ 0.34 $ 0.28 $ 0.30 (o) Employee Stock Ownership Plan (ESOP) The Company has an internally-leveraged ESOP trust that covers substantially all of its employees. The Company’s common stock not yet allocated to participants is reflected as unearned compensation in stockholders’ equity. The Company records compensation expense associated with the ESOP based on the average market price (fair value) of the total Company shares committed to be released, and subsequently allocated to participants, during the year. The Company further records as compensation expense any dividends declared on unallocated Company shares in the ESOP trust. Earnings per share computations include any allocated shares in the ESOP trust. (p) Bank Owned Life Insurance The Company owns life insurance policies to provide for the payment of death benefits related to existing deferred compensation and supplemental income plans maintained for the benefit of certain executives and directors of the Company. The total cash surrender value amounts of such policies at September 30, 2015 and 2014 was $48,423,510 and $47,178,128 , respectively. The Company recorded, as income, increases to the cash surrender value of $1,245,382 , $1,252,246 , and $993,961 , for the years ended September 30, 2015 , 2014 , and 2013 , respectively. (q) Recent Accounting Pronouncements In September 2015, the Financial Accounting Standards Board (“FASB”) issued Accounting Standards Update (“ASU”) 2015-16, Business Combinations (Topic 805): Simplifying the Accounting for Measurement-Period Adjustments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currently evaluating the provisions of this amendment to determine the potential impact the new standard will have on the Company's consolidated financial statements as it relates to future business combinations. In August 2015, the FASB issued ASU 2015-15, Presentation and Subsequent Measurement of Debt Issuance Costs Associated With Line-of-Credit Arrangements: Amendments to SEC Paragraphs Pursuant to Staff Announcement at June 18, 2015 EITF Meeting ,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ASU 2015-15 is effective upon issuance for all entities. The Company is currently evaluating this guidance to determine the impact on the Company's consolidated financial statements. In August 2014, the FASB issued ASU 2014-14, Classification of Certain Government-Guaranteed Mortgage Loans Upon Foreclosure. This standard provides guidance on how holders of certain government-guaranteed loans (e.g., mortgage loans guaranteed by the FHA or VA) should present such loans upon foreclosure. Specifically, the ASU provides that, upon foreclosure, government-guaranteed loans within the scope of the standard should be derecognized and re-recognized as a separate other receivable (i.e., a receivable from the government entity guaranteeing the loan). The standard does not require any new disclosures about such loans. ASU 2014-14 is effective for the Company for annual and interim periods beginning after December 15, 2014, and did not have a material impact on the Company’s balance sheet or results of operations. In June 2014, the FASB issued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adoption of ASU 2014-12 is not expected to have a material impact on the Company’s financial statements. In June 2014, the FASB issued ASU 2014-11, Transfers and Servicing (topic 860): Repurchase-to-Maturity Transactions, Repurchase Financings, and Disclosures. This standard amends the guidance in ASC 860 on accounting for certain repurchase agreements (“repos”). The standard (1) requires entities to account for repurchase-to-maturity transactions as secured borrowing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that are accounted for as secured borrowings. This standard is effective for annual periods beginning after December 15, 2014 and did not have a material impact on the Company’s balance sheet or results of operations. 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
  </si>
  <si>
    <t>Goodwill and Other Intangible Assets</t>
  </si>
  <si>
    <t>Goodwill and Intangible Assets Disclosure [Abstract]</t>
  </si>
  <si>
    <t>Goodwill and Other Intangible Assets Goodwill and other intangible assets include cost in excess of net assets acquired and core deposit intangibles recorded in connection with certain acquisitions. Management tests goodwill for impairment on an annual basis, or more often if events or circumstances indicate there may be impairment. The core deposit intangibles are being amortized over the average remaining life of the acquired customer deposits, ranging from five to thirteen years. The Company recorded amortization expense related to the core deposit intangible of $266,451 , $380,210 , and $476,423 for the years ended September 30, 2015 , 2014 , and 2013 , respectively. At September 30, 2015 and 2014 , intangible assets are summarized as follows: September 30, 2015 2014 Goodwill $ 4,325,282 $ 4,325,282 Core deposit intangible $ 3,369,449 $ 3,369,449 Less accumulated amortization 3,212,223 2,945,773 Other intangible assets, net of amortization $ 157,226 $ 423,676 Amortization expense for the core deposit intangible for the next five years as of September 30, 2015 is as follows: Year Ending September 30, 2016 $ 132,887 2017 24,339 2018 — 2019 — 2020 — $ 157,226</t>
  </si>
  <si>
    <t>Securities Available for Sale</t>
  </si>
  <si>
    <t>Investments, Debt and Equity Securities [Abstract]</t>
  </si>
  <si>
    <t>Securities Available for Sale Securities available for sale are summarized as follows: September 30, 2015 Amortized Cost Gross Unrealized Gains Gross Unrealized Losses Estimated Fair Value Other investment securities: Collateralized loan obligations $ 39,637,499 $ 59,751 $ (201,133 ) $ 39,496,117 Mortgage-backed securities: FHLMC certificates 35,533,446 485,501 (27,505 ) 35,991,442 FNMA certificates 97,676,102 787,507 (245,560 ) 98,218,049 GNMA certificates 1,553,500 5,095 — 1,558,595 Collateralized mortgage obligations: FHLMC 36,571 2,643 — 39,214 FNMA 61,929 1,386 — 63,315 Private-label mortgage securities: (1) Investment grade 1,068,490 4,040 (41,214 ) 1,031,316 Split rating (2) 880,802 — (5,386 ) 875,416 Non-investment grade 7,040,469 179,372 (89,216 ) 7,130,625 Total $ 183,488,808 $ 1,525,295 $ (610,014 ) $ 184,404,089 ________________________________ (1) Credit ratings are current as of September 30, 2015 . (2) Bonds with split ratings represent securities with both investment and non-investment grades. September 30, 2014 Amortized Cost Gross Unrealized Gains Gross Unrealized Losses Estimated Fair Value Other investment securities: Tax-free municipals $ 13,430,732 $ 26,471 $ — $ 13,457,203 Mortgage-backed securities: FHLMC certificates 44,036,704 359,644 (370,420 ) 44,025,928 FNMA certificates 119,445,041 499,772 (1,666,436 ) 118,278,377 GNMA certificates 1,595,029 102,815 — 1,697,844 Collateralized mortgage obligations: FHLMC 49,425 4,071 — 53,496 FNMA 78,152 2,004 — 80,156 Private-label mortgage securities: Investment grade 1,485,804 8,941 (47,887 ) 1,446,858 Split rating (1) 1,090,524 3,583 — 1,094,107 Non-investment grade 8,674,491 45,243 (110,430 ) 8,609,304 Total $ 189,885,902 $ 1,052,544 $ (2,195,173 ) $ 188,743,273 ________________________________ (1) Bonds with split ratings represent securities with both investment and non-investment grades. Proceeds from called or matured securities available for sale during the years ended September 30, 2015 , 2014 and 2013 were $6.8 million , $15.4 million , and $13.5 million , respectively. Proceeds from sales of securities available for sale during years ended September 30, 2015 , 2014 , and 2013 were $14.0 million , $9.9 million , and $21.1 million , respectively. Gross realized gains on the sale of these securities were $2,507 , $202,053 , and $252,483 , for the years ended September 30, 2015 , 2014 and 2013 , respectively and gross realized losses were $29,716 , $1,349 and $2,966 , for the years ended September 30, 2015 , 2014 and 2013 , respectively. The amortized cost and estimated fair value of investment securities available for sale as of September 30, 2015 , by contractual maturity, are shown below. Expected maturities may differ from contractual maturities because borrowers may have the right to call or prepay obligations with or without call or prepayment penalties. Amortized Cost Estimated Fair Value Due within one year $ — $ — Due from one year to five years 4,451,647 4,420,980 Due after five years 35,185,852 35,075,137 Mortgage-backed securities 143,851,309 144,907,972 Total $ 183,488,808 $ 184,404,089 The Company’s investment in FHLB stock was $3.5 million and $3.4 million at September 30, 2015 and 2014 , respectively. The investment in FHLB stock is carried at cost because it is considered a restricted stock investment with no readily determinable market value. As of September 30, 2015 , the investment in FHLB stock represented approximately 0.34% of total assets and the amortized cost and fair value of this investment are equal. In determining the carrying amount of the FHLB stock, the Company evaluated the ultimate recoverability of the par value. The Company has reviewed the assessments by rating agencies, which have concluded that debt ratings are likely to remain unchanged and the FHLB has the ability to absorb economic losses, given the expectation that the various FHLB Banks have a very high degree of government support. Furthermore, the Company currently has sufficient liquidity or has access to other sources of liquidity to meet all operational needs in the foreseeable future, and would not have the need to dispose of this stock below the recorded amount. For the reasons above, the Company concluded that the investment in FHLB stock is not other-than-temporarily impaired as of September 30, 2015 and ultimate recoverability of the par value of this investment is probable. Securities available for sale with an aggregate carrying value of $103.0 million at September 30, 2015 , were available to be pledged to secure FHLB advances, however no securities were pledged at year end to secure FHLB advances. Securities available for sale with an aggregate carrying value of $101.7 million at September 30, 2014 , were pledged to secure FHLB advances. Securities available for sale in a continuous unrealized loss position for less than 12 months at September 30, 2015 are as follows: September 30, 2015 Amortized Cost Gross Unrealized Losses Estimated Fair Value Other investment securities: Collateralized loan obligations $ 19,912,486 $ (201,133 ) $ 19,711,353 Mortgage-backed securities: FHLMC certificates 16,021,392 (27,505 ) 15,993,887 FNMA certificates 35,454,134 (116,303 ) 35,337,831 Total $ 71,388,012 $ (344,941 ) $ 71,043,071 September 30, 2014 Amortized Cost Gross Unrealized Losses Estimated Fair Value Mortgage-backed securities: FNMA certificates $ 6,164,452 $ (2,285 ) $ 6,162,167 Collateralized mortgage obligations: Private-label mortgage securities 1,900,526 (59,509 ) 1,841,017 Total $ 8,064,978 $ (61,794 ) $ 8,003,184 Securities available for sale that have been in a continuous unrealized loss position for greater than 12 months at September 30, 2015 and 2014 are as follows: September 30, 2015 Amortized Cost Gross Unrealized Losses Estimated Fair Value Mortgage-backed securities: FNMA certificates $ 21,182,347 $ (129,257 ) $ 21,053,090 Collateralized mortgage obligations: Private-label mortgage securities 3,250,506 (135,816 ) 3,114,690 Total $ 24,432,853 $ (265,073 ) $ 24,167,780 September 30, 2014 Amortized Cost Gross Unrealized Losses Estimated Fair Value Mortgage-backed securities: FHLMC certificates $ 18,849,864 $ (370,420 ) $ 18,479,444 FNMA certificates 77,274,838 (1,664,152 ) 75,610,686 Collateralized mortgage obligations: Private-label mortgage securities 4,188,449 (98,807 ) 4,089,642 Total $ 100,313,151 $ (2,133,379 ) $ 98,179,772 At September 30, 2015 , the Company had approximately $136,000 of gross unrealized losses on private-label mortgage securities with aggregate amortized cost of approximately $3.3 million . During the years ended September 30, 2015 and 2014 , the Company did not record any other-than-temporary impairment charges. Other than previously stated, the Company is projecting that it will receive essentially all contractual cash flows so there is no break in yield or additional other-than-temporary impairment. Regularly, the Company performs an assessment to determine whether there have been any events or economic circumstances to indicate that a security on which there is an unrealized loss is impaired other-than-temporarily. The assessment considers many factors including the severity and duration of the impairment, the Company’s intent and ability to hold the security for a period of time sufficient for recovery in value, recent events specific to the industry, and current characteristics of each security such as delinquency and foreclosure levels, credit enhancements, and projected losses and loss coverage ratios. It is possible that the underlying collateral of these securities will perform worse than current expectations, which may lead to adverse changes in cash flows on these securities and potential future other-than-temporary impairment losses. Events that may trigger material declines in fair values for these securities in the future include but are not limited to, deterioration of credit metrics, significantly higher levels of default and severity of loss on the underlying collateral, deteriorating credit enhancement and loss coverage ratios, or further illiquidity. All of these securities were evaluated for other-than-temporary impairment based on an analysis of the factors and characteristics of each security as previously enumerated. The Company considers these unrealized losses to be temporary impairment losses primarily because of continued sufficient levels of credit enhancements and credit coverage levels of less senior tranches to tranches held by the Company. The Company previously recognized $380,000 in credit losses on its investment portfolio. The Company recorded no such credit losses during the years ended September 30, 2015 , 2014 or 2013 . The following table shows issuer-specific information, including current par value, book value, fair value, credit rating and unrealized gain (loss) for the Company’s portfolio of non-agency collateralized mortgage obligations as of September 30, 2015 . Cusip Description Credit Rating (1) Cumulative Net Impairment Losses Recognized in Earnings Current Par Value Amortized Cost Market Value Unrealized Gain (Loss) Moody S&amp;P Fitch (dollars in thousands) Investment Grade 36228FQF6 GSR 2003-4F 1A2 n/a AA+ BBB $ — $ 153 $ 153 $ 155 $ 2 55265KL80 MASTR 2003-8 4A1 n/a A+ A — 151 150 152 2 86359BVF5 SARM 2004-6 3A3 n/a A+ n/a — 765 765 724 (41 ) Total — 1,069 1,068 1,031 (37 ) Split Rating 17307GDL9 CMLTI 2004-HYB1 A31 Ba3 n/a BBB — 881 881 875 (6 ) Total — 881 881 875 (6 ) Non-Investment Grade 576433UQ7 MARM 2004-13 B1 NR CCC n/a 380 3,059 2,679 2,852 173 576433VN3 MARM 2004-15 4A1 B3 n/a B — 1,604 1,604 1,515 (89 ) 576433QD1 MARM 2004-7 5A1 Ba3 BB n/a — 2,758 2,757 2,764 7 Total 380 7,421 7,040 7,131 91 Grand Total $ 380 $ 9,371 $ 8,989 $ 9,037 $ 48 ________________________________ (1) Credit ratings are current as of September 30, 2015 . There was a minor downgrade to one of the investment grade securities during the year ended September 30, 2015 . All other credit ratings remained unchanged on the non-agency collateralized mortgage obligations. Changes in accumulated other comprehensive income by component for the years ended September 30, 2015 , 2014 and 2013 are shown in the table below. All amounts are net of tax. The line item affected in the consolidated statements of income by the reclassified amounts is gain on securities available for sale. Unrealized Gain/Loss on Available-for-Sale Securities Years Ended September 30, 2015 2014 2013 Beginning balance $ (754,135 ) $ (1,839,593 ) $ 203,380 Other comprehensive income/loss before reclassifications 1,341,515 1,208,691 (1,889,769 ) Amounts reclassified from accumulated other comprehensive income/loss to loss (gain) on investment securities available for sale 16,706 (123,233 ) (153,204 ) Net current-period other comprehensive income/loss 1,358,221 1,085,458 (2,042,973 ) Ending balance $ 604,086 $ (754,135 ) $ (1,839,593 )</t>
  </si>
  <si>
    <t>Loans Receivable</t>
  </si>
  <si>
    <t>Receivables [Abstract]</t>
  </si>
  <si>
    <t>Loans and Allowance for Loan Losses Loans outstanding, by class, are summarized in the following table: September 30, 2015 September 30, 2014 1-4 family residential real estate $ 188,043,631 $ 163,655,971 Commercial real estate 416,575,608 356,642,469 Commercial 37,444,399 28,298,116 Real estate construction 77,217,378 63,485,411 Consumer and other 6,392,162 5,137,749 Total loans, gross (1) 725,673,178 617,219,716 Unamortized loan origination fees, net (1,423,456 ) (1,382,106 ) Allowance for loan losses (9,488,512 ) (9,470,897 ) Total loans, net $ 714,761,210 $ 606,366,713 ________________________________ (1) Included in the loan balances at September 30, 2014 , are $70.6 million of acquired loans that were covered under loss share agreements with the FDIC prior to the termination of these agreements in the fourth quarter of fiscal 2015. 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entities in Georgia, Alabama, Florida and adjoining states and are secured by properties in these states. Commercial real estate lending involves additional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September 30, 2015 , approximately 21.0%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processing location to reduce the underwriting risk. The Company originates both fixed rate and adjustable rate one- to four-family residential mortgage loans. Fixed rate 30 year conforming loans are generally originated for resale into the secondary market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80% of the value of the underlying property unless the loan is covered by private mortgage insurance. At September 30, 2015 , the Company had $17.4 million of home equity lines of credit and second mortgage loans. The Company originates consumer loans that consist of loans on deposits, auto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five years or less. Management typically collateralizes these loans with a lien on commercial real estate or, much less frequently, with a lien on business assets and equipment.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An aging analysis of past due loans, segregated by class of loans, at September 30, 2015 and 2014 was as follows: September 30, 2015 September 30, 2014 Current $ 718,875,005 $ 602,373,557 Accruing past due loans: 30-89 days past due 1-4 family residential real estate 692,019 2,178,243 Commercial real estate 1,748,329 1,653,943 Commercial 94,602 420,344 Real estate construction — — Consumer and other 44,951 31,306 Total 30-89 days past due 2,579,901 4,283,836 90 days or greater past due (1) 1-4 family residential real estate 32,217 1,330,897 Commercial real estate 72,273 5,167,270 Commercial — 551,721 Real estate construction — — Consumer and other — 4,354 Total 90 days or greater past due 104,490 7,054,242 Total accruing past due loans 2,684,391 11,338,078 Nonaccruing loans: (2) 1-4 family residential real estate 1,469,088 982,087 Commercial real estate 2,513,204 2,369,520 Commercial 126,432 156,474 Real estate construction — — Consumer and other 5,058 — Nonaccruing loans 4,113,782 3,508,081 Total loans $ 725,673,178 $ 617,219,716 ________________________________ (1) Previously covered loans in the amount of $90,226 and $6.3 million at September 30, 2015 and 2014 , respectively, are regarded as accruing loans and included in this section. These loans which are accounted for under ASC 310-30 are reported as accruing loans because of accretable discounts established at the time of acquisition. (2) Previously covered loans in the amount of $4.8 million and $19.7 million at September 30, 2015 and 2014 , respectively, are regarded as accruing loans and excluded from the nonaccrual section due to the ongoing recognition of accretion income established at the time of acquisition. Impaired Loans. The Company evaluates “impaired” loans, which includes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 Impaired loans for the periods ended September 30, 2015 and 2014 , segregated by class of loans are presented below. At September 30, 2015 and 2014 , there was no recorded allowance for loan losses on impaired loans. Year Ended September 30, 2015 Recorded Investment Unpaid Principal Balance Average Investment in Impaired Loans Interest Income Recognized 1-4 family residential real estate $ 1,621,663 $ 2,166,477 $ 1,694,775 $ 14,472 Commercial real estate 8,421,326 10,406,885 8,611,964 346,819 Commercial 126,432 241,581 158,547 298 Real estate construction — — — — Total impaired loans $ 10,169,421 $ 12,814,943 $ 10,465,286 $ 361,589 The recorded investment in accruing troubled debt restructured loans at September 30, 2015 totaled $6.0 million and is included in the impaired loan table above. Year Ended September 30, 2014 Recorded Investment Unpaid Principal Balance Average Investment in Impaired Loans Interest Income Recognized 1-4 family residential real estate $ 1,550,777 $ 2,077,942 $ 1,737,505 $ 31,656 Commercial real estate 8,687,088 10,510,893 9,196,747 373,711 Commercial 156,474 205,625 188,458 — Real estate construction — — — — Total impaired loans $ 10,394,339 $ 12,794,460 $ 11,122,710 $ 405,367 The recorded investment in accruing troubled debt restructured loans at September 30, 2014 totaled $6.2 million and is included in the impaired loan table above. For the years ended September 30, 2015 and 2014 , the following tables present a breakdown of the types of concessions determined to be troubled debt restructurings (“TDRs”) during the period by loan class: Accruing Loans Nonaccrual Loans Year Ended September 30, 2015 Year Ended September 30, 2015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109,369 $ 88,184 — $ — $ — Commercial real estate — — — 1 116,734 116,734 Total 1 $ 109,369 $ 88,184 1 $ 116,734 $ 116,734 Accruing Loans Nonaccrual Loans Year Ended September 30, 2014 Year Ended September 30, 2014 Number of Loans Pre-Modification Outstanding Recorded Investment Post-Modification Outstanding Recorded Investment Number of Loans Pre-Modification Outstanding Recorded Investment Post-Modification Outstanding Recorded Investment Payment structure modification: Commercial real estate 6 $ 1,503,789 $ 1,503,789 — $ — $ — Total 6 $ 1,503,789 $ 1,503,789 — $ — $ — 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 At September 30, 2015 , restructured loans with a modified balance of $6,046,433 were accruing and $1,607,035 were nonaccruing. At September 30, 2014 , restructured loans with a modified balance of $6,154,420 were accruing and $1,673,375 were nonaccruing. As of September 30, 2015 , there was one loan in the amount of $108,861 that defaulted within twelve months of its restructure. There were no loans that defaulted within twelve months of their restructure at September 30, 2014 . Acquired Impaired Loans . The following table documents changes in the accretable discount on acquired credit impaired loans during the years ended September 30, 2015 and 2014 : September 30, 2015 2014 Balance, beginning of period $ 5,843,697 $ 4,673,371 Loan accretion (5,874,337 ) (6,558,534 ) Transfer from nonaccretable difference 3,421,928 7,728,860 Balance, end of period $ 3,391,288 $ 5,843,697 The following table presents the outstanding balances and related carrying amounts for all purchase credit impaired loans at the periods ended September 30, 2015 , 2014 and 2013 : September 30, 2015 2014 2013 Contractually required payments receivable $ 31,522,816 $ 53,387,933 $ 83,717,371 Carrying amount 27,353,545 40,188,562 53,861,644 Credit Quality Indicators . As part of the ongoing monitoring of the credit quality of the Company’s loan portfolio, management tracks certain credit quality indicators including the level of classified loans, net charge-offs, nonperforming loans (see details above) and the general economic conditions in its market areas. The Company utilizes a risk grading to assign a risk grade to each of its loans. Loans are graded on a scale of 1 to 8. The risk grade for each individual loan is determined by the loan officer and other approving officers at the time of loan origination and is changed from time to time to reflect an ongoing assessment of loan risk. Risk grades are reviewed on specific loans monthly for all delinquent loans as a part of monthly meetings held by the Loan Committee, quarterly for all nonaccrual and special reserve loans, and annually as part of the Company’s internal loan review process. In addition, individual loan risk grades are reviewed in connection with all renewals, extensions and modifications. A description of the general characteristics of the 8 risk grade factors is as follows: • Grade 1 (Virtual Absence of Credit Risk) – Loans graded 1 are substantially risk-free. They are characterized by loans to borrowers with unquestionable financial strength and a long history of solid earnings performance or loans collateralized by cash or equivalent liquidity may be included here. Loans secured, within margin, by readily marketable collateral may also be graded 1 provided the relationship meets all other characteristics of the grade. • Grade 2 (Minimal Credit Risk) – Loans graded 2 are above average quality and will carry all credit attributes of a Grade 3 loan as well as unquestionably strong balance sheets and exhibit secondary repayment sources which would allow for repayment of the debt within a reasonable period of time. • Grade 3 (Average Credit Risk) – Loans graded 3 are of average credit quality, are properly structured and documented. Financial data is current and documents adequate revenue, cash flow, and satisfactory payment history to indicate that financial condition is satisfactory. Grade 3 loans have properly margined collateral. Repayment terms are realistic, clearly defined and based upon a primary, identifiable source of repayment. Grade 3 loans meet bank product guidelines. • Grade 4 (Acceptable Credit Risk) – Loans graded 4 will be performing credits and will not necessarily represent weakness. Loans most commonly graded 4 will likely include loans with parameter(s) that fall outside of a product guideline. • Grade 5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Grade 6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 Grade 7 (Doubtful) – An asset classified doubtful has all the weaknesses inherent in one classified substandard with the added characteristic that the weaknesses make collection or liquidation in full, on the basis of currently existing facts, conditions, and values, highly questionable and improbable. • Grade 8 (Loss) –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essentially worthless asset even though partial recovery may be effected in the future. The following table presents the risk grades of the loan portfolio, segregated by class of loans: September 30, 2015 1-4 family residential real estate Commercial real estate Commercial Real estate construction Consumer and other Total Pass (1-4) $ 182,991,645 $ 380,049,378 $ 36,697,618 $ 77,217,378 $ 6,363,643 $ 683,319,662 Special Mention (5) 704,509 4,461,662 12,406 — — 5,178,577 Substandard (6) 4,347,477 32,064,568 734,375 — 28,519 37,174,939 Doubtful (7) — — — — — — Loss (8) — — — — — — Total loans $ 188,043,631 $ 416,575,608 $ 37,444,399 $ 77,217,378 $ 6,392,162 $ 725,673,178 September 30, 2014 1-4 family residential real estate Commercial real estate Commercial Real estate construction Consumer and other Total Pass (1-4) $ 159,206,616 $ 305,085,838 $ 25,213,817 $ 63,485,411 $ 5,029,601 $ 558,021,283 Special Mention (5) 693,038 10,899,198 539,957 — — 12,132,193 Substandard (6) 3,756,317 40,657,433 2,544,342 — 108,148 47,066,240 Doubtful (7) — — — — — — Loss (8) — — — — — — Total loans $ 163,655,971 $ 356,642,469 $ 28,298,116 $ 63,485,411 $ 5,137,749 $ 617,219,716 Allowance for Loan Losses .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and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During the prior fiscal year, the Company made certain refinements in its allowance methodology. The Company increased the look back period of historical losses from 24 months to 84 months as net charge-offs for the seven year period ended September 30, 2014 were more reflective of a full credit cycle than the two year period ended September 30, 2014. In addition, some qualitative factors were removed and the loss allocation for qualitative risk factors was decreased for the period ending September 30, 2014. The change in the historical look back period more closely aligns the quantitative aspect of the Company's allowance methodology with the risks inherent in a full credit cycle. During the current fiscal year, the Company made minor refinements to the qualitative risk factors but no significant changes to its allowance methodology. The adjustments in the Company's methodology were not material to the overall allowance or provision for the years ended September 30, 2015 and 2014 . An unallocated allowance is generally maintained in a range of 4% to 12% of the total allowance in recognition of the imprecision of the estimates and other factors. In times of greater economic downturn and uncertainty, the higher end of this range is provided. The Company maintained its allowance for loan losses for the years ended September 30, 2015 and 2014 in response to inconsistent economic conditions, net charge-offs/recoveries, financial indicators for borrowers in the real estate sectors, continuing low collateral values of commercial and residential real estate, and nonaccrual and impaired loans. However, the Company did not make a provision in year ended September 30, 2015 due to the long term trend of declining net charge-offs and overall improvement in the credit quality of the loan portfolio. The following tables are a summary of transactions in the allowance for loan losses by portfolio segment for the years ended September 30, 2015 and 2014 : Year Ended September 30, 2015 1-4 family real estate Commercial real estate Commercial Real estate construction Consumer and other Unallocated Total Allowance for loan losses: Beginning balance $ 980,265 $ 6,743,105 $ 426,438 $ 492,903 $ 44,538 $ 783,648 $ 9,470,897 Charge-offs (138,340 ) (351,841 ) (20,348 ) — (18,483 ) — (529,012 ) Recoveries 15,050 145,338 316,665 864 68,710 — 546,627 Provision (1) (148,304 ) 1,250,563 (249,413 ) 9,345 (78,543 ) (783,648 ) — Ending balance $ 708,671 $ 7,787,165 $ 473,342 $ 503,112 $ 16,222 $ — $ 9,488,512 Amounts allocated to: Individually evaluated for impairment $ — $ — $ — $ — $ — $ — $ — Other loans not individually evaluated 708,671 7,787,165 473,342 503,112 16,222 — 9,488,512 Ending balance $ 708,671 $ 7,787,165 $ 473,342 $ 503,112 $ 16,222 $ — $ 9,488,512 Loans: Amounts collectively evaluated for impairment $ 182,841,754 $ 385,614,400 $ 36,084,518 $ 77,217,378 $ 6,392,162 $ 688,150,212 Amounts individually evaluated for impairment 1,621,663 8,421,326 126,432 — — 10,169,421 Amounts related to loans acquired with deteriorated credit quality 3,580,214 22,539,882 1,233,449 — — 27,353,545 Ending balance $ 188,043,631 $ 416,575,608 $ 37,444,399 $ 77,217,378 $ 6,392,162 $ 725,673,178 ________________________________ (1) Prior to the early termination of the FDIC loss share agreements in the fourth quarter of fiscal 2015, only the Company’s loss share percentage of the provision for covered loan losses was recognized in the Statement of Income as a provision expense (benefit). The remainder was recorded as an increase (decrease) to the FDIC receivable for loss sharing agreements in the Statement of Financial Condition. Year Ended September 30, 2014 1-4 family real estate Commercial real estate Commercial Real estate construction Consumer and other Unallocated Total Allowance for loan losses: Beginning balance $ 981,917 $ 7,833,353 $ 810,783 $ 387,302 $ 1,187,175 $ 912,644 $ 12,113,174 Charge-offs (382,992 ) (764,230 ) (65,848 ) — (52,664 ) — (1,265,734 ) Recoveries 161,015 406,701 310,520 — 7,746 — 885,982 Provision (1) 220,325 (732,719 ) (629,017 ) 105,601 (1,097,719 ) (128,996 ) (2,262,525 ) Ending balance $ 980,265 $ 6,743,105 $ 426,438 $ 492,903 $ 44,538 $ 783,648 $ 9,470,897 Amounts allocated to: Individually evaluated for impairment $ — $ — $ — $ — $ — $ — $ — Other loans not individually evaluated 980,265 6,743,105 426,438 492,903 44,538 783,648 9,470,897 Ending balance $ 980,265 $ 6,743,105 $ 426,438 $ 492,903 $ 44,538 $ 783,648 $ 9,470,897 Loans: Amounts collectively evaluated for impairment $ 157,237,428 $ 314,507,882 $ 26,269,763 $ 63,485,411 $ 5,136,331 $ 566,636,815 Amounts individually evaluated for impairment 1,550,777 8,687,088 156,474 — — 10,394,339 Amounts related to loans acquired with deteriorated credit quality 4,867,766 33,447,499 1,871,879 — 1,418 40,188,562 Ending balance $ 163,655,971 $ 356,642,469 $ 28,298,116 $ 63,485,411 $ 5,137,749 $ 617,219,716 ________________________________ (1) Prior to the early termination of the FDIC loss share agreements in the fourth quarter of fiscal 2015, only the Company’s loss share percentage of the provision for covered loan losses was recognized in the Statement of Income as a provision expense (benefit). The remainder was recorded as an increase (decrease) to the FDIC receivable for loss sharing agreements in the Statement of Financial Condition. As of September 30, 2014, the amount of provision benefit recognized in the Statement of Income was $(712,560) and the amount recorded as a decrease to the FDIC receivable was $(1,549,967) . The Company also serviced mortgage loans primarily for others with aggregate principal balances of $50,201,266 , $14,264,243 , and $8,116,349 at September 30, 2015 , 2014 , and 2013 , respectively. See Note 10: Borrowings for loans pledged as collateral. Loans to certain executive officers, directors, and their associates totaled $313,916 and $414,195 at September 30, 2015 and 2014 , respectively. Management believes that such loans were made in the ordinary course of business on substantially the same terms, including interest rate and collateral, as those prevailing at the time for comparable transactions with other persons, and did not involve more than the normal credit risk nor present other unfavorable features. The following is a summary of activity with respect to such aggregate loans to these individuals and their associates and affiliated companies: September 30, 2015 2014 Beginning balance $ 414,195 $ 683,995 New loans — — Repayments (100,279 ) (269,800 ) Ending balance $ 313,916 $ 414,195</t>
  </si>
  <si>
    <t>FDIC Receivable for Loss Share Agreements (Notes)</t>
  </si>
  <si>
    <t>FDIC Receivable for Loss Share Agreements [Abstract]</t>
  </si>
  <si>
    <t>FDIC Receivable for Loss Share Agreements</t>
  </si>
  <si>
    <t>FDIC Receivable for Loss Share Agreements In the fourth quarter of fiscal 2015, the Bank entered into an agreement with the FDIC to terminate the Bank's loss share agreements related to Neighborhood Community Bank (“NCB”), McIntosh Commercial Bank (“MCB”) and The First National Bank of Florida (“FNB”). A net $2.5 million loss was recognized in the consolidated statement of income as a result of the early termination of the loss share coverage as of September 30, 2015. The following table presents a summary of the calculation of the loss recognized as a result of the termination of the FDIC loss share agreements: Year Ended September 30, 2015 Net cash received from FDIC to settle loss share agreements $ 1,806,902 FDIC loss share receivable (4,348,473 ) Loss on termination of FDIC loss share (2,541,571 ) Net accretion of FDIC receivable fair value adjustment during the period 106,668 FDIC receivable for loss sharing agreements impairment $ (2,434,903 ) The following table documents changes in the carrying value of the FDIC receivable for loss sharing agreements relating to previously covered purchased loans and previously covered acquired OREO during the years ended September 30, 2015 and 2014 : September 30, 2015 2014 Balance, beginning of period $ 10,531,809 $ 29,941,862 Payments received from FDIC (2,925,377 ) (10,954,707 ) Accretion of fair value adjustment 106,668 347,347 Impairment (2,541,571 ) (521,637 ) Amortization (2,387,205 ) (3,507,017 ) Recovery of previous loss reimbursements (2,853,185 ) (6,762,304 ) Reduction in previous loss estimates — (1,549,967 ) Provision for estimated losses on covered assets recognized in noninterest expense 830,225 1,426,762 External expenses qualifying under loss share agreements 1,045,538 2,111,470 Net cash received from FDIC to settle loss share agreements (1,806,902 ) — Balance, end of period $ — $ 10,531,809</t>
  </si>
  <si>
    <t>Accrued Interest and Dividends Receivable</t>
  </si>
  <si>
    <t>Accrued Interest And Dividends Receivable Disclosure [Abstract]</t>
  </si>
  <si>
    <t>Accrued Interest and Dividends Receivable At September 30, 2015 and 2014 , accrued interest and dividends receivable are summarized as follows: September 30, 2015 2014 Loans receivable $ 2,150,898 $ 1,921,304 Mortgage-backed securities, collateralized mortgage-backed securities and collateralized mortgage obligations 319,177 383,382 Other investment securities 198,331 154,661 Total $ 2,668,406 $ 2,459,347</t>
  </si>
  <si>
    <t>Real Estate Owned</t>
  </si>
  <si>
    <t>Banking and Thrift [Abstract]</t>
  </si>
  <si>
    <t>Other Real Estate Owned</t>
  </si>
  <si>
    <t>Other Real Estate Owned The following is a summary of transactions in OREO: September 30, 2015 2014 2013 Balance, beginning of period $ 7,315,791 $ 15,683,882 $ 24,009,961 Real estate acquired through foreclosure of loans receivable 3,237,134 6,527,381 17,311,926 Proceeds from real estate sold (7,676,904 ) (14,509,181 ) (21,802,548 ) Provision for losses on real estate owned recognized in noninterest expense (246,891 ) (523,104 ) (1,683,342 ) Gain on sale of real estate owned recognized in noninterest expense 397,392 298,170 581,662 Gain on real estate sold payable to the FDIC 1,273,132 1,349,676 4,214,243 Increase of FDIC receivable for loss sharing agreements (830,225 ) (1,330,943 ) (6,948,020 ) Principal reductions (58,891 ) (180,090 ) — Balance, end of period (1) $ 3,410,538 $ 7,315,791 $ 15,683,882 ________________________________ (1) Includes other real estate covered by FDIC loss-sharing agreements at September 30, 2015 , 2014 and 2013 , in the amount of $0 , $5,557,927 and $14,068,846 , respectively. The Company terminated the agreements with the FDIC in the fourth quarter of 2015. See Note 5: FDIC Receivable for Loss Share Agreements , for further details. Included in the table above is approximately $1.1 million of foreclosed residential real estate property at September 30, 2015 . Additionally, the company had approximately $449,900 of consumer mortgage loans collateralized by residential real estate in the process of foreclosure at September 30, 2015 .</t>
  </si>
  <si>
    <t>Premises and Equipment</t>
  </si>
  <si>
    <t>Property, Plant and Equipment [Abstract]</t>
  </si>
  <si>
    <t>Premises and Equipment Premises and equipment at September 30, 2015 and 2014 is summarized as follows: September 30, 2015 2014 Land $ 5,594,684 $ 5,695,620 Buildings and improvements 17,906,166 17,827,322 Furniture, fixtures, and equipment 6,870,872 6,552,436 Construction in progress — 18,398 Premises and equipment, gross 30,371,722 30,093,776 Less accumulated depreciation 10,711,710 9,522,235 Premises and equipment, net $ 19,660,012 $ 20,571,541 Depreciation expense for premises and equipment for the years ended September 30, 2015 , 2014 , and 2013 , was $1,257,125 , $1,015,748 , and $1,095,575 , respectively. During the year ended September 30, 2014 , the Company transferred select assets with a value of $295,134 and accumulated depreciation of $19,250 from premises and equipment to assets available for sale. These assets were subsequently sold in the fourth quarter of fiscal 2014.</t>
  </si>
  <si>
    <t>Deposits At September 30, 2015 and 2014 , deposits are summarized as follows: September 30, 2015 September 30, 2014 Amount Range of interest rates Weighted average interest rates Amount Range of interest rates Weighted average interest rates Demand and money market accounts $ 454,588,153 0.00 - 0.51% 0.15% $ 437,761,938 0.00 - 1.49% 0.13% Savings deposits 50,565,695 0.02 - 0.03% 0.03% 48,485,932 0.02 - 0.02% 0.02% Time deposits by original term: Time deposits $100,000 and over 127,432,939 0.03 - 2.97% 0.97% 110,420,672 0.05 - 3.63% 1.30% Other time deposits: 12 months or less 67,330,274 0.03 - 2.58% 0.51% 82,595,338 0.03 - 3.70% 0.80% 13-36 months 24,640,456 0.15 - 1.75% 0.84% 26,873,267 0.15 - 2.58% 0.98% 37 months or more 14,297,559 0.40 - 2.08% 1.20% 11,055,053 0.40 - 1.46% 1.09% Total deposits 738,855,076 0.36% 717,192,200 0.43% Accrued interest payable 65,449 20,886 Total $ 738,920,525 $ 717,213,086 Accrued interest payable is included in other liabilities in the consolidated statements of financial condition. Historically, the Company accepted out of market time deposits from various credit unions and/or brokers as a source of funds. The balance of the broker deposits was $35.6 million at September 30, 2015 , and there were no credit union deposits at September 30, 2015 . The Company had no broker deposits or credit union deposits at September 30, 2014 . At September 30, 2015 , scheduled maturities of time deposits are as follows: 2016 $ 125,946,372 2017 31,612,476 2018 27,960,317 2019 17,672,821 2020 and thereafter 30,509,242 Total $ 233,701,228 Interest expense on deposits for the years ended September 30, 2015 , 2014 , and 2013 is summarized as follows: Years Ended September 30, 2015 2014 2013 Demand and money market accounts $ 579,628 $ 584,810 $ 693,756 Savings deposits 9,993 10,446 23,300 Time deposits 2,137,751 2,659,776 3,525,792 Total interest expense on deposits $ 2,727,372 $ 3,255,032 $ 4,242,848 Deposits of certain officers, directors, and their associates totaled $3.8 million and $2.4 million at September 30, 2015 and 2014 , respectively. Management believes that such deposits have substantially the same terms as those for comparable transactions with other unrelated parties.</t>
  </si>
  <si>
    <t>Debt Disclosure [Abstract]</t>
  </si>
  <si>
    <t>Borrowings At September 30, 2015 and 2014 , borrowings are summarized as follows: September 30, 2015 2014 Federal Home Loan Bank advances $ 62,000,000 $ 55,000,000 Total borrowings $ 62,000,000 $ 55,000,000 FHLB advances at September 30, 2015 and 2014 are summarized by year of maturity in the table below: September 30, 2015 September 30, 2014 Amount Range of interest rates Weighted average interest rates Amount Range of interest rates Weighted average interest rates Less than one year $ 37,000,000 0.36-4.33% 3.04 % $ 5,000,000 3.99 % 3.99 % One to two years — — — 25,000,000 4.33 4.33 Two to three years — — — — — — Three to four years 25,000,000 4.30 4.30 — — — Four to five years — — — 25,000,000 4.30 4.30 Thereafter — — — — — — Total $ 62,000,000 3.55 % $ 55,000,000 4.29 % During 2015 , the Company paid off $5.0 million of FHLB advances that matured in March 2015 . Additionally, during 2014, the Company paid off $5.0 million of FHLB advances that matured in March 2014. At September 30, 2015 , the Company pledged, under a blanket floating collateral lien with the FHLB, all stock of the FHLB, certain qualifying first mortgage loans with unpaid principal balances totaling $121.2 million and certain commercial real estate loans with unpaid principal balances totaling $60.1 million . At September 30, 2015 , $50.0 million of the FHLB advances were fixed rate advances while the remaining $12.0 million were overnight borrowings with a variable rate. The Company’s FHLB advances include $25.0 million of advances that are callable by the FHLB under certain circumstances. Of the $62.0 million of total advances from the FHLB, $50.0 million are subject to prepayment penalties. At September 30, 2015 , the Company had available line of credit commitments with the FHLB totaling $301.2 million , of which $62.0 million was advanced and $239.2 million was available at September 30, 2015 based on total assets. However, based on actual collateral pledged, $82.4 million was available along with securities available for sale with lendable collateral value of $97.9 million that were also available to be pledged. At September 30, 2015 , the Company had an available line of credit based on the collateral available of $67.7 million with the Federal Reserve Bank of Atlanta. Interest expense on borrowings for the years ended September 30, 2015 , 2014 , and 2013 , is summarized as follows: Years Ended September 30, 2015 2014 2013 Federal Home Loan Bank Bank advances $ 2,285,550 $ 2,474,733 $ 3,118,271 Total $ 2,285,550 $ 2,474,733 $ 3,118,271</t>
  </si>
  <si>
    <t>Income Taxes</t>
  </si>
  <si>
    <t>Income Tax Disclosure [Abstract]</t>
  </si>
  <si>
    <t>Income Taxes Income tax expense (benefit) attributable to income from continuing operations for the years ended September 30, 2015 , 2014 , and 2013 consists of: Years Ended September 30, 2015 2014 2013 Federal Current $ 863,198 $ 103,108 $ 6,045,389 Deferred 1,683,054 2,372,006 (3,270,355 ) Total federal tax expense 2,546,252 2,475,114 2,775,034 State Current 84,897 78,537 438,345 Deferred 174,163 188,562 (344,879 ) Total state tax expense 259,060 267,099 93,466 Total income tax expense $ 2,805,312 $ 2,742,213 $ 2,868,500 The difference between the actual total provision for federal and state income taxes and federal income taxes computed at the statutory rate of 35% for the years ended September 30, 2015 , 2014 , and 2013 is summarized as follows: Years Ended September 30, 2015 2014 2013 Computed “expected” tax expense $ 2,932,116 $ 3,044,071 $ 3,193,721 Increase (decrease) in tax expense resulting from: State income taxes, net of federal tax effect 168,389 173,614 60,753 Tax-exempt income (456,866 ) (493,552 ) (367,327 ) Tax attribute expiration 349,982 — — Market value appreciation of ESOP shares 62,727 49,005 33,952 Management retirement plan (20,462 ) (7,053 ) (12,884 ) Other, net (230,574 ) (23,872 ) (39,715 ) Income tax expense $ 2,805,312 $ 2,742,213 $ 2,868,500 The effective tax rate for the years ended September 30, 2015 , 2014 , and 2013 , was 33.49% , 31.53% , and 31.44% , respectively.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Based upon the level of historical taxable income and projections for future taxable income over the periods which the temporary differences resulting in the deferred tax assets are deductible, management believes it is more likely than not the Company will realize the benefit of these deductible differences at September 30, 2015 . The tax effects of temporary differences that give rise to significant portions of the deferred tax assets and deferred tax liabilities as of September 30, 2015 and 2014 are presented below: September 30, 2015 2014 Deferred tax assets: Allowance for loan losses $ 3,691,032 $ 3,296,142 Deferred compensation 1,667,317 1,688,178 Stock compensation expense 990,831 892,415 Real estate acquired through foreclosure 1,037,169 121,146 State credits 402,218 269,441 Investment securities market adjustment for tax reporting 5,019 45,608 FDIC transactions — 2,022,495 Other-than-temporary impairment — 1,195,528 Net unrealized holding losses on securities available for sale — 388,494 Other 1,524,103 1,526,235 Total gross deferred tax assets 9,317,689 11,445,682 Deferred tax liabilities: Deferred loans cost, net 899,947 714,079 Depreciation 2,267,598 2,339,530 Net unrealized holding gains on securities available for sale 311,196 — Other 164,853 161,071 Total gross deferred tax liabilities 3,643,594 3,214,680 Net deferred tax assets $ 5,674,095 $ 8,231,002 The Company adopted the accounting standard relating to accounting for uncertainty in income taxes during 2009. The Company classifies interest and penalties related to income tax assessments, if any, in income tax expense in the consolidated statements of operations. An audit by the Internal Revenue Service of First Charter, MHC, Charter Federal and CharterBank’s federal income taxes for 2009 to 2011 was completed in fiscal 2013. Tax years 2012 , 2013 and 2014 are subject to examination by the Internal Revenue Service. Tax years 2012 through 2014 are subject to examination by state taxing authorities in Georgia, Alabama and Florida. The Company had no material uncertain tax positions at September 30, 2015 and 2014 . There was no unrecognized tax benefit as of September 30, 2015 , 2014 or 2013 .</t>
  </si>
  <si>
    <t>Employee Benefits</t>
  </si>
  <si>
    <t>Compensation and Retirement Disclosure [Abstract]</t>
  </si>
  <si>
    <t>Employee Benefits The Company has a 401(k) Profit Sharing Plan and Trust (the Plan) which covers substantially all of its employees. The Company has no match of employee contributions to the Plan. The Company has a short-term incentive plan which covers substantially all employees. For the years ended September 30, 2015 , 2014 , and 2013 , the Company expensed $2,816,473 , $1,793,522 , and $1,505,329 , respectively, related to the incentive plans which is recorded in salaries and employee benefits in the consolidated statements of income. The Company has a 2002 stock option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For options granted under the 2002 stock option plan, when granted, the options vest over periods up to four or five years from grant date or upon death, disability, or qualified retirement. All options must be exercised within a 10 -year period from grant date. The Company may grant either incentive stock options, which qualify for special federal income tax treatment, or nonqualified stock options, which do not receive such tax treatment. The Company’s stockholders have authorized 882,876 shares for the plan of which 81,241 have been issued or retired upon the exercise of the option granted under the plan, 646,972 are granted and outstanding and no shares were available to be granted at September 30, 2015 within this plan. All share and share amounts related to employee benefits have been updated to reflect the completion of the second-step conversion on April 8, 2013 at a conversion ratio of 1.2471 . In addition to the plan above, on December 19, 2013, the Company's stockholders approved the 2013 Equity Incentive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When granted, the options vest from one year to five years from grant date or upon death or disability. All options must be exercised within a 10 -year period from grant date. The Company may grant either incentive stock options, which qualify for special federal income tax treatment, or nonqualified stock options, which do not receive such tax treatment. The Company’s stockholders have authorized 1,428,943 shares for the plan of which 971,680 were granted and outstanding as of September 30, 2015 , with the remaining 457,263 shares available to be granted at September 30, 2015 . During the fiscal year ended September 30, 2015 , 194,335 options from this plan vested. The following table summarizes activity for shares under option and weighted average exercise price per share: Shares Weighted average exercise price/share Weighted average remaining life (years) Options outstanding – September 30, 2012 697,160 $ 8.45 8 Options exercised — — — Options forfeited (37,101 ) 8.55 6 Options granted — — — Options outstanding – September 30, 2013 660,059 $ 8.44 6 Options exercisable – September 30, 2013 1,995 $ 8.18 — Options outstanding – September 30, 2013 660,059 $ 8.44 6 Options exercised (659 ) 8.82 5 Options forfeited (3,341 ) 8.82 5 Options granted 971,680 10.89 9 Options outstanding – September 30, 2014 1,627,739 $ 9.90 8 Options exercisable – September 30, 2014 395,540 $ 8.82 4 Options outstanding – September 30, 2014 1,627,739 $ 9.90 8 Options exercised (2,265 ) 8.82 4 Options forfeited (6,822 ) 8.82 4 Options granted — — — Options outstanding – September 30, 2015 1,618,652 $ 9.91 7 Options exercisable – September 30, 2015 660,848 $ 9.35 5 The stock price at September 30, 2015 was higher than the exercise prices of all options outstanding. Total options outstanding at September 30, 2015 had an intrinsic value of $4,484,489 . The total intrinsic value of the 660,848 shares exercisable at September 30, 2015 was $2,201,023 . For the years ended September 30, 2015 , 2014 , and 2013 , 274,395 , 393,545 , and 1,995 stock options vested, respectively. For the years ended September 30, 2015 , 2014 and 2013 stock option expense of $330,995 , $291,512 , and $69,581 , respectively, was recorded. As of September 30, 2015 , the Company had $955,302 of unrecognized stock option expense which will be recognized over the next three years . The following table summarizes information about the options outstanding at September 30, 2015 : Number of options outstanding at September 30, 2015 Remaining contractual life in years Exercise price per share 384,458 3 $ 8.82 174,594 5 $ 8.18 66,720 5 $ 7.22 16,212 6 $ 7.34 4,988 6 $ 7.79 971,680 8 $ 10.89 1,618,652 In June 2012 the Company adopted a supplemental retirement plan for three executives. The benefit restoration plan and Supplemental Retirement Plan that were previously in place have been frozen. The plan targets 50% , 30% and 10% of salary as a retirement benefit at normal retirement age as a combined payout from all three plans. The Benefit Restoration Plan and prior Supplemental Retirement Plan provided benefits for 15 years. The new Supplemental Retirement Plan provides benefits for life but at the same level of payment as for the first 15 years. It does not increase to restore the benefit to the targeted level when the benefits under the other plans cease. In the stock conversion and reorganization completed on April 8, 2013, the Company assumed the liability of a supplemental retirement plan, which was previously held at the mutual holding company above Charter Financial Corporation, for the former Chairman of the Board with a balance of $720,962 at September 30, 2015 . The combined accrued liability for the four plans at September 30, 2015 and September 30, 2014 was $2,558,709 and $2,606,816 , respectively. The expense for the years ended September 30, 2015 , 2014 and 2013 was $235,760 , $214,873 , and $178,031 , respectively. The Company has a Charter Financial Corporation 2001 Recognition and Retention Plan for key employees and directors. During the year ended September 30, 2015 , 9,355 shares vested, leaving no unvested shares remaining in the trust at September 30, 2015 . In addition to the above, the Company implemented the Charter Financial Corporation 2013 Equity Incentive Plan as described above, which has 571,577 shares authorized, and during the fiscal year ended September 30, 2014 the Company granted 360,092 shares of restricted stock to key employees and directors. During the year ended September 30, 2015 , 72,015 shares vested. The remaining 211,485 shares are available to be granted, and 288,077 shares remain in the trust and have not vested at September 30, 2015 . Years Ended September 30, 2015 2014 2013 Shares granted — 360,092 — Fair value per share at grant date $ — $ 10.89 $ — Aggregate value at grant date $ — $ 3,921,402 $ — Vesting for current year grants (months) — 60 — Expensed for period $ 855,238 $ 701,469 $ 59,470 Shares Weighted average grant date fair value per award Fiscal 2013 activity Unvested restricted stock awards – September 30, 2012 29,794 $ 12.45 Granted — — Vested 14,829 16.77 Canceled or expired — — Unvested restricted stock awards – September 30, 2013 14,965 $ 8.18 Fiscal 2014 activity Granted 360,092 $ 10.89 Vested 5,610 8.18 Canceled or expired — — Unvested restricted stock awards – September 30, 2014 369,447 $ 10.82 Fiscal 2015 activity Granted — $ — Vested 81,370 10.58 Canceled or expired — — Unvested restricted stock awards – September 30, 2015 288,077 $ 10.89 Grants between January 1, 2009 and December 1, 2013 will be expensed to the earlier of scheduled vesting or substantive vesting which is when the recipient becomes qualified for retirement at age 65 . Grants subsequent to December 1, 2013 will be expensed to the scheduled vesting. The Company has implemented the Employee Stock Ownership Plan (“ESOP”) which covers substantially all of its employees. During the initial stock offering of the Company, the ESOP trust borrowed $3,171,580 from the Company to purchase 317,158 shares for allocation under the ESOP. In the incremental stock offering in fiscal 2010 the ESOP purchased an additional 300,000 shares using an additional loan from the Company in the amount of $2,334,000 . The ESOP loan amount at April 8, 2013, before the stock conversion, was $2,857,780 . The conversion proceeds included an allocation to the ESOP Plan that brought the loan amount to $6,480,949 after the stock conversion. The loan to the ESOP is reflected as unearned compensation in stockholders’ equity. As the Company receives principal payments on the loan, shares are released for allocation to participants in the ESOP and unearned compensation is reduced. Shares are freed for allocation to participants in the ESOP based on the principal and interest allocation method. Vesting in the shares of the ESOP occurs after three years of service. Participants in the ESOP may receive a distribution equal to the value of their account upon retirement, death, disability, termination of employment, or termination of the ESOP. The Company records compensation expense associated with the ESOP based on the average market price of the total shares committed to be released during the year and dividends on the unallocated shares are used to repay interest on the ESOP loan. The Company expensed $621,538 , $537,675 , and $495,905 , related to the ESOP during the years ended September 30, 2015 , 2014 , and 2013 , respectively, which is included in salaries and employee benefits in the consolidated statements of income. The Company allocated 50,000 shares to participants in the plan during both years ended September 30, 2015 and 2014 , respectively, and estimates releasing approximately 50,000 shares for the year ending September 30, 2016 . At September 30, 2015 , there were 679,190 unallocated shares with a market value of $8,612,129 in the ESOP.</t>
  </si>
  <si>
    <t>Commitments and Contingent Liabilities</t>
  </si>
  <si>
    <t>Commitments and Contingencies Disclosure [Abstract]</t>
  </si>
  <si>
    <t>Commit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The contract or notional amounts of those instruments reflect the extent of involvement the Company has in particular classes of financial instruments. Standby letters of credit are commitments guaranteeing performance of a customer to a third party. In order to minimize its exposure, the Company's formalized credit practices govern the issuance of standby letters of credit. The Company’s exposure to credit loss, in the event of nonperformance by the customer for commitments to extend credit is represented by the contractual or notional amount of those instruments. The Company uses the same credit policies in making commitments and conditional obligations as it does for recorded loans. The Company sells loans on both a best efforts basis and a mandatory delivery basis and had loans as reported in the statement of condition as loans held for sale in the process of being sold. Commitments to sell fixed-rate loans are contracted on both a best efforts basis and a mandatory delivery basis and the value of the funded commitments approximates the commitment to sell the loans. Commitments to extend credit are agreements to lend to a customer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consists primarily of real estate. A summary of the Company’s financial instruments with off-balance-sheet risk at September 30, 2015 and 2014 is as follows: September 30, 2015 2014 Commitments to extend credit $ 130,236,921 $ 141,941,564 Standby letters of credit 1,219,306 1,227,553 Total $ 131,456,227 $ 143,169,117 The carrying amount of commitments to extend credit approximates fair value. The carrying amount of the off-balance sheet financial instruments is based on fees charged to enter into such agreements. Future minimum lease commitments under all noncancellable operating leases with terms of one year or more are as follows: September 30, 2015 2016 $ 729,651 2017 259,080 2018 236,195 2019 143,100 2020 129,000 Thereafter 129,000 $ 1,626,026 Rent expense for the years ended September 30, 2015 , 2014 , and 2013 was $746,821 , $734,940 and $706,616 , respectively, which were included in occupancy expense in the consolidated statements of income. The Company and subsidiary have been named as defendants in various legal actions arising from their normal business activities in which damages in various amounts are claimed. Although the amount of any ultimate liability with respect to such matters cannot be determined, in the opinion of management, any such liability will not have a material effect on the Company’s consolidated financial statements.</t>
  </si>
  <si>
    <t>Fair Value of Financial Instruments and Fair Value Measurement</t>
  </si>
  <si>
    <t>Fair Value Disclosures [Abstract]</t>
  </si>
  <si>
    <t>Fair Value of Financial Instruments and Fair Value Measurement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years ended September 30, 2015 and 2014 , there were no transfers between levels. At September 30, 2015 , the Company held, as part of its investment portfolio, available for sale securities reported at fair value consisting of collateralized loan obligations,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All of the Company’s available for sale securities fall into Level 2 of the fair value hierarchy. To validate the appropriateness of the valuations provided by the third party, the Company regularly updates its understanding of the inputs used and compares valuations to an additional third party source.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September 30, 2015 and 2014 . The following methods and assumptions were used by the Company in estimating its fair value disclosures for financial instruments: CASH AND CASH EQUIVALENTS – The carrying amount approximates fair value because of the short maturity of these instruments. INVESTMENTS AVAILABLE FOR SALE AND FHLB STOCK – The fair value of investments and mortgage-backed securities and collateralized mortgage obligations available for sale is estimated based on bid quotations received from securities dealers. The FHLB stock is considered a restricted stock and is carried at cost which approximates its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In prior periods, the Company affected estimated fair value by a liquidation discount of 5.5% . Due to the continued stabilization of the whole loan market, this liquidation discount was discontinued during the year ended September 30, 2014. LOANS HELD FOR SALE – Loans held for sale are carried at the lower of cost or market value. The fair values of loans held for sale are based on commitments on hand from investors within the secondary market for loans with similar characteristics. FDIC RECEIVABLE FOR LOSS SHARING AGREEMENTS – Fair value is estimated based on discounted future cash flows using current discount rates, for instruments with similar risk and cash flow volatility.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September 30, 2015 and 2014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The estimated fair value of the Company’s remaining on-balance sheet financial instruments as of September 30, 2015 and 2014 are summarized below. September 30, 2015 Estimated Fair Value Carrying Value Total Estimated Fair Value Quoted Prices in Active Markets Significant Other Observable Inputs Significant Unobservable Inputs Financial assets: Cash and cash equivalents $ 30,343,225 $ 30,343,225 $ 30,343,225 $ — $ — Investments available for sale 184,404,089 184,404,089 — 184,404,089 — FHLB stock 3,515,600 3,515,600 — 3,515,600 — Loans receivable, net 714,761,210 710,729,157 — — 710,729,157 Loans held for sale 1,406,902 1,444,042 — 1,444,042 — Assets held for sale 1,657,084 1,657,084 — — 1,657,084 Accrued interest and dividends receivable 2,668,406 2,668,406 — 517,509 2,150,897 Financial liabilities: Deposits $ 738,855,076 $ 739,513,754 $ — $ 739,513,754 $ — FHLB advances 62,000,000 65,418,947 — 65,418,947 — Accrued interest payable 221,476 221,476 — 221,476 — September 30, 2014 Estimated Fair Value Carrying Value Total Estimated Fair Value Quoted Prices in Active Markets Significant Other Observable Inputs Significant Unobservable Inputs Financial assets: Cash and cash equivalents $ 99,462,953 $ 99,462,953 $ 99,462,953 $ — $ — Investments available for sale 188,743,273 188,743,273 — 188,743,273 — FHLB stock 3,442,900 3,442,900 — 3,442,900 — Loans receivable, net 606,366,713 607,754,670 — — 607,754,670 Loans held for sale 2,054,722 2,090,469 — 2,090,469 — FDIC receivable for loss sharing arrangements 10,531,809 7,658,896 — — 7,658,896 Assets held for sale 1,744,584 1,744,584 — — 1,744,584 Accrued interest and dividends receivable 2,459,347 2,459,347 — 538,043 1,921,304 Financial liabilities: Deposits $ 717,192,200 $ 718,935,248 $ — $ 718,935,248 $ — FHLB advances 55,000,000 59,391,540 — 59,391,540 — Accrued interest payable 182,198 182,198 — 182,198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any of the estimates. The Company also holds assets available for sale reported at fair value and included in other assets on the Company's balance sheet, consisting of three former branches, a parcel of land adjacent to a current branch and a parcel of land initially acquired as a proposed branch site.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 Assets and Liabilities Measured on a Recurring Basis: Assets and liabilities measured at fair value on a recurring basis are summarized below. September 30, 2015 Estimated Fair Value Quoted Prices in Active Markets Significant Other Observable Inputs Significant Unobservable Inputs Assets: Investment securities available for sale: Collateralized loan obligations $ 39,496,117 $ — $ 39,496,117 $ — Mortgage-backed securities: FHLMC certificates 35,991,442 — 35,991,442 — FNMA certificates 98,218,049 — 98,218,049 — GNMA certificates 1,558,595 — 1,558,595 — Collateralized mortgage obligations: FHLMC 39,214 — 39,214 — FNMA 63,315 — 63,315 — Private-label mortgage securities: Investment grade 1,031,316 — 1,031,316 — Split rating (1) 875,416 — 875,416 — Non-investment grade 7,130,625 — 7,130,625 — Total investment securities available for sale 184,404,089 — 184,404,089 — Assets held for sale 1,657,084 — — 1,657,084 Total recurring assets at fair value $ 186,061,173 $ — $ 184,404,089 $ 1,657,084 ________________________________ (1) Bonds with split ratings represent securities with both investment and non-investment grades. September 30, 2014 Estimated Fair Value Quoted Prices in Active Markets Significant Other Observable Inputs Significant Unobservable Inputs Assets: Investment securities available for sale: Tax free municipals $ 13,457,203 $ — $ 13,457,203 $ — Mortgage–backed securities: FHLMC certificates 44,025,928 — 44,025,928 — FNMA certificates 118,278,377 — 118,278,377 — GNMA certificates 1,697,844 — 1,697,844 — Collateralized mortgage obligations: FHLMC 53,496 — 53,496 — FNMA 80,156 — 80,156 — Private-label mortgage securities: Investment grade 1,446,858 — 1,446,858 — Split rating (1) 1,094,107 — 1,094,107 — Non-investment grade 8,609,304 — 8,609,304 — Total investment securities available for sale 188,743,273 — 188,743,273 — Assets held for sale 1,744,584 — — 1,744,584 Total recurring assets at fair value $ 190,487,857 $ — $ 188,743,273 $ 1,744,584 ________________________________ (1) Bonds with split ratings represent securities with both investment and non-investment grade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losses below include changes in fair value due in part to observable factors that are part of the valuation methodology. A reconciliation of the beginning and ending balances of Level 3 assets and liabilities recorded at fair value on a recurring basis is as follows: Year Ended September 30, 2015 2014 Fair value, beginning balance $ 1,744,584 $ 1,744,584 Valuation loss recognized in noninterest expense (87,500 ) — Transfers in and/or out of Level 3 — — Fair value, ending balance $ 1,657,084 $ 1,744,584 Assets and Liabilities Measured on a Nonrecurring Basis: Assets and liabilities measured at fair value on a nonrecurring basis are summarized below. Fair value measurements using: Estimated Fair Value Quoted Prices in Active Markets Significant Other Observable Inputs Significant Unobservable Inputs September 30, 2015 Impaired loans $ 3,357,250 $ — $ — $ 3,357,250 Other real estate owned 3,410,538 — — 3,410,538 September 30, 2014 Impaired loans 3,174,410 — — 3,174,410 Other real estate owned 7,315,791 — — 7,315,791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effect such sales is subject to market conditions and other factors beyond our control, and future declines in the value of the real estate would result in a charge to earnings. The recognition of sales and sales gain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The following table provides information describing the valuation processes used to determine recurring and nonrecurring fair value measurements categorized within Level 3 of the fair value hierarchy. Quantitative Information about Level 3 Fair Value Measurements Fair Value Valuation Technique Unobservable Input General Range (Discount) Weighted Average Discount Impaired Loans $ 3,357,250 Property appraisals Management discount for property type and recent market volatility 17% — 48% 33% OREO $ 3,410,538 Property appraisals Management discount for property type and recent market volatility 14% — 51% 30% Assets Held for Sale $ 1,657,084 Valuation analysis Management discount for property type and recent market volatility 0% — 60% 38%</t>
  </si>
  <si>
    <t>Regulatory Matters</t>
  </si>
  <si>
    <t>Regulatory Matters The Bank is required to maintain noninterest-bearing cash reserve balances. The aggregate average cash reserve balances maintained at September 30, 2015 and 2014 to satisfy the regulatory requirement were $1.5 million and $2.5 million , respectively. Under OCC regulations, the Bank is required to measure its interest rate risk and maintain the interest rate risk within limits the Bank establishes. Based on its asset/liability structure at September 30, 2015 , the Bank’s earnings will be minimally impacted by an increase in interest rates. The Bank is required to meet certain core, tangible, and risk-based regulatory capital ratios. The regulations require institutions to have a minimum regulatory tangible capital ratio equal to 1.5% of total assets, a minimum 4% core capital ratio, and 8% risk-based capital ratio. The prompt corrective action regulations define specific capital categories based on an institution’s capital ratios. The capital categories, in declining order, are “well capitalized,” “adequately capitalized,” “undercapitalized,” “significantly undercapitalized,” and “critically undercapitalized.” Institutions categorized as “undercapitalized” or worse are subject to certain restrictions, including the requirement to file a capital plan with its primary federal regulator, prohibitions on the payment of dividends and management fees, restrictions on executive compensation, and increased supervisory monitoring, among other things. Other restrictions may be imposed on the institution either by its primary federal regulator or by the FDIC, including requirements to raise additional capital, sell assets, or sell the entire institution. Once an institution becomes “critically undercapitalized,” it must generally be placed in receivership or conservatorship within 90 days. To be considered “adequately capitalized,” an institution must generally have a leverage ratio of at least 4% a Tier 1 risk-based capital ratio of at least 6% , and a total risk-based capital ratio of at least 8% . An institution is deemed to be “critically undercapitalized” if it has a tangible equity ratio of 2% or less. As of September 30, 2015 , the most recent notification from the OCC categorized CharterBank as well-capitalized under the regulatory framework for prompt corrective action. To be categorized as well-capitalized, CharterBank must maintain minimum total risk-based, Tier 1 risk-based and core/leverage ratios as set forth in the following table. Management is not aware of the existence of any conditions or events occurring subsequent to September 30, 2015 which would affect CharterBank’s well-capitalized classification. The table of regulatory compliance with minimum capital requirements for CharterBank is presented below at September 30, 2015 and 2014 : Actual For Capital Adequacy Purposes To be Well Capitalized Under Prompt Corrective Action Provisions Amount Ratio Amount Ratio Amount Ratio (dollars in thousands) September 30, 2015 Total risk-based capital (to risk-weighted assets) $ 177,322 21.71 % $ 65,350 8.00 % $ 81,687 10.00 % Tier 1 risk-based capital (to risk-weighted assets) 167,834 20.55 49,012 6.00 65,350 8.00 Common equity tier 1 risk-based capital (to risk-weighted assets) (1) 167,834 20.55 36,759 4.50 53,097 6.50 Tier 1 leverage (to average assets) 167,834 16.04 41,857 4.00 52,321 5.00 September 30, 2014 Total risk-based capital (to risk-weighted assets) $ 186,154 27.90 % $ 53,368 8.00 % $ 66,710 10.00 % Tier 1 risk-based capital (to risk-weighted assets) 177,801 26.65 26,684 4.00 40,026 6.00 Tier 1 leverage (to average assets) 177,801 17.67 40,255 4.00 50,318 5.00 ________________________________ (1) Common equity tier 1 risk-based capital ratio requirements were established under Basel III guidelines. Therefore, this ratio is not applicable to periods prior to January 1, 2015. The OCC imposes various restrictions or requirements on CharterBank’s ability to make capital distributions, including cash dividends. A savings bank that is the subsidiary of a savings and loan holding company must file a notice with the OCC at least 30 days before making a capital distribution. CharterBank must file an application for prior approval if the total amount of its capital distributions, including the proposed distribution, for the applicable calendar year would exceed an amount equal to CharterBank’s net income for that year plus CharterBank’s retained net income for the previous two years. The OCC may disapprove a notice or application if: (a) CharterBank would be undercapitalized following the distribution; (b) the proposed capital distribution raises safety and soundness concerns; or (c) the capital distribution would violate a prohibition contained in any statute, regulation, or agreement. The OCC has guidelines that limit the Bank’s investment in BOLI to 25% of the Bank’s regulatory capital. The Bank subsidiary had 27.3% of its regulatory capital invested in BOLI at September 30, 2015 . Although the Company exceeded the recommended limit of regulatory capital invested in BOLI, no undue concentration of risk was assumed during the period.</t>
  </si>
  <si>
    <t>Related Parties (Notes)</t>
  </si>
  <si>
    <t>Related Party Transactions [Abstract]</t>
  </si>
  <si>
    <t>Related Parties</t>
  </si>
  <si>
    <t>Related Parties During the years ended September 30, 2015 , 2014 , and 2013 the Company paid approximately $22,313 , $33,517 and $37,820 , respectively, in insurance premiums to a broker in which a board member is one of the principals of the company. See Note 4: Loans and Allowance for Loan Losses and Note 9: Deposits for disclosures of loan and deposit relationships of related parties. Management believes transactions entered into with related parties are in the ordinary course of business and on terms similar to transactions with unaffiliated parties.</t>
  </si>
  <si>
    <t>Condensed Financial Statements of Charter Financial Corporation</t>
  </si>
  <si>
    <t>Condensed Financial Information of Parent Company Only Disclosure [Abstract]</t>
  </si>
  <si>
    <t>Condensed Financial Statements of Charter Financial Corporation (Parent Only)</t>
  </si>
  <si>
    <t>Condensed Financial Statements of Charter Financial Corporation (Parent Only) The following represents Parent Company only condensed financial information of Charter Financial Corporation: September 30, 2015 2014 Assets Cash $ 31,158,064 $ 42,228,157 Investment in subsidiary 172,826,276 181,795,594 Deferred tax asset 1,842,530 2,201,699 Other assets 973,301 494,543 Total assets $ 206,800,171 $ 226,719,993 Liabilities and Stockholders’ Equity Liabilities Accrued expenses $ 1,869,561 $ 1,765,124 Total liabilities 1,869,561 1,765,124 Stockholders’ equity: Common stock, $0.01 par value; 16,027,654 shares issued and outstanding at September 30, 2015 and 18,261,388 shares issued and outstanding at September 30, 2014 160,277 182,614 Preferred stock, $0.01 par value; 50,000,000 shares authorized at September 30, 2015 and September 30, 2014 — — Additional paid-in capital 95,355,054 119,586,164 Unearned compensation – ESOP (5,551,193 ) (5,984,317 ) Retained earnings 114,362,386 111,924,543 Accumulated other comprehensive income (loss) 604,086 (754,135 ) Total stockholders’ equity 204,930,610 224,954,869 Total liabilities and stockholders’ equity $ 206,800,171 $ 226,719,993 Years Ended September 30, 2015 2014 2013 Income: Interest income $ 86,665 $ 122,690 $ 91,260 Other income — 1 — Total operating income 86,665 122,691 91,260 Expenses: Salaries and employee benefits 1,627,306 1,361,254 443,064 Occupancy 27,298 23,361 33,048 Legal and professional 234,208 324,469 279,268 Marketing 162,594 236,551 112,146 Other 214,507 283,704 210,318 Total operating expenses 2,265,913 2,229,339 1,077,844 Loss before income taxes (2,179,248 ) (2,106,648 ) (986,584 ) Income tax benefit (578,949 ) (705,795 ) (335,867 ) Loss before equity in undistributed net income of subsidiary (1,600,299 ) (1,400,853 ) (650,717 ) Equity in undistributed net income of subsidiary 7,172,461 7,355,986 6,907,134 Net income $ 5,572,162 $ 5,955,133 $ 6,256,417 Years Ended September 30, 2015 2014 2013 Cash flows from operating activities: Net income $ 5,572,162 $ 5,955,133 $ 6,256,417 Adjustments to reconcile net income to net cash provided by (used in) operating activities Deferred tax expense (benefit) 359,169 3,558,998 (919,375 ) Restricted stock award expense 855,238 701,468 59,470 Stock based compensation expense 330,995 291,512 69,581 Equity in undistributed net income of subsidiary (7,172,461 ) (7,355,986 ) (6,907,134 ) (Increase) decrease in other assets (478,757 ) (737,035 ) 11,144 Increase in accrued expenses 604,480 213,636 1,673,657 Net cash provided by operating activities 70,826 2,627,726 243,760 Cash flows from investing activities: Capital distribution (infusion) with Bank subsidiary 17,500,000 31,250,000 (69,000,000 ) Net cash provided by (used in) investing activities 17,500,000 31,250,000 (69,000,000 ) Cash flows from financing activities: Purchase of treasury stock awards (25,505,196 ) (53,238,798 ) (1,163,515 ) Dividends on restricted stock awards 61,215 36,009 25 First Charter elimination — — 229,564 Stock issuance — — 135,378,486 Dividends paid (3,196,938 ) (4,210,598 ) (7,690,558 ) Net cash (used in) provided by financing activities (28,640,919 ) (57,413,387 ) 126,754,002 Net (decrease) increase in cash (11,070,093 ) (23,535,661 ) 57,997,762 Cash and cash equivalents, beginning of period 42,228,157 65,763,818 7,766,056 Cash and cash equivalents, end of period $ 31,158,064 $ 42,228,157 $ 65,763,818 Supplemental disclosures of cash flow information: Income taxes paid $ — $ — $ 105,110 Issuance of ESOP common stock 561,259 592,857 160,596 Effect of restricted stock awards 792,619 662,747 53,042 Unrealized gain (loss) on securities available for sale, net 1,358,221 1,085,458 (2,042,973 )</t>
  </si>
  <si>
    <t>Subsequent Events (Notes)</t>
  </si>
  <si>
    <t>Subsequent Events [Abstract]</t>
  </si>
  <si>
    <t>Subsequent Events</t>
  </si>
  <si>
    <t>Subsequent Events On December 3, 2015 , the Company entered into a definitive agreement and plan of merger (“Agreement”) with CBS Financial Corporation (“ CBS ”), the parent company of Community Bank of the South, pursuant to which CBS will merge with and into the Company and Community Bank of the South will merge with and into the Bank, with the Company and the Bank as the surviving entities (the “Merger”). Community Bank of the South, headquartered in Atlanta, Georgia, operates four banking offices in Cobb County, Georgia. Under the terms of the Agreement, the Company will pay approximately $20.50 per share, or approximately $58.8 million in cash, for all outstanding shares of CBS common stock, subject to certain conditions and potential adjustments. The Agreement has been unanimously approved by the board of directors of both the Company and CBS . Subject to the approval of the Merger by CBS 's common stockholders, regulatory approvals and the satisfaction of customary closing conditions, the parties anticipate completing the Merger in the second quarter of 2016 .</t>
  </si>
  <si>
    <t>Summary of Significant Accounting Policies (Policies)</t>
  </si>
  <si>
    <t>Basis of Presentation</t>
  </si>
  <si>
    <t>(a) Basis of Presentation 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and, previously, the FDIC receivable for loss sharing agreements, and the assessment for other-than-temporary impairment of investment securities, mortgage-backed securities, and collateralized mortgage obligations. In connection with the determination of the allowance for loan losses and the value of OREO, management obtains independent appraisals for significant properties. In connection with the assessment for other-than-temporary impairment of investment securities, mortgage-backed securities, and collateralized mortgage obligation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an impairment and the likelihood of potential recovery of an impairment is considered along with the intent and ability to hold any impaired security to maturity or recovery of carrying value. A substantial portion of the Company’s loans are secured by real estate located in its market area. Accordingly, the ultimate collectability of a substantial portion of the Company’s loan portfolio is susceptible to changes in the real estate market conditions of this market area. Certain reclassifications of 2013 and 2014 balances have been made to conform to classifications used in 2015 . These reclassifications did not change net income or total stockholders' equity.</t>
  </si>
  <si>
    <t>Cash and Cash Equivalents</t>
  </si>
  <si>
    <t>(b) Cash and Cash Equivalents Cash and cash equivalents, as presented in the consolidated financial statements, include amounts due from other depository institutions and interest-bearing deposits in other financial institutions. Generally, interest-bearing deposits in other financial institutions are for one-day periods.</t>
  </si>
  <si>
    <t>Investments, Mortgage-Backed Securities, Collateralized Mortgage-Backed Securities, Collateralized Mortgage Obligations, and Federal Home Loan Bank Stock</t>
  </si>
  <si>
    <t>(c) Investments, Collateralized Loan Obligations, Mortgage-Backed Securities, Collateralized Mortgage Obligations, and Federal Home Loan Bank Stock Investments, collateralized loan obligations, mortgage-backed securities, and collateralized mortgage obligations available for sale are reported at fair value, as determined by pricing services. The pricing service valuations are reviewed by management for reasonableness. Investment in stock of the Federal Home Loan Bank (“FHLB”) is required of every federally insured financial institution, which utilizes its services. The investment in FHLB stock is carried at cost and such stock is evaluated for any potential impairment. Purchase premiums and discounts on investment securities are amortized and accreted to interest income using a level yield method over the period to maturity of the related securities. Purchase premiums and discounts on mortgage-backed securities and collateralized mortgage obligations are amortized and accreted to interest income using the interest method over the remaining lives of the securities, taking into consideration assumed prepayment patterns. Gains and losses on sales of investments, mortgage-backed securities, collateralized mortgage-backed securities, and collateralized mortgage obligations are recognized on the trade date, based on the net proceeds received and the adjusted carrying amount of the specific security sold. A decline in the market value of any available for sale security below cost that is deemed other-than-temporary results in a charge to earnings and the establishment of a new cost basis for that security.</t>
  </si>
  <si>
    <t>Loans and Interest Income</t>
  </si>
  <si>
    <t>(d) Loans and Interest Income Loans are reported at the principal amounts outstanding, net of unearned income, deferred loan fees/origination costs, and the allowance for loan losses. Interest income is recognized using the simple interest method on the balance of the principal amount outstanding. Unearned income, primarily arising from deferred loan fees, net of certain origination costs, and deferred gains on the sale of the guaranteed portion of Small Business Administration (SBA) loans, is amortized over the expected lives of the underlying loans using the interest method. Generally, the accrual of interest income is discontinued on loans when reasonable doubt exists as to the full, timely collection of interest or principal. Interest previously accrued but not collected is reversed against current period interest income when such loans are placed on nonaccrual status. Impaired loans are measured based on the present value of expected future cash flows, discounted at the loan’s effective interest rate, or at the loan’s observable market price, or the fair value of the collateral if the loan is collateral dependent. The Company considers a loan impaired when, based on current information and events, it is probable that the Company will be unable to collect all amounts due according to the contractual terms of the note agreement. Large pools of smaller balance homogeneous loans, such as consumer and installment loans, are collectively evaluated for impairment by the Company. Impairment losses are included in the allowance for loan losses through a charge to the provision for loan losses. Cash receipts on impaired loans for which the accrual of interest has been discontinued are recorded as income when received unless full recovery of principal is in doubt whereby cash received is recorded as principal reduction. Gains or losses on the sale of mortgage loans are recognized at settlement dates and are computed as the difference between the sales proceeds received and the net book value of the mortgage loans sold. Loans held for sale are carried at the lower of aggregate cost or market, with market determined on the basis of open commitments for committed loans. For uncommitted loans, market is determined on the basis of current delivery prices in the secondary mortgage market. Acquired loans are recorded at fair value at the date of acquisition. The fair values of loans with evidence of credit deterioration (impaired loans) are recorded net of a nonaccretable difference and, if appropriate, an accretable yield. The difference between contractually required principal and interest payments at acquisition and the cash flows expected to be collected at acquisition is the nonaccretable difference,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provisions, or a reclassification of the difference from nonaccretable to accretable with a positive impact on the accretion of interest income in future periods. Any excess of cash flows expected at acquisition over the estimated fair value is referred to as the accretable yield and is recognized in interest income over the remaining life of the loan when there is reasonable expectation about the amount and timing of such cash flows. Performing loans acquired in the FNB acquisition are accounted for using the contractual cash flows method of recognizing discount accretion based on the acquired loans’ contractual cash flows. Purchased performing loans are recorded at fair value. Credit losses on acquired performing loans are estimated based on analysis of the performing portfolio. Such estimated credit losses are recorded as an acquisition fair value adjustment and are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Previously, loans covered under loss sharing agreements with the FDIC (“Covered Loans”) were reported in loans exclusive of the expected reimbursement from the FDIC as it was not contractually embedded in the loans and loss sharing was not transferable with the loans should a decision be made to dispose of them. Covered Loans were initially recorded at fair value at the acquisition date and were continually reviewed for collectability based on the expectation of cash flows on these loans. Prospective losses incurred on Covered Loans were eligible for partial reimbursement by the FDIC under loss sharing agreements. Subsequent decreases in the amount expected to be collected resulted in a provision for credit losses, an increase in the allowance for loan and lease losses, and a proportional adjustment to the FDIC receivable for the estimated amount to be reimbursed. Subsequent significant increases in the amount expected to be collected resulted in the reversal of any previously recorded provision for credit losses and related allowance for loan and lease losses and adjustments to the FDIC receivable. Decreases in credit losses expected to occur within the loss share term reduced the amount collectible from the FDIC and increased the amount collectible from customers in the form of prospective accretion on loans. Increases in the portion of indemnification asset collectible from customers were amortized to income. Periodic amortization represented the amount that was expected to result in symmetrical recognition of pool-level accretion and amortization over the shorter of 1) the life of the loan or 2) the life of the shared loss agreement. Interest was accrued daily on the outstanding principal balances of non-impaired loans. Despite the early termination of all loss share agreements with the FDIC during the fourth quarter of fiscal 2015, see Note 5: FDIC Receivable for Loss Share Agreements , accretable discounts related to certain fair value adjustments are still being accreted into income over the estimated lives of the loans on a level yield basis. Covered Loans which were more than 90 days past due with respect to contractual interest or principal, unless they were well secured and in the process of collection, and other covered loans on which full recovery of principal or interest was in doubt, were placed on nonaccrual status as to contractual interest. Prior to the termination of the FDIC loss share agreements in the fourth quarter of fiscal 2015, certain expenses relating to covered assets of external parties such as legal, property taxes, insurance, and the like were partially reimbursed by the FDIC. Subsequent to the termination of the agreements, the Bank is responsible for 100% of these expenditures as well as 100% of all losses on loans and OREO. Conversely, the Bank benefits from 100% of all of recoveries on loans and gains on OREO.</t>
  </si>
  <si>
    <t>Allowance for Loan Losses</t>
  </si>
  <si>
    <t>(e) Allowance for Loan Losses The allowance for loan losses is adjusted through provisions for loan losses charged or credited to operations. Loans are charged off against the allowance for loan losses when management believes that the collection of the principal is unlikely. Subsequent recoveries are added to the allowance. The allowance is determined through consideration of such factors as changes in the nature and volume of the portfolio, overall portfolio quality, delinquency trends, adequacy of collateral, loan concentrations, specific problem loans, and economic conditions that may affect the borrowers’ ability to pay. To the best of management’s ability, all known and inherent losses that are both probable and reasonable to estimate have been recorded.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adjust the allowance based on their judgment about information available to them at the time of their examination.</t>
  </si>
  <si>
    <t>(f) Other Real Estate Owned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OREO, established through provisions for estimated losses on OREO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recorded in noninterest expense in the consolidated statements of income. Previously, other real estate acquired through foreclosure covered under loss sharing agreements with the FDIC was reported exclusive of expected reimbursement cash flows from the FDIC. Subsequent decreases to the estimated recoverable value of covered other real estate resulted in a reduction of covered other real estate, and a charge to other expense, and an increase in the FDIC receivable for the estimated amount to be reimbursed, with a corresponding amount recorded in noninterest expense. Costs of improvements to real estate are capitalized, while costs associated with holding the real estate are charged to operations.</t>
  </si>
  <si>
    <t>(g) Premises and Equipment Premises and equipment are stated at cost, less accumulated depreciation, which is computed using the straight-line method over the estimated useful lives of the assets. The estimated useful lives of the assets range from 20 to 39 years for buildings and improvements and 3 to 15 years for furniture, fixtures, and equipment.</t>
  </si>
  <si>
    <t>Receivable from FDIC for Loss Sharing Agreements</t>
  </si>
  <si>
    <t>(h) Receivable from FDIC for Loss Sharing Agreements Under loss sharing agreements with the FDIC, the Bank recorded a receivable from the FDIC equal to the reimbursable portion of the estimated losses in the covered loans and other real estate acquired. Prior to the early termination of all loss share agreements with the FDIC during the fourth quarter of fiscal 2015, see Note 5: FDIC Receivable for Loss Share Agreements , the receivable was measured separately from the covered assets acquired as it was not contractually embedded in the loans and not transferable with the loans should a decision be made to dispose of them. The receivable was recorded at the present value of the estimated cash flows using discount rates of approximately 4% for NCB, 1.5% for MCB, and 2% for FNB at the date of the respective acquisition and was reviewed and updated prospectively as loss estimates related to covered loans and other real estate acquired through foreclosure changed. These cash flows were discounted to reflect the uncertainty of the timing and receipt of the loss share reimbursements from the FDIC. Certain adjustments to the receivable were recorded over the lesser of the remaining life of applicable covered loans or the term of loss sharing. Most third party expenses on real estate and covered loans were covered under the loss sharing agreements and the cash flows from the reimbursable portion were included in the estimate of cash flows.</t>
  </si>
  <si>
    <t>Mortgage Banking Activities</t>
  </si>
  <si>
    <t>(i) Mortgage Banking Activities 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 Fees for servicing loans for investors are based on the outstanding principal balance of the loans serviced and are recognized as income when earned. The value of our servicing portfolio is periodically independently evaluated.</t>
  </si>
  <si>
    <t>(j)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The Company allocates income taxes to the members of the consolidated tax return group based on their proportion of taxable income.</t>
  </si>
  <si>
    <t>Comprehensive Income</t>
  </si>
  <si>
    <t>(k) Comprehensive Income Comprehensive income for the Company consists of net income for the period, unrealized holding gains and losses on investments, mortgage-backed securities, collateralized mortgage-backed securities, and collateralized mortgage obligations classified as available for sale, net of income taxes, and certain reclassification adjustments. For the periods ended September 30, 2015 and 2014 , there were no items reclassified out of other comprehensive income with the exception of realized gains/losses on securities available for sale. Items reclassified out of comprehensive income are included within non-interest income on the consolidated statements of income for all periods presented.</t>
  </si>
  <si>
    <t>(l) Goodwill and Other Intangible Assets Intangible assets include costs in excess of net assets acquired and core deposit intangibles recorded in connection with the acquisitions of EBA Bancshares, Inc. and subsidiary, Eagle Bank of Alabama (collectively “EBA”), and core deposits of McIntosh Commercial Bank and The First National Bank of Florida. The core deposit intangible is being amortized over thirteen , five and six years, respectively. The Company tests its goodwill for impairment annually unless interim events or circumstances make it more likely than not that an impairment loss has occurred. Impairment is defined as the amount by which the implied fair value of the goodwill is less than the goodwill’s carrying value. Impairment losses, if incurred, would be charged to operating expense. For the purposes of evaluating goodwill, the Company has determined that it operates only one reporting unit. The Company performed a qualitative assessment and determined that it was more likely than not that the fair value of the reporting unit was greater than the carrying amount at September 30, 2015 .</t>
  </si>
  <si>
    <t>Stock-Based Compensation</t>
  </si>
  <si>
    <t>(m) Stock-Based Compensation The Company recognizes the estimated fair value of such equity instruments as expense as services are performed. The Company recognizes the total cost of the Company’s share based awards equal to the grant date fair value as expense on a straight line basis over the service periods of the awards.</t>
  </si>
  <si>
    <t>Income Per Share</t>
  </si>
  <si>
    <t>(n) Income Per Share Basic net income per share is computed on the weighted average number of shares outstanding. Diluted net income per share is computed by dividing net income by weighted average shares outstanding plus potential common shares resulting from dilutive stock options and restricted shares, determined using the treasury stock method. Years Ended September 30, 2015 2014 2013 Numerator: Net income $ 5,572,162 $ 5,955,133 $ 6,256,417 Denominator: Weighted average common shares outstanding 15,717,421 20,591,302 20,629,531 Common stock equivalents 682,410 510,086 162,558 Diluted shares $ 16,399,831 $ 21,101,388 $ 20,792,089 Net income per share: Basic $ 0.35 $ 0.29 $ 0.30 Diluted $ 0.34 $ 0.28 $ 0.30</t>
  </si>
  <si>
    <t>Employee Stock Ownership Plan (ESOP)</t>
  </si>
  <si>
    <t>(o) Employee Stock Ownership Plan (ESOP) The Company has an internally-leveraged ESOP trust that covers substantially all of its employees. The Company’s common stock not yet allocated to participants is reflected as unearned compensation in stockholders’ equity. The Company records compensation expense associated with the ESOP based on the average market price (fair value) of the total Company shares committed to be released, and subsequently allocated to participants, during the year. The Company further records as compensation expense any dividends declared on unallocated Company shares in the ESOP trust. Earnings per share computations include any allocated shares in the ESOP trust.</t>
  </si>
  <si>
    <t>Bank Owned Life Insurance</t>
  </si>
  <si>
    <t>(p) Bank Owned Life Insurance The Company owns life insurance policies to provide for the payment of death benefits related to existing deferred compensation and supplemental income plans maintained for the benefit of certain executives and directors of the Company. The total cash surrender value amounts of such policies at September 30, 2015 and 2014 was $48,423,510 and $47,178,128 , respectively. The Company recorded, as income, increases to the cash surrender value of $1,245,382 , $1,252,246 , and $993,961 , for the years ended September 30, 2015 , 2014 , and 2013 , respectively.</t>
  </si>
  <si>
    <t>Recent Accounting Pronouncements</t>
  </si>
  <si>
    <t>(q) Recent Accounting Pronouncements In September 2015, the Financial Accounting Standards Board (“FASB”) issued Accounting Standards Update (“ASU”) 2015-16, Business Combinations (Topic 805): Simplifying the Accounting for Measurement-Period Adjustments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currently evaluating the provisions of this amendment to determine the potential impact the new standard will have on the Company's consolidated financial statements as it relates to future business combinations. In August 2015, the FASB issued ASU 2015-15, Presentation and Subsequent Measurement of Debt Issuance Costs Associated With Line-of-Credit Arrangements: Amendments to SEC Paragraphs Pursuant to Staff Announcement at June 18, 2015 EITF Meeting ,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ASU 2015-15 is effective upon issuance for all entities. The Company is currently evaluating this guidance to determine the impact on the Company's consolidated financial statements. In August 2014, the FASB issued ASU 2014-14, Classification of Certain Government-Guaranteed Mortgage Loans Upon Foreclosure. This standard provides guidance on how holders of certain government-guaranteed loans (e.g., mortgage loans guaranteed by the FHA or VA) should present such loans upon foreclosure. Specifically, the ASU provides that, upon foreclosure, government-guaranteed loans within the scope of the standard should be derecognized and re-recognized as a separate other receivable (i.e., a receivable from the government entity guaranteeing the loan). The standard does not require any new disclosures about such loans. ASU 2014-14 is effective for the Company for annual and interim periods beginning after December 15, 2014, and did not have a material impact on the Company’s balance sheet or results of operations. In June 2014, the FASB issued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adoption of ASU 2014-12 is not expected to have a material impact on the Company’s financial statements. In June 2014, the FASB issued ASU 2014-11, Transfers and Servicing (topic 860): Repurchase-to-Maturity Transactions, Repurchase Financings, and Disclosures. This standard amends the guidance in ASC 860 on accounting for certain repurchase agreements (“repos”). The standard (1) requires entities to account for repurchase-to-maturity transactions as secured borrowing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that are accounted for as secured borrowings. This standard is effective for annual periods beginning after December 15, 2014 and did not have a material impact on the Company’s balance sheet or results of operations. 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was to be effective for annual reporting periods beginning after December 15, 2016. In August 2015, the FASB issued ASU 2015-14, deferring the effective date for the standard to reporting periods beginning after December 15, 2017. The Company is currently evaluating the impact this standard will have on its balance sheet and results of operations.</t>
  </si>
  <si>
    <t>Summary of Significant Accounting Policies (Tables)</t>
  </si>
  <si>
    <t>Schedule of Earnings Per Share, Basic and Diluted</t>
  </si>
  <si>
    <t>Basic net income per share is computed on the weighted average number of shares outstanding. Diluted net income per share is computed by dividing net income by weighted average shares outstanding plus potential common shares resulting from dilutive stock options and restricted shares, determined using the treasury stock method. Years Ended September 30, 2015 2014 2013 Numerator: Net income $ 5,572,162 $ 5,955,133 $ 6,256,417 Denominator: Weighted average common shares outstanding 15,717,421 20,591,302 20,629,531 Common stock equivalents 682,410 510,086 162,558 Diluted shares $ 16,399,831 $ 21,101,388 $ 20,792,089 Net income per share: Basic $ 0.35 $ 0.29 $ 0.30 Diluted $ 0.34 $ 0.28 $ 0.30</t>
  </si>
  <si>
    <t>Goodwill and Other Intangible Assets (Tables)</t>
  </si>
  <si>
    <t>Summary of Intangible Assets</t>
  </si>
  <si>
    <t>At September 30, 2015 and 2014 , intangible assets are summarized as follows: September 30, 2015 2014 Goodwill $ 4,325,282 $ 4,325,282 Core deposit intangible $ 3,369,449 $ 3,369,449 Less accumulated amortization 3,212,223 2,945,773 Other intangible assets, net of amortization $ 157,226 $ 423,676</t>
  </si>
  <si>
    <t>Amortization Expense for Core Deposit Intangible</t>
  </si>
  <si>
    <t>Amortization expense for the core deposit intangible for the next five years as of September 30, 2015 is as follows: Year Ending September 30, 2016 $ 132,887 2017 24,339 2018 — 2019 — 2020 — $ 157,226</t>
  </si>
  <si>
    <t>Securities Available for Sale (Tables)</t>
  </si>
  <si>
    <t>Available for Sale Securities</t>
  </si>
  <si>
    <t>Securities available for sale are summarized as follows: September 30, 2015 Amortized Cost Gross Unrealized Gains Gross Unrealized Losses Estimated Fair Value Other investment securities: Collateralized loan obligations $ 39,637,499 $ 59,751 $ (201,133 ) $ 39,496,117 Mortgage-backed securities: FHLMC certificates 35,533,446 485,501 (27,505 ) 35,991,442 FNMA certificates 97,676,102 787,507 (245,560 ) 98,218,049 GNMA certificates 1,553,500 5,095 — 1,558,595 Collateralized mortgage obligations: FHLMC 36,571 2,643 — 39,214 FNMA 61,929 1,386 — 63,315 Private-label mortgage securities: (1) Investment grade 1,068,490 4,040 (41,214 ) 1,031,316 Split rating (2) 880,802 — (5,386 ) 875,416 Non-investment grade 7,040,469 179,372 (89,216 ) 7,130,625 Total $ 183,488,808 $ 1,525,295 $ (610,014 ) $ 184,404,089 ________________________________ (1) Credit ratings are current as of September 30, 2015 . (2) Bonds with split ratings represent securities with both investment and non-investment grades. September 30, 2014 Amortized Cost Gross Unrealized Gains Gross Unrealized Losses Estimated Fair Value Other investment securities: Tax-free municipals $ 13,430,732 $ 26,471 $ — $ 13,457,203 Mortgage-backed securities: FHLMC certificates 44,036,704 359,644 (370,420 ) 44,025,928 FNMA certificates 119,445,041 499,772 (1,666,436 ) 118,278,377 GNMA certificates 1,595,029 102,815 — 1,697,844 Collateralized mortgage obligations: FHLMC 49,425 4,071 — 53,496 FNMA 78,152 2,004 — 80,156 Private-label mortgage securities: Investment grade 1,485,804 8,941 (47,887 ) 1,446,858 Split rating (1) 1,090,524 3,583 — 1,094,107 Non-investment grade 8,674,491 45,243 (110,430 ) 8,609,304 Total $ 189,885,902 $ 1,052,544 $ (2,195,173 ) $ 188,743,273 ________________________________ (1) Bonds with split ratings represent securities with both investment and non-investment grades.</t>
  </si>
  <si>
    <t>Amortized Cost And Estimated Fair Value of Investment Securities</t>
  </si>
  <si>
    <t>The amortized cost and estimated fair value of investment securities available for sale as of September 30, 2015 , by contractual maturity, are shown below. Expected maturities may differ from contractual maturities because borrowers may have the right to call or prepay obligations with or without call or prepayment penalties. Amortized Cost Estimated Fair Value Due within one year $ — $ — Due from one year to five years 4,451,647 4,420,980 Due after five years 35,185,852 35,075,137 Mortgage-backed securities 143,851,309 144,907,972 Total $ 183,488,808 $ 184,404,089</t>
  </si>
  <si>
    <t>Securities Available for Sale in Continuous Unrealized Loss Position for Less Than 12 Months</t>
  </si>
  <si>
    <t>Securities available for sale in a continuous unrealized loss position for less than 12 months at September 30, 2015 are as follows: September 30, 2015 Amortized Cost Gross Unrealized Losses Estimated Fair Value Other investment securities: Collateralized loan obligations $ 19,912,486 $ (201,133 ) $ 19,711,353 Mortgage-backed securities: FHLMC certificates 16,021,392 (27,505 ) 15,993,887 FNMA certificates 35,454,134 (116,303 ) 35,337,831 Total $ 71,388,012 $ (344,941 ) $ 71,043,071 September 30, 2014 Amortized Cost Gross Unrealized Losses Estimated Fair Value Mortgage-backed securities: FNMA certificates $ 6,164,452 $ (2,285 ) $ 6,162,167 Collateralized mortgage obligations: Private-label mortgage securities 1,900,526 (59,509 ) 1,841,017 Total $ 8,064,978 $ (61,794 ) $ 8,003,184</t>
  </si>
  <si>
    <t>Continuous Unrealized Loss Position Greater Than Twelve Months</t>
  </si>
  <si>
    <t>Securities available for sale that have been in a continuous unrealized loss position for greater than 12 months at September 30, 2015 and 2014 are as follows: September 30, 2015 Amortized Cost Gross Unrealized Losses Estimated Fair Value Mortgage-backed securities: FNMA certificates $ 21,182,347 $ (129,257 ) $ 21,053,090 Collateralized mortgage obligations: Private-label mortgage securities 3,250,506 (135,816 ) 3,114,690 Total $ 24,432,853 $ (265,073 ) $ 24,167,780 September 30, 2014 Amortized Cost Gross Unrealized Losses Estimated Fair Value Mortgage-backed securities: FHLMC certificates $ 18,849,864 $ (370,420 ) $ 18,479,444 FNMA certificates 77,274,838 (1,664,152 ) 75,610,686 Collateralized mortgage obligations: Private-label mortgage securities 4,188,449 (98,807 ) 4,089,642 Total $ 100,313,151 $ (2,133,379 ) $ 98,179,772</t>
  </si>
  <si>
    <t>Non-Agency Collateralized Mortgage Obligations</t>
  </si>
  <si>
    <t>The following table shows issuer-specific information, including current par value, book value, fair value, credit rating and unrealized gain (loss) for the Company’s portfolio of non-agency collateralized mortgage obligations as of September 30, 2015 . Cusip Description Credit Rating (1) Cumulative Net Impairment Losses Recognized in Earnings Current Par Value Amortized Cost Market Value Unrealized Gain (Loss) Moody S&amp;P Fitch (dollars in thousands) Investment Grade 36228FQF6 GSR 2003-4F 1A2 n/a AA+ BBB $ — $ 153 $ 153 $ 155 $ 2 55265KL80 MASTR 2003-8 4A1 n/a A+ A — 151 150 152 2 86359BVF5 SARM 2004-6 3A3 n/a A+ n/a — 765 765 724 (41 ) Total — 1,069 1,068 1,031 (37 ) Split Rating 17307GDL9 CMLTI 2004-HYB1 A31 Ba3 n/a BBB — 881 881 875 (6 ) Total — 881 881 875 (6 ) Non-Investment Grade 576433UQ7 MARM 2004-13 B1 NR CCC n/a 380 3,059 2,679 2,852 173 576433VN3 MARM 2004-15 4A1 B3 n/a B — 1,604 1,604 1,515 (89 ) 576433QD1 MARM 2004-7 5A1 Ba3 BB n/a — 2,758 2,757 2,764 7 Total 380 7,421 7,040 7,131 91 Grand Total $ 380 $ 9,371 $ 8,989 $ 9,037 $ 48 ________________________________ (1) Credit ratings are current as of September 30, 2015 .</t>
  </si>
  <si>
    <t>Reclassification Out Of Accumulated Other Comprehensive Income</t>
  </si>
  <si>
    <t>Changes in accumulated other comprehensive income by component for the years ended September 30, 2015 , 2014 and 2013 are shown in the table below. All amounts are net of tax. The line item affected in the consolidated statements of income by the reclassified amounts is gain on securities available for sale. Unrealized Gain/Loss on Available-for-Sale Securities Years Ended September 30, 2015 2014 2013 Beginning balance $ (754,135 ) $ (1,839,593 ) $ 203,380 Other comprehensive income/loss before reclassifications 1,341,515 1,208,691 (1,889,769 ) Amounts reclassified from accumulated other comprehensive income/loss to loss (gain) on investment securities available for sale 16,706 (123,233 ) (153,204 ) Net current-period other comprehensive income/loss 1,358,221 1,085,458 (2,042,973 ) Ending balance $ 604,086 $ (754,135 ) $ (1,839,593 )</t>
  </si>
  <si>
    <t>Loans Receivable (Tables)</t>
  </si>
  <si>
    <t>Loans outstanding, by class, are summarized in the following table: September 30, 2015 September 30, 2014 1-4 family residential real estate $ 188,043,631 $ 163,655,971 Commercial real estate 416,575,608 356,642,469 Commercial 37,444,399 28,298,116 Real estate construction 77,217,378 63,485,411 Consumer and other 6,392,162 5,137,749 Total loans, gross (1) 725,673,178 617,219,716 Unamortized loan origination fees, net (1,423,456 ) (1,382,106 ) Allowance for loan losses (9,488,512 ) (9,470,897 ) Total loans, net $ 714,761,210 $ 606,366,713 ________________________________ (1) Included in the loan balances at September 30, 2014 , are $70.6 million of acquired loans that were covered under loss share agreements with the FDIC prior to the termination of these agreements in the fourth quarter of fiscal 2015.</t>
  </si>
  <si>
    <t>Age Analysis of Past Due Loans</t>
  </si>
  <si>
    <t>An aging analysis of past due loans, segregated by class of loans, at September 30, 2015 and 2014 was as follows: September 30, 2015 September 30, 2014 Current $ 718,875,005 $ 602,373,557 Accruing past due loans: 30-89 days past due 1-4 family residential real estate 692,019 2,178,243 Commercial real estate 1,748,329 1,653,943 Commercial 94,602 420,344 Real estate construction — — Consumer and other 44,951 31,306 Total 30-89 days past due 2,579,901 4,283,836 90 days or greater past due (1) 1-4 family residential real estate 32,217 1,330,897 Commercial real estate 72,273 5,167,270 Commercial — 551,721 Real estate construction — — Consumer and other — 4,354 Total 90 days or greater past due 104,490 7,054,242 Total accruing past due loans 2,684,391 11,338,078 Nonaccruing loans: (2) 1-4 family residential real estate 1,469,088 982,087 Commercial real estate 2,513,204 2,369,520 Commercial 126,432 156,474 Real estate construction — — Consumer and other 5,058 — Nonaccruing loans 4,113,782 3,508,081 Total loans $ 725,673,178 $ 617,219,716 ________________________________ (1) Previously covered loans in the amount of $90,226 and $6.3 million at September 30, 2015 and 2014 , respectively, are regarded as accruing loans and included in this section. These loans which are accounted for under ASC 310-30 are reported as accruing loans because of accretable discounts established at the time of acquisition. (2) Previously covered loans in the amount of $4.8 million and $19.7 million at September 30, 2015 and 2014 , respectively, are regarded as accruing loans and excluded from the nonaccrual section due to the ongoing recognition of accretion income established at the time of acquisition.</t>
  </si>
  <si>
    <t>Impaired Loans Not Covered by Loss Sharing</t>
  </si>
  <si>
    <t>Impaired loans for the periods ended September 30, 2015 and 2014 , segregated by class of loans are presented below. At September 30, 2015 and 2014 , there was no recorded allowance for loan losses on impaired loans. Year Ended September 30, 2015 Recorded Investment Unpaid Principal Balance Average Investment in Impaired Loans Interest Income Recognized 1-4 family residential real estate $ 1,621,663 $ 2,166,477 $ 1,694,775 $ 14,472 Commercial real estate 8,421,326 10,406,885 8,611,964 346,819 Commercial 126,432 241,581 158,547 298 Real estate construction — — — — Total impaired loans $ 10,169,421 $ 12,814,943 $ 10,465,286 $ 361,589 The recorded investment in accruing troubled debt restructured loans at September 30, 2015 totaled $6.0 million and is included in the impaired loan table above. Year Ended September 30, 2014 Recorded Investment Unpaid Principal Balance Average Investment in Impaired Loans Interest Income Recognized 1-4 family residential real estate $ 1,550,777 $ 2,077,942 $ 1,737,505 $ 31,656 Commercial real estate 8,687,088 10,510,893 9,196,747 373,711 Commercial 156,474 205,625 188,458 — Real estate construction — — — — Total impaired loans $ 10,394,339 $ 12,794,460 $ 11,122,710 $ 405,367 The recorded investment in accruing troubled debt restructured loans at September 30, 2014 totaled $6.2 million and is included in the impaired loan table above.</t>
  </si>
  <si>
    <t>Troubled Debt Restructurings</t>
  </si>
  <si>
    <t>For the years ended September 30, 2015 and 2014 , the following tables present a breakdown of the types of concessions determined to be troubled debt restructurings (“TDRs”) during the period by loan class: Accruing Loans Nonaccrual Loans Year Ended September 30, 2015 Year Ended September 30, 2015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109,369 $ 88,184 — $ — $ — Commercial real estate — — — 1 116,734 116,734 Total 1 $ 109,369 $ 88,184 1 $ 116,734 $ 116,734 Accruing Loans Nonaccrual Loans Year Ended September 30, 2014 Year Ended September 30, 2014 Number of Loans Pre-Modification Outstanding Recorded Investment Post-Modification Outstanding Recorded Investment Number of Loans Pre-Modification Outstanding Recorded Investment Post-Modification Outstanding Recorded Investment Payment structure modification: Commercial real estate 6 $ 1,503,789 $ 1,503,789 — $ — $ — Total 6 $ 1,503,789 $ 1,503,789 — $ — $ —</t>
  </si>
  <si>
    <t>Accretable Discount on Acquired Loans</t>
  </si>
  <si>
    <t>The following table documents changes in the accretable discount on acquired credit impaired loans during the years ended September 30, 2015 and 2014 : September 30, 2015 2014 Balance, beginning of period $ 5,843,697 $ 4,673,371 Loan accretion (5,874,337 ) (6,558,534 ) Transfer from nonaccretable difference 3,421,928 7,728,860 Balance, end of period $ 3,391,288 $ 5,843,697</t>
  </si>
  <si>
    <t>Schedule of Acquired Impaired Loans</t>
  </si>
  <si>
    <t>The following table presents the outstanding balances and related carrying amounts for all purchase credit impaired loans at the periods ended September 30, 2015 , 2014 and 2013 : September 30, 2015 2014 2013 Contractually required payments receivable $ 31,522,816 $ 53,387,933 $ 83,717,371 Carrying amount 27,353,545 40,188,562 53,861,644</t>
  </si>
  <si>
    <t>Risk Grades of Loan Portfolio</t>
  </si>
  <si>
    <t>The following table presents the risk grades of the loan portfolio, segregated by class of loans: September 30, 2015 1-4 family residential real estate Commercial real estate Commercial Real estate construction Consumer and other Total Pass (1-4) $ 182,991,645 $ 380,049,378 $ 36,697,618 $ 77,217,378 $ 6,363,643 $ 683,319,662 Special Mention (5) 704,509 4,461,662 12,406 — — 5,178,577 Substandard (6) 4,347,477 32,064,568 734,375 — 28,519 37,174,939 Doubtful (7) — — — — — — Loss (8) — — — — — — Total loans $ 188,043,631 $ 416,575,608 $ 37,444,399 $ 77,217,378 $ 6,392,162 $ 725,673,178 September 30, 2014 1-4 family residential real estate Commercial real estate Commercial Real estate construction Consumer and other Total Pass (1-4) $ 159,206,616 $ 305,085,838 $ 25,213,817 $ 63,485,411 $ 5,029,601 $ 558,021,283 Special Mention (5) 693,038 10,899,198 539,957 — — 12,132,193 Substandard (6) 3,756,317 40,657,433 2,544,342 — 108,148 47,066,240 Doubtful (7) — — — — — — Loss (8) — — — — — — Total loans $ 163,655,971 $ 356,642,469 $ 28,298,116 $ 63,485,411 $ 5,137,749 $ 617,219,716</t>
  </si>
  <si>
    <t>The following tables are a summary of transactions in the allowance for loan losses by portfolio segment for the years ended September 30, 2015 and 2014 : Year Ended September 30, 2015 1-4 family real estate Commercial real estate Commercial Real estate construction Consumer and other Unallocated Total Allowance for loan losses: Beginning balance $ 980,265 $ 6,743,105 $ 426,438 $ 492,903 $ 44,538 $ 783,648 $ 9,470,897 Charge-offs (138,340 ) (351,841 ) (20,348 ) — (18,483 ) — (529,012 ) Recoveries 15,050 145,338 316,665 864 68,710 — 546,627 Provision (1) (148,304 ) 1,250,563 (249,413 ) 9,345 (78,543 ) (783,648 ) — Ending balance $ 708,671 $ 7,787,165 $ 473,342 $ 503,112 $ 16,222 $ — $ 9,488,512 Amounts allocated to: Individually evaluated for impairment $ — $ — $ — $ — $ — $ — $ — Other loans not individually evaluated 708,671 7,787,165 473,342 503,112 16,222 — 9,488,512 Ending balance $ 708,671 $ 7,787,165 $ 473,342 $ 503,112 $ 16,222 $ — $ 9,488,512 Loans: Amounts collectively evaluated for impairment $ 182,841,754 $ 385,614,400 $ 36,084,518 $ 77,217,378 $ 6,392,162 $ 688,150,212 Amounts individually evaluated for impairment 1,621,663 8,421,326 126,432 — — 10,169,421 Amounts related to loans acquired with deteriorated credit quality 3,580,214 22,539,882 1,233,449 — — 27,353,545 Ending balance $ 188,043,631 $ 416,575,608 $ 37,444,399 $ 77,217,378 $ 6,392,162 $ 725,673,178 ________________________________ (1) Prior to the early termination of the FDIC loss share agreements in the fourth quarter of fiscal 2015, only the Company’s loss share percentage of the provision for covered loan losses was recognized in the Statement of Income as a provision expense (benefit). The remainder was recorded as an increase (decrease) to the FDIC receivable for loss sharing agreements in the Statement of Financial Condition. Year Ended September 30, 2014 1-4 family real estate Commercial real estate Commercial Real estate construction Consumer and other Unallocated Total Allowance for loan losses: Beginning balance $ 981,917 $ 7,833,353 $ 810,783 $ 387,302 $ 1,187,175 $ 912,644 $ 12,113,174 Charge-offs (382,992 ) (764,230 ) (65,848 ) — (52,664 ) — (1,265,734 ) Recoveries 161,015 406,701 310,520 — 7,746 — 885,982 Provision (1) 220,325 (732,719 ) (629,017 ) 105,601 (1,097,719 ) (128,996 ) (2,262,525 ) Ending balance $ 980,265 $ 6,743,105 $ 426,438 $ 492,903 $ 44,538 $ 783,648 $ 9,470,897 Amounts allocated to: Individually evaluated for impairment $ — $ — $ — $ — $ — $ — $ — Other loans not individually evaluated 980,265 6,743,105 426,438 492,903 44,538 783,648 9,470,897 Ending balance $ 980,265 $ 6,743,105 $ 426,438 $ 492,903 $ 44,538 $ 783,648 $ 9,470,897 Loans: Amounts collectively evaluated for impairment $ 157,237,428 $ 314,507,882 $ 26,269,763 $ 63,485,411 $ 5,136,331 $ 566,636,815 Amounts individually evaluated for impairment 1,550,777 8,687,088 156,474 — — 10,394,339 Amounts related to loans acquired with deteriorated credit quality 4,867,766 33,447,499 1,871,879 — 1,418 40,188,562 Ending balance $ 163,655,971 $ 356,642,469 $ 28,298,116 $ 63,485,411 $ 5,137,749 $ 617,219,716 ________________________________ (1) Prior to the early termination of the FDIC loss share agreements in the fourth quarter of fiscal 2015, only the Company’s loss share percentage of the provision for covered loan losses was recognized in the Statement of Income as a provision expense (benefit). The remainder was recorded as an increase (decrease) to the FDIC receivable for loss sharing agreements in the Statement of Financial Condition.</t>
  </si>
  <si>
    <t>Loans to Related Parties</t>
  </si>
  <si>
    <t>The following is a summary of activity with respect to such aggregate loans to these individuals and their associates and affiliated companies: September 30, 2015 2014 Beginning balance $ 414,195 $ 683,995 New loans — — Repayments (100,279 ) (269,800 ) Ending balance $ 313,916 $ 414,195</t>
  </si>
  <si>
    <t>FDIC Receivable for Loss Share Agreements (Tables)</t>
  </si>
  <si>
    <t>Schedule of FDIC Indemnification Asset Activity</t>
  </si>
  <si>
    <t>The following table presents a summary of the calculation of the loss recognized as a result of the termination of the FDIC loss share agreements: Year Ended September 30, 2015 Net cash received from FDIC to settle loss share agreements $ 1,806,902 FDIC loss share receivable (4,348,473 ) Loss on termination of FDIC loss share (2,541,571 ) Net accretion of FDIC receivable fair value adjustment during the period 106,668 FDIC receivable for loss sharing agreements impairment $ (2,434,903 )</t>
  </si>
  <si>
    <t>FDIC Indemnification Asset Roll Forward</t>
  </si>
  <si>
    <t>The following table documents changes in the carrying value of the FDIC receivable for loss sharing agreements relating to previously covered purchased loans and previously covered acquired OREO during the years ended September 30, 2015 and 2014 : September 30, 2015 2014 Balance, beginning of period $ 10,531,809 $ 29,941,862 Payments received from FDIC (2,925,377 ) (10,954,707 ) Accretion of fair value adjustment 106,668 347,347 Impairment (2,541,571 ) (521,637 ) Amortization (2,387,205 ) (3,507,017 ) Recovery of previous loss reimbursements (2,853,185 ) (6,762,304 ) Reduction in previous loss estimates — (1,549,967 ) Provision for estimated losses on covered assets recognized in noninterest expense 830,225 1,426,762 External expenses qualifying under loss share agreements 1,045,538 2,111,470 Net cash received from FDIC to settle loss share agreements (1,806,902 ) — Balance, end of period $ — $ 10,531,809</t>
  </si>
  <si>
    <t>Accrued Interest and Dividends Receivable (Tables)</t>
  </si>
  <si>
    <t>At September 30, 2015 and 2014 , accrued interest and dividends receivable are summarized as follows: September 30, 2015 2014 Loans receivable $ 2,150,898 $ 1,921,304 Mortgage-backed securities, collateralized mortgage-backed securities and collateralized mortgage obligations 319,177 383,382 Other investment securities 198,331 154,661 Total $ 2,668,406 $ 2,459,347</t>
  </si>
  <si>
    <t>Real Estate Owned (Tables)</t>
  </si>
  <si>
    <t>The following is a summary of transactions in OREO: September 30, 2015 2014 2013 Balance, beginning of period $ 7,315,791 $ 15,683,882 $ 24,009,961 Real estate acquired through foreclosure of loans receivable 3,237,134 6,527,381 17,311,926 Proceeds from real estate sold (7,676,904 ) (14,509,181 ) (21,802,548 ) Provision for losses on real estate owned recognized in noninterest expense (246,891 ) (523,104 ) (1,683,342 ) Gain on sale of real estate owned recognized in noninterest expense 397,392 298,170 581,662 Gain on real estate sold payable to the FDIC 1,273,132 1,349,676 4,214,243 Increase of FDIC receivable for loss sharing agreements (830,225 ) (1,330,943 ) (6,948,020 ) Principal reductions (58,891 ) (180,090 ) — Balance, end of period (1) $ 3,410,538 $ 7,315,791 $ 15,683,882 ________________________________ (1) Includes other real estate covered by FDIC loss-sharing agreements at September 30, 2015 , 2014 and 2013 , in the amount of $0 , $5,557,927 and $14,068,846 , respectively. The Company terminated the agreements with the FDIC in the fourth quarter of 2015. See Note 5: FDIC Receivable for Loss Share Agreements , for further details.</t>
  </si>
  <si>
    <t>Premises and Equipment (Tables)</t>
  </si>
  <si>
    <t>Summary of Premises and Equipment</t>
  </si>
  <si>
    <t>Premises and equipment at September 30, 2015 and 2014 is summarized as follows: September 30, 2015 2014 Land $ 5,594,684 $ 5,695,620 Buildings and improvements 17,906,166 17,827,322 Furniture, fixtures, and equipment 6,870,872 6,552,436 Construction in progress — 18,398 Premises and equipment, gross 30,371,722 30,093,776 Less accumulated depreciation 10,711,710 9,522,235 Premises and equipment, net $ 19,660,012 $ 20,571,541</t>
  </si>
  <si>
    <t>Deposits (Tables)</t>
  </si>
  <si>
    <t>Schedule of Deposits</t>
  </si>
  <si>
    <t xml:space="preserve">At September 30, 2015 and 2014 , deposits are summarized as follows: September 30, 2015 September 30, 2014 Amount Range of interest rates Weighted average interest rates Amount Range of interest rates Weighted average interest rates Demand and money market accounts $ 454,588,153 0.00 - 0.51% 0.15% $ 437,761,938 0.00 - 1.49% 0.13% Savings deposits 50,565,695 0.02 - 0.03% 0.03% 48,485,932 0.02 - 0.02% 0.02% Time deposits by original term: Time deposits $100,000 and over 127,432,939 0.03 - 2.97% 0.97% 110,420,672 0.05 - 3.63% 1.30% Other time deposits: 12 months or less 67,330,274 0.03 - 2.58% 0.51% 82,595,338 0.03 - 3.70% 0.80% 13-36 months 24,640,456 0.15 - 1.75% 0.84% 26,873,267 0.15 - 2.58% 0.98% 37 months or more 14,297,559 0.40 - 2.08% 1.20% 11,055,053 0.40 - 1.46% 1.09% Total deposits 738,855,076 0.36% 717,192,200 0.43% Accrued interest payable 65,449 20,886 Total $ 738,920,525 $ 717,213,086 </t>
  </si>
  <si>
    <t>Scheduled Maturities of Time Deposits</t>
  </si>
  <si>
    <t>At September 30, 2015 , scheduled maturities of time deposits are as follows: 2016 $ 125,946,372 2017 31,612,476 2018 27,960,317 2019 17,672,821 2020 and thereafter 30,509,242 Total $ 233,701,228</t>
  </si>
  <si>
    <t>Interest Expense on Deposits</t>
  </si>
  <si>
    <t>Interest expense on deposits for the years ended September 30, 2015 , 2014 , and 2013 is summarized as follows: Years Ended September 30, 2015 2014 2013 Demand and money market accounts $ 579,628 $ 584,810 $ 693,756 Savings deposits 9,993 10,446 23,300 Time deposits 2,137,751 2,659,776 3,525,792 Total interest expense on deposits $ 2,727,372 $ 3,255,032 $ 4,242,848</t>
  </si>
  <si>
    <t>Borrowings (Tables)</t>
  </si>
  <si>
    <t>At September 30, 2015 and 2014 , borrowings are summarized as follows: September 30, 2015 2014 Federal Home Loan Bank advances $ 62,000,000 $ 55,000,000 Total borrowings $ 62,000,000 $ 55,000,000</t>
  </si>
  <si>
    <t>FHLB Advances Summarized by Year of Maturity</t>
  </si>
  <si>
    <t xml:space="preserve">FHLB advances at September 30, 2015 and 2014 are summarized by year of maturity in the table below: September 30, 2015 September 30, 2014 Amount Range of interest rates Weighted average interest rates Amount Range of interest rates Weighted average interest rates Less than one year $ 37,000,000 0.36-4.33% 3.04 % $ 5,000,000 3.99 % 3.99 % One to two years — — — 25,000,000 4.33 4.33 Two to three years — — — — — — Three to four years 25,000,000 4.30 4.30 — — — Four to five years — — — 25,000,000 4.30 4.30 Thereafter — — — — — — Total $ 62,000,000 3.55 % $ 55,000,000 4.29 % </t>
  </si>
  <si>
    <t>Interest Expense on Borrowing</t>
  </si>
  <si>
    <t>Interest expense on borrowings for the years ended September 30, 2015 , 2014 , and 2013 , is summarized as follows: Years Ended September 30, 2015 2014 2013 Federal Home Loan Bank Bank advances $ 2,285,550 $ 2,474,733 $ 3,118,271 Total $ 2,285,550 $ 2,474,733 $ 3,118,271</t>
  </si>
  <si>
    <t>Income Taxes (Tables)</t>
  </si>
  <si>
    <t>Income Tax Expense (Benefit)</t>
  </si>
  <si>
    <t>Income tax expense (benefit) attributable to income from continuing operations for the years ended September 30, 2015 , 2014 , and 2013 consists of: Years Ended September 30, 2015 2014 2013 Federal Current $ 863,198 $ 103,108 $ 6,045,389 Deferred 1,683,054 2,372,006 (3,270,355 ) Total federal tax expense 2,546,252 2,475,114 2,775,034 State Current 84,897 78,537 438,345 Deferred 174,163 188,562 (344,879 ) Total state tax expense 259,060 267,099 93,466 Total income tax expense $ 2,805,312 $ 2,742,213 $ 2,868,500</t>
  </si>
  <si>
    <t>Computation of Difference Between Actual Total Provision for Federal and State Income Taxes and Federal Income Taxes</t>
  </si>
  <si>
    <t>The difference between the actual total provision for federal and state income taxes and federal income taxes computed at the statutory rate of 35% for the years ended September 30, 2015 , 2014 , and 2013 is summarized as follows: Years Ended September 30, 2015 2014 2013 Computed “expected” tax expense $ 2,932,116 $ 3,044,071 $ 3,193,721 Increase (decrease) in tax expense resulting from: State income taxes, net of federal tax effect 168,389 173,614 60,753 Tax-exempt income (456,866 ) (493,552 ) (367,327 ) Tax attribute expiration 349,982 — — Market value appreciation of ESOP shares 62,727 49,005 33,952 Management retirement plan (20,462 ) (7,053 ) (12,884 ) Other, net (230,574 ) (23,872 ) (39,715 ) Income tax expense $ 2,805,312 $ 2,742,213 $ 2,868,500</t>
  </si>
  <si>
    <t>Significant Portions of Deferred Tax Assets and Deferred Tax Liabilities</t>
  </si>
  <si>
    <t>The tax effects of temporary differences that give rise to significant portions of the deferred tax assets and deferred tax liabilities as of September 30, 2015 and 2014 are presented below: September 30, 2015 2014 Deferred tax assets: Allowance for loan losses $ 3,691,032 $ 3,296,142 Deferred compensation 1,667,317 1,688,178 Stock compensation expense 990,831 892,415 Real estate acquired through foreclosure 1,037,169 121,146 State credits 402,218 269,441 Investment securities market adjustment for tax reporting 5,019 45,608 FDIC transactions — 2,022,495 Other-than-temporary impairment — 1,195,528 Net unrealized holding losses on securities available for sale — 388,494 Other 1,524,103 1,526,235 Total gross deferred tax assets 9,317,689 11,445,682 Deferred tax liabilities: Deferred loans cost, net 899,947 714,079 Depreciation 2,267,598 2,339,530 Net unrealized holding gains on securities available for sale 311,196 — Other 164,853 161,071 Total gross deferred tax liabilities 3,643,594 3,214,680 Net deferred tax assets $ 5,674,095 $ 8,231,002</t>
  </si>
  <si>
    <t>Employee Benefits (Tables)</t>
  </si>
  <si>
    <t>Stock Option Activity</t>
  </si>
  <si>
    <t>The following table summarizes activity for shares under option and weighted average exercise price per share: Shares Weighted average exercise price/share Weighted average remaining life (years) Options outstanding – September 30, 2012 697,160 $ 8.45 8 Options exercised — — — Options forfeited (37,101 ) 8.55 6 Options granted — — — Options outstanding – September 30, 2013 660,059 $ 8.44 6 Options exercisable – September 30, 2013 1,995 $ 8.18 — Options outstanding – September 30, 2013 660,059 $ 8.44 6 Options exercised (659 ) 8.82 5 Options forfeited (3,341 ) 8.82 5 Options granted 971,680 10.89 9 Options outstanding – September 30, 2014 1,627,739 $ 9.90 8 Options exercisable – September 30, 2014 395,540 $ 8.82 4 Options outstanding – September 30, 2014 1,627,739 $ 9.90 8 Options exercised (2,265 ) 8.82 4 Options forfeited (6,822 ) 8.82 4 Options granted — — — Options outstanding – September 30, 2015 1,618,652 $ 9.91 7 Options exercisable – September 30, 2015 660,848 $ 9.35 5</t>
  </si>
  <si>
    <t>Stock Options Outstanding</t>
  </si>
  <si>
    <t xml:space="preserve">The following table summarizes information about the options outstanding at September 30, 2015 : Number of options outstanding at September 30, 2015 Remaining contractual life in years Exercise price per share 384,458 3 $ 8.82 174,594 5 $ 8.18 66,720 5 $ 7.22 16,212 6 $ 7.34 4,988 6 $ 7.79 971,680 8 $ 10.89 1,618,652 </t>
  </si>
  <si>
    <t>Shares Granted</t>
  </si>
  <si>
    <t xml:space="preserve"> Years Ended September 30, 2015 2014 2013 Shares granted — 360,092 — Fair value per share at grant date $ — $ 10.89 $ — Aggregate value at grant date $ — $ 3,921,402 $ — Vesting for current year grants (months) — 60 — Expensed for period $ 855,238 $ 701,469 $ 59,470</t>
  </si>
  <si>
    <t>Restricted Stock Award</t>
  </si>
  <si>
    <t xml:space="preserve"> Shares Weighted average grant date fair value per award Fiscal 2013 activity Unvested restricted stock awards – September 30, 2012 29,794 $ 12.45 Granted — — Vested 14,829 16.77 Canceled or expired — — Unvested restricted stock awards – September 30, 2013 14,965 $ 8.18 Fiscal 2014 activity Granted 360,092 $ 10.89 Vested 5,610 8.18 Canceled or expired — — Unvested restricted stock awards – September 30, 2014 369,447 $ 10.82 Fiscal 2015 activity Granted — $ — Vested 81,370 10.58 Canceled or expired — — Unvested restricted stock awards – September 30, 2015 288,077 $ 10.89</t>
  </si>
  <si>
    <t>Commitments and Contingent Liabilities (Tables)</t>
  </si>
  <si>
    <t>Financial Instruments with Off-balance-sheet Risk</t>
  </si>
  <si>
    <t>A summary of the Company’s financial instruments with off-balance-sheet risk at September 30, 2015 and 2014 is as follows: September 30, 2015 2014 Commitments to extend credit $ 130,236,921 $ 141,941,564 Standby letters of credit 1,219,306 1,227,553 Total $ 131,456,227 $ 143,169,117</t>
  </si>
  <si>
    <t>Future Minimum Lease Commitments</t>
  </si>
  <si>
    <t>Future minimum lease commitments under all noncancellable operating leases with terms of one year or more are as follows: September 30, 2015 2016 $ 729,651 2017 259,080 2018 236,195 2019 143,100 2020 129,000 Thereafter 129,000 $ 1,626,026</t>
  </si>
  <si>
    <t>Fair Value of Financial Instruments and Fair Value Measurement (Tables)</t>
  </si>
  <si>
    <t>Estimated Fair Value of On-Balance Sheet Financial Instruments</t>
  </si>
  <si>
    <t>The estimated fair value of the Company’s remaining on-balance sheet financial instruments as of September 30, 2015 and 2014 are summarized below. September 30, 2015 Estimated Fair Value Carrying Value Total Estimated Fair Value Quoted Prices in Active Markets Significant Other Observable Inputs Significant Unobservable Inputs Financial assets: Cash and cash equivalents $ 30,343,225 $ 30,343,225 $ 30,343,225 $ — $ — Investments available for sale 184,404,089 184,404,089 — 184,404,089 — FHLB stock 3,515,600 3,515,600 — 3,515,600 — Loans receivable, net 714,761,210 710,729,157 — — 710,729,157 Loans held for sale 1,406,902 1,444,042 — 1,444,042 — Assets held for sale 1,657,084 1,657,084 — — 1,657,084 Accrued interest and dividends receivable 2,668,406 2,668,406 — 517,509 2,150,897 Financial liabilities: Deposits $ 738,855,076 $ 739,513,754 $ — $ 739,513,754 $ — FHLB advances 62,000,000 65,418,947 — 65,418,947 — Accrued interest payable 221,476 221,476 — 221,476 — September 30, 2014 Estimated Fair Value Carrying Value Total Estimated Fair Value Quoted Prices in Active Markets Significant Other Observable Inputs Significant Unobservable Inputs Financial assets: Cash and cash equivalents $ 99,462,953 $ 99,462,953 $ 99,462,953 $ — $ — Investments available for sale 188,743,273 188,743,273 — 188,743,273 — FHLB stock 3,442,900 3,442,900 — 3,442,900 — Loans receivable, net 606,366,713 607,754,670 — — 607,754,670 Loans held for sale 2,054,722 2,090,469 — 2,090,469 — FDIC receivable for loss sharing arrangements 10,531,809 7,658,896 — — 7,658,896 Assets held for sale 1,744,584 1,744,584 — — 1,744,584 Accrued interest and dividends receivable 2,459,347 2,459,347 — 538,043 1,921,304 Financial liabilities: Deposits $ 717,192,200 $ 718,935,248 $ — $ 718,935,248 $ — FHLB advances 55,000,000 59,391,540 — 59,391,540 — Accrued interest payable 182,198 182,198 — 182,198 —</t>
  </si>
  <si>
    <t>Assets and Liabilities Measured on Recurring Basis</t>
  </si>
  <si>
    <t>Assets and liabilities measured at fair value on a recurring basis are summarized below. September 30, 2015 Estimated Fair Value Quoted Prices in Active Markets Significant Other Observable Inputs Significant Unobservable Inputs Assets: Investment securities available for sale: Collateralized loan obligations $ 39,496,117 $ — $ 39,496,117 $ — Mortgage-backed securities: FHLMC certificates 35,991,442 — 35,991,442 — FNMA certificates 98,218,049 — 98,218,049 — GNMA certificates 1,558,595 — 1,558,595 — Collateralized mortgage obligations: FHLMC 39,214 — 39,214 — FNMA 63,315 — 63,315 — Private-label mortgage securities: Investment grade 1,031,316 — 1,031,316 — Split rating (1) 875,416 — 875,416 — Non-investment grade 7,130,625 — 7,130,625 — Total investment securities available for sale 184,404,089 — 184,404,089 — Assets held for sale 1,657,084 — — 1,657,084 Total recurring assets at fair value $ 186,061,173 $ — $ 184,404,089 $ 1,657,084 ________________________________ (1) Bonds with split ratings represent securities with both investment and non-investment grades. September 30, 2014 Estimated Fair Value Quoted Prices in Active Markets Significant Other Observable Inputs Significant Unobservable Inputs Assets: Investment securities available for sale: Tax free municipals $ 13,457,203 $ — $ 13,457,203 $ — Mortgage–backed securities: FHLMC certificates 44,025,928 — 44,025,928 — FNMA certificates 118,278,377 — 118,278,377 — GNMA certificates 1,697,844 — 1,697,844 — Collateralized mortgage obligations: FHLMC 53,496 — 53,496 — FNMA 80,156 — 80,156 — Private-label mortgage securities: Investment grade 1,446,858 — 1,446,858 — Split rating (1) 1,094,107 — 1,094,107 — Non-investment grade 8,609,304 — 8,609,304 — Total investment securities available for sale 188,743,273 — 188,743,273 — Assets held for sale 1,744,584 — — 1,744,584 Total recurring assets at fair value $ 190,487,857 $ — $ 188,743,273 $ 1,744,584 ________________________________ (1) Bonds with split ratings represent securities with both investment and non-investment grades.</t>
  </si>
  <si>
    <t>Changes in Carrying Value of FDIC Receivable</t>
  </si>
  <si>
    <t>A reconciliation of the beginning and ending balances of Level 3 assets and liabilities recorded at fair value on a recurring basis is as follows: Year Ended September 30, 2015 2014 Fair value, beginning balance $ 1,744,584 $ 1,744,584 Valuation loss recognized in noninterest expense (87,500 ) — Transfers in and/or out of Level 3 — — Fair value, ending balance $ 1,657,084 $ 1,744,584</t>
  </si>
  <si>
    <t>Assets and Liabilities Measured on Nonrecurring Basis</t>
  </si>
  <si>
    <t>Assets and liabilities measured at fair value on a nonrecurring basis are summarized below. Fair value measurements using: Estimated Fair Value Quoted Prices in Active Markets Significant Other Observable Inputs Significant Unobservable Inputs September 30, 2015 Impaired loans $ 3,357,250 $ — $ — $ 3,357,250 Other real estate owned 3,410,538 — — 3,410,538 September 30, 2014 Impaired loans 3,174,410 — — 3,174,410 Other real estate owned 7,315,791 — — 7,315,791</t>
  </si>
  <si>
    <t>Quantitative Information about Level 3 Fair Value Measurements</t>
  </si>
  <si>
    <t>The following table provides information describing the valuation processes used to determine recurring and nonrecurring fair value measurements categorized within Level 3 of the fair value hierarchy. Quantitative Information about Level 3 Fair Value Measurements Fair Value Valuation Technique Unobservable Input General Range (Discount) Weighted Average Discount Impaired Loans $ 3,357,250 Property appraisals Management discount for property type and recent market volatility 17% — 48% 33% OREO $ 3,410,538 Property appraisals Management discount for property type and recent market volatility 14% — 51% 30% Assets Held for Sale $ 1,657,084 Valuation analysis Management discount for property type and recent market volatility 0% — 60% 38%</t>
  </si>
  <si>
    <t>Regulatory Matters (Tables)</t>
  </si>
  <si>
    <t>Regulatory Compliance With Minimum Capital Requirements For Charter Bank</t>
  </si>
  <si>
    <t>The table of regulatory compliance with minimum capital requirements for CharterBank is presented below at September 30, 2015 and 2014 : Actual For Capital Adequacy Purposes To be Well Capitalized Under Prompt Corrective Action Provisions Amount Ratio Amount Ratio Amount Ratio (dollars in thousands) September 30, 2015 Total risk-based capital (to risk-weighted assets) $ 177,322 21.71 % $ 65,350 8.00 % $ 81,687 10.00 % Tier 1 risk-based capital (to risk-weighted assets) 167,834 20.55 49,012 6.00 65,350 8.00 Common equity tier 1 risk-based capital (to risk-weighted assets) (1) 167,834 20.55 36,759 4.50 53,097 6.50 Tier 1 leverage (to average assets) 167,834 16.04 41,857 4.00 52,321 5.00 September 30, 2014 Total risk-based capital (to risk-weighted assets) $ 186,154 27.90 % $ 53,368 8.00 % $ 66,710 10.00 % Tier 1 risk-based capital (to risk-weighted assets) 177,801 26.65 26,684 4.00 40,026 6.00 Tier 1 leverage (to average assets) 177,801 17.67 40,255 4.00 50,318 5.00 ________________________________ (1) Common equity tier 1 risk-based capital ratio requirements were established under Basel III guidelines. Therefore, this ratio is not applicable to periods prior to January 1, 2015.</t>
  </si>
  <si>
    <t>Condensed Financial Statements of Charter Financial Corporation (Tables)</t>
  </si>
  <si>
    <t>Condensed Balance Sheet (Parent Only)</t>
  </si>
  <si>
    <t xml:space="preserve"> September 30, 2015 2014 Assets Cash $ 31,158,064 $ 42,228,157 Investment in subsidiary 172,826,276 181,795,594 Deferred tax asset 1,842,530 2,201,699 Other assets 973,301 494,543 Total assets $ 206,800,171 $ 226,719,993 Liabilities and Stockholders’ Equity Liabilities Accrued expenses $ 1,869,561 $ 1,765,124 Total liabilities 1,869,561 1,765,124 Stockholders’ equity: Common stock, $0.01 par value; 16,027,654 shares issued and outstanding at September 30, 2015 and 18,261,388 shares issued and outstanding at September 30, 2014 160,277 182,614 Preferred stock, $0.01 par value; 50,000,000 shares authorized at September 30, 2015 and September 30, 2014 — — Additional paid-in capital 95,355,054 119,586,164 Unearned compensation – ESOP (5,551,193 ) (5,984,317 ) Retained earnings 114,362,386 111,924,543 Accumulated other comprehensive income (loss) 604,086 (754,135 ) Total stockholders’ equity 204,930,610 224,954,869 Total liabilities and stockholders’ equity $ 206,800,171 $ 226,719,993</t>
  </si>
  <si>
    <t>Condensed Income Statement (Parent Only)</t>
  </si>
  <si>
    <t xml:space="preserve"> Years Ended September 30, 2015 2014 2013 Income: Interest income $ 86,665 $ 122,690 $ 91,260 Other income — 1 — Total operating income 86,665 122,691 91,260 Expenses: Salaries and employee benefits 1,627,306 1,361,254 443,064 Occupancy 27,298 23,361 33,048 Legal and professional 234,208 324,469 279,268 Marketing 162,594 236,551 112,146 Other 214,507 283,704 210,318 Total operating expenses 2,265,913 2,229,339 1,077,844 Loss before income taxes (2,179,248 ) (2,106,648 ) (986,584 ) Income tax benefit (578,949 ) (705,795 ) (335,867 ) Loss before equity in undistributed net income of subsidiary (1,600,299 ) (1,400,853 ) (650,717 ) Equity in undistributed net income of subsidiary 7,172,461 7,355,986 6,907,134 Net income $ 5,572,162 $ 5,955,133 $ 6,256,417</t>
  </si>
  <si>
    <t>Condensed Cash Flows Statement (Parent Only)</t>
  </si>
  <si>
    <t xml:space="preserve"> Years Ended September 30, 2015 2014 2013 Cash flows from operating activities: Net income $ 5,572,162 $ 5,955,133 $ 6,256,417 Adjustments to reconcile net income to net cash provided by (used in) operating activities Deferred tax expense (benefit) 359,169 3,558,998 (919,375 ) Restricted stock award expense 855,238 701,468 59,470 Stock based compensation expense 330,995 291,512 69,581 Equity in undistributed net income of subsidiary (7,172,461 ) (7,355,986 ) (6,907,134 ) (Increase) decrease in other assets (478,757 ) (737,035 ) 11,144 Increase in accrued expenses 604,480 213,636 1,673,657 Net cash provided by operating activities 70,826 2,627,726 243,760 Cash flows from investing activities: Capital distribution (infusion) with Bank subsidiary 17,500,000 31,250,000 (69,000,000 ) Net cash provided by (used in) investing activities 17,500,000 31,250,000 (69,000,000 ) Cash flows from financing activities: Purchase of treasury stock awards (25,505,196 ) (53,238,798 ) (1,163,515 ) Dividends on restricted stock awards 61,215 36,009 25 First Charter elimination — — 229,564 Stock issuance — — 135,378,486 Dividends paid (3,196,938 ) (4,210,598 ) (7,690,558 ) Net cash (used in) provided by financing activities (28,640,919 ) (57,413,387 ) 126,754,002 Net (decrease) increase in cash (11,070,093 ) (23,535,661 ) 57,997,762 Cash and cash equivalents, beginning of period 42,228,157 65,763,818 7,766,056 Cash and cash equivalents, end of period $ 31,158,064 $ 42,228,157 $ 65,763,818 Supplemental disclosures of cash flow information: Income taxes paid $ — $ — $ 105,110 Issuance of ESOP common stock 561,259 592,857 160,596 Effect of restricted stock awards 792,619 662,747 53,042 Unrealized gain (loss) on securities available for sale, net 1,358,221 1,085,458 (2,042,973 )</t>
  </si>
  <si>
    <t>Summary of Significant Accounting Policies - Additional Information (Details)</t>
  </si>
  <si>
    <t>Apr. 08, 2013USD ($)$ / sharesshares</t>
  </si>
  <si>
    <t>Sep. 30, 2015USD ($)segmentshares</t>
  </si>
  <si>
    <t>Sep. 30, 2014USD ($)shares</t>
  </si>
  <si>
    <t>Sep. 30, 2013USD ($)</t>
  </si>
  <si>
    <t>Summary Of Significant Accounting Policies [Line Items]</t>
  </si>
  <si>
    <t>Period between loan funding and transfer to investors</t>
  </si>
  <si>
    <t>21 days</t>
  </si>
  <si>
    <t>Stock issued during period, shares, new issues (in shares) | shares</t>
  </si>
  <si>
    <t>Share price (in usd per share) | $ / shares</t>
  </si>
  <si>
    <t>Gross proceeds from the offering | $</t>
  </si>
  <si>
    <t>Conversion ratio (in shares) | shares</t>
  </si>
  <si>
    <t>Common stock, shares outstanding | shares</t>
  </si>
  <si>
    <t>Number of reporting units for goodwill purposes | segment</t>
  </si>
  <si>
    <t>Cash surrender value of life insurance | $</t>
  </si>
  <si>
    <t>Bank owned life insurance | $</t>
  </si>
  <si>
    <t>EBA Bancshares, Inc. and subsidiary, Eagle Bank of Alabama (collectively EBA)</t>
  </si>
  <si>
    <t>Useful lives of intangible asset, core deposit</t>
  </si>
  <si>
    <t>13 years</t>
  </si>
  <si>
    <t>McIntosh Commercial Bank (MCB)</t>
  </si>
  <si>
    <t>Approximate discount rates for calculating present value of receivable from FDIC for loss sharing agreements</t>
  </si>
  <si>
    <t>1.50%</t>
  </si>
  <si>
    <t>5 years</t>
  </si>
  <si>
    <t>The First National Bank of Florida (FNB)</t>
  </si>
  <si>
    <t>2.00%</t>
  </si>
  <si>
    <t>6 years</t>
  </si>
  <si>
    <t>Neighborhood Community Bank (NCB)</t>
  </si>
  <si>
    <t>4.00%</t>
  </si>
  <si>
    <t>Building and Building Improvements | Minimum</t>
  </si>
  <si>
    <t>Estimated useful lives of premises and equipment</t>
  </si>
  <si>
    <t>20 years</t>
  </si>
  <si>
    <t>Building and Building Improvements | Maximum</t>
  </si>
  <si>
    <t>39 years</t>
  </si>
  <si>
    <t>Furniture and Fixtures | Minimum</t>
  </si>
  <si>
    <t>3 years</t>
  </si>
  <si>
    <t>Furniture and Fixtures | Maximum</t>
  </si>
  <si>
    <t>15 years</t>
  </si>
  <si>
    <t>First Charter, MHC</t>
  </si>
  <si>
    <t>Equity method investment, ownership percentage</t>
  </si>
  <si>
    <t>100.00%</t>
  </si>
  <si>
    <t>Net asset position assumed | $</t>
  </si>
  <si>
    <t>Public</t>
  </si>
  <si>
    <t>Charter Federal</t>
  </si>
  <si>
    <t>Expenditures | Operating Company</t>
  </si>
  <si>
    <t>Percent responsible for</t>
  </si>
  <si>
    <t>Gain/Loss on Disposition of Assets | Operating Company</t>
  </si>
  <si>
    <t>Summary of Significant Accounting Policies - Computation of Net Income Per Share (Details) - USD ($)</t>
  </si>
  <si>
    <t>Denominator:</t>
  </si>
  <si>
    <t>Weighted average common shares outstanding</t>
  </si>
  <si>
    <t>Common stock equivalents</t>
  </si>
  <si>
    <t>Diluted shares</t>
  </si>
  <si>
    <t>Net income per share:</t>
  </si>
  <si>
    <t>Basic (in usd per share)</t>
  </si>
  <si>
    <t>Diluted (in usd per share)</t>
  </si>
  <si>
    <t>Goodwill and Other Intangible Assets - Additional Information (Details) - USD ($)</t>
  </si>
  <si>
    <t>Goodwill and Other Intangible Assets - Summary of Intangible Assets (Details) - USD ($)</t>
  </si>
  <si>
    <t>Finite-Lived Intangible Assets [Line Items]</t>
  </si>
  <si>
    <t>Core deposit intangible</t>
  </si>
  <si>
    <t>Finite-lived intangible assets, gross</t>
  </si>
  <si>
    <t>Less accumulated amortization</t>
  </si>
  <si>
    <t>Finite-lived intangible assets, net</t>
  </si>
  <si>
    <t>Goodwill and Other Intangible Assets - Amortization Expense for Core Deposit Intangible (Details) - Core deposit intangible</t>
  </si>
  <si>
    <t>Sep. 30, 2015USD ($)</t>
  </si>
  <si>
    <t>Securities Available for Sale - Additional Information (Details) - USD ($)</t>
  </si>
  <si>
    <t>Available For Sale Securities [Line Items]</t>
  </si>
  <si>
    <t>Proceeds from called or matured securities available for sale</t>
  </si>
  <si>
    <t>Proceeds from sale of available-for-sale securities</t>
  </si>
  <si>
    <t>Available-for-sale securities, gross realized gains</t>
  </si>
  <si>
    <t>Available-for-sale securities, gross realized losses</t>
  </si>
  <si>
    <t>Investment in FHLB stock</t>
  </si>
  <si>
    <t>Eligible available-for-sale securities, unpledged</t>
  </si>
  <si>
    <t>Securities available-for-sale, pledged to secure FHLB advances</t>
  </si>
  <si>
    <t>Gross unrealized losses</t>
  </si>
  <si>
    <t>Amortized cost</t>
  </si>
  <si>
    <t>Cumulative other than temporary impairment, credit losses recognized in earnings, credit losses on debt securities held</t>
  </si>
  <si>
    <t>Other than temporary impairment, credit losses recognized in earnings, additions, additional credit losses</t>
  </si>
  <si>
    <t>Private Label Mortgage Securities [Member]</t>
  </si>
  <si>
    <t>Collateralized Mortgage Obligations</t>
  </si>
  <si>
    <t>Investment in FHLB Stock</t>
  </si>
  <si>
    <t>Percent of total assets</t>
  </si>
  <si>
    <t>0.34%</t>
  </si>
  <si>
    <t>Securities Available for Sale - Summary of Amortized Cost, Gross Unrealized Gains (Losses) and Estimated Fair Value (Details) - USD ($)</t>
  </si>
  <si>
    <t>Schedule of Available-for-sale Securities [Line Items]</t>
  </si>
  <si>
    <t>Gross unrealized gains</t>
  </si>
  <si>
    <t>Estimated fair value</t>
  </si>
  <si>
    <t>Other investment securities: tax-free municipals</t>
  </si>
  <si>
    <t>Other investment securities: collateralized loan obligations</t>
  </si>
  <si>
    <t>Mortgage-backed securities: FHLMC certificates</t>
  </si>
  <si>
    <t>Mortgage-backed securities: FNMA certificates</t>
  </si>
  <si>
    <t>Mortgage-backed securities: GNMA certificates</t>
  </si>
  <si>
    <t>Collateralized mortgage obligations: FHLMC</t>
  </si>
  <si>
    <t>Collateralized mortgage obligations: FNMA</t>
  </si>
  <si>
    <t>Private-label mortgage securities: Investment grade</t>
  </si>
  <si>
    <t>Private-label mortgage securities: Split rating</t>
  </si>
  <si>
    <t>Private-label mortgage securities: Non investment grade</t>
  </si>
  <si>
    <t>Securities Available for Sale - Amortized Cost and Estimated Fair Value of Investment Securities Available for Sale (Details)</t>
  </si>
  <si>
    <t>Amortized cost - Due within one year</t>
  </si>
  <si>
    <t>Amortized cost - Due from one year to five years</t>
  </si>
  <si>
    <t>Amortized cost - Due after five years</t>
  </si>
  <si>
    <t>Amortized cost - Mortgage-backed securities</t>
  </si>
  <si>
    <t>Amortized cost - Investment securities available for sale</t>
  </si>
  <si>
    <t>Estimated fair value - Due within one year</t>
  </si>
  <si>
    <t>Estimated fair value - Due from one year to five years</t>
  </si>
  <si>
    <t>Estimated fair value - Due after five years</t>
  </si>
  <si>
    <t>Estimated fair value - Mortgage-backed securities</t>
  </si>
  <si>
    <t>Estimated fair value - Investment securities available for sale</t>
  </si>
  <si>
    <t>Securities Available for Sale - Securities Available for Sale in Continuous Unrealized Loss Position for Less Than 12 Months (Details) - USD ($)</t>
  </si>
  <si>
    <t>Available for Sale Securities Continuous Unrealized Loss Position [Line Items]</t>
  </si>
  <si>
    <t>Collateralized mortgage obligations: private-label mortgage securities</t>
  </si>
  <si>
    <t>Securities Available for Sale - Securities Available for Sale in Continuous Unrealized Loss Position for Greater Than 12 Months (Details) - USD ($)</t>
  </si>
  <si>
    <t>Securities Available for Sale - Credit Losses on Investment Securities (Details) - USD ($)</t>
  </si>
  <si>
    <t>Other than Temporary Impairment, Credit Losses Recognized in Earnings [Line Items]</t>
  </si>
  <si>
    <t>Other than temporary impairment, credit losses recognized in earnings, credit losses on debt securities held</t>
  </si>
  <si>
    <t>Securities Available for Sale - Non-Agency Collateralized Mortgage Obligations (Details) - USD ($)</t>
  </si>
  <si>
    <t>Financing Receivable, Recorded Investment [Line Items]</t>
  </si>
  <si>
    <t>Market value</t>
  </si>
  <si>
    <t>Cumulative net impairment losses recognized in earnings</t>
  </si>
  <si>
    <t>Current par value</t>
  </si>
  <si>
    <t>Unrealized gain (loss)</t>
  </si>
  <si>
    <t>Investment Grade | Collateralized Mortgage Obligations</t>
  </si>
  <si>
    <t>Investment Grade | Collateralized Mortgage Obligations | GSR 2003-4F 1A2</t>
  </si>
  <si>
    <t>Investment Grade | Collateralized Mortgage Obligations | MASTR 2003-8 4A1</t>
  </si>
  <si>
    <t>Investment Grade | Collateralized Mortgage Obligations | SARM 2004-6 3A3</t>
  </si>
  <si>
    <t>Split Rating | Collateralized Mortgage Obligations</t>
  </si>
  <si>
    <t>Split Rating | Collateralized Mortgage Obligations | CMLTI 2004-HYB1 A31</t>
  </si>
  <si>
    <t>Non-Investment Grade | Collateralized Mortgage Obligations</t>
  </si>
  <si>
    <t>Non-Investment Grade | Collateralized Mortgage Obligations | MARM 2004-13 B1</t>
  </si>
  <si>
    <t>Non-Investment Grade | Collateralized Mortgage Obligations | MARM 2004-15 4A1</t>
  </si>
  <si>
    <t>Non-Investment Grade | Collateralized Mortgage Obligations | MARM 2004-7 5A1</t>
  </si>
  <si>
    <t>Fitch, A Rating | Investment Grade | Collateralized Mortgage Obligations | MASTR 2003-8 4A1</t>
  </si>
  <si>
    <t>Credit rating</t>
  </si>
  <si>
    <t>A</t>
  </si>
  <si>
    <t>Fitch, BBB Rating | Investment Grade | Collateralized Mortgage Obligations | GSR 2003-4F 1A2</t>
  </si>
  <si>
    <t>BBB</t>
  </si>
  <si>
    <t>Fitch, BBB Rating | Split Rating | Collateralized Mortgage Obligations | CMLTI 2004-HYB1 A31</t>
  </si>
  <si>
    <t>Fitch, B Rating | Non-Investment Grade | Collateralized Mortgage Obligations | MARM 2004-15 4A1</t>
  </si>
  <si>
    <t>B</t>
  </si>
  <si>
    <t>Fitch, n/a Rating | Investment Grade | Collateralized Mortgage Obligations | SARM 2004-6 3A3</t>
  </si>
  <si>
    <t>n/a</t>
  </si>
  <si>
    <t>Fitch, n/a Rating | Non-Investment Grade | Collateralized Mortgage Obligations | MARM 2004-13 B1</t>
  </si>
  <si>
    <t>Fitch, n/a Rating | Non-Investment Grade | Collateralized Mortgage Obligations | MARM 2004-7 5A1</t>
  </si>
  <si>
    <t>Standard &amp; Poor's, AA Plus Rating | Investment Grade | Collateralized Mortgage Obligations | GSR 2003-4F 1A2</t>
  </si>
  <si>
    <t>AA+</t>
  </si>
  <si>
    <t>Standard &amp; Poor's, A Plus Rating | Investment Grade | Collateralized Mortgage Obligations | MASTR 2003-8 4A1</t>
  </si>
  <si>
    <t>A+</t>
  </si>
  <si>
    <t>Standard &amp; Poor's, A Plus Rating | Investment Grade | Collateralized Mortgage Obligations | SARM 2004-6 3A3</t>
  </si>
  <si>
    <t>Standard &amp; Poor's, BB Rating | Non-Investment Grade | Collateralized Mortgage Obligations | MARM 2004-7 5A1</t>
  </si>
  <si>
    <t>BB</t>
  </si>
  <si>
    <t>Standard &amp; Poor's, CCC Rating | Non-Investment Grade | Collateralized Mortgage Obligations | MARM 2004-13 B1</t>
  </si>
  <si>
    <t>CCC</t>
  </si>
  <si>
    <t>Standard &amp; Poor's, n/a Rating | Split Rating | Collateralized Mortgage Obligations | CMLTI 2004-HYB1 A31</t>
  </si>
  <si>
    <t>Standard &amp; Poor's, n/a Rating | Non-Investment Grade | Collateralized Mortgage Obligations | MARM 2004-15 4A1</t>
  </si>
  <si>
    <t>Moody's, n/a Rating | Investment Grade | Collateralized Mortgage Obligations | GSR 2003-4F 1A2</t>
  </si>
  <si>
    <t>Moody's, n/a Rating | Investment Grade | Collateralized Mortgage Obligations | MASTR 2003-8 4A1</t>
  </si>
  <si>
    <t>Moody's, n/a Rating | Investment Grade | Collateralized Mortgage Obligations | SARM 2004-6 3A3</t>
  </si>
  <si>
    <t>Moody's, Ba3 Rating | Split Rating | Collateralized Mortgage Obligations | CMLTI 2004-HYB1 A31</t>
  </si>
  <si>
    <t>Ba3</t>
  </si>
  <si>
    <t>Moody's, Ba3 Rating | Non-Investment Grade | Collateralized Mortgage Obligations | MARM 2004-7 5A1</t>
  </si>
  <si>
    <t>Moody's, B3 Rating | Non-Investment Grade | Collateralized Mortgage Obligations | MARM 2004-15 4A1</t>
  </si>
  <si>
    <t>B3</t>
  </si>
  <si>
    <t>Moody's, NR | Non-Investment Grade | Collateralized Mortgage Obligations | MARM 2004-13 B1</t>
  </si>
  <si>
    <t>NR</t>
  </si>
  <si>
    <t>Securities Available for Sale - Changes in Accumulated Other Comprehensive Income by Component (Details) - USD ($)</t>
  </si>
  <si>
    <t>Beginning balance</t>
  </si>
  <si>
    <t>Other comprehensive income/loss before reclassifications</t>
  </si>
  <si>
    <t>Amounts reclassified from accumulated other comprehensive income/loss to loss (gain) on investment securities available for sale</t>
  </si>
  <si>
    <t>Net current-period other comprehensive income/loss</t>
  </si>
  <si>
    <t>Ending balance</t>
  </si>
  <si>
    <t>Loans Receivable - Additional Information (Details)</t>
  </si>
  <si>
    <t>Sep. 30, 2015USD ($)category</t>
  </si>
  <si>
    <t>Sep. 30, 2014USD ($)</t>
  </si>
  <si>
    <t>Debt Instrument [Line Items]</t>
  </si>
  <si>
    <t>Home equity line of credit and second mortgage loans</t>
  </si>
  <si>
    <t>TDR performance period that causes loans to be returned to accrual status</t>
  </si>
  <si>
    <t>6 months</t>
  </si>
  <si>
    <t>Troubled debt restructurings</t>
  </si>
  <si>
    <t>Defaulted loans</t>
  </si>
  <si>
    <t>Loss history period for estimate allowance</t>
  </si>
  <si>
    <t>7 years</t>
  </si>
  <si>
    <t>Number of loss allowance categories | category</t>
  </si>
  <si>
    <t>Servicing loans, aggregate principal balances</t>
  </si>
  <si>
    <t>Loans to certain executive officers, directors, and their associates</t>
  </si>
  <si>
    <t>Minimum</t>
  </si>
  <si>
    <t>Debt service coverage ratio</t>
  </si>
  <si>
    <t>Unallocated allowance percentages</t>
  </si>
  <si>
    <t>Maximum</t>
  </si>
  <si>
    <t>12.00%</t>
  </si>
  <si>
    <t>Maximum | Home Equity Line of Credit</t>
  </si>
  <si>
    <t>Limit on home equity loans as percentage of the value of underlying property</t>
  </si>
  <si>
    <t>80.00%</t>
  </si>
  <si>
    <t>Commercial real estate</t>
  </si>
  <si>
    <t>Outstanding principal of commercial real estate loans secured by owner-occupied properties</t>
  </si>
  <si>
    <t>21.00%</t>
  </si>
  <si>
    <t>Commercial | Maximum</t>
  </si>
  <si>
    <t>Term of commercial business loans</t>
  </si>
  <si>
    <t>Nonaccruing loans</t>
  </si>
  <si>
    <t>Loans Receivable - Summary of Loans Receivable (Details) - USD ($)</t>
  </si>
  <si>
    <t>Accounts, Notes, Loans and Financing Receivable [Line Items]</t>
  </si>
  <si>
    <t>Total loans, gross</t>
  </si>
  <si>
    <t>Acquired loans receivable, gross, covered by the FDIC</t>
  </si>
  <si>
    <t>1-4 family residential real estate</t>
  </si>
  <si>
    <t>Commercial</t>
  </si>
  <si>
    <t>Real estate construction</t>
  </si>
  <si>
    <t>Consumer and other</t>
  </si>
  <si>
    <t>Loans Receivable - Nonaccrual and Past Due Loans (Details) - USD ($)</t>
  </si>
  <si>
    <t>Financing Receivable, Recorded Investment, Past Due [Line Items]</t>
  </si>
  <si>
    <t>Current</t>
  </si>
  <si>
    <t>Accruing past due loans:</t>
  </si>
  <si>
    <t>30-89 days past due, accruing</t>
  </si>
  <si>
    <t>90 days or greater past due, accruing</t>
  </si>
  <si>
    <t>Total accruing past due loans</t>
  </si>
  <si>
    <t>Previously covered</t>
  </si>
  <si>
    <t>Loans Receivable - Impaired Loans (Details) - USD ($)</t>
  </si>
  <si>
    <t>Financing Receivable, Impaired [Line Items]</t>
  </si>
  <si>
    <t>Financing Receivable, Individually Evaluated for Impairment</t>
  </si>
  <si>
    <t>Recorded Investment</t>
  </si>
  <si>
    <t>Unpaid Principal Balance</t>
  </si>
  <si>
    <t>Average Investment in Impaired Loans</t>
  </si>
  <si>
    <t>Interest Income Recognized</t>
  </si>
  <si>
    <t>Loans Receivable - Troubled Debt Restructurings (Details)</t>
  </si>
  <si>
    <t>Sep. 30, 2015USD ($)loan</t>
  </si>
  <si>
    <t>Sep. 30, 2014USD ($)loan</t>
  </si>
  <si>
    <t>Accruing Loans</t>
  </si>
  <si>
    <t>Financing Receivable, Modifications [Line Items]</t>
  </si>
  <si>
    <t>Number of Loans | loan</t>
  </si>
  <si>
    <t>Pre-Modification Outstanding Recorded Investment</t>
  </si>
  <si>
    <t>Post-Modification Outstanding Recorded Investment</t>
  </si>
  <si>
    <t>Accruing Loans | Payment Structure Modification | 1-4 family residential real estate</t>
  </si>
  <si>
    <t>Accruing Loans | Payment Structure Modification | Commercial real estate</t>
  </si>
  <si>
    <t>Nonaccrual Loans</t>
  </si>
  <si>
    <t>Nonaccrual Loans | Payment Structure Modification | 1-4 family residential real estate</t>
  </si>
  <si>
    <t>Nonaccrual Loans | Payment Structure Modification | Commercial real estate</t>
  </si>
  <si>
    <t>Loans Receivable - Accretable Discount on Acquired Loans (Details) - Impaired Loans at Acquisition - USD ($)</t>
  </si>
  <si>
    <t>Certain Loans Acquired in Transfer Not Accounted for as Debt Securities Acquired During Period [Line Items]</t>
  </si>
  <si>
    <t>Accretable discount - beginning balance</t>
  </si>
  <si>
    <t>Loan accretion</t>
  </si>
  <si>
    <t>Transfer from nonaccretable difference</t>
  </si>
  <si>
    <t>Accretable discount - ending balance</t>
  </si>
  <si>
    <t>Loans Receivable - Acquired Impaired Loans (Details) - Impaired Loans at Acquisition - USD ($)</t>
  </si>
  <si>
    <t>Schedule of Loan Receivable Outstanding Balances and Related Carrying Amounts for Acquired Impaired Loans [Line Items]</t>
  </si>
  <si>
    <t>Contractually required payments receivable</t>
  </si>
  <si>
    <t>Carrying amount</t>
  </si>
  <si>
    <t>Loans Receivable - Risk Grades of Loan Portfolio (Details) - USD ($)</t>
  </si>
  <si>
    <t>Composition of Loan Portfolio [Line Items]</t>
  </si>
  <si>
    <t>Pass (1-4)</t>
  </si>
  <si>
    <t>Special Mention (5)</t>
  </si>
  <si>
    <t>1-4 family residential real estate | Pass (1-4)</t>
  </si>
  <si>
    <t>1-4 family residential real estate | Special Mention (5)</t>
  </si>
  <si>
    <t>1-4 family residential real estate | Substandard (6)</t>
  </si>
  <si>
    <t>1-4 family residential real estate | Doubtful (7)</t>
  </si>
  <si>
    <t>1-4 family residential real estate | Loss (8)</t>
  </si>
  <si>
    <t>Commercial real estate | Pass (1-4)</t>
  </si>
  <si>
    <t>Commercial real estate | Special Mention (5)</t>
  </si>
  <si>
    <t>Commercial real estate | Substandard (6)</t>
  </si>
  <si>
    <t>Commercial real estate | Doubtful (7)</t>
  </si>
  <si>
    <t>Commercial real estate | Loss (8)</t>
  </si>
  <si>
    <t>Commercial | Pass (1-4)</t>
  </si>
  <si>
    <t>Commercial | Special Mention (5)</t>
  </si>
  <si>
    <t>Commercial | Substandard (6)</t>
  </si>
  <si>
    <t>Commercial | Doubtful (7)</t>
  </si>
  <si>
    <t>Commercial | Loss (8)</t>
  </si>
  <si>
    <t>Real estate construction | Pass (1-4)</t>
  </si>
  <si>
    <t>Real estate construction | Special Mention (5)</t>
  </si>
  <si>
    <t>Real estate construction | Substandard (6)</t>
  </si>
  <si>
    <t>Real estate construction | Doubtful (7)</t>
  </si>
  <si>
    <t>Real estate construction | Loss (8)</t>
  </si>
  <si>
    <t>Consumer and other | Pass (1-4)</t>
  </si>
  <si>
    <t>Consumer and other | Special Mention (5)</t>
  </si>
  <si>
    <t>Consumer and other | Substandard (6)</t>
  </si>
  <si>
    <t>Consumer and other | Doubtful (7)</t>
  </si>
  <si>
    <t>Consumer and other | Loss (8)</t>
  </si>
  <si>
    <t>Loans Receivable - Allowance for Loan Losses on Loans (Details) - USD ($)</t>
  </si>
  <si>
    <t>Allowance for loan losses:</t>
  </si>
  <si>
    <t>Charge-offs</t>
  </si>
  <si>
    <t>Recoveries</t>
  </si>
  <si>
    <t>Amounts allocated to:</t>
  </si>
  <si>
    <t>Individually evaluated for impairment</t>
  </si>
  <si>
    <t>Other loans not individually evaluated</t>
  </si>
  <si>
    <t>Loans:</t>
  </si>
  <si>
    <t>Amounts collectively evaluated for impairment</t>
  </si>
  <si>
    <t>Amounts individually evaluated for impairment</t>
  </si>
  <si>
    <t>Amounts related to loans acquired with deteriorated credit quality</t>
  </si>
  <si>
    <t>Reduction in previous loss estimates</t>
  </si>
  <si>
    <t>Unallocated</t>
  </si>
  <si>
    <t>Loans Receivable - Summary of Activity with Respect to Aggregate Loans to Executive Officers, Directors, and Their Associates, and Affiliated Companies (Details) - USD ($)</t>
  </si>
  <si>
    <t>New loans</t>
  </si>
  <si>
    <t>Repayments</t>
  </si>
  <si>
    <t>FDIC Receivable for Loss Share Agreements - FDIC Indemnification Asset Termination (Details) - USD ($)</t>
  </si>
  <si>
    <t>Schedule of FDIC Indemnification Asset Activity [Line Items]</t>
  </si>
  <si>
    <t>Net cash received from FDIC to settle loss share agreements</t>
  </si>
  <si>
    <t>FDIC loss share receivable</t>
  </si>
  <si>
    <t>Loss on termination of FDIC loss share</t>
  </si>
  <si>
    <t>Net accretion of FDIC receivable fair value adjustment during the period</t>
  </si>
  <si>
    <t>FDIC Receivable for Loss Share Agreements - FDIC Indemnification Asset Activity (Details) - USD ($)</t>
  </si>
  <si>
    <t>FDIC Indemnification Asset [Roll Forward]</t>
  </si>
  <si>
    <t>Balance, beginning of period</t>
  </si>
  <si>
    <t>Payments received from FDIC</t>
  </si>
  <si>
    <t>Accretion of fair value adjustment</t>
  </si>
  <si>
    <t>Impairment</t>
  </si>
  <si>
    <t>Amortization</t>
  </si>
  <si>
    <t>Recovery of previous loss reimbursements</t>
  </si>
  <si>
    <t>Provision for estimated losses on covered assets recognized in noninterest expense</t>
  </si>
  <si>
    <t>External expenses qualifying under loss share agreements</t>
  </si>
  <si>
    <t>Balance, end of period</t>
  </si>
  <si>
    <t>Accrued Interest and Dividends Receivable (Details) - USD ($)</t>
  </si>
  <si>
    <t>Schedule of Other Assets [Line Items]</t>
  </si>
  <si>
    <t>Mortgage-backed securities, collateralized mortgage-backed securities and collateralized mortgage obligations</t>
  </si>
  <si>
    <t>Other investment securities</t>
  </si>
  <si>
    <t>Real Estate Owned - Additional Information (Details) - USD ($)</t>
  </si>
  <si>
    <t>Real Estate Properties [Line Items]</t>
  </si>
  <si>
    <t>Other real estate owned, covered</t>
  </si>
  <si>
    <t>Other real estate owned, foreclosed assets</t>
  </si>
  <si>
    <t>Consumer mortgage loans collateralized by residential real estate, in process of foreclosure</t>
  </si>
  <si>
    <t>Real Estate Owned - Real Estate Owned (Details) - USD ($)</t>
  </si>
  <si>
    <t>Other Real Estate [Roll Forward]</t>
  </si>
  <si>
    <t>Real estate acquired through foreclosure of loans receivable</t>
  </si>
  <si>
    <t>Proceeds from real estate sold</t>
  </si>
  <si>
    <t>Provision for losses on real estate owned recognized in noninterest expense</t>
  </si>
  <si>
    <t>Gain on real estate sold</t>
  </si>
  <si>
    <t>Increase of FDIC receivable for loss sharing agreements</t>
  </si>
  <si>
    <t>Principal reductions</t>
  </si>
  <si>
    <t>Recognized in noninterest expense</t>
  </si>
  <si>
    <t>Payable to the FDIC</t>
  </si>
  <si>
    <t>Premises and Equipment - Summary of Premises and Equipment (Details) - USD ($)</t>
  </si>
  <si>
    <t>Land</t>
  </si>
  <si>
    <t>Buildings and improvements</t>
  </si>
  <si>
    <t>Furniture, fixtures, and equipment</t>
  </si>
  <si>
    <t>Construction in progress</t>
  </si>
  <si>
    <t>Premises and equipment, gross</t>
  </si>
  <si>
    <t>Less accumulated depreciation</t>
  </si>
  <si>
    <t>Premises and Equipment - Additional Information (Details) - USD ($)</t>
  </si>
  <si>
    <t>Depreciation expense for premises and equipment</t>
  </si>
  <si>
    <t>Assets transferred from premises and equipment to assets available for sale</t>
  </si>
  <si>
    <t>Accumulated depreciation transferred from premises and equipment to assets available for sale</t>
  </si>
  <si>
    <t>Deposits - Additional Information (Details) - USD ($)</t>
  </si>
  <si>
    <t>Deposit Liabilities [Line Items]</t>
  </si>
  <si>
    <t>Officer, director and associates' deposits</t>
  </si>
  <si>
    <t>Brokered</t>
  </si>
  <si>
    <t>Credit Union</t>
  </si>
  <si>
    <t>Deposits - Summary of Deposits (Details) - USD ($)</t>
  </si>
  <si>
    <t>Amount</t>
  </si>
  <si>
    <t>Amount: Demand and money market accounts</t>
  </si>
  <si>
    <t>Amount: Savings deposits</t>
  </si>
  <si>
    <t>Amount: Time deposits $100,000 and over</t>
  </si>
  <si>
    <t>Amount: 12 months or less</t>
  </si>
  <si>
    <t>Amount: 13-36 months</t>
  </si>
  <si>
    <t>Amount: 37 months or more</t>
  </si>
  <si>
    <t>Total deposits</t>
  </si>
  <si>
    <t>Accrued interest payable</t>
  </si>
  <si>
    <t>Deposit Liabilities And Accrued Interest Payable, Total</t>
  </si>
  <si>
    <t>Weighted average interest rates</t>
  </si>
  <si>
    <t>W/A rate: Demand and money market accounts</t>
  </si>
  <si>
    <t>0.15%</t>
  </si>
  <si>
    <t>0.13%</t>
  </si>
  <si>
    <t>W/A rate: Savings deposits</t>
  </si>
  <si>
    <t>0.03%</t>
  </si>
  <si>
    <t>0.02%</t>
  </si>
  <si>
    <t>W/A rate: Time deposits $100,000 and over</t>
  </si>
  <si>
    <t>0.97%</t>
  </si>
  <si>
    <t>1.30%</t>
  </si>
  <si>
    <t>W/A rate: 12 months or less</t>
  </si>
  <si>
    <t>0.51%</t>
  </si>
  <si>
    <t>0.80%</t>
  </si>
  <si>
    <t>W/A rate: 13-36 months</t>
  </si>
  <si>
    <t>0.84%</t>
  </si>
  <si>
    <t>0.98%</t>
  </si>
  <si>
    <t>W/A rate: 37 months or more</t>
  </si>
  <si>
    <t>1.20%</t>
  </si>
  <si>
    <t>1.09%</t>
  </si>
  <si>
    <t>W/A rate: Total deposits</t>
  </si>
  <si>
    <t>0.36%</t>
  </si>
  <si>
    <t>0.43%</t>
  </si>
  <si>
    <t>Range of interest rates</t>
  </si>
  <si>
    <t>Rate range: Demand and money market accounts</t>
  </si>
  <si>
    <t>0.00%</t>
  </si>
  <si>
    <t>Rate range: Savings deposits</t>
  </si>
  <si>
    <t>Rate range: Time deposits $100,000 and over</t>
  </si>
  <si>
    <t>0.05%</t>
  </si>
  <si>
    <t>Rate range: 12 months or less</t>
  </si>
  <si>
    <t>Rate range: 13-36 months</t>
  </si>
  <si>
    <t>Rate range: 37 months or more</t>
  </si>
  <si>
    <t>0.40%</t>
  </si>
  <si>
    <t>1.49%</t>
  </si>
  <si>
    <t>2.97%</t>
  </si>
  <si>
    <t>3.63%</t>
  </si>
  <si>
    <t>2.58%</t>
  </si>
  <si>
    <t>3.70%</t>
  </si>
  <si>
    <t>1.75%</t>
  </si>
  <si>
    <t>2.08%</t>
  </si>
  <si>
    <t>1.46%</t>
  </si>
  <si>
    <t>Deposits - Scheduled Maturities of Time Deposits (Details)</t>
  </si>
  <si>
    <t>2020 and thereafter</t>
  </si>
  <si>
    <t>Time Deposits, Total</t>
  </si>
  <si>
    <t>Deposits - Interest Expense on Deposits (Details) - USD ($)</t>
  </si>
  <si>
    <t>Demand and money market accounts</t>
  </si>
  <si>
    <t>Savings deposits</t>
  </si>
  <si>
    <t>Time deposits</t>
  </si>
  <si>
    <t>Total interest expense on deposits</t>
  </si>
  <si>
    <t>Borrowings - Additional Information (Details) - USD ($)</t>
  </si>
  <si>
    <t>Payment of FHLB advances</t>
  </si>
  <si>
    <t>FHLB advances, floating rate</t>
  </si>
  <si>
    <t>Line of credit with FHLB, total</t>
  </si>
  <si>
    <t>Line of credit with Federal Reserve Bank, available</t>
  </si>
  <si>
    <t>Callable</t>
  </si>
  <si>
    <t>Subject to prepayment penalties</t>
  </si>
  <si>
    <t>FHLB advances, fixed rate</t>
  </si>
  <si>
    <t>First mortgage</t>
  </si>
  <si>
    <t>Loans pledged to FHLB</t>
  </si>
  <si>
    <t>Line of credit with FHLB, available</t>
  </si>
  <si>
    <t>Pledged collateral value</t>
  </si>
  <si>
    <t>Unpledged collateral value</t>
  </si>
  <si>
    <t>Borrowings - Summary (Details) - USD ($)</t>
  </si>
  <si>
    <t>Total borrowings</t>
  </si>
  <si>
    <t>Borrowings - FHLB Advances Maturity Summary (Details) - USD ($)</t>
  </si>
  <si>
    <t>Less than one year</t>
  </si>
  <si>
    <t>One to two years</t>
  </si>
  <si>
    <t>Two to three years</t>
  </si>
  <si>
    <t>Three to four years</t>
  </si>
  <si>
    <t>Four to five years</t>
  </si>
  <si>
    <t>Thereafter</t>
  </si>
  <si>
    <t>3.04%</t>
  </si>
  <si>
    <t>3.99%</t>
  </si>
  <si>
    <t>4.33%</t>
  </si>
  <si>
    <t>4.30%</t>
  </si>
  <si>
    <t>FHLB advances, weighted average interest rate</t>
  </si>
  <si>
    <t>3.55%</t>
  </si>
  <si>
    <t>4.29%</t>
  </si>
  <si>
    <t>Minimum | Less than one year</t>
  </si>
  <si>
    <t>Maximum | Less than one year</t>
  </si>
  <si>
    <t>Borrowings - Interest Expense on Borrowings (Details) - USD ($)</t>
  </si>
  <si>
    <t>Interest expense, FHLB advances</t>
  </si>
  <si>
    <t>Interest expense, borrowings</t>
  </si>
  <si>
    <t>Income Taxes - Additional Information (Details) - USD ($)</t>
  </si>
  <si>
    <t>Unrecognized tax benefits</t>
  </si>
  <si>
    <t>Effective tax rate</t>
  </si>
  <si>
    <t>33.49%</t>
  </si>
  <si>
    <t>31.53%</t>
  </si>
  <si>
    <t>31.44%</t>
  </si>
  <si>
    <t>Income Taxes - Income Tax Expense (Benefit) (Details) - USD ($)</t>
  </si>
  <si>
    <t>Federal</t>
  </si>
  <si>
    <t>Deferred</t>
  </si>
  <si>
    <t>Total federal tax expense</t>
  </si>
  <si>
    <t>State</t>
  </si>
  <si>
    <t>Total state tax expense</t>
  </si>
  <si>
    <t>Income Taxes - Computation of Difference Between Actual Total Provision for Federal and State Income Taxes and Federal Income Taxes (Details) - USD ($)</t>
  </si>
  <si>
    <t>Statutory rate</t>
  </si>
  <si>
    <t>35.00%</t>
  </si>
  <si>
    <t>Computed "expected" tax expense</t>
  </si>
  <si>
    <t>Increase (decrease) in tax expense resulting from:</t>
  </si>
  <si>
    <t>State income taxes, net of federal tax effect</t>
  </si>
  <si>
    <t>Tax-exempt income</t>
  </si>
  <si>
    <t>Tax attribute expiration</t>
  </si>
  <si>
    <t>Market value appreciation of ESOP shares</t>
  </si>
  <si>
    <t>Management retirement plan</t>
  </si>
  <si>
    <t>Other, net</t>
  </si>
  <si>
    <t>Income Taxes - Significant Portions of Deferred Tax Assets and Deferred Tax Liabilities (Details) - USD ($)</t>
  </si>
  <si>
    <t>Deferred tax assets:</t>
  </si>
  <si>
    <t>Deferred compensation</t>
  </si>
  <si>
    <t>Stock compensation expense</t>
  </si>
  <si>
    <t>Real estate acquired through foreclosure</t>
  </si>
  <si>
    <t>State credits</t>
  </si>
  <si>
    <t>Investment securities market adjustment for tax reporting</t>
  </si>
  <si>
    <t>FDIC transactions</t>
  </si>
  <si>
    <t>Other-than-temporary impairment</t>
  </si>
  <si>
    <t>Net unrealized holding losses on securities available for sale</t>
  </si>
  <si>
    <t>Total gross deferred tax assets</t>
  </si>
  <si>
    <t>Deferred tax liabilities:</t>
  </si>
  <si>
    <t>Deferred loans cost, net</t>
  </si>
  <si>
    <t>Depreciation</t>
  </si>
  <si>
    <t>Net unrealized holding gains on securities available for sale</t>
  </si>
  <si>
    <t>Total gross deferred tax liabilities</t>
  </si>
  <si>
    <t>Net deferred tax assets</t>
  </si>
  <si>
    <t>Employee Benefits - Additional Information (Details)</t>
  </si>
  <si>
    <t>Apr. 08, 2013USD ($)shares</t>
  </si>
  <si>
    <t>Jun. 30, 2012planexecutive</t>
  </si>
  <si>
    <t>Sep. 30, 2015USD ($)planshares</t>
  </si>
  <si>
    <t>Sep. 30, 2013USD ($)shares</t>
  </si>
  <si>
    <t>Sep. 30, 2010USD ($)shares</t>
  </si>
  <si>
    <t>Sep. 30, 2002USD ($)</t>
  </si>
  <si>
    <t>Sep. 30, 2012shares</t>
  </si>
  <si>
    <t>Oct. 17, 2001shares</t>
  </si>
  <si>
    <t>Deferred Compensation Arrangement with Individual, Share-based Payments [Line Items]</t>
  </si>
  <si>
    <t>Expense related to incentive plans | $</t>
  </si>
  <si>
    <t>Conversion ratio (in shares)</t>
  </si>
  <si>
    <t>Number of stock options vested</t>
  </si>
  <si>
    <t>Stock option expense | $</t>
  </si>
  <si>
    <t>Unrecognized stock option expense | $</t>
  </si>
  <si>
    <t>Number of retirement plans | plan</t>
  </si>
  <si>
    <t>Retirement age</t>
  </si>
  <si>
    <t>65 years</t>
  </si>
  <si>
    <t>ESOP trust borrowing | $</t>
  </si>
  <si>
    <t>Shares for allocation under the ESOP (in shares)</t>
  </si>
  <si>
    <t>Additional shares purchased by ESOP in incremental stock offering</t>
  </si>
  <si>
    <t>Expense related to ESOP | $</t>
  </si>
  <si>
    <t>ESOP shares, allocated</t>
  </si>
  <si>
    <t>ESOP shares committed to be allocated</t>
  </si>
  <si>
    <t>ESOP shares, unallocated shares</t>
  </si>
  <si>
    <t>Market value of unallocated shares | $</t>
  </si>
  <si>
    <t>Chairman of the Board</t>
  </si>
  <si>
    <t>Benefit plan, accrued liability | $</t>
  </si>
  <si>
    <t>Prior to stock conversion</t>
  </si>
  <si>
    <t>ESOP loan amount | $</t>
  </si>
  <si>
    <t>After stock conversion</t>
  </si>
  <si>
    <t>Supplemental Executive Retirement Plan</t>
  </si>
  <si>
    <t>Benefit plan, period expense | $</t>
  </si>
  <si>
    <t>Supplemental Executive Retirement Plan | Executives</t>
  </si>
  <si>
    <t>Number of executive covered by the supplemental retirement plan | executive</t>
  </si>
  <si>
    <t>Benefit Restoration Plan And Prior Supplemental Retirement Plan</t>
  </si>
  <si>
    <t>Benefit period</t>
  </si>
  <si>
    <t>Stock Options</t>
  </si>
  <si>
    <t>Shares issued or retired upon the exercise of option granted (in shares)</t>
  </si>
  <si>
    <t>Options granted and outstanding (in shares)</t>
  </si>
  <si>
    <t>Intrinsic value of options outstanding | $</t>
  </si>
  <si>
    <t>Options exercisable (in shares)</t>
  </si>
  <si>
    <t>Intrinsic value of options exercisable | $</t>
  </si>
  <si>
    <t>Unrecognized stock option expense, period of recognition</t>
  </si>
  <si>
    <t>Restricted Stock</t>
  </si>
  <si>
    <t>Vesting period (years)</t>
  </si>
  <si>
    <t>60 months</t>
  </si>
  <si>
    <t>Vested (in shares)</t>
  </si>
  <si>
    <t>Unvested restricted stock</t>
  </si>
  <si>
    <t>Salary target percentage - 10% | Supplemental Executive Retirement Plan</t>
  </si>
  <si>
    <t>Retirement benefit benefit restoration plan as a percentage of final base salary</t>
  </si>
  <si>
    <t>10.00%</t>
  </si>
  <si>
    <t>Salary target percentage - 30% | Supplemental Executive Retirement Plan</t>
  </si>
  <si>
    <t>30.00%</t>
  </si>
  <si>
    <t>Salary target percentage - 50% | Supplemental Executive Retirement Plan</t>
  </si>
  <si>
    <t>50.00%</t>
  </si>
  <si>
    <t>2002 Stock Option Plan | Stock Options</t>
  </si>
  <si>
    <t>Percentage of market value of the common stock on the date of the grant</t>
  </si>
  <si>
    <t>Options, exercise period from grant date</t>
  </si>
  <si>
    <t>10 years</t>
  </si>
  <si>
    <t>Number of authorized shares for the plan</t>
  </si>
  <si>
    <t>Remaining shares available to be granted (in shares)</t>
  </si>
  <si>
    <t>2002 Stock Option Plan | Stock Options | Minimum</t>
  </si>
  <si>
    <t>4 years</t>
  </si>
  <si>
    <t>2002 Stock Option Plan | Stock Options | Maximum</t>
  </si>
  <si>
    <t>2013 Equity Incentive Plan</t>
  </si>
  <si>
    <t>2013 Equity Incentive Plan | Stock Options</t>
  </si>
  <si>
    <t>Number of shares vested during period</t>
  </si>
  <si>
    <t>2013 Equity Incentive Plan | Stock Options | Minimum</t>
  </si>
  <si>
    <t>1 year</t>
  </si>
  <si>
    <t>2013 Equity Incentive Plan | Stock Options | Maximum</t>
  </si>
  <si>
    <t>2013 Equity Incentive Plan | Restricted Stock</t>
  </si>
  <si>
    <t>2001 Recognition and Retention Plan | Restricted Stock</t>
  </si>
  <si>
    <t>Employee Benefits - Stock Option Activity (Details) - Stock Options - $ / shares</t>
  </si>
  <si>
    <t>Sep. 30, 2012</t>
  </si>
  <si>
    <t>Shares</t>
  </si>
  <si>
    <t>Options outstanding- beginning of year (in shares)</t>
  </si>
  <si>
    <t>Options exercised (in shares)</t>
  </si>
  <si>
    <t>Options forfeited (in shares)</t>
  </si>
  <si>
    <t>Options granted (in shares)</t>
  </si>
  <si>
    <t>Options outstanding- end of year (in shares)</t>
  </si>
  <si>
    <t>Options exercisable at end of year (in shares)</t>
  </si>
  <si>
    <t>Weighted average exercise price/share</t>
  </si>
  <si>
    <t>Options outstanding- beginning of year - weighted average exercise price per share (in usd per share)</t>
  </si>
  <si>
    <t>Options exercised - weighted average exercise price per share (in usd per share)</t>
  </si>
  <si>
    <t>Options forfeited - weighted average exercise price per share (in usd per share)</t>
  </si>
  <si>
    <t>Options granted - weighted average exercise price per share (in usd per share)</t>
  </si>
  <si>
    <t>Options outstanding- end of year - weighted average exercise price per share (in usd per share)</t>
  </si>
  <si>
    <t>Options exercisable at end of year - weighted average exercise price per share (in usd per share)</t>
  </si>
  <si>
    <t>Weighted average remaining life (years)</t>
  </si>
  <si>
    <t>Options outstanding- beginning of year - weighted average remaining life</t>
  </si>
  <si>
    <t>8 years</t>
  </si>
  <si>
    <t>Options exercised - weighted average remaining life</t>
  </si>
  <si>
    <t>Options forfeited - weighted average remaining life</t>
  </si>
  <si>
    <t>Options granted - weighted average remaining life</t>
  </si>
  <si>
    <t>9 years</t>
  </si>
  <si>
    <t>Options outstanding- end of year - weighted average remaining life</t>
  </si>
  <si>
    <t>Options exercisable at end of year - weighted average remaining life</t>
  </si>
  <si>
    <t>Employee Benefits - Stock Options Outstanding (Details) - Stock Options - $ / shares</t>
  </si>
  <si>
    <t>Employee Benefit Plan [Line Items]</t>
  </si>
  <si>
    <t>Number of options outstanding at September 30, 2015</t>
  </si>
  <si>
    <t>Remaining contractual life in years</t>
  </si>
  <si>
    <t>Exercise price per share</t>
  </si>
  <si>
    <t>Employee Benefits - Stock Activity (Details) - USD ($)</t>
  </si>
  <si>
    <t>Defined Benefit Plan Disclosure [Line Items]</t>
  </si>
  <si>
    <t>Expensed for period</t>
  </si>
  <si>
    <t>Shares granted</t>
  </si>
  <si>
    <t>Fair value per share at grant date</t>
  </si>
  <si>
    <t>Aggregate value at grant date</t>
  </si>
  <si>
    <t>Vesting for current year grants (months)</t>
  </si>
  <si>
    <t>Employee Benefits - Restricted Stock Award (Details) - Restricted Stock - $ / shares</t>
  </si>
  <si>
    <t>Unvested restricted stock awards- beginning of year (in shares)</t>
  </si>
  <si>
    <t>Granted (in shares)</t>
  </si>
  <si>
    <t>Cancelled or expired (in shares)</t>
  </si>
  <si>
    <t>Unvested restricted stock awards- end of year (in shares)</t>
  </si>
  <si>
    <t>Weighted average grant date fair value per award</t>
  </si>
  <si>
    <t>Unvested restricted stock awards- beginning of year - weighted average grant date fair value per award</t>
  </si>
  <si>
    <t>Granted - weighted average grant date fair value per award</t>
  </si>
  <si>
    <t>Vested - weighted average grant date fair value per award</t>
  </si>
  <si>
    <t>Cancelled or expired - weighted average grant date fair value per award</t>
  </si>
  <si>
    <t>Unvested restricted stock awards- end of year - weighted average grant date fair value per award</t>
  </si>
  <si>
    <t>Commitments and Contingent Liabilities - Additional Information (Details) - USD ($)</t>
  </si>
  <si>
    <t>Rent expense</t>
  </si>
  <si>
    <t>Commitments and Contingent Liabilities - Financial Instruments with Off-balance-sheet Risk (Details) - USD ($)</t>
  </si>
  <si>
    <t>Loss Contingencies [Line Items]</t>
  </si>
  <si>
    <t>Off-balance sheet risk, financial instruments</t>
  </si>
  <si>
    <t>Commitments to extend credit</t>
  </si>
  <si>
    <t>Standby letters of credit</t>
  </si>
  <si>
    <t>Commitments and Contingent Liabilities - Future Minimum Lease Commitments (Details)</t>
  </si>
  <si>
    <t>Total future minimum lease payments due</t>
  </si>
  <si>
    <t>Fair Value of Financial Instruments and Fair Value Measurement - Additional Information (Details)</t>
  </si>
  <si>
    <t>Liquidity risk</t>
  </si>
  <si>
    <t>5.50%</t>
  </si>
  <si>
    <t>Fair Value of Financial Instruments and Fair Value Measurement - Estimated Fair Value of On-Balance Sheet Financial Instruments (Details) - USD ($)</t>
  </si>
  <si>
    <t>Financial assets:</t>
  </si>
  <si>
    <t>Cash and cash equivalents - carrying value</t>
  </si>
  <si>
    <t>Cash and cash equivalents - fair value</t>
  </si>
  <si>
    <t>Investments available for sale</t>
  </si>
  <si>
    <t>FHLB stock - carrying value</t>
  </si>
  <si>
    <t>FHLB stock - fair value</t>
  </si>
  <si>
    <t>Loans receivable, net - carrying value</t>
  </si>
  <si>
    <t>Loans receivable, net - fair value</t>
  </si>
  <si>
    <t>Loans held for sale - carrying value</t>
  </si>
  <si>
    <t>Loans held for sale - fair value</t>
  </si>
  <si>
    <t>FDIC receivable for loss sharing arrangements - carrying value</t>
  </si>
  <si>
    <t>FDIC receivable for loss sharing arrangements - fair value</t>
  </si>
  <si>
    <t>Assets held for sale</t>
  </si>
  <si>
    <t>Accrued interest and dividends receivable - carrying value</t>
  </si>
  <si>
    <t>Accrued interest and dividends receivable - fair value</t>
  </si>
  <si>
    <t>Financial liabilities:</t>
  </si>
  <si>
    <t>Deposits - carrying value</t>
  </si>
  <si>
    <t>Deposits - fair value</t>
  </si>
  <si>
    <t>FHLB advances - carrying value</t>
  </si>
  <si>
    <t>FHLB advances - fair value</t>
  </si>
  <si>
    <t>Accrued interest payable - carrying value</t>
  </si>
  <si>
    <t>Accrued interest payable - fair value</t>
  </si>
  <si>
    <t>Fair Value, Inputs, Level 1</t>
  </si>
  <si>
    <t>Fair Value, Inputs, Level 2</t>
  </si>
  <si>
    <t>Fair Value, Inputs, Level 3</t>
  </si>
  <si>
    <t>Fair Value of Financial Instruments and Fair Value Measurement - Assets and Liabilities Measured at Fair Value on Recurring Basis (Details) - USD ($)</t>
  </si>
  <si>
    <t>Assets:</t>
  </si>
  <si>
    <t>Total investment securities available for sale</t>
  </si>
  <si>
    <t>Total recurring assets at fair value</t>
  </si>
  <si>
    <t>Fair Value, Inputs, Level 1 | Other investment securities: tax-free municipals</t>
  </si>
  <si>
    <t>Fair Value, Inputs, Level 1 | Other investment securities: collateralized loan obligations</t>
  </si>
  <si>
    <t>Fair Value, Inputs, Level 1 | Mortgage-backed securities: FHLMC certificates</t>
  </si>
  <si>
    <t>Fair Value, Inputs, Level 1 | Mortgage-backed securities: FNMA certificates</t>
  </si>
  <si>
    <t>Fair Value, Inputs, Level 1 | Mortgage-backed securities: GNMA certificates</t>
  </si>
  <si>
    <t>Fair Value, Inputs, Level 1 | Collateralized mortgage obligations: FHLMC</t>
  </si>
  <si>
    <t>Fair Value, Inputs, Level 1 | Collateralized mortgage obligations: FNMA</t>
  </si>
  <si>
    <t>Fair Value, Inputs, Level 1 | Private-label mortgage securities: Investment grade</t>
  </si>
  <si>
    <t>Fair Value, Inputs, Level 1 | Private-label mortgage securities: Split rating</t>
  </si>
  <si>
    <t>Fair Value, Inputs, Level 1 | Private-label mortgage securities: Non investment grade</t>
  </si>
  <si>
    <t>Fair Value, Inputs, Level 1 | Total investment securities available for sale</t>
  </si>
  <si>
    <t>Fair Value, Inputs, Level 1 | Total recurring assets at fair value</t>
  </si>
  <si>
    <t>Fair Value, Inputs, Level 2 | Other investment securities: tax-free municipals</t>
  </si>
  <si>
    <t>Fair Value, Inputs, Level 2 | Other investment securities: collateralized loan obligations</t>
  </si>
  <si>
    <t>Fair Value, Inputs, Level 2 | Mortgage-backed securities: FHLMC certificates</t>
  </si>
  <si>
    <t>Fair Value, Inputs, Level 2 | Mortgage-backed securities: FNMA certificates</t>
  </si>
  <si>
    <t>Fair Value, Inputs, Level 2 | Mortgage-backed securities: GNMA certificates</t>
  </si>
  <si>
    <t>Fair Value, Inputs, Level 2 | Collateralized mortgage obligations: FHLMC</t>
  </si>
  <si>
    <t>Fair Value, Inputs, Level 2 | Collateralized mortgage obligations: FNMA</t>
  </si>
  <si>
    <t>Fair Value, Inputs, Level 2 | Private-label mortgage securities: Investment grade</t>
  </si>
  <si>
    <t>Fair Value, Inputs, Level 2 | Private-label mortgage securities: Split rating</t>
  </si>
  <si>
    <t>Fair Value, Inputs, Level 2 | Private-label mortgage securities: Non investment grade</t>
  </si>
  <si>
    <t>Fair Value, Inputs, Level 2 | Total investment securities available for sale</t>
  </si>
  <si>
    <t>Fair Value, Inputs, Level 2 | Total recurring assets at fair value</t>
  </si>
  <si>
    <t>Fair Value, Inputs, Level 3 | Other investment securities: tax-free municipals</t>
  </si>
  <si>
    <t>Fair Value, Inputs, Level 3 | Other investment securities: collateralized loan obligations</t>
  </si>
  <si>
    <t>Fair Value, Inputs, Level 3 | Mortgage-backed securities: FHLMC certificates</t>
  </si>
  <si>
    <t>Fair Value, Inputs, Level 3 | Mortgage-backed securities: FNMA certificates</t>
  </si>
  <si>
    <t>Fair Value, Inputs, Level 3 | Mortgage-backed securities: GNMA certificates</t>
  </si>
  <si>
    <t>Fair Value, Inputs, Level 3 | Collateralized mortgage obligations: FHLMC</t>
  </si>
  <si>
    <t>Fair Value, Inputs, Level 3 | Collateralized mortgage obligations: FNMA</t>
  </si>
  <si>
    <t>Fair Value, Inputs, Level 3 | Private-label mortgage securities: Investment grade</t>
  </si>
  <si>
    <t>Fair Value, Inputs, Level 3 | Private-label mortgage securities: Split rating</t>
  </si>
  <si>
    <t>Fair Value, Inputs, Level 3 | Private-label mortgage securities: Non investment grade</t>
  </si>
  <si>
    <t>Fair Value, Inputs, Level 3 | Total investment securities available for sale</t>
  </si>
  <si>
    <t>Fair Value, Inputs, Level 3 | Total recurring assets at fair value</t>
  </si>
  <si>
    <t>Fair Value of Financial Instruments and Fair Value Measurement - Unobservable Input Reconciliation (Details) - Assets held-for-sale - USD ($)</t>
  </si>
  <si>
    <t>Fair Value, Assets Measured on Recurring Basis, Unobservable Input Reconciliation, Calculation [Roll Forward]</t>
  </si>
  <si>
    <t>Fair value, beginning balance</t>
  </si>
  <si>
    <t>Valuation loss recognized in noninterest expense</t>
  </si>
  <si>
    <t>Transfers in and/or out of Level 3</t>
  </si>
  <si>
    <t>Fair value, ending balance</t>
  </si>
  <si>
    <t>Fair Value of Financial Instruments and Fair Value Measurement - Assets and Liabilities Measured at Fair Value on Nonrecurring Basis (Details) - USD ($)</t>
  </si>
  <si>
    <t>Fair Value, Assets and Liabilities Measured on Recurring and Nonrecurring Basis [Line Items]</t>
  </si>
  <si>
    <t>Impaired loans</t>
  </si>
  <si>
    <t>Fair Value of Financial Instruments and Fair Value Measurement - Quantitative Information about Level 3 Fair Value Measurements (Details) - USD ($)</t>
  </si>
  <si>
    <t>Fair Value Inputs, Assets, Quantitative Information [Line Items]</t>
  </si>
  <si>
    <t>Valuation technique</t>
  </si>
  <si>
    <t>Property appraisals</t>
  </si>
  <si>
    <t>Unobservable input</t>
  </si>
  <si>
    <t>Management discount for property type and recent market volatility</t>
  </si>
  <si>
    <t>Weighted average discount rate</t>
  </si>
  <si>
    <t>33.00%</t>
  </si>
  <si>
    <t>Assets held-for-sale</t>
  </si>
  <si>
    <t>Valuation analysis</t>
  </si>
  <si>
    <t>38.00%</t>
  </si>
  <si>
    <t>Minimum | Impaired loans</t>
  </si>
  <si>
    <t>General discount range</t>
  </si>
  <si>
    <t>17.00%</t>
  </si>
  <si>
    <t>Minimum | Other real estate owned</t>
  </si>
  <si>
    <t>14.00%</t>
  </si>
  <si>
    <t>Minimum | Assets held-for-sale</t>
  </si>
  <si>
    <t>Maximum | Impaired loans</t>
  </si>
  <si>
    <t>48.00%</t>
  </si>
  <si>
    <t>Maximum | Other real estate owned</t>
  </si>
  <si>
    <t>51.00%</t>
  </si>
  <si>
    <t>Maximum | Assets held-for-sale</t>
  </si>
  <si>
    <t>60.00%</t>
  </si>
  <si>
    <t>Regulatory Matters - Additional Information (Details) - USD ($)</t>
  </si>
  <si>
    <t>Compliance with Regulatory Capital Requirements under Banking Regulations [Line Items]</t>
  </si>
  <si>
    <t>Aggregate average cash reserve balance to satisfy the regulatory requirement</t>
  </si>
  <si>
    <t>Minimum leverage ratio</t>
  </si>
  <si>
    <t>Minimum total risk-based capital ratio</t>
  </si>
  <si>
    <t>8.00%</t>
  </si>
  <si>
    <t>Minimum tier 1 risk-based capital ratio</t>
  </si>
  <si>
    <t>6.00%</t>
  </si>
  <si>
    <t>Investment in BOLI</t>
  </si>
  <si>
    <t>27.30%</t>
  </si>
  <si>
    <t>25.00%</t>
  </si>
  <si>
    <t>FIRREA</t>
  </si>
  <si>
    <t>Minimum regulatory tangible capital ratio</t>
  </si>
  <si>
    <t>Critically undercapitalized | Maximum</t>
  </si>
  <si>
    <t>Tangible equity ratio</t>
  </si>
  <si>
    <t>Regulatory Matters - Compliance with Minimum Capital Requirements (Details) - USD ($) $ in Thousands</t>
  </si>
  <si>
    <t>Total Risk Based Capital (to Risk-Weighted Assets), Actual Amount</t>
  </si>
  <si>
    <t>Total Risk Based Capital (to Risk-Weighted Assets), Actual Ratio</t>
  </si>
  <si>
    <t>21.71%</t>
  </si>
  <si>
    <t>27.90%</t>
  </si>
  <si>
    <t>Total Risk Based Capital (to Risk-Weighted Assets) for Capital Adequacy Purposes, Amount</t>
  </si>
  <si>
    <t>Total Risk Based Capital (to Risk-Weighted Assets) for Capital Adequacy Purposes, Ratio</t>
  </si>
  <si>
    <t>Total Risk Based Capital (to Risk-Weighted Assets) to be Well Capitalized Under Prompt Corrective Action Provisions, Amount</t>
  </si>
  <si>
    <t>Total Risk Based Capital (to Risk-Weighted Assets) to be Well Capitalized Under Prompt Corrective Action Provisions, Ratio</t>
  </si>
  <si>
    <t>Tier 1 Capital (to Risk Weighted Assets), Actual Amount</t>
  </si>
  <si>
    <t>Tier 1 Capital (to Risk Weighted Assets), Actual Ratio</t>
  </si>
  <si>
    <t>20.55%</t>
  </si>
  <si>
    <t>26.65%</t>
  </si>
  <si>
    <t>Tier 1 Capital (to Risk Weighted Assets) for Capital Adequacy Purposes, Amount</t>
  </si>
  <si>
    <t>Tier 1 Capital (to Risk Weighted Assets) for Capital Adequacy Purposes, Ratio</t>
  </si>
  <si>
    <t>Tier 1 Capital (to Risk Weighted Assets), Amount</t>
  </si>
  <si>
    <t>Tier 1 Capital (to Risk Weighted Assets), Ratio</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1 Capital (to Average Assets), Actual Amount</t>
  </si>
  <si>
    <t>Tier 1 Capital (to Average Assets), Actual Ratio</t>
  </si>
  <si>
    <t>16.04%</t>
  </si>
  <si>
    <t>17.67%</t>
  </si>
  <si>
    <t>Tier 1 Capital (to Average Assets) for Capital Adequacy Purposes, Amount</t>
  </si>
  <si>
    <t>Tier 1 Capital (to Average Assets) for Capital Adequacy Purposes, Ratio</t>
  </si>
  <si>
    <t>Tier 1 Capital (to Average Assets), Amount</t>
  </si>
  <si>
    <t>Tier 1 Capital (to Average Assets), Ratio</t>
  </si>
  <si>
    <t>5.00%</t>
  </si>
  <si>
    <t>Related Parties - Additional Information (Details) - USD ($)</t>
  </si>
  <si>
    <t>Insurance premiums</t>
  </si>
  <si>
    <t>Related Party Transaction [Line Items]</t>
  </si>
  <si>
    <t>Payments for transaction with related parties</t>
  </si>
  <si>
    <t>Condensed Financial Statements of Charter Financial Corporation - Condensed Balance Sheet (Parent Only) (Details) - USD ($)</t>
  </si>
  <si>
    <t>Cash</t>
  </si>
  <si>
    <t>Deferred tax asset</t>
  </si>
  <si>
    <t>Liabilities and Stockholders' Equity Liabilities</t>
  </si>
  <si>
    <t>Parent Company</t>
  </si>
  <si>
    <t>Investment in subsidiary</t>
  </si>
  <si>
    <t>Accrued expenses</t>
  </si>
  <si>
    <t>Condensed Financial Statements of Charter Financial Corporation - Condensed Balance Sheet (Parent Only) (Parenthetical) (Details) - $ / shares</t>
  </si>
  <si>
    <t>Condensed Financial Statements, Captions [Line Items]</t>
  </si>
  <si>
    <t>Preferred stock, par value (in dollars per share)</t>
  </si>
  <si>
    <t>Condensed Financial Statements of Charter Financial Corporation - Condensed Income Statement (Parent Only) (Details) - USD ($)</t>
  </si>
  <si>
    <t>Income:</t>
  </si>
  <si>
    <t>Interest income</t>
  </si>
  <si>
    <t>Other income</t>
  </si>
  <si>
    <t>Expenses:</t>
  </si>
  <si>
    <t>Income tax benefit</t>
  </si>
  <si>
    <t>Total operating income</t>
  </si>
  <si>
    <t>Loss before equity in undistributed net income of subsidiary</t>
  </si>
  <si>
    <t>Equity in undistributed net income of subsidiary</t>
  </si>
  <si>
    <t>Condensed Financial Statements of Charter Financial Corporation - Condensed Cash Flows Statement (Parent Only) (Details) - USD ($)</t>
  </si>
  <si>
    <t>Deferred tax expense (benefit)</t>
  </si>
  <si>
    <t>Stock based compensation expense</t>
  </si>
  <si>
    <t>Increase in accrued expenses</t>
  </si>
  <si>
    <t>Net (decrease) increase in cash</t>
  </si>
  <si>
    <t>Income taxes paid</t>
  </si>
  <si>
    <t>Issuance of ESOP common stock</t>
  </si>
  <si>
    <t>Capital distribution (infusion) with Bank subsidiary</t>
  </si>
  <si>
    <t>Dividends on restricted stock awards</t>
  </si>
  <si>
    <t>Subsequent Events Additional Information (Details) - CBS $ / shares in Units, $ in Millions</t>
  </si>
  <si>
    <t>Dec. 03, 2015branch</t>
  </si>
  <si>
    <t>Mar. 31, 2016USD ($)$ / shares</t>
  </si>
  <si>
    <t>Subsequent Event [Line Items]</t>
  </si>
  <si>
    <t>Subsequent event, date</t>
  </si>
  <si>
    <t>Dec. 3,
		2015</t>
  </si>
  <si>
    <t>Business acquisition, name of entity to be acquired</t>
  </si>
  <si>
    <t>CBS Financial Corporation</t>
  </si>
  <si>
    <t>Business acquisition, number of branches | branch</t>
  </si>
  <si>
    <t>Business acquisition, share price | $ / shares</t>
  </si>
  <si>
    <t>Business combination, consideration to be transferred | $</t>
  </si>
  <si>
    <t>Business acquisition, effective date of acquisition</t>
  </si>
  <si>
    <t>Mar. 31,
		2016</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Substandard &quot;#,##0_);_(&quot;Substandard &quot;(#,##0)" numFmtId="168"/>
    <numFmt formatCode="_(&quot;Doubtful &quot;#,##0_);_(&quot;Doubtful &quot;(#,##0)" numFmtId="169"/>
    <numFmt formatCode="_(&quot;Loss &quot;#,##0_);_(&quot;Loss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7872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5909815</v>
      </c>
    </row>
    <row r="18" spans="1:4">
      <c s="4" r="A18" t="s">
        <v>30</v>
      </c>
      <c s="7" r="D18" t="n">
        <v>173216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s>
  <sheetData>
    <row r="1" spans="1:5">
      <c s="1" r="A1" t="s">
        <v>1086</v>
      </c>
      <c s="2" r="B1" t="s">
        <v>1</v>
      </c>
    </row>
    <row r="2" spans="1:5">
      <c s="2" r="B2" t="s">
        <v>2</v>
      </c>
      <c s="2" r="C2" t="s">
        <v>32</v>
      </c>
      <c s="2" r="D2" t="s">
        <v>77</v>
      </c>
      <c s="2" r="E2" t="s">
        <v>952</v>
      </c>
    </row>
    <row r="3" spans="1:5">
      <c s="3" r="A3" t="s">
        <v>1087</v>
      </c>
    </row>
    <row r="4" spans="1:5">
      <c s="4" r="A4" t="s">
        <v>1085</v>
      </c>
      <c s="7" r="B4" t="n">
        <v>3357250</v>
      </c>
      <c s="7" r="C4" t="n">
        <v>3174410</v>
      </c>
    </row>
    <row r="5" spans="1:5">
      <c s="4" r="A5" t="s">
        <v>44</v>
      </c>
      <c s="6" r="B5" t="n">
        <v>3410538</v>
      </c>
      <c s="6" r="C5" t="n">
        <v>7315791</v>
      </c>
      <c s="7" r="D5" t="n">
        <v>15683882</v>
      </c>
      <c s="7" r="E5" t="n">
        <v>24009961</v>
      </c>
    </row>
    <row r="6" spans="1:5">
      <c s="4" r="A6" t="s">
        <v>1024</v>
      </c>
      <c s="6" r="B6" t="n">
        <v>1657084</v>
      </c>
      <c s="7" r="C6" t="n">
        <v>1744584</v>
      </c>
    </row>
    <row r="7" spans="1:5">
      <c s="4" r="A7" t="s">
        <v>1085</v>
      </c>
    </row>
    <row r="8" spans="1:5">
      <c s="3" r="A8" t="s">
        <v>1087</v>
      </c>
    </row>
    <row r="9" spans="1:5">
      <c s="4" r="A9" t="s">
        <v>1085</v>
      </c>
      <c s="7" r="B9" t="n">
        <v>3357250</v>
      </c>
    </row>
    <row r="10" spans="1:5">
      <c s="4" r="A10" t="s">
        <v>1088</v>
      </c>
      <c s="4" r="B10" t="s">
        <v>1089</v>
      </c>
    </row>
    <row r="11" spans="1:5">
      <c s="4" r="A11" t="s">
        <v>1090</v>
      </c>
      <c s="4" r="B11" t="s">
        <v>1091</v>
      </c>
    </row>
    <row r="12" spans="1:5">
      <c s="4" r="A12" t="s">
        <v>1092</v>
      </c>
      <c s="4" r="B12" t="s">
        <v>1093</v>
      </c>
    </row>
    <row r="13" spans="1:5">
      <c s="4" r="A13" t="s">
        <v>44</v>
      </c>
    </row>
    <row r="14" spans="1:5">
      <c s="3" r="A14" t="s">
        <v>1087</v>
      </c>
    </row>
    <row r="15" spans="1:5">
      <c s="4" r="A15" t="s">
        <v>44</v>
      </c>
      <c s="7" r="B15" t="n">
        <v>3410538</v>
      </c>
    </row>
    <row r="16" spans="1:5">
      <c s="4" r="A16" t="s">
        <v>1088</v>
      </c>
      <c s="4" r="B16" t="s">
        <v>1089</v>
      </c>
    </row>
    <row r="17" spans="1:5">
      <c s="4" r="A17" t="s">
        <v>1090</v>
      </c>
      <c s="4" r="B17" t="s">
        <v>1091</v>
      </c>
    </row>
    <row r="18" spans="1:5">
      <c s="4" r="A18" t="s">
        <v>1092</v>
      </c>
      <c s="4" r="B18" t="s">
        <v>931</v>
      </c>
    </row>
    <row r="19" spans="1:5">
      <c s="4" r="A19" t="s">
        <v>1094</v>
      </c>
    </row>
    <row r="20" spans="1:5">
      <c s="3" r="A20" t="s">
        <v>1087</v>
      </c>
    </row>
    <row r="21" spans="1:5">
      <c s="4" r="A21" t="s">
        <v>1024</v>
      </c>
      <c s="7" r="B21" t="n">
        <v>1657084</v>
      </c>
    </row>
    <row r="22" spans="1:5">
      <c s="4" r="A22" t="s">
        <v>1088</v>
      </c>
      <c s="4" r="B22" t="s">
        <v>1095</v>
      </c>
    </row>
    <row r="23" spans="1:5">
      <c s="4" r="A23" t="s">
        <v>1090</v>
      </c>
      <c s="4" r="B23" t="s">
        <v>1091</v>
      </c>
    </row>
    <row r="24" spans="1:5">
      <c s="4" r="A24" t="s">
        <v>1092</v>
      </c>
      <c s="4" r="B24" t="s">
        <v>1096</v>
      </c>
    </row>
    <row r="25" spans="1:5">
      <c s="4" r="A25" t="s">
        <v>1097</v>
      </c>
    </row>
    <row r="26" spans="1:5">
      <c s="3" r="A26" t="s">
        <v>1087</v>
      </c>
    </row>
    <row r="27" spans="1:5">
      <c s="4" r="A27" t="s">
        <v>1098</v>
      </c>
      <c s="4" r="B27" t="s">
        <v>1099</v>
      </c>
    </row>
    <row r="28" spans="1:5">
      <c s="4" r="A28" t="s">
        <v>1100</v>
      </c>
    </row>
    <row r="29" spans="1:5">
      <c s="3" r="A29" t="s">
        <v>1087</v>
      </c>
    </row>
    <row r="30" spans="1:5">
      <c s="4" r="A30" t="s">
        <v>1098</v>
      </c>
      <c s="4" r="B30" t="s">
        <v>1101</v>
      </c>
    </row>
    <row r="31" spans="1:5">
      <c s="4" r="A31" t="s">
        <v>1102</v>
      </c>
    </row>
    <row r="32" spans="1:5">
      <c s="3" r="A32" t="s">
        <v>1087</v>
      </c>
    </row>
    <row r="33" spans="1:5">
      <c s="4" r="A33" t="s">
        <v>1098</v>
      </c>
      <c s="4" r="B33" t="s">
        <v>780</v>
      </c>
    </row>
    <row r="34" spans="1:5">
      <c s="4" r="A34" t="s">
        <v>1103</v>
      </c>
    </row>
    <row r="35" spans="1:5">
      <c s="3" r="A35" t="s">
        <v>1087</v>
      </c>
    </row>
    <row r="36" spans="1:5">
      <c s="4" r="A36" t="s">
        <v>1098</v>
      </c>
      <c s="4" r="B36" t="s">
        <v>1104</v>
      </c>
    </row>
    <row r="37" spans="1:5">
      <c s="4" r="A37" t="s">
        <v>1105</v>
      </c>
    </row>
    <row r="38" spans="1:5">
      <c s="3" r="A38" t="s">
        <v>1087</v>
      </c>
    </row>
    <row r="39" spans="1:5">
      <c s="4" r="A39" t="s">
        <v>1098</v>
      </c>
      <c s="4" r="B39" t="s">
        <v>1106</v>
      </c>
    </row>
    <row r="40" spans="1:5">
      <c s="4" r="A40" t="s">
        <v>1107</v>
      </c>
    </row>
    <row r="41" spans="1:5">
      <c s="3" r="A41" t="s">
        <v>1087</v>
      </c>
    </row>
    <row r="42" spans="1:5">
      <c s="4" r="A42" t="s">
        <v>1098</v>
      </c>
      <c s="4" r="B42" t="s">
        <v>11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9</v>
      </c>
      <c s="2" r="B1" t="s">
        <v>2</v>
      </c>
      <c s="2" r="C1" t="s">
        <v>32</v>
      </c>
    </row>
    <row r="2" spans="1:3">
      <c s="3" r="A2" t="s">
        <v>1110</v>
      </c>
    </row>
    <row r="3" spans="1:3">
      <c s="4" r="A3" t="s">
        <v>1111</v>
      </c>
      <c s="7" r="B3" t="n">
        <v>1492000</v>
      </c>
      <c s="7" r="C3" t="n">
        <v>2547000</v>
      </c>
    </row>
    <row r="4" spans="1:3">
      <c s="4" r="A4" t="s">
        <v>1112</v>
      </c>
      <c s="4" r="B4" t="s">
        <v>433</v>
      </c>
      <c s="4" r="C4" t="s">
        <v>433</v>
      </c>
    </row>
    <row r="5" spans="1:3">
      <c s="4" r="A5" t="s">
        <v>1113</v>
      </c>
      <c s="4" r="B5" t="s">
        <v>1114</v>
      </c>
      <c s="4" r="C5" t="s">
        <v>1114</v>
      </c>
    </row>
    <row r="6" spans="1:3">
      <c s="4" r="A6" t="s">
        <v>1115</v>
      </c>
      <c s="4" r="B6" t="s">
        <v>1116</v>
      </c>
      <c s="4" r="C6" t="s">
        <v>433</v>
      </c>
    </row>
    <row r="7" spans="1:3">
      <c s="4" r="A7" t="s">
        <v>1117</v>
      </c>
      <c s="4" r="B7" t="s">
        <v>1118</v>
      </c>
    </row>
    <row r="8" spans="1:3">
      <c s="4" r="A8" t="s">
        <v>588</v>
      </c>
    </row>
    <row r="9" spans="1:3">
      <c s="3" r="A9" t="s">
        <v>1110</v>
      </c>
    </row>
    <row r="10" spans="1:3">
      <c s="4" r="A10" t="s">
        <v>1117</v>
      </c>
      <c s="4" r="B10" t="s">
        <v>1119</v>
      </c>
    </row>
    <row r="11" spans="1:3">
      <c s="4" r="A11" t="s">
        <v>1120</v>
      </c>
    </row>
    <row r="12" spans="1:3">
      <c s="3" r="A12" t="s">
        <v>1110</v>
      </c>
    </row>
    <row r="13" spans="1:3">
      <c s="4" r="A13" t="s">
        <v>1121</v>
      </c>
      <c s="4" r="B13" t="s">
        <v>427</v>
      </c>
    </row>
    <row r="14" spans="1:3">
      <c s="4" r="A14" t="s">
        <v>1112</v>
      </c>
      <c s="4" r="B14" t="s">
        <v>433</v>
      </c>
    </row>
    <row r="15" spans="1:3">
      <c s="4" r="A15" t="s">
        <v>1113</v>
      </c>
      <c s="4" r="B15" t="s">
        <v>1114</v>
      </c>
    </row>
    <row r="16" spans="1:3">
      <c s="4" r="A16" t="s">
        <v>1122</v>
      </c>
    </row>
    <row r="17" spans="1:3">
      <c s="3" r="A17" t="s">
        <v>1110</v>
      </c>
    </row>
    <row r="18" spans="1:3">
      <c s="4" r="A18" t="s">
        <v>1123</v>
      </c>
      <c s="4" r="B18" t="s">
        <v>43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4</v>
      </c>
      <c s="2" r="B1" t="s">
        <v>2</v>
      </c>
      <c s="2" r="C1" t="s">
        <v>32</v>
      </c>
    </row>
    <row r="2" spans="1:3">
      <c s="3" r="A2" t="s">
        <v>235</v>
      </c>
    </row>
    <row r="3" spans="1:3">
      <c s="4" r="A3" t="s">
        <v>1125</v>
      </c>
      <c s="7" r="B3" t="n">
        <v>177322</v>
      </c>
      <c s="7" r="C3" t="n">
        <v>186154</v>
      </c>
    </row>
    <row r="4" spans="1:3">
      <c s="4" r="A4" t="s">
        <v>1126</v>
      </c>
      <c s="4" r="B4" t="s">
        <v>1127</v>
      </c>
      <c s="4" r="C4" t="s">
        <v>1128</v>
      </c>
    </row>
    <row r="5" spans="1:3">
      <c s="4" r="A5" t="s">
        <v>1129</v>
      </c>
      <c s="7" r="B5" t="n">
        <v>65350</v>
      </c>
      <c s="7" r="C5" t="n">
        <v>53368</v>
      </c>
    </row>
    <row r="6" spans="1:3">
      <c s="4" r="A6" t="s">
        <v>1130</v>
      </c>
      <c s="4" r="B6" t="s">
        <v>1114</v>
      </c>
      <c s="4" r="C6" t="s">
        <v>1114</v>
      </c>
    </row>
    <row r="7" spans="1:3">
      <c s="4" r="A7" t="s">
        <v>1131</v>
      </c>
      <c s="7" r="B7" t="n">
        <v>81687</v>
      </c>
      <c s="7" r="C7" t="n">
        <v>66710</v>
      </c>
    </row>
    <row r="8" spans="1:3">
      <c s="4" r="A8" t="s">
        <v>1132</v>
      </c>
      <c s="4" r="B8" t="s">
        <v>929</v>
      </c>
      <c s="4" r="C8" t="s">
        <v>929</v>
      </c>
    </row>
    <row r="9" spans="1:3">
      <c s="4" r="A9" t="s">
        <v>1133</v>
      </c>
      <c s="7" r="B9" t="n">
        <v>167834</v>
      </c>
      <c s="7" r="C9" t="n">
        <v>177801</v>
      </c>
    </row>
    <row r="10" spans="1:3">
      <c s="4" r="A10" t="s">
        <v>1134</v>
      </c>
      <c s="4" r="B10" t="s">
        <v>1135</v>
      </c>
      <c s="4" r="C10" t="s">
        <v>1136</v>
      </c>
    </row>
    <row r="11" spans="1:3">
      <c s="4" r="A11" t="s">
        <v>1137</v>
      </c>
      <c s="7" r="B11" t="n">
        <v>49012</v>
      </c>
      <c s="7" r="C11" t="n">
        <v>26684</v>
      </c>
    </row>
    <row r="12" spans="1:3">
      <c s="4" r="A12" t="s">
        <v>1138</v>
      </c>
      <c s="4" r="B12" t="s">
        <v>1116</v>
      </c>
      <c s="4" r="C12" t="s">
        <v>433</v>
      </c>
    </row>
    <row r="13" spans="1:3">
      <c s="4" r="A13" t="s">
        <v>1139</v>
      </c>
      <c s="7" r="B13" t="n">
        <v>65350</v>
      </c>
      <c s="7" r="C13" t="n">
        <v>40026</v>
      </c>
    </row>
    <row r="14" spans="1:3">
      <c s="4" r="A14" t="s">
        <v>1140</v>
      </c>
      <c s="4" r="B14" t="s">
        <v>1114</v>
      </c>
      <c s="4" r="C14" t="s">
        <v>1116</v>
      </c>
    </row>
    <row r="15" spans="1:3">
      <c s="4" r="A15" t="s">
        <v>1141</v>
      </c>
      <c s="7" r="B15" t="n">
        <v>167834</v>
      </c>
    </row>
    <row r="16" spans="1:3">
      <c s="4" r="A16" t="s">
        <v>1142</v>
      </c>
      <c s="4" r="B16" t="s">
        <v>1135</v>
      </c>
    </row>
    <row r="17" spans="1:3">
      <c s="4" r="A17" t="s">
        <v>1143</v>
      </c>
      <c s="7" r="B17" t="n">
        <v>36759</v>
      </c>
    </row>
    <row r="18" spans="1:3">
      <c s="4" r="A18" t="s">
        <v>1144</v>
      </c>
      <c s="4" r="B18" t="s">
        <v>1145</v>
      </c>
    </row>
    <row r="19" spans="1:3">
      <c s="4" r="A19" t="s">
        <v>1146</v>
      </c>
      <c s="7" r="B19" t="n">
        <v>53097</v>
      </c>
    </row>
    <row r="20" spans="1:3">
      <c s="4" r="A20" t="s">
        <v>1147</v>
      </c>
      <c s="4" r="B20" t="s">
        <v>1148</v>
      </c>
    </row>
    <row r="21" spans="1:3">
      <c s="4" r="A21" t="s">
        <v>1149</v>
      </c>
      <c s="7" r="B21" t="n">
        <v>167834</v>
      </c>
      <c s="7" r="C21" t="n">
        <v>177801</v>
      </c>
    </row>
    <row r="22" spans="1:3">
      <c s="4" r="A22" t="s">
        <v>1150</v>
      </c>
      <c s="4" r="B22" t="s">
        <v>1151</v>
      </c>
      <c s="4" r="C22" t="s">
        <v>1152</v>
      </c>
    </row>
    <row r="23" spans="1:3">
      <c s="4" r="A23" t="s">
        <v>1153</v>
      </c>
      <c s="7" r="B23" t="n">
        <v>41857</v>
      </c>
      <c s="7" r="C23" t="n">
        <v>40255</v>
      </c>
    </row>
    <row r="24" spans="1:3">
      <c s="4" r="A24" t="s">
        <v>1154</v>
      </c>
      <c s="4" r="B24" t="s">
        <v>433</v>
      </c>
      <c s="4" r="C24" t="s">
        <v>433</v>
      </c>
    </row>
    <row r="25" spans="1:3">
      <c s="4" r="A25" t="s">
        <v>1155</v>
      </c>
      <c s="7" r="B25" t="n">
        <v>52321</v>
      </c>
      <c s="7" r="C25" t="n">
        <v>50318</v>
      </c>
    </row>
    <row r="26" spans="1:3">
      <c s="4" r="A26" t="s">
        <v>1156</v>
      </c>
      <c s="4" r="B26" t="s">
        <v>1157</v>
      </c>
      <c s="4" r="C26" t="s">
        <v>115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1158</v>
      </c>
      <c s="2" r="B1" t="s">
        <v>1</v>
      </c>
    </row>
    <row r="2" spans="1:4">
      <c s="2" r="B2" t="s">
        <v>2</v>
      </c>
      <c s="2" r="C2" t="s">
        <v>32</v>
      </c>
      <c s="2" r="D2" t="s">
        <v>77</v>
      </c>
    </row>
    <row r="3" spans="1:4">
      <c s="4" r="A3" t="s">
        <v>1159</v>
      </c>
    </row>
    <row r="4" spans="1:4">
      <c s="3" r="A4" t="s">
        <v>1160</v>
      </c>
    </row>
    <row r="5" spans="1:4">
      <c s="4" r="A5" t="s">
        <v>1161</v>
      </c>
      <c s="7" r="B5" t="n">
        <v>22313</v>
      </c>
      <c s="7" r="C5" t="n">
        <v>33517</v>
      </c>
      <c s="7" r="D5" t="n">
        <v>378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62</v>
      </c>
      <c s="2" r="B1" t="s">
        <v>2</v>
      </c>
      <c s="2" r="C1" t="s">
        <v>32</v>
      </c>
      <c s="2" r="D1" t="s">
        <v>77</v>
      </c>
      <c s="2" r="E1" t="s">
        <v>952</v>
      </c>
    </row>
    <row r="2" spans="1:5">
      <c s="3" r="A2" t="s">
        <v>33</v>
      </c>
    </row>
    <row r="3" spans="1:5">
      <c s="4" r="A3" t="s">
        <v>1163</v>
      </c>
      <c s="7" r="B3" t="n">
        <v>30343225</v>
      </c>
      <c s="7" r="C3" t="n">
        <v>99462953</v>
      </c>
      <c s="7" r="D3" t="n">
        <v>161452481</v>
      </c>
      <c s="7" r="E3" t="n">
        <v>108828220</v>
      </c>
    </row>
    <row r="4" spans="1:5">
      <c s="4" r="A4" t="s">
        <v>1164</v>
      </c>
      <c s="6" r="B4" t="n">
        <v>5674095</v>
      </c>
      <c s="6" r="C4" t="n">
        <v>8231002</v>
      </c>
    </row>
    <row r="5" spans="1:5">
      <c s="4" r="A5" t="s">
        <v>52</v>
      </c>
      <c s="6" r="B5" t="n">
        <v>8329239</v>
      </c>
      <c s="6" r="C5" t="n">
        <v>9254001</v>
      </c>
    </row>
    <row r="6" spans="1:5">
      <c s="4" r="A6" t="s">
        <v>53</v>
      </c>
      <c s="6" r="B6" t="n">
        <v>1027079334</v>
      </c>
      <c s="6" r="C6" t="n">
        <v>1010361138</v>
      </c>
    </row>
    <row r="7" spans="1:5">
      <c s="3" r="A7" t="s">
        <v>1165</v>
      </c>
    </row>
    <row r="8" spans="1:5">
      <c s="4" r="A8" t="s">
        <v>59</v>
      </c>
      <c s="6" r="B8" t="n">
        <v>822148724</v>
      </c>
      <c s="6" r="C8" t="n">
        <v>785406269</v>
      </c>
    </row>
    <row r="9" spans="1:5">
      <c s="3" r="A9" t="s">
        <v>60</v>
      </c>
    </row>
    <row r="10" spans="1:5">
      <c s="4" r="A10" t="s">
        <v>61</v>
      </c>
      <c s="6" r="B10" t="n">
        <v>160277</v>
      </c>
      <c s="6" r="C10" t="n">
        <v>182614</v>
      </c>
    </row>
    <row r="11" spans="1:5">
      <c s="4" r="A11" t="s">
        <v>62</v>
      </c>
      <c s="6" r="B11" t="n">
        <v>0</v>
      </c>
      <c s="6" r="C11" t="n">
        <v>0</v>
      </c>
    </row>
    <row r="12" spans="1:5">
      <c s="4" r="A12" t="s">
        <v>63</v>
      </c>
      <c s="6" r="B12" t="n">
        <v>95355054</v>
      </c>
      <c s="6" r="C12" t="n">
        <v>119586164</v>
      </c>
    </row>
    <row r="13" spans="1:5">
      <c s="4" r="A13" t="s">
        <v>64</v>
      </c>
      <c s="6" r="B13" t="n">
        <v>-5551193</v>
      </c>
      <c s="6" r="C13" t="n">
        <v>-5984317</v>
      </c>
    </row>
    <row r="14" spans="1:5">
      <c s="4" r="A14" t="s">
        <v>65</v>
      </c>
      <c s="6" r="B14" t="n">
        <v>114362386</v>
      </c>
      <c s="6" r="C14" t="n">
        <v>111924543</v>
      </c>
    </row>
    <row r="15" spans="1:5">
      <c s="4" r="A15" t="s">
        <v>66</v>
      </c>
      <c s="6" r="B15" t="n">
        <v>604086</v>
      </c>
      <c s="6" r="C15" t="n">
        <v>-754135</v>
      </c>
      <c s="6" r="D15" t="n">
        <v>-1839593</v>
      </c>
      <c s="6" r="E15" t="n">
        <v>203380</v>
      </c>
    </row>
    <row r="16" spans="1:5">
      <c s="4" r="A16" t="s">
        <v>67</v>
      </c>
      <c s="6" r="B16" t="n">
        <v>204930610</v>
      </c>
      <c s="6" r="C16" t="n">
        <v>224954869</v>
      </c>
      <c s="6" r="D16" t="n">
        <v>273777836</v>
      </c>
      <c s="6" r="E16" t="n">
        <v>142520768</v>
      </c>
    </row>
    <row r="17" spans="1:5">
      <c s="4" r="A17" t="s">
        <v>68</v>
      </c>
      <c s="6" r="B17" t="n">
        <v>1027079334</v>
      </c>
      <c s="6" r="C17" t="n">
        <v>1010361138</v>
      </c>
    </row>
    <row r="18" spans="1:5">
      <c s="4" r="A18" t="s">
        <v>1166</v>
      </c>
    </row>
    <row r="19" spans="1:5">
      <c s="3" r="A19" t="s">
        <v>33</v>
      </c>
    </row>
    <row r="20" spans="1:5">
      <c s="4" r="A20" t="s">
        <v>1163</v>
      </c>
      <c s="6" r="B20" t="n">
        <v>31158064</v>
      </c>
      <c s="6" r="C20" t="n">
        <v>42228157</v>
      </c>
      <c s="7" r="D20" t="n">
        <v>65763818</v>
      </c>
      <c s="7" r="E20" t="n">
        <v>7766056</v>
      </c>
    </row>
    <row r="21" spans="1:5">
      <c s="4" r="A21" t="s">
        <v>1167</v>
      </c>
      <c s="6" r="B21" t="n">
        <v>172826276</v>
      </c>
      <c s="6" r="C21" t="n">
        <v>181795594</v>
      </c>
    </row>
    <row r="22" spans="1:5">
      <c s="4" r="A22" t="s">
        <v>1164</v>
      </c>
      <c s="6" r="B22" t="n">
        <v>1842530</v>
      </c>
      <c s="6" r="C22" t="n">
        <v>2201699</v>
      </c>
    </row>
    <row r="23" spans="1:5">
      <c s="4" r="A23" t="s">
        <v>52</v>
      </c>
      <c s="6" r="B23" t="n">
        <v>973301</v>
      </c>
      <c s="6" r="C23" t="n">
        <v>494543</v>
      </c>
    </row>
    <row r="24" spans="1:5">
      <c s="4" r="A24" t="s">
        <v>53</v>
      </c>
      <c s="6" r="B24" t="n">
        <v>206800171</v>
      </c>
      <c s="6" r="C24" t="n">
        <v>226719993</v>
      </c>
    </row>
    <row r="25" spans="1:5">
      <c s="3" r="A25" t="s">
        <v>1165</v>
      </c>
    </row>
    <row r="26" spans="1:5">
      <c s="4" r="A26" t="s">
        <v>1168</v>
      </c>
      <c s="6" r="B26" t="n">
        <v>1869561</v>
      </c>
      <c s="6" r="C26" t="n">
        <v>1765124</v>
      </c>
    </row>
    <row r="27" spans="1:5">
      <c s="4" r="A27" t="s">
        <v>59</v>
      </c>
      <c s="6" r="B27" t="n">
        <v>1869561</v>
      </c>
      <c s="6" r="C27" t="n">
        <v>1765124</v>
      </c>
    </row>
    <row r="28" spans="1:5">
      <c s="3" r="A28" t="s">
        <v>60</v>
      </c>
    </row>
    <row r="29" spans="1:5">
      <c s="4" r="A29" t="s">
        <v>61</v>
      </c>
      <c s="6" r="B29" t="n">
        <v>160277</v>
      </c>
      <c s="6" r="C29" t="n">
        <v>182614</v>
      </c>
    </row>
    <row r="30" spans="1:5">
      <c s="4" r="A30" t="s">
        <v>62</v>
      </c>
      <c s="6" r="B30" t="n">
        <v>0</v>
      </c>
      <c s="6" r="C30" t="n">
        <v>0</v>
      </c>
    </row>
    <row r="31" spans="1:5">
      <c s="4" r="A31" t="s">
        <v>63</v>
      </c>
      <c s="6" r="B31" t="n">
        <v>95355054</v>
      </c>
      <c s="6" r="C31" t="n">
        <v>119586164</v>
      </c>
    </row>
    <row r="32" spans="1:5">
      <c s="4" r="A32" t="s">
        <v>64</v>
      </c>
      <c s="6" r="B32" t="n">
        <v>-5551193</v>
      </c>
      <c s="6" r="C32" t="n">
        <v>-5984317</v>
      </c>
    </row>
    <row r="33" spans="1:5">
      <c s="4" r="A33" t="s">
        <v>65</v>
      </c>
      <c s="6" r="B33" t="n">
        <v>114362386</v>
      </c>
      <c s="6" r="C33" t="n">
        <v>111924543</v>
      </c>
    </row>
    <row r="34" spans="1:5">
      <c s="4" r="A34" t="s">
        <v>66</v>
      </c>
      <c s="6" r="B34" t="n">
        <v>604086</v>
      </c>
      <c s="6" r="C34" t="n">
        <v>-754135</v>
      </c>
    </row>
    <row r="35" spans="1:5">
      <c s="4" r="A35" t="s">
        <v>67</v>
      </c>
      <c s="6" r="B35" t="n">
        <v>204930610</v>
      </c>
      <c s="6" r="C35" t="n">
        <v>224954869</v>
      </c>
    </row>
    <row r="36" spans="1:5">
      <c s="4" r="A36" t="s">
        <v>68</v>
      </c>
      <c s="7" r="B36" t="n">
        <v>206800171</v>
      </c>
      <c s="7" r="C36" t="n">
        <v>22671999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69</v>
      </c>
      <c s="2" r="B1" t="s">
        <v>2</v>
      </c>
      <c s="2" r="C1" t="s">
        <v>32</v>
      </c>
      <c s="2" r="D1" t="s">
        <v>70</v>
      </c>
    </row>
    <row r="2" spans="1:4">
      <c s="3" r="A2" t="s">
        <v>1170</v>
      </c>
    </row>
    <row r="3" spans="1:4">
      <c s="4" r="A3" t="s">
        <v>72</v>
      </c>
      <c s="8" r="B3" t="n">
        <v>0.01</v>
      </c>
      <c s="8" r="C3" t="n">
        <v>0.01</v>
      </c>
    </row>
    <row r="4" spans="1:4">
      <c s="4" r="A4" t="s">
        <v>73</v>
      </c>
      <c s="6" r="B4" t="n">
        <v>16027654</v>
      </c>
      <c s="6" r="C4" t="n">
        <v>18261388</v>
      </c>
    </row>
    <row r="5" spans="1:4">
      <c s="4" r="A5" t="s">
        <v>74</v>
      </c>
      <c s="6" r="B5" t="n">
        <v>16027654</v>
      </c>
      <c s="6" r="C5" t="n">
        <v>18261388</v>
      </c>
      <c s="6" r="D5" t="n">
        <v>22752214</v>
      </c>
    </row>
    <row r="6" spans="1:4">
      <c s="4" r="A6" t="s">
        <v>75</v>
      </c>
      <c s="6" r="B6" t="n">
        <v>50000000</v>
      </c>
      <c s="6" r="C6" t="n">
        <v>50000000</v>
      </c>
    </row>
    <row r="7" spans="1:4">
      <c s="4" r="A7" t="s">
        <v>1166</v>
      </c>
    </row>
    <row r="8" spans="1:4">
      <c s="3" r="A8" t="s">
        <v>1170</v>
      </c>
    </row>
    <row r="9" spans="1:4">
      <c s="4" r="A9" t="s">
        <v>1171</v>
      </c>
      <c s="8" r="B9" t="n">
        <v>0.01</v>
      </c>
      <c s="8" r="C9" t="n">
        <v>0.0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2</v>
      </c>
      <c s="2" r="B1" t="s">
        <v>1</v>
      </c>
    </row>
    <row r="2" spans="1:4">
      <c s="2" r="B2" t="s">
        <v>2</v>
      </c>
      <c s="2" r="C2" t="s">
        <v>32</v>
      </c>
      <c s="2" r="D2" t="s">
        <v>77</v>
      </c>
    </row>
    <row r="3" spans="1:4">
      <c s="3" r="A3" t="s">
        <v>1173</v>
      </c>
    </row>
    <row r="4" spans="1:4">
      <c s="4" r="A4" t="s">
        <v>1174</v>
      </c>
      <c s="7" r="B4" t="n">
        <v>37892866</v>
      </c>
      <c s="7" r="C4" t="n">
        <v>35647731</v>
      </c>
      <c s="7" r="D4" t="n">
        <v>42636469</v>
      </c>
    </row>
    <row r="5" spans="1:4">
      <c s="4" r="A5" t="s">
        <v>1175</v>
      </c>
      <c s="6" r="B5" t="n">
        <v>719620</v>
      </c>
      <c s="6" r="C5" t="n">
        <v>1932277</v>
      </c>
      <c s="6" r="D5" t="n">
        <v>698922</v>
      </c>
    </row>
    <row r="6" spans="1:4">
      <c s="3" r="A6" t="s">
        <v>1176</v>
      </c>
    </row>
    <row r="7" spans="1:4">
      <c s="4" r="A7" t="s">
        <v>100</v>
      </c>
      <c s="6" r="B7" t="n">
        <v>20712215</v>
      </c>
      <c s="6" r="C7" t="n">
        <v>19763210</v>
      </c>
      <c s="6" r="D7" t="n">
        <v>18458664</v>
      </c>
    </row>
    <row r="8" spans="1:4">
      <c s="4" r="A8" t="s">
        <v>101</v>
      </c>
      <c s="6" r="B8" t="n">
        <v>7670236</v>
      </c>
      <c s="6" r="C8" t="n">
        <v>7476771</v>
      </c>
      <c s="6" r="D8" t="n">
        <v>7302944</v>
      </c>
    </row>
    <row r="9" spans="1:4">
      <c s="4" r="A9" t="s">
        <v>102</v>
      </c>
      <c s="6" r="B9" t="n">
        <v>1382300</v>
      </c>
      <c s="6" r="C9" t="n">
        <v>1681667</v>
      </c>
      <c s="6" r="D9" t="n">
        <v>1922817</v>
      </c>
    </row>
    <row r="10" spans="1:4">
      <c s="4" r="A10" t="s">
        <v>103</v>
      </c>
      <c s="6" r="B10" t="n">
        <v>1282226</v>
      </c>
      <c s="6" r="C10" t="n">
        <v>1445963</v>
      </c>
      <c s="6" r="D10" t="n">
        <v>1294251</v>
      </c>
    </row>
    <row r="11" spans="1:4">
      <c s="4" r="A11" t="s">
        <v>97</v>
      </c>
      <c s="6" r="B11" t="n">
        <v>2972536</v>
      </c>
      <c s="6" r="C11" t="n">
        <v>2542841</v>
      </c>
      <c s="6" r="D11" t="n">
        <v>3340922</v>
      </c>
    </row>
    <row r="12" spans="1:4">
      <c s="4" r="A12" t="s">
        <v>109</v>
      </c>
      <c s="6" r="B12" t="n">
        <v>36831700</v>
      </c>
      <c s="6" r="C12" t="n">
        <v>36210190</v>
      </c>
      <c s="6" r="D12" t="n">
        <v>36313863</v>
      </c>
    </row>
    <row r="13" spans="1:4">
      <c s="4" r="A13" t="s">
        <v>110</v>
      </c>
      <c s="6" r="B13" t="n">
        <v>8377474</v>
      </c>
      <c s="6" r="C13" t="n">
        <v>8697346</v>
      </c>
      <c s="6" r="D13" t="n">
        <v>9124917</v>
      </c>
    </row>
    <row r="14" spans="1:4">
      <c s="4" r="A14" t="s">
        <v>1177</v>
      </c>
      <c s="6" r="B14" t="n">
        <v>2805312</v>
      </c>
      <c s="6" r="C14" t="n">
        <v>2742213</v>
      </c>
      <c s="6" r="D14" t="n">
        <v>2868500</v>
      </c>
    </row>
    <row r="15" spans="1:4">
      <c s="4" r="A15" t="s">
        <v>112</v>
      </c>
      <c s="6" r="B15" t="n">
        <v>5572162</v>
      </c>
      <c s="6" r="C15" t="n">
        <v>5955133</v>
      </c>
      <c s="6" r="D15" t="n">
        <v>6256417</v>
      </c>
    </row>
    <row r="16" spans="1:4">
      <c s="4" r="A16" t="s">
        <v>1166</v>
      </c>
    </row>
    <row r="17" spans="1:4">
      <c s="3" r="A17" t="s">
        <v>1173</v>
      </c>
    </row>
    <row r="18" spans="1:4">
      <c s="4" r="A18" t="s">
        <v>1174</v>
      </c>
      <c s="6" r="B18" t="n">
        <v>86665</v>
      </c>
      <c s="6" r="C18" t="n">
        <v>122690</v>
      </c>
      <c s="6" r="D18" t="n">
        <v>91260</v>
      </c>
    </row>
    <row r="19" spans="1:4">
      <c s="4" r="A19" t="s">
        <v>1175</v>
      </c>
      <c s="6" r="B19" t="n">
        <v>0</v>
      </c>
      <c s="6" r="C19" t="n">
        <v>1</v>
      </c>
      <c s="6" r="D19" t="n">
        <v>0</v>
      </c>
    </row>
    <row r="20" spans="1:4">
      <c s="4" r="A20" t="s">
        <v>1178</v>
      </c>
      <c s="6" r="B20" t="n">
        <v>86665</v>
      </c>
      <c s="6" r="C20" t="n">
        <v>122691</v>
      </c>
      <c s="6" r="D20" t="n">
        <v>91260</v>
      </c>
    </row>
    <row r="21" spans="1:4">
      <c s="3" r="A21" t="s">
        <v>1176</v>
      </c>
    </row>
    <row r="22" spans="1:4">
      <c s="4" r="A22" t="s">
        <v>100</v>
      </c>
      <c s="6" r="B22" t="n">
        <v>1627306</v>
      </c>
      <c s="6" r="C22" t="n">
        <v>1361254</v>
      </c>
      <c s="6" r="D22" t="n">
        <v>443064</v>
      </c>
    </row>
    <row r="23" spans="1:4">
      <c s="4" r="A23" t="s">
        <v>101</v>
      </c>
      <c s="6" r="B23" t="n">
        <v>27298</v>
      </c>
      <c s="6" r="C23" t="n">
        <v>23361</v>
      </c>
      <c s="6" r="D23" t="n">
        <v>33048</v>
      </c>
    </row>
    <row r="24" spans="1:4">
      <c s="4" r="A24" t="s">
        <v>102</v>
      </c>
      <c s="6" r="B24" t="n">
        <v>234208</v>
      </c>
      <c s="6" r="C24" t="n">
        <v>324469</v>
      </c>
      <c s="6" r="D24" t="n">
        <v>279268</v>
      </c>
    </row>
    <row r="25" spans="1:4">
      <c s="4" r="A25" t="s">
        <v>103</v>
      </c>
      <c s="6" r="B25" t="n">
        <v>162594</v>
      </c>
      <c s="6" r="C25" t="n">
        <v>236551</v>
      </c>
      <c s="6" r="D25" t="n">
        <v>112146</v>
      </c>
    </row>
    <row r="26" spans="1:4">
      <c s="4" r="A26" t="s">
        <v>97</v>
      </c>
      <c s="6" r="B26" t="n">
        <v>214507</v>
      </c>
      <c s="6" r="C26" t="n">
        <v>283704</v>
      </c>
      <c s="6" r="D26" t="n">
        <v>210318</v>
      </c>
    </row>
    <row r="27" spans="1:4">
      <c s="4" r="A27" t="s">
        <v>109</v>
      </c>
      <c s="6" r="B27" t="n">
        <v>2265913</v>
      </c>
      <c s="6" r="C27" t="n">
        <v>2229339</v>
      </c>
      <c s="6" r="D27" t="n">
        <v>1077844</v>
      </c>
    </row>
    <row r="28" spans="1:4">
      <c s="4" r="A28" t="s">
        <v>110</v>
      </c>
      <c s="6" r="B28" t="n">
        <v>-2179248</v>
      </c>
      <c s="6" r="C28" t="n">
        <v>-2106648</v>
      </c>
      <c s="6" r="D28" t="n">
        <v>-986584</v>
      </c>
    </row>
    <row r="29" spans="1:4">
      <c s="4" r="A29" t="s">
        <v>1177</v>
      </c>
      <c s="6" r="B29" t="n">
        <v>-578949</v>
      </c>
      <c s="6" r="C29" t="n">
        <v>-705795</v>
      </c>
      <c s="6" r="D29" t="n">
        <v>-335867</v>
      </c>
    </row>
    <row r="30" spans="1:4">
      <c s="4" r="A30" t="s">
        <v>1179</v>
      </c>
      <c s="6" r="B30" t="n">
        <v>-1600299</v>
      </c>
      <c s="6" r="C30" t="n">
        <v>-1400853</v>
      </c>
      <c s="6" r="D30" t="n">
        <v>-650717</v>
      </c>
    </row>
    <row r="31" spans="1:4">
      <c s="4" r="A31" t="s">
        <v>1180</v>
      </c>
      <c s="6" r="B31" t="n">
        <v>7172461</v>
      </c>
      <c s="6" r="C31" t="n">
        <v>7355986</v>
      </c>
      <c s="6" r="D31" t="n">
        <v>6907134</v>
      </c>
    </row>
    <row r="32" spans="1:4">
      <c s="4" r="A32" t="s">
        <v>112</v>
      </c>
      <c s="7" r="B32" t="n">
        <v>5572162</v>
      </c>
      <c s="7" r="C32" t="n">
        <v>5955133</v>
      </c>
      <c s="7" r="D32" t="n">
        <v>625641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1</v>
      </c>
      <c s="2" r="B1" t="s">
        <v>1</v>
      </c>
    </row>
    <row r="2" spans="1:4">
      <c s="2" r="B2" t="s">
        <v>2</v>
      </c>
      <c s="2" r="C2" t="s">
        <v>32</v>
      </c>
      <c s="2" r="D2" t="s">
        <v>77</v>
      </c>
    </row>
    <row r="3" spans="1:4">
      <c s="3" r="A3" t="s">
        <v>153</v>
      </c>
    </row>
    <row r="4" spans="1:4">
      <c s="4" r="A4" t="s">
        <v>112</v>
      </c>
      <c s="7" r="B4" t="n">
        <v>5572162</v>
      </c>
      <c s="7" r="C4" t="n">
        <v>5955133</v>
      </c>
      <c s="7" r="D4" t="n">
        <v>6256417</v>
      </c>
    </row>
    <row r="5" spans="1:4">
      <c s="3" r="A5" t="s">
        <v>154</v>
      </c>
    </row>
    <row r="6" spans="1:4">
      <c s="4" r="A6" t="s">
        <v>1182</v>
      </c>
      <c s="6" r="B6" t="n">
        <v>1857217</v>
      </c>
      <c s="6" r="C6" t="n">
        <v>2560568</v>
      </c>
      <c s="6" r="D6" t="n">
        <v>-3615234</v>
      </c>
    </row>
    <row r="7" spans="1:4">
      <c s="4" r="A7" t="s">
        <v>170</v>
      </c>
      <c s="6" r="B7" t="n">
        <v>792619</v>
      </c>
      <c s="6" r="C7" t="n">
        <v>662747</v>
      </c>
      <c s="6" r="D7" t="n">
        <v>53042</v>
      </c>
    </row>
    <row r="8" spans="1:4">
      <c s="4" r="A8" t="s">
        <v>1183</v>
      </c>
      <c s="6" r="B8" t="n">
        <v>330995</v>
      </c>
      <c s="6" r="C8" t="n">
        <v>291512</v>
      </c>
      <c s="6" r="D8" t="n">
        <v>69581</v>
      </c>
    </row>
    <row r="9" spans="1:4">
      <c s="4" r="A9" t="s">
        <v>174</v>
      </c>
      <c s="6" r="B9" t="n">
        <v>905410</v>
      </c>
      <c s="6" r="C9" t="n">
        <v>-647711</v>
      </c>
      <c s="6" r="D9" t="n">
        <v>-6960193</v>
      </c>
    </row>
    <row r="10" spans="1:4">
      <c s="4" r="A10" t="s">
        <v>1184</v>
      </c>
      <c s="6" r="B10" t="n">
        <v>8207370</v>
      </c>
      <c s="6" r="C10" t="n">
        <v>1383037</v>
      </c>
      <c s="6" r="D10" t="n">
        <v>3485939</v>
      </c>
    </row>
    <row r="11" spans="1:4">
      <c s="4" r="A11" t="s">
        <v>176</v>
      </c>
      <c s="6" r="B11" t="n">
        <v>18547454</v>
      </c>
      <c s="6" r="C11" t="n">
        <v>8830689</v>
      </c>
      <c s="6" r="D11" t="n">
        <v>-2546908</v>
      </c>
    </row>
    <row r="12" spans="1:4">
      <c s="3" r="A12" t="s">
        <v>177</v>
      </c>
    </row>
    <row r="13" spans="1:4">
      <c s="4" r="A13" t="s">
        <v>191</v>
      </c>
      <c s="6" r="B13" t="n">
        <v>-88124013</v>
      </c>
      <c s="6" r="C13" t="n">
        <v>25436893</v>
      </c>
      <c s="6" r="D13" t="n">
        <v>-1520218</v>
      </c>
    </row>
    <row r="14" spans="1:4">
      <c s="3" r="A14" t="s">
        <v>192</v>
      </c>
    </row>
    <row r="15" spans="1:4">
      <c s="4" r="A15" t="s">
        <v>193</v>
      </c>
      <c s="6" r="B15" t="n">
        <v>0</v>
      </c>
      <c s="6" r="C15" t="n">
        <v>0</v>
      </c>
      <c s="6" r="D15" t="n">
        <v>-1163515</v>
      </c>
    </row>
    <row r="16" spans="1:4">
      <c s="4" r="A16" t="s">
        <v>194</v>
      </c>
      <c s="6" r="B16" t="n">
        <v>0</v>
      </c>
      <c s="6" r="C16" t="n">
        <v>0</v>
      </c>
      <c s="6" r="D16" t="n">
        <v>-277307</v>
      </c>
    </row>
    <row r="17" spans="1:4">
      <c s="4" r="A17" t="s">
        <v>195</v>
      </c>
      <c s="6" r="B17" t="n">
        <v>0</v>
      </c>
      <c s="6" r="C17" t="n">
        <v>0</v>
      </c>
      <c s="6" r="D17" t="n">
        <v>135378486</v>
      </c>
    </row>
    <row r="18" spans="1:4">
      <c s="4" r="A18" t="s">
        <v>196</v>
      </c>
      <c s="6" r="B18" t="n">
        <v>-3134319</v>
      </c>
      <c s="6" r="C18" t="n">
        <v>-4171876</v>
      </c>
      <c s="6" r="D18" t="n">
        <v>-7684129</v>
      </c>
    </row>
    <row r="19" spans="1:4">
      <c s="4" r="A19" t="s">
        <v>201</v>
      </c>
      <c s="6" r="B19" t="n">
        <v>456831</v>
      </c>
      <c s="6" r="C19" t="n">
        <v>-96257110</v>
      </c>
      <c s="6" r="D19" t="n">
        <v>56691387</v>
      </c>
    </row>
    <row r="20" spans="1:4">
      <c s="4" r="A20" t="s">
        <v>1185</v>
      </c>
      <c s="6" r="B20" t="n">
        <v>-69119728</v>
      </c>
      <c s="6" r="C20" t="n">
        <v>-61989528</v>
      </c>
      <c s="6" r="D20" t="n">
        <v>52624261</v>
      </c>
    </row>
    <row r="21" spans="1:4">
      <c s="4" r="A21" t="s">
        <v>203</v>
      </c>
      <c s="6" r="B21" t="n">
        <v>99462953</v>
      </c>
      <c s="6" r="C21" t="n">
        <v>161452481</v>
      </c>
      <c s="6" r="D21" t="n">
        <v>108828220</v>
      </c>
    </row>
    <row r="22" spans="1:4">
      <c s="4" r="A22" t="s">
        <v>204</v>
      </c>
      <c s="6" r="B22" t="n">
        <v>30343225</v>
      </c>
      <c s="6" r="C22" t="n">
        <v>99462953</v>
      </c>
      <c s="6" r="D22" t="n">
        <v>161452481</v>
      </c>
    </row>
    <row r="23" spans="1:4">
      <c s="3" r="A23" t="s">
        <v>205</v>
      </c>
    </row>
    <row r="24" spans="1:4">
      <c s="4" r="A24" t="s">
        <v>1186</v>
      </c>
      <c s="6" r="B24" t="n">
        <v>409920</v>
      </c>
      <c s="6" r="C24" t="n">
        <v>-81290</v>
      </c>
      <c s="6" r="D24" t="n">
        <v>10060110</v>
      </c>
    </row>
    <row r="25" spans="1:4">
      <c s="4" r="A25" t="s">
        <v>1187</v>
      </c>
      <c s="6" r="B25" t="n">
        <v>561259</v>
      </c>
      <c s="6" r="C25" t="n">
        <v>592857</v>
      </c>
      <c s="6" r="D25" t="n">
        <v>210874</v>
      </c>
    </row>
    <row r="26" spans="1:4">
      <c s="4" r="A26" t="s">
        <v>214</v>
      </c>
      <c s="6" r="B26" t="n">
        <v>1358221</v>
      </c>
      <c s="6" r="C26" t="n">
        <v>1085458</v>
      </c>
      <c s="6" r="D26" t="n">
        <v>-2042973</v>
      </c>
    </row>
    <row r="27" spans="1:4">
      <c s="4" r="A27" t="s">
        <v>1166</v>
      </c>
    </row>
    <row r="28" spans="1:4">
      <c s="3" r="A28" t="s">
        <v>153</v>
      </c>
    </row>
    <row r="29" spans="1:4">
      <c s="4" r="A29" t="s">
        <v>112</v>
      </c>
      <c s="6" r="B29" t="n">
        <v>5572162</v>
      </c>
      <c s="6" r="C29" t="n">
        <v>5955133</v>
      </c>
      <c s="6" r="D29" t="n">
        <v>6256417</v>
      </c>
    </row>
    <row r="30" spans="1:4">
      <c s="3" r="A30" t="s">
        <v>154</v>
      </c>
    </row>
    <row r="31" spans="1:4">
      <c s="4" r="A31" t="s">
        <v>1182</v>
      </c>
      <c s="6" r="B31" t="n">
        <v>359169</v>
      </c>
      <c s="6" r="C31" t="n">
        <v>3558998</v>
      </c>
      <c s="6" r="D31" t="n">
        <v>-919375</v>
      </c>
    </row>
    <row r="32" spans="1:4">
      <c s="4" r="A32" t="s">
        <v>170</v>
      </c>
      <c s="6" r="B32" t="n">
        <v>855238</v>
      </c>
      <c s="6" r="C32" t="n">
        <v>701468</v>
      </c>
      <c s="6" r="D32" t="n">
        <v>59470</v>
      </c>
    </row>
    <row r="33" spans="1:4">
      <c s="4" r="A33" t="s">
        <v>1183</v>
      </c>
      <c s="6" r="B33" t="n">
        <v>330995</v>
      </c>
      <c s="6" r="C33" t="n">
        <v>291512</v>
      </c>
      <c s="6" r="D33" t="n">
        <v>69581</v>
      </c>
    </row>
    <row r="34" spans="1:4">
      <c s="4" r="A34" t="s">
        <v>1180</v>
      </c>
      <c s="6" r="B34" t="n">
        <v>-7172461</v>
      </c>
      <c s="6" r="C34" t="n">
        <v>-7355986</v>
      </c>
      <c s="6" r="D34" t="n">
        <v>-6907134</v>
      </c>
    </row>
    <row r="35" spans="1:4">
      <c s="4" r="A35" t="s">
        <v>174</v>
      </c>
      <c s="6" r="B35" t="n">
        <v>-478757</v>
      </c>
      <c s="6" r="C35" t="n">
        <v>-737035</v>
      </c>
      <c s="6" r="D35" t="n">
        <v>11144</v>
      </c>
    </row>
    <row r="36" spans="1:4">
      <c s="4" r="A36" t="s">
        <v>1184</v>
      </c>
      <c s="6" r="B36" t="n">
        <v>604480</v>
      </c>
      <c s="6" r="C36" t="n">
        <v>213636</v>
      </c>
      <c s="6" r="D36" t="n">
        <v>1673657</v>
      </c>
    </row>
    <row r="37" spans="1:4">
      <c s="4" r="A37" t="s">
        <v>176</v>
      </c>
      <c s="6" r="B37" t="n">
        <v>70826</v>
      </c>
      <c s="6" r="C37" t="n">
        <v>2627726</v>
      </c>
      <c s="6" r="D37" t="n">
        <v>243760</v>
      </c>
    </row>
    <row r="38" spans="1:4">
      <c s="3" r="A38" t="s">
        <v>177</v>
      </c>
    </row>
    <row r="39" spans="1:4">
      <c s="4" r="A39" t="s">
        <v>1188</v>
      </c>
      <c s="6" r="B39" t="n">
        <v>17500000</v>
      </c>
      <c s="6" r="C39" t="n">
        <v>31250000</v>
      </c>
      <c s="6" r="D39" t="n">
        <v>-69000000</v>
      </c>
    </row>
    <row r="40" spans="1:4">
      <c s="4" r="A40" t="s">
        <v>191</v>
      </c>
      <c s="6" r="B40" t="n">
        <v>17500000</v>
      </c>
      <c s="6" r="C40" t="n">
        <v>31250000</v>
      </c>
      <c s="6" r="D40" t="n">
        <v>-69000000</v>
      </c>
    </row>
    <row r="41" spans="1:4">
      <c s="3" r="A41" t="s">
        <v>192</v>
      </c>
    </row>
    <row r="42" spans="1:4">
      <c s="4" r="A42" t="s">
        <v>193</v>
      </c>
      <c s="6" r="B42" t="n">
        <v>-25505196</v>
      </c>
      <c s="6" r="C42" t="n">
        <v>-53238798</v>
      </c>
      <c s="6" r="D42" t="n">
        <v>-1163515</v>
      </c>
    </row>
    <row r="43" spans="1:4">
      <c s="4" r="A43" t="s">
        <v>1189</v>
      </c>
      <c s="6" r="B43" t="n">
        <v>61215</v>
      </c>
      <c s="6" r="C43" t="n">
        <v>36009</v>
      </c>
      <c s="6" r="D43" t="n">
        <v>25</v>
      </c>
    </row>
    <row r="44" spans="1:4">
      <c s="4" r="A44" t="s">
        <v>194</v>
      </c>
      <c s="6" r="B44" t="n">
        <v>0</v>
      </c>
      <c s="6" r="C44" t="n">
        <v>0</v>
      </c>
      <c s="6" r="D44" t="n">
        <v>229564</v>
      </c>
    </row>
    <row r="45" spans="1:4">
      <c s="4" r="A45" t="s">
        <v>195</v>
      </c>
      <c s="6" r="B45" t="n">
        <v>0</v>
      </c>
      <c s="6" r="C45" t="n">
        <v>0</v>
      </c>
      <c s="6" r="D45" t="n">
        <v>135378486</v>
      </c>
    </row>
    <row r="46" spans="1:4">
      <c s="4" r="A46" t="s">
        <v>196</v>
      </c>
      <c s="6" r="B46" t="n">
        <v>-3196938</v>
      </c>
      <c s="6" r="C46" t="n">
        <v>-4210598</v>
      </c>
      <c s="6" r="D46" t="n">
        <v>-7690558</v>
      </c>
    </row>
    <row r="47" spans="1:4">
      <c s="4" r="A47" t="s">
        <v>201</v>
      </c>
      <c s="6" r="B47" t="n">
        <v>-28640919</v>
      </c>
      <c s="6" r="C47" t="n">
        <v>-57413387</v>
      </c>
      <c s="6" r="D47" t="n">
        <v>126754002</v>
      </c>
    </row>
    <row r="48" spans="1:4">
      <c s="4" r="A48" t="s">
        <v>1185</v>
      </c>
      <c s="6" r="B48" t="n">
        <v>-11070093</v>
      </c>
      <c s="6" r="C48" t="n">
        <v>-23535661</v>
      </c>
      <c s="6" r="D48" t="n">
        <v>57997762</v>
      </c>
    </row>
    <row r="49" spans="1:4">
      <c s="4" r="A49" t="s">
        <v>203</v>
      </c>
      <c s="6" r="B49" t="n">
        <v>42228157</v>
      </c>
      <c s="6" r="C49" t="n">
        <v>65763818</v>
      </c>
      <c s="6" r="D49" t="n">
        <v>7766056</v>
      </c>
    </row>
    <row r="50" spans="1:4">
      <c s="4" r="A50" t="s">
        <v>204</v>
      </c>
      <c s="6" r="B50" t="n">
        <v>31158064</v>
      </c>
      <c s="6" r="C50" t="n">
        <v>42228157</v>
      </c>
      <c s="6" r="D50" t="n">
        <v>65763818</v>
      </c>
    </row>
    <row r="51" spans="1:4">
      <c s="3" r="A51" t="s">
        <v>205</v>
      </c>
    </row>
    <row r="52" spans="1:4">
      <c s="4" r="A52" t="s">
        <v>1186</v>
      </c>
      <c s="6" r="B52" t="n">
        <v>0</v>
      </c>
      <c s="6" r="C52" t="n">
        <v>0</v>
      </c>
      <c s="6" r="D52" t="n">
        <v>105110</v>
      </c>
    </row>
    <row r="53" spans="1:4">
      <c s="4" r="A53" t="s">
        <v>1187</v>
      </c>
      <c s="6" r="B53" t="n">
        <v>561259</v>
      </c>
      <c s="6" r="C53" t="n">
        <v>592857</v>
      </c>
      <c s="6" r="D53" t="n">
        <v>160596</v>
      </c>
    </row>
    <row r="54" spans="1:4">
      <c s="4" r="A54" t="s">
        <v>137</v>
      </c>
      <c s="6" r="B54" t="n">
        <v>792619</v>
      </c>
      <c s="6" r="C54" t="n">
        <v>662747</v>
      </c>
      <c s="6" r="D54" t="n">
        <v>53042</v>
      </c>
    </row>
    <row r="55" spans="1:4">
      <c s="4" r="A55" t="s">
        <v>214</v>
      </c>
      <c s="7" r="B55" t="n">
        <v>1358221</v>
      </c>
      <c s="7" r="C55" t="n">
        <v>1085458</v>
      </c>
      <c s="7" r="D55" t="n">
        <v>-20429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31"/>
  </cols>
  <sheetData>
    <row r="1" spans="1:3">
      <c s="1" r="A1" t="s">
        <v>1190</v>
      </c>
      <c s="2" r="B1" t="s">
        <v>1191</v>
      </c>
      <c s="2" r="C1" t="s">
        <v>1192</v>
      </c>
    </row>
    <row r="2" spans="1:3">
      <c s="3" r="A2" t="s">
        <v>1193</v>
      </c>
    </row>
    <row r="3" spans="1:3">
      <c s="4" r="A3" t="s">
        <v>1194</v>
      </c>
      <c s="4" r="B3" t="s">
        <v>1195</v>
      </c>
    </row>
    <row r="4" spans="1:3">
      <c s="4" r="A4" t="s">
        <v>1196</v>
      </c>
      <c s="4" r="B4" t="s">
        <v>1197</v>
      </c>
    </row>
    <row r="5" spans="1:3">
      <c s="4" r="A5" t="s">
        <v>1198</v>
      </c>
      <c s="6" r="B5" t="n">
        <v>4</v>
      </c>
    </row>
    <row r="6" spans="1:3">
      <c s="4" r="A6" t="s">
        <v>1199</v>
      </c>
      <c s="8" r="C6" t="n">
        <v>20.5</v>
      </c>
    </row>
    <row r="7" spans="1:3">
      <c s="4" r="A7" t="s">
        <v>1200</v>
      </c>
      <c s="14" r="C7" t="n">
        <v>58.8</v>
      </c>
    </row>
    <row r="8" spans="1:3">
      <c s="4" r="A8" t="s">
        <v>1201</v>
      </c>
      <c s="4" r="C8" t="s">
        <v>120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55</v>
      </c>
      <c s="2" r="B1" t="s">
        <v>1</v>
      </c>
    </row>
    <row r="2" spans="1:2">
      <c s="2" r="B2" t="s">
        <v>2</v>
      </c>
    </row>
    <row r="3" spans="1:2">
      <c s="3" r="A3" t="s">
        <v>235</v>
      </c>
    </row>
    <row r="4" spans="1:2">
      <c s="4" r="A4" t="s">
        <v>55</v>
      </c>
      <c s="4" r="B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4</v>
      </c>
      <c s="2" r="B1" t="s">
        <v>1</v>
      </c>
    </row>
    <row r="2" spans="1:2">
      <c s="2" r="B2" t="s">
        <v>2</v>
      </c>
    </row>
    <row r="3" spans="1:2">
      <c s="3" r="A3" t="s">
        <v>242</v>
      </c>
    </row>
    <row r="4" spans="1:2">
      <c s="4" r="A4" t="s">
        <v>84</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v>
      </c>
      <c s="2" r="B1" t="s">
        <v>2</v>
      </c>
      <c s="2" r="C1" t="s">
        <v>32</v>
      </c>
    </row>
    <row r="2" spans="1:3">
      <c s="3" r="A2" t="s">
        <v>33</v>
      </c>
    </row>
    <row r="3" spans="1:3">
      <c s="4" r="A3" t="s">
        <v>34</v>
      </c>
      <c s="7" r="B3" t="n">
        <v>9921822</v>
      </c>
      <c s="7" r="C3" t="n">
        <v>10996959</v>
      </c>
    </row>
    <row r="4" spans="1:3">
      <c s="4" r="A4" t="s">
        <v>35</v>
      </c>
      <c s="6" r="B4" t="n">
        <v>20421403</v>
      </c>
      <c s="6" r="C4" t="n">
        <v>88465994</v>
      </c>
    </row>
    <row r="5" spans="1:3">
      <c s="4" r="A5" t="s">
        <v>36</v>
      </c>
      <c s="6" r="B5" t="n">
        <v>30343225</v>
      </c>
      <c s="6" r="C5" t="n">
        <v>99462953</v>
      </c>
    </row>
    <row r="6" spans="1:3">
      <c s="4" r="A6" t="s">
        <v>37</v>
      </c>
      <c s="6" r="B6" t="n">
        <v>1406902</v>
      </c>
      <c s="6" r="C6" t="n">
        <v>2054722</v>
      </c>
    </row>
    <row r="7" spans="1:3">
      <c s="4" r="A7" t="s">
        <v>38</v>
      </c>
      <c s="6" r="B7" t="n">
        <v>184404089</v>
      </c>
      <c s="6" r="C7" t="n">
        <v>188743273</v>
      </c>
    </row>
    <row r="8" spans="1:3">
      <c s="4" r="A8" t="s">
        <v>39</v>
      </c>
      <c s="6" r="B8" t="n">
        <v>3515600</v>
      </c>
      <c s="6" r="C8" t="n">
        <v>3442900</v>
      </c>
    </row>
    <row r="9" spans="1:3">
      <c s="4" r="A9" t="s">
        <v>40</v>
      </c>
      <c s="6" r="B9" t="n">
        <v>725673178</v>
      </c>
      <c s="6" r="C9" t="n">
        <v>617219716</v>
      </c>
    </row>
    <row r="10" spans="1:3">
      <c s="4" r="A10" t="s">
        <v>41</v>
      </c>
      <c s="6" r="B10" t="n">
        <v>-9488512</v>
      </c>
      <c s="6" r="C10" t="n">
        <v>-9470897</v>
      </c>
    </row>
    <row r="11" spans="1:3">
      <c s="4" r="A11" t="s">
        <v>42</v>
      </c>
      <c s="6" r="B11" t="n">
        <v>-1423456</v>
      </c>
      <c s="6" r="C11" t="n">
        <v>-1382106</v>
      </c>
    </row>
    <row r="12" spans="1:3">
      <c s="4" r="A12" t="s">
        <v>43</v>
      </c>
      <c s="6" r="B12" t="n">
        <v>714761210</v>
      </c>
      <c s="6" r="C12" t="n">
        <v>606366713</v>
      </c>
    </row>
    <row r="13" spans="1:3">
      <c s="4" r="A13" t="s">
        <v>44</v>
      </c>
      <c s="6" r="B13" t="n">
        <v>3410538</v>
      </c>
      <c s="6" r="C13" t="n">
        <v>7315791</v>
      </c>
    </row>
    <row r="14" spans="1:3">
      <c s="4" r="A14" t="s">
        <v>45</v>
      </c>
      <c s="6" r="B14" t="n">
        <v>2668406</v>
      </c>
      <c s="6" r="C14" t="n">
        <v>2459347</v>
      </c>
    </row>
    <row r="15" spans="1:3">
      <c s="4" r="A15" t="s">
        <v>46</v>
      </c>
      <c s="6" r="B15" t="n">
        <v>19660012</v>
      </c>
      <c s="6" r="C15" t="n">
        <v>20571541</v>
      </c>
    </row>
    <row r="16" spans="1:3">
      <c s="4" r="A16" t="s">
        <v>47</v>
      </c>
      <c s="6" r="B16" t="n">
        <v>4325282</v>
      </c>
      <c s="6" r="C16" t="n">
        <v>4325282</v>
      </c>
    </row>
    <row r="17" spans="1:3">
      <c s="4" r="A17" t="s">
        <v>48</v>
      </c>
      <c s="6" r="B17" t="n">
        <v>157226</v>
      </c>
      <c s="6" r="C17" t="n">
        <v>423676</v>
      </c>
    </row>
    <row r="18" spans="1:3">
      <c s="4" r="A18" t="s">
        <v>49</v>
      </c>
      <c s="6" r="B18" t="n">
        <v>48423510</v>
      </c>
      <c s="6" r="C18" t="n">
        <v>47178128</v>
      </c>
    </row>
    <row r="19" spans="1:3">
      <c s="4" r="A19" t="s">
        <v>50</v>
      </c>
      <c s="6" r="B19" t="n">
        <v>0</v>
      </c>
      <c s="6" r="C19" t="n">
        <v>10531809</v>
      </c>
    </row>
    <row r="20" spans="1:3">
      <c s="4" r="A20" t="s">
        <v>51</v>
      </c>
      <c s="6" r="B20" t="n">
        <v>5674095</v>
      </c>
      <c s="6" r="C20" t="n">
        <v>8231002</v>
      </c>
    </row>
    <row r="21" spans="1:3">
      <c s="4" r="A21" t="s">
        <v>52</v>
      </c>
      <c s="6" r="B21" t="n">
        <v>8329239</v>
      </c>
      <c s="6" r="C21" t="n">
        <v>9254001</v>
      </c>
    </row>
    <row r="22" spans="1:3">
      <c s="4" r="A22" t="s">
        <v>53</v>
      </c>
      <c s="6" r="B22" t="n">
        <v>1027079334</v>
      </c>
      <c s="6" r="C22" t="n">
        <v>1010361138</v>
      </c>
    </row>
    <row r="23" spans="1:3">
      <c s="3" r="A23" t="s">
        <v>54</v>
      </c>
    </row>
    <row r="24" spans="1:3">
      <c s="4" r="A24" t="s">
        <v>55</v>
      </c>
      <c s="6" r="B24" t="n">
        <v>738855076</v>
      </c>
      <c s="6" r="C24" t="n">
        <v>717192200</v>
      </c>
    </row>
    <row r="25" spans="1:3">
      <c s="4" r="A25" t="s">
        <v>56</v>
      </c>
      <c s="6" r="B25" t="n">
        <v>62000000</v>
      </c>
      <c s="6" r="C25" t="n">
        <v>55000000</v>
      </c>
    </row>
    <row r="26" spans="1:3">
      <c s="4" r="A26" t="s">
        <v>57</v>
      </c>
      <c s="6" r="B26" t="n">
        <v>1745753</v>
      </c>
      <c s="6" r="C26" t="n">
        <v>1312283</v>
      </c>
    </row>
    <row r="27" spans="1:3">
      <c s="4" r="A27" t="s">
        <v>58</v>
      </c>
      <c s="6" r="B27" t="n">
        <v>19547895</v>
      </c>
      <c s="6" r="C27" t="n">
        <v>11901786</v>
      </c>
    </row>
    <row r="28" spans="1:3">
      <c s="4" r="A28" t="s">
        <v>59</v>
      </c>
      <c s="6" r="B28" t="n">
        <v>822148724</v>
      </c>
      <c s="6" r="C28" t="n">
        <v>785406269</v>
      </c>
    </row>
    <row r="29" spans="1:3">
      <c s="3" r="A29" t="s">
        <v>60</v>
      </c>
    </row>
    <row r="30" spans="1:3">
      <c s="4" r="A30" t="s">
        <v>61</v>
      </c>
      <c s="6" r="B30" t="n">
        <v>160277</v>
      </c>
      <c s="6" r="C30" t="n">
        <v>182614</v>
      </c>
    </row>
    <row r="31" spans="1:3">
      <c s="4" r="A31" t="s">
        <v>62</v>
      </c>
      <c s="6" r="B31" t="n">
        <v>0</v>
      </c>
      <c s="6" r="C31" t="n">
        <v>0</v>
      </c>
    </row>
    <row r="32" spans="1:3">
      <c s="4" r="A32" t="s">
        <v>63</v>
      </c>
      <c s="6" r="B32" t="n">
        <v>95355054</v>
      </c>
      <c s="6" r="C32" t="n">
        <v>119586164</v>
      </c>
    </row>
    <row r="33" spans="1:3">
      <c s="4" r="A33" t="s">
        <v>64</v>
      </c>
      <c s="6" r="B33" t="n">
        <v>-5551193</v>
      </c>
      <c s="6" r="C33" t="n">
        <v>-5984317</v>
      </c>
    </row>
    <row r="34" spans="1:3">
      <c s="4" r="A34" t="s">
        <v>65</v>
      </c>
      <c s="6" r="B34" t="n">
        <v>114362386</v>
      </c>
      <c s="6" r="C34" t="n">
        <v>111924543</v>
      </c>
    </row>
    <row r="35" spans="1:3">
      <c s="4" r="A35" t="s">
        <v>66</v>
      </c>
      <c s="6" r="B35" t="n">
        <v>604086</v>
      </c>
      <c s="6" r="C35" t="n">
        <v>-754135</v>
      </c>
    </row>
    <row r="36" spans="1:3">
      <c s="4" r="A36" t="s">
        <v>67</v>
      </c>
      <c s="6" r="B36" t="n">
        <v>204930610</v>
      </c>
      <c s="6" r="C36" t="n">
        <v>224954869</v>
      </c>
    </row>
    <row r="37" spans="1:3">
      <c s="4" r="A37" t="s">
        <v>68</v>
      </c>
      <c s="7" r="B37" t="n">
        <v>1027079334</v>
      </c>
      <c s="7" r="C37" t="n">
        <v>1010361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6</v>
      </c>
      <c s="2" r="B1" t="s">
        <v>1</v>
      </c>
    </row>
    <row r="2" spans="1:2">
      <c s="2" r="B2" t="s">
        <v>2</v>
      </c>
    </row>
    <row r="3" spans="1:2">
      <c s="3" r="A3" t="s">
        <v>235</v>
      </c>
    </row>
    <row r="4" spans="1:2">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16</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234</v>
      </c>
      <c s="4" r="B9" t="s">
        <v>281</v>
      </c>
    </row>
    <row r="10" spans="1:2">
      <c s="4" r="A10" t="s">
        <v>238</v>
      </c>
      <c s="4" r="B10" t="s">
        <v>282</v>
      </c>
    </row>
    <row r="11" spans="1:2">
      <c s="4" r="A11" t="s">
        <v>283</v>
      </c>
      <c s="4" r="B11" t="s">
        <v>284</v>
      </c>
    </row>
    <row r="12" spans="1:2">
      <c s="4" r="A12" t="s">
        <v>285</v>
      </c>
      <c s="4" r="B12" t="s">
        <v>286</v>
      </c>
    </row>
    <row r="13" spans="1:2">
      <c s="4" r="A13" t="s">
        <v>244</v>
      </c>
      <c s="4" r="B13" t="s">
        <v>287</v>
      </c>
    </row>
    <row r="14" spans="1:2">
      <c s="4" r="A14" t="s">
        <v>288</v>
      </c>
      <c s="4" r="B14" t="s">
        <v>289</v>
      </c>
    </row>
    <row r="15" spans="1:2">
      <c s="4" r="A15" t="s">
        <v>218</v>
      </c>
      <c s="4" r="B15" t="s">
        <v>290</v>
      </c>
    </row>
    <row r="16" spans="1:2">
      <c s="4" r="A16" t="s">
        <v>291</v>
      </c>
      <c s="4" r="B16" t="s">
        <v>292</v>
      </c>
    </row>
    <row r="17" spans="1:2">
      <c s="4" r="A17" t="s">
        <v>293</v>
      </c>
      <c s="4" r="B17" t="s">
        <v>294</v>
      </c>
    </row>
    <row r="18" spans="1:2">
      <c s="4" r="A18" t="s">
        <v>295</v>
      </c>
      <c s="4" r="B18" t="s">
        <v>296</v>
      </c>
    </row>
    <row r="19" spans="1:2">
      <c s="4" r="A19" t="s">
        <v>297</v>
      </c>
      <c s="4" r="B19" t="s">
        <v>298</v>
      </c>
    </row>
    <row r="20" spans="1:2">
      <c s="4" r="A20" t="s">
        <v>299</v>
      </c>
      <c s="4" r="B20"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1</v>
      </c>
      <c s="2" r="B1" t="s">
        <v>1</v>
      </c>
    </row>
    <row r="2" spans="1:2">
      <c s="2" r="B2" t="s">
        <v>2</v>
      </c>
    </row>
    <row r="3" spans="1:2">
      <c s="3" r="A3" t="s">
        <v>216</v>
      </c>
    </row>
    <row r="4" spans="1:2">
      <c s="4" r="A4" t="s">
        <v>302</v>
      </c>
      <c s="4" r="B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69</v>
      </c>
      <c s="2" r="B1" t="s">
        <v>2</v>
      </c>
      <c s="2" r="C1" t="s">
        <v>32</v>
      </c>
      <c s="2" r="D1" t="s">
        <v>70</v>
      </c>
    </row>
    <row r="2" spans="1:4">
      <c s="4" r="A2" t="s">
        <v>71</v>
      </c>
      <c s="7" r="B2" t="n">
        <v>1444042</v>
      </c>
      <c s="7" r="C2" t="n">
        <v>2090469</v>
      </c>
    </row>
    <row r="3" spans="1:4">
      <c s="4" r="A3" t="s">
        <v>72</v>
      </c>
      <c s="8" r="B3" t="n">
        <v>0.01</v>
      </c>
      <c s="8" r="C3" t="n">
        <v>0.01</v>
      </c>
    </row>
    <row r="4" spans="1:4">
      <c s="4" r="A4" t="s">
        <v>73</v>
      </c>
      <c s="6" r="B4" t="n">
        <v>16027654</v>
      </c>
      <c s="6" r="C4" t="n">
        <v>18261388</v>
      </c>
    </row>
    <row r="5" spans="1:4">
      <c s="4" r="A5" t="s">
        <v>74</v>
      </c>
      <c s="6" r="B5" t="n">
        <v>16027654</v>
      </c>
      <c s="6" r="C5" t="n">
        <v>18261388</v>
      </c>
      <c s="6" r="D5" t="n">
        <v>22752214</v>
      </c>
    </row>
    <row r="6" spans="1:4">
      <c s="4" r="A6" t="s">
        <v>75</v>
      </c>
      <c s="6" r="B6" t="n">
        <v>50000000</v>
      </c>
      <c s="6" r="C6" t="n">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04</v>
      </c>
      <c s="2" r="B1" t="s">
        <v>1</v>
      </c>
    </row>
    <row r="2" spans="1:2">
      <c s="2" r="B2" t="s">
        <v>2</v>
      </c>
    </row>
    <row r="3" spans="1:2">
      <c s="3" r="A3" t="s">
        <v>219</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22</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row r="9" spans="1:2">
      <c s="4" r="A9" t="s">
        <v>320</v>
      </c>
      <c s="4" r="B9"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s="1" r="A1" t="s">
        <v>322</v>
      </c>
      <c s="2" r="B1" t="s">
        <v>1</v>
      </c>
    </row>
    <row r="2" spans="1:2">
      <c s="2" r="B2" t="s">
        <v>2</v>
      </c>
    </row>
    <row r="3" spans="1:2">
      <c s="4" r="A3" t="s">
        <v>224</v>
      </c>
      <c s="4" r="B3" t="s">
        <v>323</v>
      </c>
    </row>
    <row r="4" spans="1:2">
      <c s="4" r="A4" t="s">
        <v>324</v>
      </c>
      <c s="4" r="B4" t="s">
        <v>325</v>
      </c>
    </row>
    <row r="5" spans="1:2">
      <c s="4" r="A5" t="s">
        <v>326</v>
      </c>
      <c s="4" r="B5" t="s">
        <v>327</v>
      </c>
    </row>
    <row r="6" spans="1:2">
      <c s="4" r="A6" t="s">
        <v>328</v>
      </c>
      <c s="4" r="B6" t="s">
        <v>329</v>
      </c>
    </row>
    <row r="7" spans="1:2">
      <c s="4" r="A7" t="s">
        <v>330</v>
      </c>
      <c s="4" r="B7" t="s">
        <v>331</v>
      </c>
    </row>
    <row r="8" spans="1:2">
      <c s="4" r="A8" t="s">
        <v>332</v>
      </c>
      <c s="4" r="B8" t="s">
        <v>333</v>
      </c>
    </row>
    <row r="9" spans="1:2">
      <c s="4" r="A9" t="s">
        <v>334</v>
      </c>
      <c s="4" r="B9" t="s">
        <v>335</v>
      </c>
    </row>
    <row r="10" spans="1:2">
      <c s="4" r="A10" t="s">
        <v>279</v>
      </c>
      <c s="4" r="B10" t="s">
        <v>336</v>
      </c>
    </row>
    <row r="11" spans="1:2">
      <c s="4" r="A11" t="s">
        <v>337</v>
      </c>
      <c s="4" r="B11"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39</v>
      </c>
      <c s="2" r="B1" t="s">
        <v>1</v>
      </c>
    </row>
    <row r="2" spans="1:2">
      <c s="2" r="B2" t="s">
        <v>2</v>
      </c>
    </row>
    <row r="3" spans="1:2">
      <c s="3" r="A3" t="s">
        <v>228</v>
      </c>
    </row>
    <row r="4" spans="1:2">
      <c s="4" r="A4" t="s">
        <v>340</v>
      </c>
      <c s="4" r="B4" t="s">
        <v>341</v>
      </c>
    </row>
    <row r="5" spans="1:2">
      <c s="4" r="A5" t="s">
        <v>342</v>
      </c>
      <c s="4" r="B5"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44</v>
      </c>
      <c s="2" r="B1" t="s">
        <v>1</v>
      </c>
    </row>
    <row r="2" spans="1:2">
      <c s="2" r="B2" t="s">
        <v>2</v>
      </c>
    </row>
    <row r="3" spans="1:2">
      <c s="3" r="A3" t="s">
        <v>232</v>
      </c>
    </row>
    <row r="4" spans="1:2">
      <c s="4" r="A4" t="s">
        <v>231</v>
      </c>
      <c s="4" r="B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46</v>
      </c>
      <c s="2" r="B1" t="s">
        <v>1</v>
      </c>
    </row>
    <row r="2" spans="1:2">
      <c s="2" r="B2" t="s">
        <v>2</v>
      </c>
    </row>
    <row r="3" spans="1:2">
      <c s="3" r="A3" t="s">
        <v>235</v>
      </c>
    </row>
    <row r="4" spans="1:2">
      <c s="4" r="A4" t="s">
        <v>236</v>
      </c>
      <c s="4" r="B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8</v>
      </c>
      <c s="2" r="B1" t="s">
        <v>1</v>
      </c>
    </row>
    <row r="2" spans="1:2">
      <c s="2" r="B2" t="s">
        <v>2</v>
      </c>
    </row>
    <row r="3" spans="1:2">
      <c s="3" r="A3" t="s">
        <v>239</v>
      </c>
    </row>
    <row r="4" spans="1:2">
      <c s="4" r="A4" t="s">
        <v>349</v>
      </c>
      <c s="4" r="B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351</v>
      </c>
      <c s="2" r="B1" t="s">
        <v>1</v>
      </c>
    </row>
    <row r="2" spans="1:2">
      <c s="2" r="B2" t="s">
        <v>2</v>
      </c>
    </row>
    <row r="3" spans="1:2">
      <c s="3" r="A3" t="s">
        <v>235</v>
      </c>
    </row>
    <row r="4" spans="1:2">
      <c s="4" r="A4" t="s">
        <v>352</v>
      </c>
      <c s="4" r="B4" t="s">
        <v>353</v>
      </c>
    </row>
    <row r="5" spans="1:2">
      <c s="4" r="A5" t="s">
        <v>354</v>
      </c>
      <c s="4" r="B5" t="s">
        <v>355</v>
      </c>
    </row>
    <row r="6" spans="1:2">
      <c s="4" r="A6" t="s">
        <v>356</v>
      </c>
      <c s="4" r="B6"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358</v>
      </c>
      <c s="2" r="B1" t="s">
        <v>1</v>
      </c>
    </row>
    <row r="2" spans="1:2">
      <c s="2" r="B2" t="s">
        <v>2</v>
      </c>
    </row>
    <row r="3" spans="1:2">
      <c s="3" r="A3" t="s">
        <v>242</v>
      </c>
    </row>
    <row r="4" spans="1:2">
      <c s="4" r="A4" t="s">
        <v>84</v>
      </c>
      <c s="4" r="B4" t="s">
        <v>359</v>
      </c>
    </row>
    <row r="5" spans="1:2">
      <c s="4" r="A5" t="s">
        <v>360</v>
      </c>
      <c s="4" r="B5" t="s">
        <v>361</v>
      </c>
    </row>
    <row r="6" spans="1:2">
      <c s="4" r="A6" t="s">
        <v>362</v>
      </c>
      <c s="4" r="B6"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45</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6</v>
      </c>
      <c s="2" r="B1" t="s">
        <v>1</v>
      </c>
    </row>
    <row r="2" spans="1:4">
      <c s="2" r="B2" t="s">
        <v>2</v>
      </c>
      <c s="2" r="C2" t="s">
        <v>32</v>
      </c>
      <c s="2" r="D2" t="s">
        <v>77</v>
      </c>
    </row>
    <row r="3" spans="1:4">
      <c s="3" r="A3" t="s">
        <v>78</v>
      </c>
    </row>
    <row r="4" spans="1:4">
      <c s="4" r="A4" t="s">
        <v>40</v>
      </c>
      <c s="7" r="B4" t="n">
        <v>36375782</v>
      </c>
      <c s="7" r="C4" t="n">
        <v>35003936</v>
      </c>
      <c s="7" r="D4" t="n">
        <v>38815683</v>
      </c>
    </row>
    <row r="5" spans="1:4">
      <c s="4" r="A5" t="s">
        <v>79</v>
      </c>
      <c s="6" r="B5" t="n">
        <v>3050233</v>
      </c>
      <c s="6" r="C5" t="n">
        <v>3612636</v>
      </c>
      <c s="6" r="D5" t="n">
        <v>3194733</v>
      </c>
    </row>
    <row r="6" spans="1:4">
      <c s="4" r="A6" t="s">
        <v>39</v>
      </c>
      <c s="6" r="B6" t="n">
        <v>142947</v>
      </c>
      <c s="6" r="C6" t="n">
        <v>134795</v>
      </c>
      <c s="6" r="D6" t="n">
        <v>122893</v>
      </c>
    </row>
    <row r="7" spans="1:4">
      <c s="4" r="A7" t="s">
        <v>80</v>
      </c>
      <c s="6" r="B7" t="n">
        <v>617677</v>
      </c>
      <c s="6" r="C7" t="n">
        <v>72336</v>
      </c>
      <c s="6" r="D7" t="n">
        <v>175150</v>
      </c>
    </row>
    <row r="8" spans="1:4">
      <c s="4" r="A8" t="s">
        <v>35</v>
      </c>
      <c s="6" r="B8" t="n">
        <v>93432</v>
      </c>
      <c s="6" r="C8" t="n">
        <v>331045</v>
      </c>
      <c s="6" r="D8" t="n">
        <v>328010</v>
      </c>
    </row>
    <row r="9" spans="1:4">
      <c s="4" r="A9" t="s">
        <v>81</v>
      </c>
      <c s="6" r="B9" t="n">
        <v>2387205</v>
      </c>
      <c s="6" r="C9" t="n">
        <v>3507017</v>
      </c>
      <c s="6" r="D9" t="n">
        <v>0</v>
      </c>
    </row>
    <row r="10" spans="1:4">
      <c s="4" r="A10" t="s">
        <v>82</v>
      </c>
      <c s="6" r="B10" t="n">
        <v>37892866</v>
      </c>
      <c s="6" r="C10" t="n">
        <v>35647731</v>
      </c>
      <c s="6" r="D10" t="n">
        <v>42636469</v>
      </c>
    </row>
    <row r="11" spans="1:4">
      <c s="3" r="A11" t="s">
        <v>83</v>
      </c>
    </row>
    <row r="12" spans="1:4">
      <c s="4" r="A12" t="s">
        <v>55</v>
      </c>
      <c s="6" r="B12" t="n">
        <v>2727372</v>
      </c>
      <c s="6" r="C12" t="n">
        <v>3255032</v>
      </c>
      <c s="6" r="D12" t="n">
        <v>4242848</v>
      </c>
    </row>
    <row r="13" spans="1:4">
      <c s="4" r="A13" t="s">
        <v>84</v>
      </c>
      <c s="6" r="B13" t="n">
        <v>2285550</v>
      </c>
      <c s="6" r="C13" t="n">
        <v>2474733</v>
      </c>
      <c s="6" r="D13" t="n">
        <v>3118271</v>
      </c>
    </row>
    <row r="14" spans="1:4">
      <c s="4" r="A14" t="s">
        <v>85</v>
      </c>
      <c s="6" r="B14" t="n">
        <v>5012922</v>
      </c>
      <c s="6" r="C14" t="n">
        <v>5729765</v>
      </c>
      <c s="6" r="D14" t="n">
        <v>7361119</v>
      </c>
    </row>
    <row r="15" spans="1:4">
      <c s="4" r="A15" t="s">
        <v>86</v>
      </c>
      <c s="6" r="B15" t="n">
        <v>32879944</v>
      </c>
      <c s="6" r="C15" t="n">
        <v>29917966</v>
      </c>
      <c s="6" r="D15" t="n">
        <v>35275350</v>
      </c>
    </row>
    <row r="16" spans="1:4">
      <c s="4" r="A16" t="s">
        <v>87</v>
      </c>
      <c s="6" r="B16" t="n">
        <v>0</v>
      </c>
      <c s="6" r="C16" t="n">
        <v>-712560</v>
      </c>
      <c s="6" r="D16" t="n">
        <v>1489444</v>
      </c>
    </row>
    <row r="17" spans="1:4">
      <c s="4" r="A17" t="s">
        <v>88</v>
      </c>
      <c s="6" r="B17" t="n">
        <v>32879944</v>
      </c>
      <c s="6" r="C17" t="n">
        <v>30630526</v>
      </c>
      <c s="6" r="D17" t="n">
        <v>33785906</v>
      </c>
    </row>
    <row r="18" spans="1:4">
      <c s="3" r="A18" t="s">
        <v>89</v>
      </c>
    </row>
    <row r="19" spans="1:4">
      <c s="4" r="A19" t="s">
        <v>90</v>
      </c>
      <c s="6" r="B19" t="n">
        <v>6449248</v>
      </c>
      <c s="6" r="C19" t="n">
        <v>5815479</v>
      </c>
      <c s="6" r="D19" t="n">
        <v>5316448</v>
      </c>
    </row>
    <row r="20" spans="1:4">
      <c s="4" r="A20" t="s">
        <v>91</v>
      </c>
      <c s="6" r="B20" t="n">
        <v>4032421</v>
      </c>
      <c s="6" r="C20" t="n">
        <v>3556754</v>
      </c>
      <c s="6" r="D20" t="n">
        <v>2437968</v>
      </c>
    </row>
    <row r="21" spans="1:4">
      <c s="4" r="A21" t="s">
        <v>92</v>
      </c>
      <c s="6" r="B21" t="n">
        <v>-27209</v>
      </c>
      <c s="6" r="C21" t="n">
        <v>200704</v>
      </c>
      <c s="6" r="D21" t="n">
        <v>249517</v>
      </c>
    </row>
    <row r="22" spans="1:4">
      <c s="4" r="A22" t="s">
        <v>93</v>
      </c>
      <c s="6" r="B22" t="n">
        <v>1245382</v>
      </c>
      <c s="6" r="C22" t="n">
        <v>1252246</v>
      </c>
      <c s="6" r="D22" t="n">
        <v>993961</v>
      </c>
    </row>
    <row r="23" spans="1:4">
      <c s="4" r="A23" t="s">
        <v>94</v>
      </c>
      <c s="6" r="B23" t="n">
        <v>1612335</v>
      </c>
      <c s="6" r="C23" t="n">
        <v>1103586</v>
      </c>
      <c s="6" r="D23" t="n">
        <v>1334330</v>
      </c>
    </row>
    <row r="24" spans="1:4">
      <c s="4" r="A24" t="s">
        <v>95</v>
      </c>
      <c s="6" r="B24" t="n">
        <v>732336</v>
      </c>
      <c s="6" r="C24" t="n">
        <v>590255</v>
      </c>
      <c s="6" r="D24" t="n">
        <v>588493</v>
      </c>
    </row>
    <row r="25" spans="1:4">
      <c s="4" r="A25" t="s">
        <v>96</v>
      </c>
      <c s="6" r="B25" t="n">
        <v>-2434903</v>
      </c>
      <c s="6" r="C25" t="n">
        <v>-174291</v>
      </c>
      <c s="6" r="D25" t="n">
        <v>33235</v>
      </c>
    </row>
    <row r="26" spans="1:4">
      <c s="4" r="A26" t="s">
        <v>97</v>
      </c>
      <c s="6" r="B26" t="n">
        <v>719620</v>
      </c>
      <c s="6" r="C26" t="n">
        <v>1932277</v>
      </c>
      <c s="6" r="D26" t="n">
        <v>698922</v>
      </c>
    </row>
    <row r="27" spans="1:4">
      <c s="4" r="A27" t="s">
        <v>98</v>
      </c>
      <c s="6" r="B27" t="n">
        <v>12329230</v>
      </c>
      <c s="6" r="C27" t="n">
        <v>14277010</v>
      </c>
      <c s="6" r="D27" t="n">
        <v>11652874</v>
      </c>
    </row>
    <row r="28" spans="1:4">
      <c s="3" r="A28" t="s">
        <v>99</v>
      </c>
    </row>
    <row r="29" spans="1:4">
      <c s="4" r="A29" t="s">
        <v>100</v>
      </c>
      <c s="6" r="B29" t="n">
        <v>20712215</v>
      </c>
      <c s="6" r="C29" t="n">
        <v>19763210</v>
      </c>
      <c s="6" r="D29" t="n">
        <v>18458664</v>
      </c>
    </row>
    <row r="30" spans="1:4">
      <c s="4" r="A30" t="s">
        <v>101</v>
      </c>
      <c s="6" r="B30" t="n">
        <v>7670236</v>
      </c>
      <c s="6" r="C30" t="n">
        <v>7476771</v>
      </c>
      <c s="6" r="D30" t="n">
        <v>7302944</v>
      </c>
    </row>
    <row r="31" spans="1:4">
      <c s="4" r="A31" t="s">
        <v>102</v>
      </c>
      <c s="6" r="B31" t="n">
        <v>1382300</v>
      </c>
      <c s="6" r="C31" t="n">
        <v>1681667</v>
      </c>
      <c s="6" r="D31" t="n">
        <v>1922817</v>
      </c>
    </row>
    <row r="32" spans="1:4">
      <c s="4" r="A32" t="s">
        <v>103</v>
      </c>
      <c s="6" r="B32" t="n">
        <v>1282226</v>
      </c>
      <c s="6" r="C32" t="n">
        <v>1445963</v>
      </c>
      <c s="6" r="D32" t="n">
        <v>1294251</v>
      </c>
    </row>
    <row r="33" spans="1:4">
      <c s="4" r="A33" t="s">
        <v>104</v>
      </c>
      <c s="6" r="B33" t="n">
        <v>755872</v>
      </c>
      <c s="6" r="C33" t="n">
        <v>891615</v>
      </c>
      <c s="6" r="D33" t="n">
        <v>589999</v>
      </c>
    </row>
    <row r="34" spans="1:4">
      <c s="4" r="A34" t="s">
        <v>105</v>
      </c>
      <c s="6" r="B34" t="n">
        <v>35562</v>
      </c>
      <c s="6" r="C34" t="n">
        <v>434433</v>
      </c>
      <c s="6" r="D34" t="n">
        <v>1016960</v>
      </c>
    </row>
    <row r="35" spans="1:4">
      <c s="4" r="A35" t="s">
        <v>106</v>
      </c>
      <c s="6" r="B35" t="n">
        <v>881465</v>
      </c>
      <c s="6" r="C35" t="n">
        <v>727627</v>
      </c>
      <c s="6" r="D35" t="n">
        <v>828652</v>
      </c>
    </row>
    <row r="36" spans="1:4">
      <c s="4" r="A36" t="s">
        <v>107</v>
      </c>
      <c s="6" r="B36" t="n">
        <v>872837</v>
      </c>
      <c s="6" r="C36" t="n">
        <v>865853</v>
      </c>
      <c s="6" r="D36" t="n">
        <v>1082231</v>
      </c>
    </row>
    <row r="37" spans="1:4">
      <c s="4" r="A37" t="s">
        <v>108</v>
      </c>
      <c s="6" r="B37" t="n">
        <v>266451</v>
      </c>
      <c s="6" r="C37" t="n">
        <v>380210</v>
      </c>
      <c s="6" r="D37" t="n">
        <v>476423</v>
      </c>
    </row>
    <row r="38" spans="1:4">
      <c s="4" r="A38" t="s">
        <v>97</v>
      </c>
      <c s="6" r="B38" t="n">
        <v>2972536</v>
      </c>
      <c s="6" r="C38" t="n">
        <v>2542841</v>
      </c>
      <c s="6" r="D38" t="n">
        <v>3340922</v>
      </c>
    </row>
    <row r="39" spans="1:4">
      <c s="4" r="A39" t="s">
        <v>109</v>
      </c>
      <c s="6" r="B39" t="n">
        <v>36831700</v>
      </c>
      <c s="6" r="C39" t="n">
        <v>36210190</v>
      </c>
      <c s="6" r="D39" t="n">
        <v>36313863</v>
      </c>
    </row>
    <row r="40" spans="1:4">
      <c s="4" r="A40" t="s">
        <v>110</v>
      </c>
      <c s="6" r="B40" t="n">
        <v>8377474</v>
      </c>
      <c s="6" r="C40" t="n">
        <v>8697346</v>
      </c>
      <c s="6" r="D40" t="n">
        <v>9124917</v>
      </c>
    </row>
    <row r="41" spans="1:4">
      <c s="4" r="A41" t="s">
        <v>111</v>
      </c>
      <c s="6" r="B41" t="n">
        <v>2805312</v>
      </c>
      <c s="6" r="C41" t="n">
        <v>2742213</v>
      </c>
      <c s="6" r="D41" t="n">
        <v>2868500</v>
      </c>
    </row>
    <row r="42" spans="1:4">
      <c s="4" r="A42" t="s">
        <v>112</v>
      </c>
      <c s="7" r="B42" t="n">
        <v>5572162</v>
      </c>
      <c s="7" r="C42" t="n">
        <v>5955133</v>
      </c>
      <c s="7" r="D42" t="n">
        <v>6256417</v>
      </c>
    </row>
    <row r="43" spans="1:4">
      <c s="4" r="A43" t="s">
        <v>113</v>
      </c>
      <c s="8" r="B43" t="n">
        <v>0.35</v>
      </c>
      <c s="8" r="C43" t="n">
        <v>0.29</v>
      </c>
      <c s="8" r="D43" t="n">
        <v>0.3</v>
      </c>
    </row>
    <row r="44" spans="1:4">
      <c s="4" r="A44" t="s">
        <v>114</v>
      </c>
      <c s="8" r="B44" t="n">
        <v>0.34</v>
      </c>
      <c s="8" r="C44" t="n">
        <v>0.28</v>
      </c>
      <c s="8" r="D44" t="n">
        <v>0.3</v>
      </c>
    </row>
    <row r="45" spans="1:4">
      <c s="4" r="A45" t="s">
        <v>115</v>
      </c>
      <c s="6" r="B45" t="n">
        <v>15717421</v>
      </c>
      <c s="6" r="C45" t="n">
        <v>20591302</v>
      </c>
      <c s="6" r="D45" t="n">
        <v>20629531</v>
      </c>
    </row>
    <row r="46" spans="1:4">
      <c s="4" r="A46" t="s">
        <v>116</v>
      </c>
      <c s="6" r="B46" t="n">
        <v>16399831</v>
      </c>
      <c s="6" r="C46" t="n">
        <v>21101388</v>
      </c>
      <c s="6" r="D46" t="n">
        <v>207920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371</v>
      </c>
      <c s="2" r="B1" t="s">
        <v>1</v>
      </c>
    </row>
    <row r="2" spans="1:2">
      <c s="2" r="B2" t="s">
        <v>2</v>
      </c>
    </row>
    <row r="3" spans="1:2">
      <c s="3" r="A3" t="s">
        <v>248</v>
      </c>
    </row>
    <row r="4" spans="1:2">
      <c s="4" r="A4" t="s">
        <v>372</v>
      </c>
      <c s="4" r="B4" t="s">
        <v>373</v>
      </c>
    </row>
    <row r="5" spans="1:2">
      <c s="4" r="A5" t="s">
        <v>374</v>
      </c>
      <c s="4" r="B5" t="s">
        <v>375</v>
      </c>
    </row>
    <row r="6" spans="1:2">
      <c s="4" r="A6" t="s">
        <v>376</v>
      </c>
      <c s="4" r="B6" t="s">
        <v>377</v>
      </c>
    </row>
    <row r="7" spans="1:2">
      <c s="4" r="A7" t="s">
        <v>378</v>
      </c>
      <c s="4" r="B7"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80</v>
      </c>
      <c s="2" r="B1" t="s">
        <v>1</v>
      </c>
    </row>
    <row r="2" spans="1:2">
      <c s="2" r="B2" t="s">
        <v>2</v>
      </c>
    </row>
    <row r="3" spans="1:2">
      <c s="3" r="A3" t="s">
        <v>251</v>
      </c>
    </row>
    <row r="4" spans="1:2">
      <c s="4" r="A4" t="s">
        <v>381</v>
      </c>
      <c s="4" r="B4" t="s">
        <v>382</v>
      </c>
    </row>
    <row r="5" spans="1:2">
      <c s="4" r="A5" t="s">
        <v>383</v>
      </c>
      <c s="4" r="B5"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385</v>
      </c>
      <c s="2" r="B1" t="s">
        <v>1</v>
      </c>
    </row>
    <row r="2" spans="1:2">
      <c s="2" r="B2" t="s">
        <v>2</v>
      </c>
    </row>
    <row r="3" spans="1:2">
      <c s="3" r="A3" t="s">
        <v>254</v>
      </c>
    </row>
    <row r="4" spans="1:2">
      <c s="4" r="A4" t="s">
        <v>386</v>
      </c>
      <c s="4" r="B4" t="s">
        <v>387</v>
      </c>
    </row>
    <row r="5" spans="1:2">
      <c s="4" r="A5" t="s">
        <v>388</v>
      </c>
      <c s="4" r="B5" t="s">
        <v>389</v>
      </c>
    </row>
    <row r="6" spans="1:2">
      <c s="4" r="A6" t="s">
        <v>390</v>
      </c>
      <c s="4" r="B6" t="s">
        <v>391</v>
      </c>
    </row>
    <row r="7" spans="1:2">
      <c s="4" r="A7" t="s">
        <v>392</v>
      </c>
      <c s="4" r="B7" t="s">
        <v>393</v>
      </c>
    </row>
    <row r="8" spans="1:2">
      <c s="4" r="A8" t="s">
        <v>394</v>
      </c>
      <c s="4" r="B8"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96</v>
      </c>
      <c s="2" r="B1" t="s">
        <v>1</v>
      </c>
    </row>
    <row r="2" spans="1:2">
      <c s="2" r="B2" t="s">
        <v>2</v>
      </c>
    </row>
    <row r="3" spans="1:2">
      <c s="3" r="A3" t="s">
        <v>235</v>
      </c>
    </row>
    <row r="4" spans="1:2">
      <c s="4" r="A4" t="s">
        <v>397</v>
      </c>
      <c s="4" r="B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99</v>
      </c>
      <c s="2" r="B1" t="s">
        <v>1</v>
      </c>
    </row>
    <row r="2" spans="1:2">
      <c s="2" r="B2" t="s">
        <v>2</v>
      </c>
    </row>
    <row r="3" spans="1:2">
      <c s="3" r="A3" t="s">
        <v>263</v>
      </c>
    </row>
    <row r="4" spans="1:2">
      <c s="4" r="A4" t="s">
        <v>400</v>
      </c>
      <c s="4" r="B4" t="s">
        <v>401</v>
      </c>
    </row>
    <row r="5" spans="1:2">
      <c s="4" r="A5" t="s">
        <v>402</v>
      </c>
      <c s="4" r="B5" t="s">
        <v>403</v>
      </c>
    </row>
    <row r="6" spans="1:2">
      <c s="4" r="A6" t="s">
        <v>404</v>
      </c>
      <c s="4" r="B6"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27"/>
    <col customWidth="1" max="5" min="5" width="21"/>
  </cols>
  <sheetData>
    <row r="1" spans="1:5">
      <c s="1" r="A1" t="s">
        <v>406</v>
      </c>
      <c s="2" r="B1" t="s">
        <v>407</v>
      </c>
      <c s="2" r="C1" t="s">
        <v>408</v>
      </c>
      <c s="2" r="D1" t="s">
        <v>409</v>
      </c>
      <c s="2" r="E1" t="s">
        <v>410</v>
      </c>
    </row>
    <row r="2" spans="1:5">
      <c s="3" r="A2" t="s">
        <v>411</v>
      </c>
    </row>
    <row r="3" spans="1:5">
      <c s="4" r="A3" t="s">
        <v>412</v>
      </c>
      <c s="4" r="C3" t="s">
        <v>413</v>
      </c>
    </row>
    <row r="4" spans="1:5">
      <c s="4" r="A4" t="s">
        <v>414</v>
      </c>
      <c s="6" r="B4" t="n">
        <v>14289429</v>
      </c>
    </row>
    <row r="5" spans="1:5">
      <c s="4" r="A5" t="s">
        <v>415</v>
      </c>
      <c s="7" r="B5" t="n">
        <v>10</v>
      </c>
    </row>
    <row r="6" spans="1:5">
      <c s="4" r="A6" t="s">
        <v>416</v>
      </c>
      <c s="7" r="B6" t="n">
        <v>142900000</v>
      </c>
    </row>
    <row r="7" spans="1:5">
      <c s="4" r="A7" t="s">
        <v>417</v>
      </c>
      <c s="9" r="B7" t="n">
        <v>1.2471</v>
      </c>
    </row>
    <row r="8" spans="1:5">
      <c s="4" r="A8" t="s">
        <v>418</v>
      </c>
      <c s="6" r="B8" t="n">
        <v>22752214</v>
      </c>
      <c s="6" r="C8" t="n">
        <v>16027654</v>
      </c>
      <c s="6" r="D8" t="n">
        <v>18261388</v>
      </c>
    </row>
    <row r="9" spans="1:5">
      <c s="4" r="A9" t="s">
        <v>419</v>
      </c>
      <c s="6" r="C9" t="n">
        <v>1</v>
      </c>
    </row>
    <row r="10" spans="1:5">
      <c s="4" r="A10" t="s">
        <v>420</v>
      </c>
      <c s="7" r="C10" t="n">
        <v>48423510</v>
      </c>
      <c s="7" r="D10" t="n">
        <v>47178128</v>
      </c>
    </row>
    <row r="11" spans="1:5">
      <c s="4" r="A11" t="s">
        <v>421</v>
      </c>
      <c s="7" r="C11" t="n">
        <v>1245382</v>
      </c>
      <c s="7" r="D11" t="n">
        <v>1252246</v>
      </c>
      <c s="7" r="E11" t="n">
        <v>993961</v>
      </c>
    </row>
    <row r="12" spans="1:5">
      <c s="4" r="A12" t="s">
        <v>422</v>
      </c>
    </row>
    <row r="13" spans="1:5">
      <c s="3" r="A13" t="s">
        <v>411</v>
      </c>
    </row>
    <row r="14" spans="1:5">
      <c s="4" r="A14" t="s">
        <v>423</v>
      </c>
      <c s="4" r="C14" t="s">
        <v>424</v>
      </c>
    </row>
    <row r="15" spans="1:5">
      <c s="4" r="A15" t="s">
        <v>425</v>
      </c>
    </row>
    <row r="16" spans="1:5">
      <c s="3" r="A16" t="s">
        <v>411</v>
      </c>
    </row>
    <row r="17" spans="1:5">
      <c s="4" r="A17" t="s">
        <v>426</v>
      </c>
      <c s="4" r="C17" t="s">
        <v>427</v>
      </c>
    </row>
    <row r="18" spans="1:5">
      <c s="4" r="A18" t="s">
        <v>423</v>
      </c>
      <c s="4" r="C18" t="s">
        <v>428</v>
      </c>
    </row>
    <row r="19" spans="1:5">
      <c s="4" r="A19" t="s">
        <v>429</v>
      </c>
    </row>
    <row r="20" spans="1:5">
      <c s="3" r="A20" t="s">
        <v>411</v>
      </c>
    </row>
    <row r="21" spans="1:5">
      <c s="4" r="A21" t="s">
        <v>426</v>
      </c>
      <c s="4" r="C21" t="s">
        <v>430</v>
      </c>
    </row>
    <row r="22" spans="1:5">
      <c s="4" r="A22" t="s">
        <v>423</v>
      </c>
      <c s="4" r="C22" t="s">
        <v>431</v>
      </c>
    </row>
    <row r="23" spans="1:5">
      <c s="4" r="A23" t="s">
        <v>432</v>
      </c>
    </row>
    <row r="24" spans="1:5">
      <c s="3" r="A24" t="s">
        <v>411</v>
      </c>
    </row>
    <row r="25" spans="1:5">
      <c s="4" r="A25" t="s">
        <v>426</v>
      </c>
      <c s="4" r="C25" t="s">
        <v>433</v>
      </c>
    </row>
    <row r="26" spans="1:5">
      <c s="4" r="A26" t="s">
        <v>434</v>
      </c>
    </row>
    <row r="27" spans="1:5">
      <c s="3" r="A27" t="s">
        <v>411</v>
      </c>
    </row>
    <row r="28" spans="1:5">
      <c s="4" r="A28" t="s">
        <v>435</v>
      </c>
      <c s="4" r="C28" t="s">
        <v>436</v>
      </c>
    </row>
    <row r="29" spans="1:5">
      <c s="4" r="A29" t="s">
        <v>437</v>
      </c>
    </row>
    <row r="30" spans="1:5">
      <c s="3" r="A30" t="s">
        <v>411</v>
      </c>
    </row>
    <row r="31" spans="1:5">
      <c s="4" r="A31" t="s">
        <v>435</v>
      </c>
      <c s="4" r="C31" t="s">
        <v>438</v>
      </c>
    </row>
    <row r="32" spans="1:5">
      <c s="4" r="A32" t="s">
        <v>439</v>
      </c>
    </row>
    <row r="33" spans="1:5">
      <c s="3" r="A33" t="s">
        <v>411</v>
      </c>
    </row>
    <row r="34" spans="1:5">
      <c s="4" r="A34" t="s">
        <v>435</v>
      </c>
      <c s="4" r="C34" t="s">
        <v>440</v>
      </c>
    </row>
    <row r="35" spans="1:5">
      <c s="4" r="A35" t="s">
        <v>441</v>
      </c>
    </row>
    <row r="36" spans="1:5">
      <c s="3" r="A36" t="s">
        <v>411</v>
      </c>
    </row>
    <row r="37" spans="1:5">
      <c s="4" r="A37" t="s">
        <v>435</v>
      </c>
      <c s="4" r="C37" t="s">
        <v>442</v>
      </c>
    </row>
    <row r="38" spans="1:5">
      <c s="4" r="A38" t="s">
        <v>443</v>
      </c>
    </row>
    <row r="39" spans="1:5">
      <c s="3" r="A39" t="s">
        <v>411</v>
      </c>
    </row>
    <row r="40" spans="1:5">
      <c s="4" r="A40" t="s">
        <v>444</v>
      </c>
      <c s="4" r="B40" t="s">
        <v>445</v>
      </c>
    </row>
    <row r="41" spans="1:5">
      <c s="4" r="A41" t="s">
        <v>446</v>
      </c>
      <c s="7" r="B41" t="n">
        <v>229564</v>
      </c>
    </row>
    <row r="42" spans="1:5">
      <c s="4" r="A42" t="s">
        <v>447</v>
      </c>
    </row>
    <row r="43" spans="1:5">
      <c s="3" r="A43" t="s">
        <v>411</v>
      </c>
    </row>
    <row r="44" spans="1:5">
      <c s="4" r="A44" t="s">
        <v>444</v>
      </c>
      <c s="4" r="B44" t="s">
        <v>445</v>
      </c>
    </row>
    <row r="45" spans="1:5">
      <c s="4" r="A45" t="s">
        <v>448</v>
      </c>
    </row>
    <row r="46" spans="1:5">
      <c s="3" r="A46" t="s">
        <v>411</v>
      </c>
    </row>
    <row r="47" spans="1:5">
      <c s="4" r="A47" t="s">
        <v>415</v>
      </c>
      <c s="7" r="B47" t="n">
        <v>10</v>
      </c>
    </row>
    <row r="48" spans="1:5">
      <c s="4" r="A48" t="s">
        <v>417</v>
      </c>
      <c s="9" r="B48" t="n">
        <v>1.2471</v>
      </c>
    </row>
    <row r="49" spans="1:5">
      <c s="4" r="A49" t="s">
        <v>449</v>
      </c>
    </row>
    <row r="50" spans="1:5">
      <c s="3" r="A50" t="s">
        <v>411</v>
      </c>
    </row>
    <row r="51" spans="1:5">
      <c s="4" r="A51" t="s">
        <v>450</v>
      </c>
      <c s="4" r="C51" t="s">
        <v>445</v>
      </c>
    </row>
    <row r="52" spans="1:5">
      <c s="4" r="A52" t="s">
        <v>451</v>
      </c>
    </row>
    <row r="53" spans="1:5">
      <c s="3" r="A53" t="s">
        <v>411</v>
      </c>
    </row>
    <row r="54" spans="1:5">
      <c s="4" r="A54" t="s">
        <v>450</v>
      </c>
      <c s="4" r="C54" t="s">
        <v>4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2</v>
      </c>
      <c s="2" r="B1" t="s">
        <v>1</v>
      </c>
    </row>
    <row r="2" spans="1:4">
      <c s="2" r="B2" t="s">
        <v>2</v>
      </c>
      <c s="2" r="C2" t="s">
        <v>32</v>
      </c>
      <c s="2" r="D2" t="s">
        <v>77</v>
      </c>
    </row>
    <row r="3" spans="1:4">
      <c s="3" r="A3" t="s">
        <v>216</v>
      </c>
    </row>
    <row r="4" spans="1:4">
      <c s="4" r="A4" t="s">
        <v>112</v>
      </c>
      <c s="7" r="B4" t="n">
        <v>5572162</v>
      </c>
      <c s="7" r="C4" t="n">
        <v>5955133</v>
      </c>
      <c s="7" r="D4" t="n">
        <v>6256417</v>
      </c>
    </row>
    <row r="5" spans="1:4">
      <c s="3" r="A5" t="s">
        <v>453</v>
      </c>
    </row>
    <row r="6" spans="1:4">
      <c s="4" r="A6" t="s">
        <v>454</v>
      </c>
      <c s="6" r="B6" t="n">
        <v>15717421</v>
      </c>
      <c s="6" r="C6" t="n">
        <v>20591302</v>
      </c>
      <c s="6" r="D6" t="n">
        <v>20629531</v>
      </c>
    </row>
    <row r="7" spans="1:4">
      <c s="4" r="A7" t="s">
        <v>455</v>
      </c>
      <c s="6" r="B7" t="n">
        <v>682410</v>
      </c>
      <c s="6" r="C7" t="n">
        <v>510086</v>
      </c>
      <c s="6" r="D7" t="n">
        <v>162558</v>
      </c>
    </row>
    <row r="8" spans="1:4">
      <c s="4" r="A8" t="s">
        <v>456</v>
      </c>
      <c s="6" r="B8" t="n">
        <v>16399831</v>
      </c>
      <c s="6" r="C8" t="n">
        <v>21101388</v>
      </c>
      <c s="6" r="D8" t="n">
        <v>20792089</v>
      </c>
    </row>
    <row r="9" spans="1:4">
      <c s="3" r="A9" t="s">
        <v>457</v>
      </c>
    </row>
    <row r="10" spans="1:4">
      <c s="4" r="A10" t="s">
        <v>458</v>
      </c>
      <c s="8" r="B10" t="n">
        <v>0.35</v>
      </c>
      <c s="8" r="C10" t="n">
        <v>0.29</v>
      </c>
      <c s="8" r="D10" t="n">
        <v>0.3</v>
      </c>
    </row>
    <row r="11" spans="1:4">
      <c s="4" r="A11" t="s">
        <v>459</v>
      </c>
      <c s="8" r="B11" t="n">
        <v>0.34</v>
      </c>
      <c s="8" r="C11" t="n">
        <v>0.28</v>
      </c>
      <c s="8" r="D11" t="n">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0</v>
      </c>
      <c s="2" r="B1" t="s">
        <v>1</v>
      </c>
    </row>
    <row r="2" spans="1:4">
      <c s="2" r="B2" t="s">
        <v>2</v>
      </c>
      <c s="2" r="C2" t="s">
        <v>32</v>
      </c>
      <c s="2" r="D2" t="s">
        <v>77</v>
      </c>
    </row>
    <row r="3" spans="1:4">
      <c s="3" r="A3" t="s">
        <v>219</v>
      </c>
    </row>
    <row r="4" spans="1:4">
      <c s="4" r="A4" t="s">
        <v>108</v>
      </c>
      <c s="7" r="B4" t="n">
        <v>266451</v>
      </c>
      <c s="7" r="C4" t="n">
        <v>380210</v>
      </c>
      <c s="7" r="D4" t="n">
        <v>476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32</v>
      </c>
    </row>
    <row r="2" spans="1:3">
      <c s="3" r="A2" t="s">
        <v>462</v>
      </c>
    </row>
    <row r="3" spans="1:3">
      <c s="4" r="A3" t="s">
        <v>47</v>
      </c>
      <c s="7" r="B3" t="n">
        <v>4325282</v>
      </c>
      <c s="7" r="C3" t="n">
        <v>4325282</v>
      </c>
    </row>
    <row r="4" spans="1:3">
      <c s="4" r="A4" t="s">
        <v>48</v>
      </c>
      <c s="6" r="B4" t="n">
        <v>157226</v>
      </c>
      <c s="6" r="C4" t="n">
        <v>423676</v>
      </c>
    </row>
    <row r="5" spans="1:3">
      <c s="4" r="A5" t="s">
        <v>463</v>
      </c>
    </row>
    <row r="6" spans="1:3">
      <c s="3" r="A6" t="s">
        <v>462</v>
      </c>
    </row>
    <row r="7" spans="1:3">
      <c s="4" r="A7" t="s">
        <v>464</v>
      </c>
      <c s="6" r="B7" t="n">
        <v>3369449</v>
      </c>
      <c s="6" r="C7" t="n">
        <v>3369449</v>
      </c>
    </row>
    <row r="8" spans="1:3">
      <c s="4" r="A8" t="s">
        <v>465</v>
      </c>
      <c s="6" r="B8" t="n">
        <v>3212223</v>
      </c>
      <c s="7" r="C8" t="n">
        <v>2945773</v>
      </c>
    </row>
    <row r="9" spans="1:3">
      <c s="4" r="A9" t="s">
        <v>466</v>
      </c>
      <c s="7" r="B9" t="n">
        <v>1572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67</v>
      </c>
      <c s="2" r="B1" t="s">
        <v>468</v>
      </c>
    </row>
    <row r="2" spans="1:2">
      <c s="3" r="A2" t="s">
        <v>462</v>
      </c>
    </row>
    <row r="3" spans="1:2">
      <c s="6" r="A3" t="n">
        <v>2016</v>
      </c>
      <c s="7" r="B3" t="n">
        <v>132887</v>
      </c>
    </row>
    <row r="4" spans="1:2">
      <c s="6" r="A4" t="n">
        <v>2017</v>
      </c>
      <c s="6" r="B4" t="n">
        <v>24339</v>
      </c>
    </row>
    <row r="5" spans="1:2">
      <c s="6" r="A5" t="n">
        <v>2018</v>
      </c>
      <c s="6" r="B5" t="n">
        <v>0</v>
      </c>
    </row>
    <row r="6" spans="1:2">
      <c s="6" r="A6" t="n">
        <v>2019</v>
      </c>
      <c s="6" r="B6" t="n">
        <v>0</v>
      </c>
    </row>
    <row r="7" spans="1:2">
      <c s="6" r="A7" t="n">
        <v>2020</v>
      </c>
      <c s="6" r="B7" t="n">
        <v>0</v>
      </c>
    </row>
    <row r="8" spans="1:2">
      <c s="4" r="A8" t="s">
        <v>466</v>
      </c>
      <c s="7" r="B8" t="n">
        <v>1572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v>
      </c>
      <c s="2" r="B1" t="s">
        <v>1</v>
      </c>
    </row>
    <row r="2" spans="1:4">
      <c s="2" r="B2" t="s">
        <v>2</v>
      </c>
      <c s="2" r="C2" t="s">
        <v>32</v>
      </c>
      <c s="2" r="D2" t="s">
        <v>77</v>
      </c>
    </row>
    <row r="3" spans="1:4">
      <c s="4" r="A3" t="s">
        <v>112</v>
      </c>
      <c s="7" r="B3" t="n">
        <v>5572162</v>
      </c>
      <c s="7" r="C3" t="n">
        <v>5955133</v>
      </c>
      <c s="7" r="D3" t="n">
        <v>6256417</v>
      </c>
    </row>
    <row r="4" spans="1:4">
      <c s="4" r="A4" t="s">
        <v>118</v>
      </c>
      <c s="6" r="B4" t="n">
        <v>16706</v>
      </c>
      <c s="6" r="C4" t="n">
        <v>-123233</v>
      </c>
      <c s="6" r="D4" t="n">
        <v>-153204</v>
      </c>
    </row>
    <row r="5" spans="1:4">
      <c s="4" r="A5" t="s">
        <v>119</v>
      </c>
      <c s="6" r="B5" t="n">
        <v>1341515</v>
      </c>
      <c s="6" r="C5" t="n">
        <v>1208691</v>
      </c>
      <c s="6" r="D5" t="n">
        <v>-1889769</v>
      </c>
    </row>
    <row r="6" spans="1:4">
      <c s="4" r="A6" t="s">
        <v>120</v>
      </c>
      <c s="7" r="B6" t="n">
        <v>6930383</v>
      </c>
      <c s="7" r="C6" t="n">
        <v>7040591</v>
      </c>
      <c s="7" r="D6" t="n">
        <v>42134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9</v>
      </c>
      <c s="2" r="B1" t="s">
        <v>1</v>
      </c>
    </row>
    <row r="2" spans="1:4">
      <c s="2" r="B2" t="s">
        <v>2</v>
      </c>
      <c s="2" r="C2" t="s">
        <v>32</v>
      </c>
      <c s="2" r="D2" t="s">
        <v>77</v>
      </c>
    </row>
    <row r="3" spans="1:4">
      <c s="3" r="A3" t="s">
        <v>470</v>
      </c>
    </row>
    <row r="4" spans="1:4">
      <c s="4" r="A4" t="s">
        <v>471</v>
      </c>
      <c s="7" r="B4" t="n">
        <v>6774050</v>
      </c>
      <c s="7" r="C4" t="n">
        <v>15385400</v>
      </c>
      <c s="7" r="D4" t="n">
        <v>13531500</v>
      </c>
    </row>
    <row r="5" spans="1:4">
      <c s="4" r="A5" t="s">
        <v>472</v>
      </c>
      <c s="6" r="B5" t="n">
        <v>14024154</v>
      </c>
      <c s="6" r="C5" t="n">
        <v>9906708</v>
      </c>
      <c s="6" r="D5" t="n">
        <v>21057155</v>
      </c>
    </row>
    <row r="6" spans="1:4">
      <c s="4" r="A6" t="s">
        <v>473</v>
      </c>
      <c s="6" r="B6" t="n">
        <v>2507</v>
      </c>
      <c s="6" r="C6" t="n">
        <v>202053</v>
      </c>
      <c s="6" r="D6" t="n">
        <v>252483</v>
      </c>
    </row>
    <row r="7" spans="1:4">
      <c s="4" r="A7" t="s">
        <v>474</v>
      </c>
      <c s="6" r="B7" t="n">
        <v>-29716</v>
      </c>
      <c s="6" r="C7" t="n">
        <v>-1349</v>
      </c>
      <c s="6" r="D7" t="n">
        <v>-2966</v>
      </c>
    </row>
    <row r="8" spans="1:4">
      <c s="4" r="A8" t="s">
        <v>475</v>
      </c>
      <c s="6" r="B8" t="n">
        <v>3515600</v>
      </c>
      <c s="6" r="C8" t="n">
        <v>3442900</v>
      </c>
    </row>
    <row r="9" spans="1:4">
      <c s="4" r="A9" t="s">
        <v>476</v>
      </c>
      <c s="6" r="B9" t="n">
        <v>103000000</v>
      </c>
    </row>
    <row r="10" spans="1:4">
      <c s="4" r="A10" t="s">
        <v>477</v>
      </c>
      <c s="6" r="B10" t="n">
        <v>0</v>
      </c>
      <c s="6" r="C10" t="n">
        <v>101700000</v>
      </c>
    </row>
    <row r="11" spans="1:4">
      <c s="4" r="A11" t="s">
        <v>478</v>
      </c>
      <c s="6" r="B11" t="n">
        <v>610014</v>
      </c>
      <c s="6" r="C11" t="n">
        <v>2195173</v>
      </c>
    </row>
    <row r="12" spans="1:4">
      <c s="4" r="A12" t="s">
        <v>479</v>
      </c>
      <c s="6" r="B12" t="n">
        <v>183488808</v>
      </c>
    </row>
    <row r="13" spans="1:4">
      <c s="4" r="A13" t="s">
        <v>480</v>
      </c>
      <c s="6" r="B13" t="n">
        <v>380000</v>
      </c>
    </row>
    <row r="14" spans="1:4">
      <c s="4" r="A14" t="s">
        <v>481</v>
      </c>
      <c s="6" r="B14" t="n">
        <v>0</v>
      </c>
      <c s="7" r="C14" t="n">
        <v>0</v>
      </c>
      <c s="7" r="D14" t="n">
        <v>0</v>
      </c>
    </row>
    <row r="15" spans="1:4">
      <c s="4" r="A15" t="s">
        <v>482</v>
      </c>
    </row>
    <row r="16" spans="1:4">
      <c s="3" r="A16" t="s">
        <v>470</v>
      </c>
    </row>
    <row r="17" spans="1:4">
      <c s="4" r="A17" t="s">
        <v>478</v>
      </c>
      <c s="6" r="B17" t="n">
        <v>136000</v>
      </c>
    </row>
    <row r="18" spans="1:4">
      <c s="4" r="A18" t="s">
        <v>479</v>
      </c>
      <c s="6" r="B18" t="n">
        <v>3300000</v>
      </c>
    </row>
    <row r="19" spans="1:4">
      <c s="4" r="A19" t="s">
        <v>483</v>
      </c>
    </row>
    <row r="20" spans="1:4">
      <c s="3" r="A20" t="s">
        <v>470</v>
      </c>
    </row>
    <row r="21" spans="1:4">
      <c s="4" r="A21" t="s">
        <v>479</v>
      </c>
      <c s="7" r="B21" t="n">
        <v>8989000</v>
      </c>
    </row>
    <row r="22" spans="1:4">
      <c s="4" r="A22" t="s">
        <v>484</v>
      </c>
    </row>
    <row r="23" spans="1:4">
      <c s="3" r="A23" t="s">
        <v>470</v>
      </c>
    </row>
    <row r="24" spans="1:4">
      <c s="4" r="A24" t="s">
        <v>485</v>
      </c>
      <c s="4" r="B24" t="s">
        <v>4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32</v>
      </c>
    </row>
    <row r="2" spans="1:3">
      <c s="3" r="A2" t="s">
        <v>488</v>
      </c>
    </row>
    <row r="3" spans="1:3">
      <c s="4" r="A3" t="s">
        <v>479</v>
      </c>
      <c s="7" r="B3" t="n">
        <v>183488808</v>
      </c>
      <c s="7" r="C3" t="n">
        <v>189885902</v>
      </c>
    </row>
    <row r="4" spans="1:3">
      <c s="4" r="A4" t="s">
        <v>489</v>
      </c>
      <c s="6" r="B4" t="n">
        <v>1525295</v>
      </c>
      <c s="6" r="C4" t="n">
        <v>1052544</v>
      </c>
    </row>
    <row r="5" spans="1:3">
      <c s="4" r="A5" t="s">
        <v>478</v>
      </c>
      <c s="6" r="B5" t="n">
        <v>-610014</v>
      </c>
      <c s="6" r="C5" t="n">
        <v>-2195173</v>
      </c>
    </row>
    <row r="6" spans="1:3">
      <c s="4" r="A6" t="s">
        <v>490</v>
      </c>
      <c s="6" r="B6" t="n">
        <v>184404089</v>
      </c>
      <c s="6" r="C6" t="n">
        <v>188743273</v>
      </c>
    </row>
    <row r="7" spans="1:3">
      <c s="4" r="A7" t="s">
        <v>491</v>
      </c>
    </row>
    <row r="8" spans="1:3">
      <c s="3" r="A8" t="s">
        <v>488</v>
      </c>
    </row>
    <row r="9" spans="1:3">
      <c s="4" r="A9" t="s">
        <v>479</v>
      </c>
      <c s="6" r="C9" t="n">
        <v>13430732</v>
      </c>
    </row>
    <row r="10" spans="1:3">
      <c s="4" r="A10" t="s">
        <v>489</v>
      </c>
      <c s="6" r="C10" t="n">
        <v>26471</v>
      </c>
    </row>
    <row r="11" spans="1:3">
      <c s="4" r="A11" t="s">
        <v>478</v>
      </c>
      <c s="6" r="C11" t="n">
        <v>0</v>
      </c>
    </row>
    <row r="12" spans="1:3">
      <c s="4" r="A12" t="s">
        <v>490</v>
      </c>
      <c s="6" r="C12" t="n">
        <v>13457203</v>
      </c>
    </row>
    <row r="13" spans="1:3">
      <c s="4" r="A13" t="s">
        <v>492</v>
      </c>
    </row>
    <row r="14" spans="1:3">
      <c s="3" r="A14" t="s">
        <v>488</v>
      </c>
    </row>
    <row r="15" spans="1:3">
      <c s="4" r="A15" t="s">
        <v>479</v>
      </c>
      <c s="6" r="B15" t="n">
        <v>39637499</v>
      </c>
    </row>
    <row r="16" spans="1:3">
      <c s="4" r="A16" t="s">
        <v>489</v>
      </c>
      <c s="6" r="B16" t="n">
        <v>59751</v>
      </c>
    </row>
    <row r="17" spans="1:3">
      <c s="4" r="A17" t="s">
        <v>478</v>
      </c>
      <c s="6" r="B17" t="n">
        <v>-201133</v>
      </c>
    </row>
    <row r="18" spans="1:3">
      <c s="4" r="A18" t="s">
        <v>490</v>
      </c>
      <c s="6" r="B18" t="n">
        <v>39496117</v>
      </c>
    </row>
    <row r="19" spans="1:3">
      <c s="4" r="A19" t="s">
        <v>493</v>
      </c>
    </row>
    <row r="20" spans="1:3">
      <c s="3" r="A20" t="s">
        <v>488</v>
      </c>
    </row>
    <row r="21" spans="1:3">
      <c s="4" r="A21" t="s">
        <v>479</v>
      </c>
      <c s="6" r="B21" t="n">
        <v>35533446</v>
      </c>
      <c s="6" r="C21" t="n">
        <v>44036704</v>
      </c>
    </row>
    <row r="22" spans="1:3">
      <c s="4" r="A22" t="s">
        <v>489</v>
      </c>
      <c s="6" r="B22" t="n">
        <v>485501</v>
      </c>
      <c s="6" r="C22" t="n">
        <v>359644</v>
      </c>
    </row>
    <row r="23" spans="1:3">
      <c s="4" r="A23" t="s">
        <v>478</v>
      </c>
      <c s="6" r="B23" t="n">
        <v>-27505</v>
      </c>
      <c s="6" r="C23" t="n">
        <v>-370420</v>
      </c>
    </row>
    <row r="24" spans="1:3">
      <c s="4" r="A24" t="s">
        <v>490</v>
      </c>
      <c s="6" r="B24" t="n">
        <v>35991442</v>
      </c>
      <c s="6" r="C24" t="n">
        <v>44025928</v>
      </c>
    </row>
    <row r="25" spans="1:3">
      <c s="4" r="A25" t="s">
        <v>494</v>
      </c>
    </row>
    <row r="26" spans="1:3">
      <c s="3" r="A26" t="s">
        <v>488</v>
      </c>
    </row>
    <row r="27" spans="1:3">
      <c s="4" r="A27" t="s">
        <v>479</v>
      </c>
      <c s="6" r="B27" t="n">
        <v>97676102</v>
      </c>
      <c s="6" r="C27" t="n">
        <v>119445041</v>
      </c>
    </row>
    <row r="28" spans="1:3">
      <c s="4" r="A28" t="s">
        <v>489</v>
      </c>
      <c s="6" r="B28" t="n">
        <v>787507</v>
      </c>
      <c s="6" r="C28" t="n">
        <v>499772</v>
      </c>
    </row>
    <row r="29" spans="1:3">
      <c s="4" r="A29" t="s">
        <v>478</v>
      </c>
      <c s="6" r="B29" t="n">
        <v>-245560</v>
      </c>
      <c s="6" r="C29" t="n">
        <v>-1666436</v>
      </c>
    </row>
    <row r="30" spans="1:3">
      <c s="4" r="A30" t="s">
        <v>490</v>
      </c>
      <c s="6" r="B30" t="n">
        <v>98218049</v>
      </c>
      <c s="6" r="C30" t="n">
        <v>118278377</v>
      </c>
    </row>
    <row r="31" spans="1:3">
      <c s="4" r="A31" t="s">
        <v>495</v>
      </c>
    </row>
    <row r="32" spans="1:3">
      <c s="3" r="A32" t="s">
        <v>488</v>
      </c>
    </row>
    <row r="33" spans="1:3">
      <c s="4" r="A33" t="s">
        <v>479</v>
      </c>
      <c s="6" r="B33" t="n">
        <v>1553500</v>
      </c>
      <c s="6" r="C33" t="n">
        <v>1595029</v>
      </c>
    </row>
    <row r="34" spans="1:3">
      <c s="4" r="A34" t="s">
        <v>489</v>
      </c>
      <c s="6" r="B34" t="n">
        <v>5095</v>
      </c>
      <c s="6" r="C34" t="n">
        <v>102815</v>
      </c>
    </row>
    <row r="35" spans="1:3">
      <c s="4" r="A35" t="s">
        <v>478</v>
      </c>
      <c s="6" r="B35" t="n">
        <v>0</v>
      </c>
      <c s="6" r="C35" t="n">
        <v>0</v>
      </c>
    </row>
    <row r="36" spans="1:3">
      <c s="4" r="A36" t="s">
        <v>490</v>
      </c>
      <c s="6" r="B36" t="n">
        <v>1558595</v>
      </c>
      <c s="6" r="C36" t="n">
        <v>1697844</v>
      </c>
    </row>
    <row r="37" spans="1:3">
      <c s="4" r="A37" t="s">
        <v>496</v>
      </c>
    </row>
    <row r="38" spans="1:3">
      <c s="3" r="A38" t="s">
        <v>488</v>
      </c>
    </row>
    <row r="39" spans="1:3">
      <c s="4" r="A39" t="s">
        <v>479</v>
      </c>
      <c s="6" r="B39" t="n">
        <v>36571</v>
      </c>
      <c s="6" r="C39" t="n">
        <v>49425</v>
      </c>
    </row>
    <row r="40" spans="1:3">
      <c s="4" r="A40" t="s">
        <v>489</v>
      </c>
      <c s="6" r="B40" t="n">
        <v>2643</v>
      </c>
      <c s="6" r="C40" t="n">
        <v>4071</v>
      </c>
    </row>
    <row r="41" spans="1:3">
      <c s="4" r="A41" t="s">
        <v>478</v>
      </c>
      <c s="6" r="B41" t="n">
        <v>0</v>
      </c>
      <c s="6" r="C41" t="n">
        <v>0</v>
      </c>
    </row>
    <row r="42" spans="1:3">
      <c s="4" r="A42" t="s">
        <v>490</v>
      </c>
      <c s="6" r="B42" t="n">
        <v>39214</v>
      </c>
      <c s="6" r="C42" t="n">
        <v>53496</v>
      </c>
    </row>
    <row r="43" spans="1:3">
      <c s="4" r="A43" t="s">
        <v>497</v>
      </c>
    </row>
    <row r="44" spans="1:3">
      <c s="3" r="A44" t="s">
        <v>488</v>
      </c>
    </row>
    <row r="45" spans="1:3">
      <c s="4" r="A45" t="s">
        <v>479</v>
      </c>
      <c s="6" r="B45" t="n">
        <v>61929</v>
      </c>
      <c s="6" r="C45" t="n">
        <v>78152</v>
      </c>
    </row>
    <row r="46" spans="1:3">
      <c s="4" r="A46" t="s">
        <v>489</v>
      </c>
      <c s="6" r="B46" t="n">
        <v>1386</v>
      </c>
      <c s="6" r="C46" t="n">
        <v>2004</v>
      </c>
    </row>
    <row r="47" spans="1:3">
      <c s="4" r="A47" t="s">
        <v>478</v>
      </c>
      <c s="6" r="B47" t="n">
        <v>0</v>
      </c>
      <c s="6" r="C47" t="n">
        <v>0</v>
      </c>
    </row>
    <row r="48" spans="1:3">
      <c s="4" r="A48" t="s">
        <v>490</v>
      </c>
      <c s="6" r="B48" t="n">
        <v>63315</v>
      </c>
      <c s="6" r="C48" t="n">
        <v>80156</v>
      </c>
    </row>
    <row r="49" spans="1:3">
      <c s="4" r="A49" t="s">
        <v>498</v>
      </c>
    </row>
    <row r="50" spans="1:3">
      <c s="3" r="A50" t="s">
        <v>488</v>
      </c>
    </row>
    <row r="51" spans="1:3">
      <c s="4" r="A51" t="s">
        <v>479</v>
      </c>
      <c s="6" r="B51" t="n">
        <v>1068490</v>
      </c>
      <c s="6" r="C51" t="n">
        <v>1485804</v>
      </c>
    </row>
    <row r="52" spans="1:3">
      <c s="4" r="A52" t="s">
        <v>489</v>
      </c>
      <c s="6" r="B52" t="n">
        <v>4040</v>
      </c>
      <c s="6" r="C52" t="n">
        <v>8941</v>
      </c>
    </row>
    <row r="53" spans="1:3">
      <c s="4" r="A53" t="s">
        <v>478</v>
      </c>
      <c s="6" r="B53" t="n">
        <v>-41214</v>
      </c>
      <c s="6" r="C53" t="n">
        <v>-47887</v>
      </c>
    </row>
    <row r="54" spans="1:3">
      <c s="4" r="A54" t="s">
        <v>490</v>
      </c>
      <c s="6" r="B54" t="n">
        <v>1031316</v>
      </c>
      <c s="6" r="C54" t="n">
        <v>1446858</v>
      </c>
    </row>
    <row r="55" spans="1:3">
      <c s="4" r="A55" t="s">
        <v>499</v>
      </c>
    </row>
    <row r="56" spans="1:3">
      <c s="3" r="A56" t="s">
        <v>488</v>
      </c>
    </row>
    <row r="57" spans="1:3">
      <c s="4" r="A57" t="s">
        <v>479</v>
      </c>
      <c s="6" r="B57" t="n">
        <v>880802</v>
      </c>
      <c s="6" r="C57" t="n">
        <v>1090524</v>
      </c>
    </row>
    <row r="58" spans="1:3">
      <c s="4" r="A58" t="s">
        <v>489</v>
      </c>
      <c s="6" r="B58" t="n">
        <v>0</v>
      </c>
      <c s="6" r="C58" t="n">
        <v>3583</v>
      </c>
    </row>
    <row r="59" spans="1:3">
      <c s="4" r="A59" t="s">
        <v>478</v>
      </c>
      <c s="6" r="B59" t="n">
        <v>-5386</v>
      </c>
      <c s="6" r="C59" t="n">
        <v>0</v>
      </c>
    </row>
    <row r="60" spans="1:3">
      <c s="4" r="A60" t="s">
        <v>490</v>
      </c>
      <c s="6" r="B60" t="n">
        <v>875416</v>
      </c>
      <c s="6" r="C60" t="n">
        <v>1094107</v>
      </c>
    </row>
    <row r="61" spans="1:3">
      <c s="4" r="A61" t="s">
        <v>500</v>
      </c>
    </row>
    <row r="62" spans="1:3">
      <c s="3" r="A62" t="s">
        <v>488</v>
      </c>
    </row>
    <row r="63" spans="1:3">
      <c s="4" r="A63" t="s">
        <v>479</v>
      </c>
      <c s="6" r="B63" t="n">
        <v>7040469</v>
      </c>
      <c s="6" r="C63" t="n">
        <v>8674491</v>
      </c>
    </row>
    <row r="64" spans="1:3">
      <c s="4" r="A64" t="s">
        <v>489</v>
      </c>
      <c s="6" r="B64" t="n">
        <v>179372</v>
      </c>
      <c s="6" r="C64" t="n">
        <v>45243</v>
      </c>
    </row>
    <row r="65" spans="1:3">
      <c s="4" r="A65" t="s">
        <v>478</v>
      </c>
      <c s="6" r="B65" t="n">
        <v>-89216</v>
      </c>
      <c s="6" r="C65" t="n">
        <v>-110430</v>
      </c>
    </row>
    <row r="66" spans="1:3">
      <c s="4" r="A66" t="s">
        <v>490</v>
      </c>
      <c s="7" r="B66" t="n">
        <v>7130625</v>
      </c>
      <c s="7" r="C66" t="n">
        <v>86093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01</v>
      </c>
      <c s="2" r="B1" t="s">
        <v>468</v>
      </c>
    </row>
    <row r="2" spans="1:2">
      <c s="3" r="A2" t="s">
        <v>222</v>
      </c>
    </row>
    <row r="3" spans="1:2">
      <c s="4" r="A3" t="s">
        <v>502</v>
      </c>
      <c s="7" r="B3" t="n">
        <v>0</v>
      </c>
    </row>
    <row r="4" spans="1:2">
      <c s="4" r="A4" t="s">
        <v>503</v>
      </c>
      <c s="6" r="B4" t="n">
        <v>4451647</v>
      </c>
    </row>
    <row r="5" spans="1:2">
      <c s="4" r="A5" t="s">
        <v>504</v>
      </c>
      <c s="6" r="B5" t="n">
        <v>35185852</v>
      </c>
    </row>
    <row r="6" spans="1:2">
      <c s="4" r="A6" t="s">
        <v>505</v>
      </c>
      <c s="6" r="B6" t="n">
        <v>143851309</v>
      </c>
    </row>
    <row r="7" spans="1:2">
      <c s="4" r="A7" t="s">
        <v>506</v>
      </c>
      <c s="6" r="B7" t="n">
        <v>183488808</v>
      </c>
    </row>
    <row r="8" spans="1:2">
      <c s="4" r="A8" t="s">
        <v>507</v>
      </c>
      <c s="6" r="B8" t="n">
        <v>0</v>
      </c>
    </row>
    <row r="9" spans="1:2">
      <c s="4" r="A9" t="s">
        <v>508</v>
      </c>
      <c s="6" r="B9" t="n">
        <v>4420980</v>
      </c>
    </row>
    <row r="10" spans="1:2">
      <c s="4" r="A10" t="s">
        <v>509</v>
      </c>
      <c s="6" r="B10" t="n">
        <v>35075137</v>
      </c>
    </row>
    <row r="11" spans="1:2">
      <c s="4" r="A11" t="s">
        <v>510</v>
      </c>
      <c s="6" r="B11" t="n">
        <v>144907972</v>
      </c>
    </row>
    <row r="12" spans="1:2">
      <c s="4" r="A12" t="s">
        <v>511</v>
      </c>
      <c s="7" r="B12" t="n">
        <v>1844040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32</v>
      </c>
    </row>
    <row r="2" spans="1:3">
      <c s="3" r="A2" t="s">
        <v>513</v>
      </c>
    </row>
    <row r="3" spans="1:3">
      <c s="4" r="A3" t="s">
        <v>479</v>
      </c>
      <c s="7" r="B3" t="n">
        <v>71388012</v>
      </c>
      <c s="7" r="C3" t="n">
        <v>8064978</v>
      </c>
    </row>
    <row r="4" spans="1:3">
      <c s="4" r="A4" t="s">
        <v>478</v>
      </c>
      <c s="6" r="B4" t="n">
        <v>-344941</v>
      </c>
      <c s="6" r="C4" t="n">
        <v>-61794</v>
      </c>
    </row>
    <row r="5" spans="1:3">
      <c s="4" r="A5" t="s">
        <v>490</v>
      </c>
      <c s="6" r="B5" t="n">
        <v>71043071</v>
      </c>
      <c s="6" r="C5" t="n">
        <v>8003184</v>
      </c>
    </row>
    <row r="6" spans="1:3">
      <c s="4" r="A6" t="s">
        <v>492</v>
      </c>
    </row>
    <row r="7" spans="1:3">
      <c s="3" r="A7" t="s">
        <v>513</v>
      </c>
    </row>
    <row r="8" spans="1:3">
      <c s="4" r="A8" t="s">
        <v>479</v>
      </c>
      <c s="6" r="B8" t="n">
        <v>19912486</v>
      </c>
    </row>
    <row r="9" spans="1:3">
      <c s="4" r="A9" t="s">
        <v>478</v>
      </c>
      <c s="6" r="B9" t="n">
        <v>-201133</v>
      </c>
    </row>
    <row r="10" spans="1:3">
      <c s="4" r="A10" t="s">
        <v>490</v>
      </c>
      <c s="6" r="B10" t="n">
        <v>19711353</v>
      </c>
    </row>
    <row r="11" spans="1:3">
      <c s="4" r="A11" t="s">
        <v>493</v>
      </c>
    </row>
    <row r="12" spans="1:3">
      <c s="3" r="A12" t="s">
        <v>513</v>
      </c>
    </row>
    <row r="13" spans="1:3">
      <c s="4" r="A13" t="s">
        <v>479</v>
      </c>
      <c s="6" r="B13" t="n">
        <v>16021392</v>
      </c>
    </row>
    <row r="14" spans="1:3">
      <c s="4" r="A14" t="s">
        <v>478</v>
      </c>
      <c s="6" r="B14" t="n">
        <v>-27505</v>
      </c>
    </row>
    <row r="15" spans="1:3">
      <c s="4" r="A15" t="s">
        <v>490</v>
      </c>
      <c s="6" r="B15" t="n">
        <v>15993887</v>
      </c>
    </row>
    <row r="16" spans="1:3">
      <c s="4" r="A16" t="s">
        <v>494</v>
      </c>
    </row>
    <row r="17" spans="1:3">
      <c s="3" r="A17" t="s">
        <v>513</v>
      </c>
    </row>
    <row r="18" spans="1:3">
      <c s="4" r="A18" t="s">
        <v>479</v>
      </c>
      <c s="6" r="B18" t="n">
        <v>35454134</v>
      </c>
      <c s="6" r="C18" t="n">
        <v>6164452</v>
      </c>
    </row>
    <row r="19" spans="1:3">
      <c s="4" r="A19" t="s">
        <v>478</v>
      </c>
      <c s="6" r="B19" t="n">
        <v>-116303</v>
      </c>
      <c s="6" r="C19" t="n">
        <v>-2285</v>
      </c>
    </row>
    <row r="20" spans="1:3">
      <c s="4" r="A20" t="s">
        <v>490</v>
      </c>
      <c s="7" r="B20" t="n">
        <v>35337831</v>
      </c>
      <c s="6" r="C20" t="n">
        <v>6162167</v>
      </c>
    </row>
    <row r="21" spans="1:3">
      <c s="4" r="A21" t="s">
        <v>514</v>
      </c>
    </row>
    <row r="22" spans="1:3">
      <c s="3" r="A22" t="s">
        <v>513</v>
      </c>
    </row>
    <row r="23" spans="1:3">
      <c s="4" r="A23" t="s">
        <v>479</v>
      </c>
      <c s="6" r="C23" t="n">
        <v>1900526</v>
      </c>
    </row>
    <row r="24" spans="1:3">
      <c s="4" r="A24" t="s">
        <v>478</v>
      </c>
      <c s="6" r="C24" t="n">
        <v>-59509</v>
      </c>
    </row>
    <row r="25" spans="1:3">
      <c s="4" r="A25" t="s">
        <v>490</v>
      </c>
      <c s="7" r="C25" t="n">
        <v>18410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32</v>
      </c>
    </row>
    <row r="2" spans="1:3">
      <c s="3" r="A2" t="s">
        <v>513</v>
      </c>
    </row>
    <row r="3" spans="1:3">
      <c s="4" r="A3" t="s">
        <v>479</v>
      </c>
      <c s="7" r="B3" t="n">
        <v>24432853</v>
      </c>
      <c s="7" r="C3" t="n">
        <v>100313151</v>
      </c>
    </row>
    <row r="4" spans="1:3">
      <c s="4" r="A4" t="s">
        <v>478</v>
      </c>
      <c s="6" r="B4" t="n">
        <v>-265073</v>
      </c>
      <c s="6" r="C4" t="n">
        <v>-2133379</v>
      </c>
    </row>
    <row r="5" spans="1:3">
      <c s="4" r="A5" t="s">
        <v>490</v>
      </c>
      <c s="6" r="B5" t="n">
        <v>24167780</v>
      </c>
      <c s="6" r="C5" t="n">
        <v>98179772</v>
      </c>
    </row>
    <row r="6" spans="1:3">
      <c s="4" r="A6" t="s">
        <v>493</v>
      </c>
    </row>
    <row r="7" spans="1:3">
      <c s="3" r="A7" t="s">
        <v>513</v>
      </c>
    </row>
    <row r="8" spans="1:3">
      <c s="4" r="A8" t="s">
        <v>479</v>
      </c>
      <c s="6" r="C8" t="n">
        <v>18849864</v>
      </c>
    </row>
    <row r="9" spans="1:3">
      <c s="4" r="A9" t="s">
        <v>478</v>
      </c>
      <c s="6" r="C9" t="n">
        <v>-370420</v>
      </c>
    </row>
    <row r="10" spans="1:3">
      <c s="4" r="A10" t="s">
        <v>490</v>
      </c>
      <c s="6" r="C10" t="n">
        <v>18479444</v>
      </c>
    </row>
    <row r="11" spans="1:3">
      <c s="4" r="A11" t="s">
        <v>494</v>
      </c>
    </row>
    <row r="12" spans="1:3">
      <c s="3" r="A12" t="s">
        <v>513</v>
      </c>
    </row>
    <row r="13" spans="1:3">
      <c s="4" r="A13" t="s">
        <v>479</v>
      </c>
      <c s="6" r="B13" t="n">
        <v>21182347</v>
      </c>
      <c s="6" r="C13" t="n">
        <v>77274838</v>
      </c>
    </row>
    <row r="14" spans="1:3">
      <c s="4" r="A14" t="s">
        <v>478</v>
      </c>
      <c s="6" r="B14" t="n">
        <v>-129257</v>
      </c>
      <c s="6" r="C14" t="n">
        <v>-1664152</v>
      </c>
    </row>
    <row r="15" spans="1:3">
      <c s="4" r="A15" t="s">
        <v>490</v>
      </c>
      <c s="6" r="B15" t="n">
        <v>21053090</v>
      </c>
      <c s="6" r="C15" t="n">
        <v>75610686</v>
      </c>
    </row>
    <row r="16" spans="1:3">
      <c s="4" r="A16" t="s">
        <v>514</v>
      </c>
    </row>
    <row r="17" spans="1:3">
      <c s="3" r="A17" t="s">
        <v>513</v>
      </c>
    </row>
    <row r="18" spans="1:3">
      <c s="4" r="A18" t="s">
        <v>479</v>
      </c>
      <c s="6" r="B18" t="n">
        <v>3250506</v>
      </c>
      <c s="6" r="C18" t="n">
        <v>4188449</v>
      </c>
    </row>
    <row r="19" spans="1:3">
      <c s="4" r="A19" t="s">
        <v>478</v>
      </c>
      <c s="6" r="B19" t="n">
        <v>-135816</v>
      </c>
      <c s="6" r="C19" t="n">
        <v>-98807</v>
      </c>
    </row>
    <row r="20" spans="1:3">
      <c s="4" r="A20" t="s">
        <v>490</v>
      </c>
      <c s="7" r="B20" t="n">
        <v>3114690</v>
      </c>
      <c s="7" r="C20" t="n">
        <v>40896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6</v>
      </c>
      <c s="2" r="B1" t="s">
        <v>1</v>
      </c>
    </row>
    <row r="2" spans="1:4">
      <c s="2" r="B2" t="s">
        <v>2</v>
      </c>
      <c s="2" r="C2" t="s">
        <v>32</v>
      </c>
      <c s="2" r="D2" t="s">
        <v>77</v>
      </c>
    </row>
    <row r="3" spans="1:4">
      <c s="3" r="A3" t="s">
        <v>517</v>
      </c>
    </row>
    <row r="4" spans="1:4">
      <c s="4" r="A4" t="s">
        <v>518</v>
      </c>
      <c s="7" r="B4" t="n">
        <v>380000</v>
      </c>
    </row>
    <row r="5" spans="1:4">
      <c s="4" r="A5" t="s">
        <v>481</v>
      </c>
      <c s="7" r="B5" t="n">
        <v>0</v>
      </c>
      <c s="7" r="C5" t="n">
        <v>0</v>
      </c>
      <c s="7" r="D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9</v>
      </c>
      <c s="2" r="B1" t="s">
        <v>1</v>
      </c>
    </row>
    <row r="2" spans="1:3">
      <c s="2" r="B2" t="s">
        <v>2</v>
      </c>
      <c s="2" r="C2" t="s">
        <v>32</v>
      </c>
    </row>
    <row r="3" spans="1:3">
      <c s="3" r="A3" t="s">
        <v>520</v>
      </c>
    </row>
    <row r="4" spans="1:3">
      <c s="4" r="A4" t="s">
        <v>479</v>
      </c>
      <c s="7" r="B4" t="n">
        <v>183488808</v>
      </c>
    </row>
    <row r="5" spans="1:3">
      <c s="4" r="A5" t="s">
        <v>521</v>
      </c>
      <c s="6" r="B5" t="n">
        <v>184404089</v>
      </c>
      <c s="7" r="C5" t="n">
        <v>188743273</v>
      </c>
    </row>
    <row r="6" spans="1:3">
      <c s="4" r="A6" t="s">
        <v>483</v>
      </c>
    </row>
    <row r="7" spans="1:3">
      <c s="3" r="A7" t="s">
        <v>520</v>
      </c>
    </row>
    <row r="8" spans="1:3">
      <c s="4" r="A8" t="s">
        <v>522</v>
      </c>
      <c s="6" r="B8" t="n">
        <v>380000</v>
      </c>
    </row>
    <row r="9" spans="1:3">
      <c s="4" r="A9" t="s">
        <v>523</v>
      </c>
      <c s="6" r="B9" t="n">
        <v>9371000</v>
      </c>
    </row>
    <row r="10" spans="1:3">
      <c s="4" r="A10" t="s">
        <v>479</v>
      </c>
      <c s="6" r="B10" t="n">
        <v>8989000</v>
      </c>
    </row>
    <row r="11" spans="1:3">
      <c s="4" r="A11" t="s">
        <v>521</v>
      </c>
      <c s="6" r="B11" t="n">
        <v>9037000</v>
      </c>
    </row>
    <row r="12" spans="1:3">
      <c s="4" r="A12" t="s">
        <v>524</v>
      </c>
      <c s="6" r="B12" t="n">
        <v>48000</v>
      </c>
    </row>
    <row r="13" spans="1:3">
      <c s="4" r="A13" t="s">
        <v>525</v>
      </c>
    </row>
    <row r="14" spans="1:3">
      <c s="3" r="A14" t="s">
        <v>520</v>
      </c>
    </row>
    <row r="15" spans="1:3">
      <c s="4" r="A15" t="s">
        <v>522</v>
      </c>
      <c s="6" r="B15" t="n">
        <v>0</v>
      </c>
    </row>
    <row r="16" spans="1:3">
      <c s="4" r="A16" t="s">
        <v>523</v>
      </c>
      <c s="6" r="B16" t="n">
        <v>1069000</v>
      </c>
    </row>
    <row r="17" spans="1:3">
      <c s="4" r="A17" t="s">
        <v>479</v>
      </c>
      <c s="6" r="B17" t="n">
        <v>1068000</v>
      </c>
    </row>
    <row r="18" spans="1:3">
      <c s="4" r="A18" t="s">
        <v>521</v>
      </c>
      <c s="6" r="B18" t="n">
        <v>1031000</v>
      </c>
    </row>
    <row r="19" spans="1:3">
      <c s="4" r="A19" t="s">
        <v>524</v>
      </c>
      <c s="6" r="B19" t="n">
        <v>-37000</v>
      </c>
    </row>
    <row r="20" spans="1:3">
      <c s="4" r="A20" t="s">
        <v>526</v>
      </c>
    </row>
    <row r="21" spans="1:3">
      <c s="3" r="A21" t="s">
        <v>520</v>
      </c>
    </row>
    <row r="22" spans="1:3">
      <c s="4" r="A22" t="s">
        <v>522</v>
      </c>
      <c s="6" r="B22" t="n">
        <v>0</v>
      </c>
    </row>
    <row r="23" spans="1:3">
      <c s="4" r="A23" t="s">
        <v>523</v>
      </c>
      <c s="6" r="B23" t="n">
        <v>153000</v>
      </c>
    </row>
    <row r="24" spans="1:3">
      <c s="4" r="A24" t="s">
        <v>479</v>
      </c>
      <c s="6" r="B24" t="n">
        <v>153000</v>
      </c>
    </row>
    <row r="25" spans="1:3">
      <c s="4" r="A25" t="s">
        <v>521</v>
      </c>
      <c s="6" r="B25" t="n">
        <v>155000</v>
      </c>
    </row>
    <row r="26" spans="1:3">
      <c s="4" r="A26" t="s">
        <v>524</v>
      </c>
      <c s="6" r="B26" t="n">
        <v>2000</v>
      </c>
    </row>
    <row r="27" spans="1:3">
      <c s="4" r="A27" t="s">
        <v>527</v>
      </c>
    </row>
    <row r="28" spans="1:3">
      <c s="3" r="A28" t="s">
        <v>520</v>
      </c>
    </row>
    <row r="29" spans="1:3">
      <c s="4" r="A29" t="s">
        <v>522</v>
      </c>
      <c s="6" r="B29" t="n">
        <v>0</v>
      </c>
    </row>
    <row r="30" spans="1:3">
      <c s="4" r="A30" t="s">
        <v>523</v>
      </c>
      <c s="6" r="B30" t="n">
        <v>151000</v>
      </c>
    </row>
    <row r="31" spans="1:3">
      <c s="4" r="A31" t="s">
        <v>479</v>
      </c>
      <c s="6" r="B31" t="n">
        <v>150000</v>
      </c>
    </row>
    <row r="32" spans="1:3">
      <c s="4" r="A32" t="s">
        <v>521</v>
      </c>
      <c s="6" r="B32" t="n">
        <v>152000</v>
      </c>
    </row>
    <row r="33" spans="1:3">
      <c s="4" r="A33" t="s">
        <v>524</v>
      </c>
      <c s="6" r="B33" t="n">
        <v>2000</v>
      </c>
    </row>
    <row r="34" spans="1:3">
      <c s="4" r="A34" t="s">
        <v>528</v>
      </c>
    </row>
    <row r="35" spans="1:3">
      <c s="3" r="A35" t="s">
        <v>520</v>
      </c>
    </row>
    <row r="36" spans="1:3">
      <c s="4" r="A36" t="s">
        <v>522</v>
      </c>
      <c s="6" r="B36" t="n">
        <v>0</v>
      </c>
    </row>
    <row r="37" spans="1:3">
      <c s="4" r="A37" t="s">
        <v>523</v>
      </c>
      <c s="6" r="B37" t="n">
        <v>765000</v>
      </c>
    </row>
    <row r="38" spans="1:3">
      <c s="4" r="A38" t="s">
        <v>479</v>
      </c>
      <c s="6" r="B38" t="n">
        <v>765000</v>
      </c>
    </row>
    <row r="39" spans="1:3">
      <c s="4" r="A39" t="s">
        <v>521</v>
      </c>
      <c s="6" r="B39" t="n">
        <v>724000</v>
      </c>
    </row>
    <row r="40" spans="1:3">
      <c s="4" r="A40" t="s">
        <v>524</v>
      </c>
      <c s="6" r="B40" t="n">
        <v>-41000</v>
      </c>
    </row>
    <row r="41" spans="1:3">
      <c s="4" r="A41" t="s">
        <v>529</v>
      </c>
    </row>
    <row r="42" spans="1:3">
      <c s="3" r="A42" t="s">
        <v>520</v>
      </c>
    </row>
    <row r="43" spans="1:3">
      <c s="4" r="A43" t="s">
        <v>522</v>
      </c>
      <c s="6" r="B43" t="n">
        <v>0</v>
      </c>
    </row>
    <row r="44" spans="1:3">
      <c s="4" r="A44" t="s">
        <v>523</v>
      </c>
      <c s="6" r="B44" t="n">
        <v>881000</v>
      </c>
    </row>
    <row r="45" spans="1:3">
      <c s="4" r="A45" t="s">
        <v>479</v>
      </c>
      <c s="6" r="B45" t="n">
        <v>881000</v>
      </c>
    </row>
    <row r="46" spans="1:3">
      <c s="4" r="A46" t="s">
        <v>521</v>
      </c>
      <c s="6" r="B46" t="n">
        <v>875000</v>
      </c>
    </row>
    <row r="47" spans="1:3">
      <c s="4" r="A47" t="s">
        <v>524</v>
      </c>
      <c s="6" r="B47" t="n">
        <v>-6000</v>
      </c>
    </row>
    <row r="48" spans="1:3">
      <c s="4" r="A48" t="s">
        <v>530</v>
      </c>
    </row>
    <row r="49" spans="1:3">
      <c s="3" r="A49" t="s">
        <v>520</v>
      </c>
    </row>
    <row r="50" spans="1:3">
      <c s="4" r="A50" t="s">
        <v>522</v>
      </c>
      <c s="6" r="B50" t="n">
        <v>0</v>
      </c>
    </row>
    <row r="51" spans="1:3">
      <c s="4" r="A51" t="s">
        <v>523</v>
      </c>
      <c s="6" r="B51" t="n">
        <v>881000</v>
      </c>
    </row>
    <row r="52" spans="1:3">
      <c s="4" r="A52" t="s">
        <v>479</v>
      </c>
      <c s="6" r="B52" t="n">
        <v>881000</v>
      </c>
    </row>
    <row r="53" spans="1:3">
      <c s="4" r="A53" t="s">
        <v>521</v>
      </c>
      <c s="6" r="B53" t="n">
        <v>875000</v>
      </c>
    </row>
    <row r="54" spans="1:3">
      <c s="4" r="A54" t="s">
        <v>524</v>
      </c>
      <c s="6" r="B54" t="n">
        <v>-6000</v>
      </c>
    </row>
    <row r="55" spans="1:3">
      <c s="4" r="A55" t="s">
        <v>531</v>
      </c>
    </row>
    <row r="56" spans="1:3">
      <c s="3" r="A56" t="s">
        <v>520</v>
      </c>
    </row>
    <row r="57" spans="1:3">
      <c s="4" r="A57" t="s">
        <v>522</v>
      </c>
      <c s="6" r="B57" t="n">
        <v>380000</v>
      </c>
    </row>
    <row r="58" spans="1:3">
      <c s="4" r="A58" t="s">
        <v>523</v>
      </c>
      <c s="6" r="B58" t="n">
        <v>7421000</v>
      </c>
    </row>
    <row r="59" spans="1:3">
      <c s="4" r="A59" t="s">
        <v>479</v>
      </c>
      <c s="6" r="B59" t="n">
        <v>7040000</v>
      </c>
    </row>
    <row r="60" spans="1:3">
      <c s="4" r="A60" t="s">
        <v>521</v>
      </c>
      <c s="6" r="B60" t="n">
        <v>7131000</v>
      </c>
    </row>
    <row r="61" spans="1:3">
      <c s="4" r="A61" t="s">
        <v>524</v>
      </c>
      <c s="6" r="B61" t="n">
        <v>91000</v>
      </c>
    </row>
    <row r="62" spans="1:3">
      <c s="4" r="A62" t="s">
        <v>532</v>
      </c>
    </row>
    <row r="63" spans="1:3">
      <c s="3" r="A63" t="s">
        <v>520</v>
      </c>
    </row>
    <row r="64" spans="1:3">
      <c s="4" r="A64" t="s">
        <v>522</v>
      </c>
      <c s="6" r="B64" t="n">
        <v>380000</v>
      </c>
    </row>
    <row r="65" spans="1:3">
      <c s="4" r="A65" t="s">
        <v>523</v>
      </c>
      <c s="6" r="B65" t="n">
        <v>3059000</v>
      </c>
    </row>
    <row r="66" spans="1:3">
      <c s="4" r="A66" t="s">
        <v>479</v>
      </c>
      <c s="6" r="B66" t="n">
        <v>2679000</v>
      </c>
    </row>
    <row r="67" spans="1:3">
      <c s="4" r="A67" t="s">
        <v>521</v>
      </c>
      <c s="6" r="B67" t="n">
        <v>2852000</v>
      </c>
    </row>
    <row r="68" spans="1:3">
      <c s="4" r="A68" t="s">
        <v>524</v>
      </c>
      <c s="6" r="B68" t="n">
        <v>173000</v>
      </c>
    </row>
    <row r="69" spans="1:3">
      <c s="4" r="A69" t="s">
        <v>533</v>
      </c>
    </row>
    <row r="70" spans="1:3">
      <c s="3" r="A70" t="s">
        <v>520</v>
      </c>
    </row>
    <row r="71" spans="1:3">
      <c s="4" r="A71" t="s">
        <v>522</v>
      </c>
      <c s="6" r="B71" t="n">
        <v>0</v>
      </c>
    </row>
    <row r="72" spans="1:3">
      <c s="4" r="A72" t="s">
        <v>523</v>
      </c>
      <c s="6" r="B72" t="n">
        <v>1604000</v>
      </c>
    </row>
    <row r="73" spans="1:3">
      <c s="4" r="A73" t="s">
        <v>479</v>
      </c>
      <c s="6" r="B73" t="n">
        <v>1604000</v>
      </c>
    </row>
    <row r="74" spans="1:3">
      <c s="4" r="A74" t="s">
        <v>521</v>
      </c>
      <c s="6" r="B74" t="n">
        <v>1515000</v>
      </c>
    </row>
    <row r="75" spans="1:3">
      <c s="4" r="A75" t="s">
        <v>524</v>
      </c>
      <c s="6" r="B75" t="n">
        <v>-89000</v>
      </c>
    </row>
    <row r="76" spans="1:3">
      <c s="4" r="A76" t="s">
        <v>534</v>
      </c>
    </row>
    <row r="77" spans="1:3">
      <c s="3" r="A77" t="s">
        <v>520</v>
      </c>
    </row>
    <row r="78" spans="1:3">
      <c s="4" r="A78" t="s">
        <v>522</v>
      </c>
      <c s="6" r="B78" t="n">
        <v>0</v>
      </c>
    </row>
    <row r="79" spans="1:3">
      <c s="4" r="A79" t="s">
        <v>523</v>
      </c>
      <c s="6" r="B79" t="n">
        <v>2758000</v>
      </c>
    </row>
    <row r="80" spans="1:3">
      <c s="4" r="A80" t="s">
        <v>479</v>
      </c>
      <c s="6" r="B80" t="n">
        <v>2757000</v>
      </c>
    </row>
    <row r="81" spans="1:3">
      <c s="4" r="A81" t="s">
        <v>521</v>
      </c>
      <c s="6" r="B81" t="n">
        <v>2764000</v>
      </c>
    </row>
    <row r="82" spans="1:3">
      <c s="4" r="A82" t="s">
        <v>524</v>
      </c>
      <c s="7" r="B82" t="n">
        <v>7000</v>
      </c>
    </row>
    <row r="83" spans="1:3">
      <c s="4" r="A83" t="s">
        <v>535</v>
      </c>
    </row>
    <row r="84" spans="1:3">
      <c s="3" r="A84" t="s">
        <v>520</v>
      </c>
    </row>
    <row r="85" spans="1:3">
      <c s="4" r="A85" t="s">
        <v>536</v>
      </c>
      <c s="4" r="B85" t="s">
        <v>537</v>
      </c>
    </row>
    <row r="86" spans="1:3">
      <c s="4" r="A86" t="s">
        <v>538</v>
      </c>
    </row>
    <row r="87" spans="1:3">
      <c s="3" r="A87" t="s">
        <v>520</v>
      </c>
    </row>
    <row r="88" spans="1:3">
      <c s="4" r="A88" t="s">
        <v>536</v>
      </c>
      <c s="4" r="B88" t="s">
        <v>539</v>
      </c>
    </row>
    <row r="89" spans="1:3">
      <c s="4" r="A89" t="s">
        <v>540</v>
      </c>
    </row>
    <row r="90" spans="1:3">
      <c s="3" r="A90" t="s">
        <v>520</v>
      </c>
    </row>
    <row r="91" spans="1:3">
      <c s="4" r="A91" t="s">
        <v>536</v>
      </c>
      <c s="4" r="B91" t="s">
        <v>539</v>
      </c>
    </row>
    <row r="92" spans="1:3">
      <c s="4" r="A92" t="s">
        <v>541</v>
      </c>
    </row>
    <row r="93" spans="1:3">
      <c s="3" r="A93" t="s">
        <v>520</v>
      </c>
    </row>
    <row r="94" spans="1:3">
      <c s="4" r="A94" t="s">
        <v>536</v>
      </c>
      <c s="4" r="B94" t="s">
        <v>542</v>
      </c>
    </row>
    <row r="95" spans="1:3">
      <c s="4" r="A95" t="s">
        <v>543</v>
      </c>
    </row>
    <row r="96" spans="1:3">
      <c s="3" r="A96" t="s">
        <v>520</v>
      </c>
    </row>
    <row r="97" spans="1:3">
      <c s="4" r="A97" t="s">
        <v>536</v>
      </c>
      <c s="4" r="B97" t="s">
        <v>544</v>
      </c>
    </row>
    <row r="98" spans="1:3">
      <c s="4" r="A98" t="s">
        <v>545</v>
      </c>
    </row>
    <row r="99" spans="1:3">
      <c s="3" r="A99" t="s">
        <v>520</v>
      </c>
    </row>
    <row r="100" spans="1:3">
      <c s="4" r="A100" t="s">
        <v>536</v>
      </c>
      <c s="4" r="B100" t="s">
        <v>544</v>
      </c>
    </row>
    <row r="101" spans="1:3">
      <c s="4" r="A101" t="s">
        <v>546</v>
      </c>
    </row>
    <row r="102" spans="1:3">
      <c s="3" r="A102" t="s">
        <v>520</v>
      </c>
    </row>
    <row r="103" spans="1:3">
      <c s="4" r="A103" t="s">
        <v>536</v>
      </c>
      <c s="4" r="B103" t="s">
        <v>544</v>
      </c>
    </row>
    <row r="104" spans="1:3">
      <c s="4" r="A104" t="s">
        <v>547</v>
      </c>
    </row>
    <row r="105" spans="1:3">
      <c s="3" r="A105" t="s">
        <v>520</v>
      </c>
    </row>
    <row r="106" spans="1:3">
      <c s="4" r="A106" t="s">
        <v>536</v>
      </c>
      <c s="4" r="B106" t="s">
        <v>548</v>
      </c>
    </row>
    <row r="107" spans="1:3">
      <c s="4" r="A107" t="s">
        <v>549</v>
      </c>
    </row>
    <row r="108" spans="1:3">
      <c s="3" r="A108" t="s">
        <v>520</v>
      </c>
    </row>
    <row r="109" spans="1:3">
      <c s="4" r="A109" t="s">
        <v>536</v>
      </c>
      <c s="4" r="B109" t="s">
        <v>550</v>
      </c>
    </row>
    <row r="110" spans="1:3">
      <c s="4" r="A110" t="s">
        <v>551</v>
      </c>
    </row>
    <row r="111" spans="1:3">
      <c s="3" r="A111" t="s">
        <v>520</v>
      </c>
    </row>
    <row r="112" spans="1:3">
      <c s="4" r="A112" t="s">
        <v>536</v>
      </c>
      <c s="4" r="B112" t="s">
        <v>550</v>
      </c>
    </row>
    <row r="113" spans="1:3">
      <c s="4" r="A113" t="s">
        <v>552</v>
      </c>
    </row>
    <row r="114" spans="1:3">
      <c s="3" r="A114" t="s">
        <v>520</v>
      </c>
    </row>
    <row r="115" spans="1:3">
      <c s="4" r="A115" t="s">
        <v>536</v>
      </c>
      <c s="4" r="B115" t="s">
        <v>553</v>
      </c>
    </row>
    <row r="116" spans="1:3">
      <c s="4" r="A116" t="s">
        <v>554</v>
      </c>
    </row>
    <row r="117" spans="1:3">
      <c s="3" r="A117" t="s">
        <v>520</v>
      </c>
    </row>
    <row r="118" spans="1:3">
      <c s="4" r="A118" t="s">
        <v>536</v>
      </c>
      <c s="4" r="B118" t="s">
        <v>555</v>
      </c>
    </row>
    <row r="119" spans="1:3">
      <c s="4" r="A119" t="s">
        <v>556</v>
      </c>
    </row>
    <row r="120" spans="1:3">
      <c s="3" r="A120" t="s">
        <v>520</v>
      </c>
    </row>
    <row r="121" spans="1:3">
      <c s="4" r="A121" t="s">
        <v>536</v>
      </c>
      <c s="4" r="B121" t="s">
        <v>544</v>
      </c>
    </row>
    <row r="122" spans="1:3">
      <c s="4" r="A122" t="s">
        <v>557</v>
      </c>
    </row>
    <row r="123" spans="1:3">
      <c s="3" r="A123" t="s">
        <v>520</v>
      </c>
    </row>
    <row r="124" spans="1:3">
      <c s="4" r="A124" t="s">
        <v>536</v>
      </c>
      <c s="4" r="B124" t="s">
        <v>544</v>
      </c>
    </row>
    <row r="125" spans="1:3">
      <c s="4" r="A125" t="s">
        <v>558</v>
      </c>
    </row>
    <row r="126" spans="1:3">
      <c s="3" r="A126" t="s">
        <v>520</v>
      </c>
    </row>
    <row r="127" spans="1:3">
      <c s="4" r="A127" t="s">
        <v>536</v>
      </c>
      <c s="4" r="B127" t="s">
        <v>544</v>
      </c>
    </row>
    <row r="128" spans="1:3">
      <c s="4" r="A128" t="s">
        <v>559</v>
      </c>
    </row>
    <row r="129" spans="1:3">
      <c s="3" r="A129" t="s">
        <v>520</v>
      </c>
    </row>
    <row r="130" spans="1:3">
      <c s="4" r="A130" t="s">
        <v>536</v>
      </c>
      <c s="4" r="B130" t="s">
        <v>544</v>
      </c>
    </row>
    <row r="131" spans="1:3">
      <c s="4" r="A131" t="s">
        <v>560</v>
      </c>
    </row>
    <row r="132" spans="1:3">
      <c s="3" r="A132" t="s">
        <v>520</v>
      </c>
    </row>
    <row r="133" spans="1:3">
      <c s="4" r="A133" t="s">
        <v>536</v>
      </c>
      <c s="4" r="B133" t="s">
        <v>544</v>
      </c>
    </row>
    <row r="134" spans="1:3">
      <c s="4" r="A134" t="s">
        <v>561</v>
      </c>
    </row>
    <row r="135" spans="1:3">
      <c s="3" r="A135" t="s">
        <v>520</v>
      </c>
    </row>
    <row r="136" spans="1:3">
      <c s="4" r="A136" t="s">
        <v>536</v>
      </c>
      <c s="5" r="B136" t="s">
        <v>562</v>
      </c>
    </row>
    <row r="137" spans="1:3">
      <c s="4" r="A137" t="s">
        <v>563</v>
      </c>
    </row>
    <row r="138" spans="1:3">
      <c s="3" r="A138" t="s">
        <v>520</v>
      </c>
    </row>
    <row r="139" spans="1:3">
      <c s="4" r="A139" t="s">
        <v>536</v>
      </c>
      <c s="5" r="B139" t="s">
        <v>562</v>
      </c>
    </row>
    <row r="140" spans="1:3">
      <c s="4" r="A140" t="s">
        <v>564</v>
      </c>
    </row>
    <row r="141" spans="1:3">
      <c s="3" r="A141" t="s">
        <v>520</v>
      </c>
    </row>
    <row r="142" spans="1:3">
      <c s="4" r="A142" t="s">
        <v>536</v>
      </c>
      <c s="5" r="B142" t="s">
        <v>565</v>
      </c>
    </row>
    <row r="143" spans="1:3">
      <c s="4" r="A143" t="s">
        <v>566</v>
      </c>
    </row>
    <row r="144" spans="1:3">
      <c s="3" r="A144" t="s">
        <v>520</v>
      </c>
    </row>
    <row r="145" spans="1:3">
      <c s="4" r="A145" t="s">
        <v>536</v>
      </c>
      <c s="4" r="B145"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2</v>
      </c>
      <c s="2" r="D2" t="s">
        <v>77</v>
      </c>
    </row>
    <row r="3" spans="1:4">
      <c s="3" r="A3" t="s">
        <v>222</v>
      </c>
    </row>
    <row r="4" spans="1:4">
      <c s="4" r="A4" t="s">
        <v>569</v>
      </c>
      <c s="7" r="B4" t="n">
        <v>-754135</v>
      </c>
      <c s="7" r="C4" t="n">
        <v>-1839593</v>
      </c>
      <c s="7" r="D4" t="n">
        <v>203380</v>
      </c>
    </row>
    <row r="5" spans="1:4">
      <c s="4" r="A5" t="s">
        <v>570</v>
      </c>
      <c s="6" r="B5" t="n">
        <v>1341515</v>
      </c>
      <c s="6" r="C5" t="n">
        <v>1208691</v>
      </c>
      <c s="6" r="D5" t="n">
        <v>-1889769</v>
      </c>
    </row>
    <row r="6" spans="1:4">
      <c s="4" r="A6" t="s">
        <v>571</v>
      </c>
      <c s="6" r="B6" t="n">
        <v>16706</v>
      </c>
      <c s="6" r="C6" t="n">
        <v>-123233</v>
      </c>
      <c s="6" r="D6" t="n">
        <v>-153204</v>
      </c>
    </row>
    <row r="7" spans="1:4">
      <c s="4" r="A7" t="s">
        <v>572</v>
      </c>
      <c s="6" r="B7" t="n">
        <v>1358221</v>
      </c>
      <c s="6" r="C7" t="n">
        <v>1085458</v>
      </c>
      <c s="6" r="D7" t="n">
        <v>-2042973</v>
      </c>
    </row>
    <row r="8" spans="1:4">
      <c s="4" r="A8" t="s">
        <v>573</v>
      </c>
      <c s="7" r="B8" t="n">
        <v>604086</v>
      </c>
      <c s="7" r="C8" t="n">
        <v>-754135</v>
      </c>
      <c s="7" r="D8" t="n">
        <v>-18395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574</v>
      </c>
      <c s="2" r="B1" t="s">
        <v>1</v>
      </c>
    </row>
    <row r="2" spans="1:4">
      <c s="2" r="B2" t="s">
        <v>575</v>
      </c>
      <c s="2" r="C2" t="s">
        <v>576</v>
      </c>
      <c s="2" r="D2" t="s">
        <v>410</v>
      </c>
    </row>
    <row r="3" spans="1:4">
      <c s="3" r="A3" t="s">
        <v>577</v>
      </c>
    </row>
    <row r="4" spans="1:4">
      <c s="4" r="A4" t="s">
        <v>578</v>
      </c>
      <c s="7" r="B4" t="n">
        <v>17400000</v>
      </c>
    </row>
    <row r="5" spans="1:4">
      <c s="4" r="A5" t="s">
        <v>579</v>
      </c>
      <c s="4" r="B5" t="s">
        <v>580</v>
      </c>
    </row>
    <row r="6" spans="1:4">
      <c s="4" r="A6" t="s">
        <v>581</v>
      </c>
      <c s="7" r="B6" t="n">
        <v>6046433</v>
      </c>
      <c s="7" r="C6" t="n">
        <v>6154420</v>
      </c>
    </row>
    <row r="7" spans="1:4">
      <c s="4" r="A7" t="s">
        <v>582</v>
      </c>
      <c s="7" r="B7" t="n">
        <v>108861</v>
      </c>
      <c s="6" r="C7" t="n">
        <v>0</v>
      </c>
    </row>
    <row r="8" spans="1:4">
      <c s="4" r="A8" t="s">
        <v>583</v>
      </c>
      <c s="4" r="B8" t="s">
        <v>584</v>
      </c>
    </row>
    <row r="9" spans="1:4">
      <c s="4" r="A9" t="s">
        <v>585</v>
      </c>
      <c s="6" r="B9" t="n">
        <v>4</v>
      </c>
    </row>
    <row r="10" spans="1:4">
      <c s="4" r="A10" t="s">
        <v>586</v>
      </c>
      <c s="7" r="B10" t="n">
        <v>50201266</v>
      </c>
      <c s="6" r="C10" t="n">
        <v>14264243</v>
      </c>
      <c s="7" r="D10" t="n">
        <v>8116349</v>
      </c>
    </row>
    <row r="11" spans="1:4">
      <c s="4" r="A11" t="s">
        <v>587</v>
      </c>
      <c s="7" r="B11" t="n">
        <v>313916</v>
      </c>
      <c s="6" r="C11" t="n">
        <v>414195</v>
      </c>
      <c s="7" r="D11" t="n">
        <v>683995</v>
      </c>
    </row>
    <row r="12" spans="1:4">
      <c s="4" r="A12" t="s">
        <v>588</v>
      </c>
    </row>
    <row r="13" spans="1:4">
      <c s="3" r="A13" t="s">
        <v>577</v>
      </c>
    </row>
    <row r="14" spans="1:4">
      <c s="4" r="A14" t="s">
        <v>589</v>
      </c>
      <c s="10" r="B14" t="n">
        <v>1.15</v>
      </c>
    </row>
    <row r="15" spans="1:4">
      <c s="4" r="A15" t="s">
        <v>590</v>
      </c>
      <c s="4" r="B15" t="s">
        <v>433</v>
      </c>
    </row>
    <row r="16" spans="1:4">
      <c s="4" r="A16" t="s">
        <v>591</v>
      </c>
    </row>
    <row r="17" spans="1:4">
      <c s="3" r="A17" t="s">
        <v>577</v>
      </c>
    </row>
    <row r="18" spans="1:4">
      <c s="4" r="A18" t="s">
        <v>590</v>
      </c>
      <c s="4" r="B18" t="s">
        <v>592</v>
      </c>
    </row>
    <row r="19" spans="1:4">
      <c s="4" r="A19" t="s">
        <v>593</v>
      </c>
    </row>
    <row r="20" spans="1:4">
      <c s="3" r="A20" t="s">
        <v>577</v>
      </c>
    </row>
    <row r="21" spans="1:4">
      <c s="4" r="A21" t="s">
        <v>594</v>
      </c>
      <c s="4" r="B21" t="s">
        <v>595</v>
      </c>
    </row>
    <row r="22" spans="1:4">
      <c s="4" r="A22" t="s">
        <v>596</v>
      </c>
    </row>
    <row r="23" spans="1:4">
      <c s="3" r="A23" t="s">
        <v>577</v>
      </c>
    </row>
    <row r="24" spans="1:4">
      <c s="4" r="A24" t="s">
        <v>597</v>
      </c>
      <c s="4" r="B24" t="s">
        <v>598</v>
      </c>
    </row>
    <row r="25" spans="1:4">
      <c s="4" r="A25" t="s">
        <v>599</v>
      </c>
    </row>
    <row r="26" spans="1:4">
      <c s="3" r="A26" t="s">
        <v>577</v>
      </c>
    </row>
    <row r="27" spans="1:4">
      <c s="4" r="A27" t="s">
        <v>600</v>
      </c>
      <c s="4" r="B27" t="s">
        <v>428</v>
      </c>
    </row>
    <row r="28" spans="1:4">
      <c s="4" r="A28" t="s">
        <v>601</v>
      </c>
    </row>
    <row r="29" spans="1:4">
      <c s="3" r="A29" t="s">
        <v>577</v>
      </c>
    </row>
    <row r="30" spans="1:4">
      <c s="4" r="A30" t="s">
        <v>581</v>
      </c>
      <c s="7" r="B30" t="n">
        <v>1607035</v>
      </c>
      <c s="7" r="C30" t="n">
        <v>16733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602</v>
      </c>
      <c s="2" r="B1" t="s">
        <v>2</v>
      </c>
      <c s="2" r="C1" t="s">
        <v>32</v>
      </c>
      <c s="2" r="D1" t="s">
        <v>77</v>
      </c>
    </row>
    <row r="2" spans="1:4">
      <c s="3" r="A2" t="s">
        <v>603</v>
      </c>
    </row>
    <row r="3" spans="1:4">
      <c s="4" r="A3" t="s">
        <v>604</v>
      </c>
      <c s="7" r="B3" t="n">
        <v>725673178</v>
      </c>
      <c s="7" r="C3" t="n">
        <v>617219716</v>
      </c>
    </row>
    <row r="4" spans="1:4">
      <c s="4" r="A4" t="s">
        <v>42</v>
      </c>
      <c s="6" r="B4" t="n">
        <v>-1423456</v>
      </c>
      <c s="6" r="C4" t="n">
        <v>-1382106</v>
      </c>
    </row>
    <row r="5" spans="1:4">
      <c s="4" r="A5" t="s">
        <v>41</v>
      </c>
      <c s="6" r="B5" t="n">
        <v>-9488512</v>
      </c>
      <c s="6" r="C5" t="n">
        <v>-9470897</v>
      </c>
      <c s="7" r="D5" t="n">
        <v>-12113174</v>
      </c>
    </row>
    <row r="6" spans="1:4">
      <c s="4" r="A6" t="s">
        <v>43</v>
      </c>
      <c s="6" r="B6" t="n">
        <v>714761210</v>
      </c>
      <c s="6" r="C6" t="n">
        <v>606366713</v>
      </c>
    </row>
    <row r="7" spans="1:4">
      <c s="4" r="A7" t="s">
        <v>605</v>
      </c>
      <c s="6" r="C7" t="n">
        <v>70600000</v>
      </c>
    </row>
    <row r="8" spans="1:4">
      <c s="4" r="A8" t="s">
        <v>606</v>
      </c>
    </row>
    <row r="9" spans="1:4">
      <c s="3" r="A9" t="s">
        <v>603</v>
      </c>
    </row>
    <row r="10" spans="1:4">
      <c s="4" r="A10" t="s">
        <v>604</v>
      </c>
      <c s="6" r="B10" t="n">
        <v>188043631</v>
      </c>
      <c s="6" r="C10" t="n">
        <v>163655971</v>
      </c>
    </row>
    <row r="11" spans="1:4">
      <c s="4" r="A11" t="s">
        <v>41</v>
      </c>
      <c s="6" r="B11" t="n">
        <v>-708671</v>
      </c>
      <c s="6" r="C11" t="n">
        <v>-980265</v>
      </c>
      <c s="6" r="D11" t="n">
        <v>-981917</v>
      </c>
    </row>
    <row r="12" spans="1:4">
      <c s="4" r="A12" t="s">
        <v>596</v>
      </c>
    </row>
    <row r="13" spans="1:4">
      <c s="3" r="A13" t="s">
        <v>603</v>
      </c>
    </row>
    <row r="14" spans="1:4">
      <c s="4" r="A14" t="s">
        <v>604</v>
      </c>
      <c s="6" r="B14" t="n">
        <v>416575608</v>
      </c>
      <c s="6" r="C14" t="n">
        <v>356642469</v>
      </c>
    </row>
    <row r="15" spans="1:4">
      <c s="4" r="A15" t="s">
        <v>41</v>
      </c>
      <c s="6" r="B15" t="n">
        <v>-7787165</v>
      </c>
      <c s="6" r="C15" t="n">
        <v>-6743105</v>
      </c>
      <c s="6" r="D15" t="n">
        <v>-7833353</v>
      </c>
    </row>
    <row r="16" spans="1:4">
      <c s="4" r="A16" t="s">
        <v>607</v>
      </c>
    </row>
    <row r="17" spans="1:4">
      <c s="3" r="A17" t="s">
        <v>603</v>
      </c>
    </row>
    <row r="18" spans="1:4">
      <c s="4" r="A18" t="s">
        <v>604</v>
      </c>
      <c s="6" r="B18" t="n">
        <v>37444399</v>
      </c>
      <c s="6" r="C18" t="n">
        <v>28298116</v>
      </c>
    </row>
    <row r="19" spans="1:4">
      <c s="4" r="A19" t="s">
        <v>41</v>
      </c>
      <c s="6" r="B19" t="n">
        <v>-473342</v>
      </c>
      <c s="6" r="C19" t="n">
        <v>-426438</v>
      </c>
      <c s="6" r="D19" t="n">
        <v>-810783</v>
      </c>
    </row>
    <row r="20" spans="1:4">
      <c s="4" r="A20" t="s">
        <v>608</v>
      </c>
    </row>
    <row r="21" spans="1:4">
      <c s="3" r="A21" t="s">
        <v>603</v>
      </c>
    </row>
    <row r="22" spans="1:4">
      <c s="4" r="A22" t="s">
        <v>604</v>
      </c>
      <c s="6" r="B22" t="n">
        <v>77217378</v>
      </c>
      <c s="6" r="C22" t="n">
        <v>63485411</v>
      </c>
    </row>
    <row r="23" spans="1:4">
      <c s="4" r="A23" t="s">
        <v>41</v>
      </c>
      <c s="6" r="B23" t="n">
        <v>-503112</v>
      </c>
      <c s="6" r="C23" t="n">
        <v>-492903</v>
      </c>
      <c s="6" r="D23" t="n">
        <v>-387302</v>
      </c>
    </row>
    <row r="24" spans="1:4">
      <c s="4" r="A24" t="s">
        <v>609</v>
      </c>
    </row>
    <row r="25" spans="1:4">
      <c s="3" r="A25" t="s">
        <v>603</v>
      </c>
    </row>
    <row r="26" spans="1:4">
      <c s="4" r="A26" t="s">
        <v>604</v>
      </c>
      <c s="6" r="B26" t="n">
        <v>6392162</v>
      </c>
      <c s="6" r="C26" t="n">
        <v>5137749</v>
      </c>
    </row>
    <row r="27" spans="1:4">
      <c s="4" r="A27" t="s">
        <v>41</v>
      </c>
      <c s="7" r="B27" t="n">
        <v>-16222</v>
      </c>
      <c s="7" r="C27" t="n">
        <v>-44538</v>
      </c>
      <c s="7" r="D27" t="n">
        <v>-1187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v>
      </c>
      <c s="2" r="B1" t="s">
        <v>1</v>
      </c>
    </row>
    <row r="2" spans="1:4">
      <c s="2" r="B2" t="s">
        <v>2</v>
      </c>
      <c s="2" r="C2" t="s">
        <v>32</v>
      </c>
      <c s="2" r="D2" t="s">
        <v>77</v>
      </c>
    </row>
    <row r="3" spans="1:4">
      <c s="4" r="A3" t="s">
        <v>122</v>
      </c>
      <c s="7" r="B3" t="n">
        <v>-10503</v>
      </c>
      <c s="7" r="C3" t="n">
        <v>77471</v>
      </c>
      <c s="7" r="D3" t="n">
        <v>96313</v>
      </c>
    </row>
    <row r="4" spans="1:4">
      <c s="4" r="A4" t="s">
        <v>123</v>
      </c>
      <c s="7" r="B4" t="n">
        <v>843362</v>
      </c>
      <c s="7" r="C4" t="n">
        <v>759860</v>
      </c>
      <c s="7" r="D4" t="n">
        <v>-11880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0</v>
      </c>
      <c s="2" r="B1" t="s">
        <v>2</v>
      </c>
      <c s="2" r="C1" t="s">
        <v>32</v>
      </c>
    </row>
    <row r="2" spans="1:3">
      <c s="3" r="A2" t="s">
        <v>611</v>
      </c>
    </row>
    <row r="3" spans="1:3">
      <c s="4" r="A3" t="s">
        <v>612</v>
      </c>
      <c s="7" r="B3" t="n">
        <v>718875005</v>
      </c>
      <c s="7" r="C3" t="n">
        <v>602373557</v>
      </c>
    </row>
    <row r="4" spans="1:3">
      <c s="3" r="A4" t="s">
        <v>613</v>
      </c>
    </row>
    <row r="5" spans="1:3">
      <c s="4" r="A5" t="s">
        <v>614</v>
      </c>
      <c s="6" r="B5" t="n">
        <v>2579901</v>
      </c>
      <c s="6" r="C5" t="n">
        <v>4283836</v>
      </c>
    </row>
    <row r="6" spans="1:3">
      <c s="4" r="A6" t="s">
        <v>615</v>
      </c>
      <c s="6" r="B6" t="n">
        <v>104490</v>
      </c>
      <c s="6" r="C6" t="n">
        <v>7054242</v>
      </c>
    </row>
    <row r="7" spans="1:3">
      <c s="4" r="A7" t="s">
        <v>616</v>
      </c>
      <c s="6" r="B7" t="n">
        <v>2684391</v>
      </c>
      <c s="6" r="C7" t="n">
        <v>11338078</v>
      </c>
    </row>
    <row r="8" spans="1:3">
      <c s="4" r="A8" t="s">
        <v>601</v>
      </c>
      <c s="6" r="B8" t="n">
        <v>4113782</v>
      </c>
      <c s="6" r="C8" t="n">
        <v>3508081</v>
      </c>
    </row>
    <row r="9" spans="1:3">
      <c s="4" r="A9" t="s">
        <v>604</v>
      </c>
      <c s="6" r="B9" t="n">
        <v>725673178</v>
      </c>
      <c s="6" r="C9" t="n">
        <v>617219716</v>
      </c>
    </row>
    <row r="10" spans="1:3">
      <c s="4" r="A10" t="s">
        <v>606</v>
      </c>
    </row>
    <row r="11" spans="1:3">
      <c s="3" r="A11" t="s">
        <v>613</v>
      </c>
    </row>
    <row r="12" spans="1:3">
      <c s="4" r="A12" t="s">
        <v>614</v>
      </c>
      <c s="6" r="B12" t="n">
        <v>692019</v>
      </c>
      <c s="6" r="C12" t="n">
        <v>2178243</v>
      </c>
    </row>
    <row r="13" spans="1:3">
      <c s="4" r="A13" t="s">
        <v>615</v>
      </c>
      <c s="6" r="B13" t="n">
        <v>32217</v>
      </c>
      <c s="6" r="C13" t="n">
        <v>1330897</v>
      </c>
    </row>
    <row r="14" spans="1:3">
      <c s="4" r="A14" t="s">
        <v>601</v>
      </c>
      <c s="6" r="B14" t="n">
        <v>1469088</v>
      </c>
      <c s="6" r="C14" t="n">
        <v>982087</v>
      </c>
    </row>
    <row r="15" spans="1:3">
      <c s="4" r="A15" t="s">
        <v>604</v>
      </c>
      <c s="6" r="B15" t="n">
        <v>188043631</v>
      </c>
      <c s="6" r="C15" t="n">
        <v>163655971</v>
      </c>
    </row>
    <row r="16" spans="1:3">
      <c s="4" r="A16" t="s">
        <v>596</v>
      </c>
    </row>
    <row r="17" spans="1:3">
      <c s="3" r="A17" t="s">
        <v>613</v>
      </c>
    </row>
    <row r="18" spans="1:3">
      <c s="4" r="A18" t="s">
        <v>614</v>
      </c>
      <c s="6" r="B18" t="n">
        <v>1748329</v>
      </c>
      <c s="6" r="C18" t="n">
        <v>1653943</v>
      </c>
    </row>
    <row r="19" spans="1:3">
      <c s="4" r="A19" t="s">
        <v>615</v>
      </c>
      <c s="6" r="B19" t="n">
        <v>72273</v>
      </c>
      <c s="6" r="C19" t="n">
        <v>5167270</v>
      </c>
    </row>
    <row r="20" spans="1:3">
      <c s="4" r="A20" t="s">
        <v>601</v>
      </c>
      <c s="6" r="B20" t="n">
        <v>2513204</v>
      </c>
      <c s="6" r="C20" t="n">
        <v>2369520</v>
      </c>
    </row>
    <row r="21" spans="1:3">
      <c s="4" r="A21" t="s">
        <v>604</v>
      </c>
      <c s="6" r="B21" t="n">
        <v>416575608</v>
      </c>
      <c s="6" r="C21" t="n">
        <v>356642469</v>
      </c>
    </row>
    <row r="22" spans="1:3">
      <c s="4" r="A22" t="s">
        <v>607</v>
      </c>
    </row>
    <row r="23" spans="1:3">
      <c s="3" r="A23" t="s">
        <v>613</v>
      </c>
    </row>
    <row r="24" spans="1:3">
      <c s="4" r="A24" t="s">
        <v>614</v>
      </c>
      <c s="6" r="B24" t="n">
        <v>94602</v>
      </c>
      <c s="6" r="C24" t="n">
        <v>420344</v>
      </c>
    </row>
    <row r="25" spans="1:3">
      <c s="4" r="A25" t="s">
        <v>615</v>
      </c>
      <c s="6" r="B25" t="n">
        <v>0</v>
      </c>
      <c s="6" r="C25" t="n">
        <v>551721</v>
      </c>
    </row>
    <row r="26" spans="1:3">
      <c s="4" r="A26" t="s">
        <v>601</v>
      </c>
      <c s="6" r="B26" t="n">
        <v>126432</v>
      </c>
      <c s="6" r="C26" t="n">
        <v>156474</v>
      </c>
    </row>
    <row r="27" spans="1:3">
      <c s="4" r="A27" t="s">
        <v>604</v>
      </c>
      <c s="6" r="B27" t="n">
        <v>37444399</v>
      </c>
      <c s="6" r="C27" t="n">
        <v>28298116</v>
      </c>
    </row>
    <row r="28" spans="1:3">
      <c s="4" r="A28" t="s">
        <v>608</v>
      </c>
    </row>
    <row r="29" spans="1:3">
      <c s="3" r="A29" t="s">
        <v>613</v>
      </c>
    </row>
    <row r="30" spans="1:3">
      <c s="4" r="A30" t="s">
        <v>614</v>
      </c>
      <c s="6" r="B30" t="n">
        <v>0</v>
      </c>
      <c s="6" r="C30" t="n">
        <v>0</v>
      </c>
    </row>
    <row r="31" spans="1:3">
      <c s="4" r="A31" t="s">
        <v>615</v>
      </c>
      <c s="6" r="B31" t="n">
        <v>0</v>
      </c>
      <c s="6" r="C31" t="n">
        <v>0</v>
      </c>
    </row>
    <row r="32" spans="1:3">
      <c s="4" r="A32" t="s">
        <v>601</v>
      </c>
      <c s="6" r="B32" t="n">
        <v>0</v>
      </c>
      <c s="6" r="C32" t="n">
        <v>0</v>
      </c>
    </row>
    <row r="33" spans="1:3">
      <c s="4" r="A33" t="s">
        <v>604</v>
      </c>
      <c s="6" r="B33" t="n">
        <v>77217378</v>
      </c>
      <c s="6" r="C33" t="n">
        <v>63485411</v>
      </c>
    </row>
    <row r="34" spans="1:3">
      <c s="4" r="A34" t="s">
        <v>609</v>
      </c>
    </row>
    <row r="35" spans="1:3">
      <c s="3" r="A35" t="s">
        <v>613</v>
      </c>
    </row>
    <row r="36" spans="1:3">
      <c s="4" r="A36" t="s">
        <v>614</v>
      </c>
      <c s="6" r="B36" t="n">
        <v>44951</v>
      </c>
      <c s="6" r="C36" t="n">
        <v>31306</v>
      </c>
    </row>
    <row r="37" spans="1:3">
      <c s="4" r="A37" t="s">
        <v>615</v>
      </c>
      <c s="6" r="B37" t="n">
        <v>0</v>
      </c>
      <c s="6" r="C37" t="n">
        <v>4354</v>
      </c>
    </row>
    <row r="38" spans="1:3">
      <c s="4" r="A38" t="s">
        <v>601</v>
      </c>
      <c s="6" r="B38" t="n">
        <v>5058</v>
      </c>
      <c s="6" r="C38" t="n">
        <v>0</v>
      </c>
    </row>
    <row r="39" spans="1:3">
      <c s="4" r="A39" t="s">
        <v>604</v>
      </c>
      <c s="6" r="B39" t="n">
        <v>6392162</v>
      </c>
      <c s="6" r="C39" t="n">
        <v>5137749</v>
      </c>
    </row>
    <row r="40" spans="1:3">
      <c s="4" r="A40" t="s">
        <v>617</v>
      </c>
    </row>
    <row r="41" spans="1:3">
      <c s="3" r="A41" t="s">
        <v>613</v>
      </c>
    </row>
    <row r="42" spans="1:3">
      <c s="4" r="A42" t="s">
        <v>615</v>
      </c>
      <c s="6" r="B42" t="n">
        <v>90226</v>
      </c>
      <c s="6" r="C42" t="n">
        <v>6300000</v>
      </c>
    </row>
    <row r="43" spans="1:3">
      <c s="4" r="A43" t="s">
        <v>601</v>
      </c>
      <c s="7" r="B43" t="n">
        <v>4800000</v>
      </c>
      <c s="7" r="C43" t="n">
        <v>197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618</v>
      </c>
      <c s="2" r="B1" t="s">
        <v>1</v>
      </c>
    </row>
    <row r="2" spans="1:3">
      <c s="2" r="B2" t="s">
        <v>2</v>
      </c>
      <c s="2" r="C2" t="s">
        <v>32</v>
      </c>
    </row>
    <row r="3" spans="1:3">
      <c s="3" r="A3" t="s">
        <v>619</v>
      </c>
    </row>
    <row r="4" spans="1:3">
      <c s="4" r="A4" t="s">
        <v>620</v>
      </c>
      <c s="7" r="B4" t="n">
        <v>10169421</v>
      </c>
      <c s="7" r="C4" t="n">
        <v>10394339</v>
      </c>
    </row>
    <row r="5" spans="1:3">
      <c s="4" r="A5" t="s">
        <v>621</v>
      </c>
      <c s="6" r="B5" t="n">
        <v>10169421</v>
      </c>
      <c s="6" r="C5" t="n">
        <v>10394339</v>
      </c>
    </row>
    <row r="6" spans="1:3">
      <c s="4" r="A6" t="s">
        <v>622</v>
      </c>
      <c s="6" r="B6" t="n">
        <v>12814943</v>
      </c>
      <c s="6" r="C6" t="n">
        <v>12794460</v>
      </c>
    </row>
    <row r="7" spans="1:3">
      <c s="4" r="A7" t="s">
        <v>623</v>
      </c>
      <c s="6" r="B7" t="n">
        <v>10465286</v>
      </c>
      <c s="6" r="C7" t="n">
        <v>11122710</v>
      </c>
    </row>
    <row r="8" spans="1:3">
      <c s="4" r="A8" t="s">
        <v>624</v>
      </c>
      <c s="6" r="B8" t="n">
        <v>361589</v>
      </c>
      <c s="6" r="C8" t="n">
        <v>405367</v>
      </c>
    </row>
    <row r="9" spans="1:3">
      <c s="4" r="A9" t="s">
        <v>581</v>
      </c>
      <c s="6" r="B9" t="n">
        <v>6046433</v>
      </c>
      <c s="6" r="C9" t="n">
        <v>6154420</v>
      </c>
    </row>
    <row r="10" spans="1:3">
      <c s="4" r="A10" t="s">
        <v>606</v>
      </c>
    </row>
    <row r="11" spans="1:3">
      <c s="3" r="A11" t="s">
        <v>619</v>
      </c>
    </row>
    <row r="12" spans="1:3">
      <c s="4" r="A12" t="s">
        <v>620</v>
      </c>
      <c s="6" r="B12" t="n">
        <v>1621663</v>
      </c>
      <c s="6" r="C12" t="n">
        <v>1550777</v>
      </c>
    </row>
    <row r="13" spans="1:3">
      <c s="4" r="A13" t="s">
        <v>622</v>
      </c>
      <c s="6" r="B13" t="n">
        <v>2166477</v>
      </c>
      <c s="6" r="C13" t="n">
        <v>2077942</v>
      </c>
    </row>
    <row r="14" spans="1:3">
      <c s="4" r="A14" t="s">
        <v>623</v>
      </c>
      <c s="6" r="B14" t="n">
        <v>1694775</v>
      </c>
      <c s="6" r="C14" t="n">
        <v>1737505</v>
      </c>
    </row>
    <row r="15" spans="1:3">
      <c s="4" r="A15" t="s">
        <v>624</v>
      </c>
      <c s="6" r="B15" t="n">
        <v>14472</v>
      </c>
      <c s="6" r="C15" t="n">
        <v>31656</v>
      </c>
    </row>
    <row r="16" spans="1:3">
      <c s="4" r="A16" t="s">
        <v>596</v>
      </c>
    </row>
    <row r="17" spans="1:3">
      <c s="3" r="A17" t="s">
        <v>619</v>
      </c>
    </row>
    <row r="18" spans="1:3">
      <c s="4" r="A18" t="s">
        <v>620</v>
      </c>
      <c s="6" r="B18" t="n">
        <v>8421326</v>
      </c>
      <c s="6" r="C18" t="n">
        <v>8687088</v>
      </c>
    </row>
    <row r="19" spans="1:3">
      <c s="4" r="A19" t="s">
        <v>622</v>
      </c>
      <c s="6" r="B19" t="n">
        <v>10406885</v>
      </c>
      <c s="6" r="C19" t="n">
        <v>10510893</v>
      </c>
    </row>
    <row r="20" spans="1:3">
      <c s="4" r="A20" t="s">
        <v>623</v>
      </c>
      <c s="6" r="B20" t="n">
        <v>8611964</v>
      </c>
      <c s="6" r="C20" t="n">
        <v>9196747</v>
      </c>
    </row>
    <row r="21" spans="1:3">
      <c s="4" r="A21" t="s">
        <v>624</v>
      </c>
      <c s="6" r="B21" t="n">
        <v>346819</v>
      </c>
      <c s="6" r="C21" t="n">
        <v>373711</v>
      </c>
    </row>
    <row r="22" spans="1:3">
      <c s="4" r="A22" t="s">
        <v>607</v>
      </c>
    </row>
    <row r="23" spans="1:3">
      <c s="3" r="A23" t="s">
        <v>619</v>
      </c>
    </row>
    <row r="24" spans="1:3">
      <c s="4" r="A24" t="s">
        <v>620</v>
      </c>
      <c s="6" r="B24" t="n">
        <v>126432</v>
      </c>
      <c s="6" r="C24" t="n">
        <v>156474</v>
      </c>
    </row>
    <row r="25" spans="1:3">
      <c s="4" r="A25" t="s">
        <v>622</v>
      </c>
      <c s="6" r="B25" t="n">
        <v>241581</v>
      </c>
      <c s="6" r="C25" t="n">
        <v>205625</v>
      </c>
    </row>
    <row r="26" spans="1:3">
      <c s="4" r="A26" t="s">
        <v>623</v>
      </c>
      <c s="6" r="B26" t="n">
        <v>158547</v>
      </c>
      <c s="6" r="C26" t="n">
        <v>188458</v>
      </c>
    </row>
    <row r="27" spans="1:3">
      <c s="4" r="A27" t="s">
        <v>624</v>
      </c>
      <c s="6" r="B27" t="n">
        <v>298</v>
      </c>
      <c s="6" r="C27" t="n">
        <v>0</v>
      </c>
    </row>
    <row r="28" spans="1:3">
      <c s="4" r="A28" t="s">
        <v>608</v>
      </c>
    </row>
    <row r="29" spans="1:3">
      <c s="3" r="A29" t="s">
        <v>619</v>
      </c>
    </row>
    <row r="30" spans="1:3">
      <c s="4" r="A30" t="s">
        <v>620</v>
      </c>
      <c s="6" r="B30" t="n">
        <v>0</v>
      </c>
      <c s="6" r="C30" t="n">
        <v>0</v>
      </c>
    </row>
    <row r="31" spans="1:3">
      <c s="4" r="A31" t="s">
        <v>622</v>
      </c>
      <c s="6" r="B31" t="n">
        <v>0</v>
      </c>
      <c s="6" r="C31" t="n">
        <v>0</v>
      </c>
    </row>
    <row r="32" spans="1:3">
      <c s="4" r="A32" t="s">
        <v>623</v>
      </c>
      <c s="6" r="B32" t="n">
        <v>0</v>
      </c>
      <c s="6" r="C32" t="n">
        <v>0</v>
      </c>
    </row>
    <row r="33" spans="1:3">
      <c s="4" r="A33" t="s">
        <v>624</v>
      </c>
      <c s="7" r="B33" t="n">
        <v>0</v>
      </c>
      <c s="7" r="C33"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25</v>
      </c>
      <c s="2" r="B1" t="s">
        <v>1</v>
      </c>
    </row>
    <row r="2" spans="1:3">
      <c s="2" r="B2" t="s">
        <v>626</v>
      </c>
      <c s="2" r="C2" t="s">
        <v>627</v>
      </c>
    </row>
    <row r="3" spans="1:3">
      <c s="4" r="A3" t="s">
        <v>628</v>
      </c>
    </row>
    <row r="4" spans="1:3">
      <c s="3" r="A4" t="s">
        <v>629</v>
      </c>
    </row>
    <row r="5" spans="1:3">
      <c s="4" r="A5" t="s">
        <v>630</v>
      </c>
      <c s="6" r="B5" t="n">
        <v>1</v>
      </c>
      <c s="6" r="C5" t="n">
        <v>6</v>
      </c>
    </row>
    <row r="6" spans="1:3">
      <c s="4" r="A6" t="s">
        <v>631</v>
      </c>
      <c s="7" r="B6" t="n">
        <v>109369</v>
      </c>
      <c s="7" r="C6" t="n">
        <v>1503789</v>
      </c>
    </row>
    <row r="7" spans="1:3">
      <c s="4" r="A7" t="s">
        <v>632</v>
      </c>
      <c s="7" r="B7" t="n">
        <v>88184</v>
      </c>
      <c s="7" r="C7" t="n">
        <v>1503789</v>
      </c>
    </row>
    <row r="8" spans="1:3">
      <c s="4" r="A8" t="s">
        <v>633</v>
      </c>
    </row>
    <row r="9" spans="1:3">
      <c s="3" r="A9" t="s">
        <v>629</v>
      </c>
    </row>
    <row r="10" spans="1:3">
      <c s="4" r="A10" t="s">
        <v>630</v>
      </c>
      <c s="6" r="B10" t="n">
        <v>1</v>
      </c>
    </row>
    <row r="11" spans="1:3">
      <c s="4" r="A11" t="s">
        <v>631</v>
      </c>
      <c s="7" r="B11" t="n">
        <v>109369</v>
      </c>
    </row>
    <row r="12" spans="1:3">
      <c s="4" r="A12" t="s">
        <v>632</v>
      </c>
      <c s="7" r="B12" t="n">
        <v>88184</v>
      </c>
    </row>
    <row r="13" spans="1:3">
      <c s="4" r="A13" t="s">
        <v>634</v>
      </c>
    </row>
    <row r="14" spans="1:3">
      <c s="3" r="A14" t="s">
        <v>629</v>
      </c>
    </row>
    <row r="15" spans="1:3">
      <c s="4" r="A15" t="s">
        <v>630</v>
      </c>
      <c s="6" r="B15" t="n">
        <v>0</v>
      </c>
      <c s="6" r="C15" t="n">
        <v>6</v>
      </c>
    </row>
    <row r="16" spans="1:3">
      <c s="4" r="A16" t="s">
        <v>631</v>
      </c>
      <c s="7" r="B16" t="n">
        <v>0</v>
      </c>
      <c s="7" r="C16" t="n">
        <v>1503789</v>
      </c>
    </row>
    <row r="17" spans="1:3">
      <c s="4" r="A17" t="s">
        <v>632</v>
      </c>
      <c s="7" r="B17" t="n">
        <v>0</v>
      </c>
      <c s="7" r="C17" t="n">
        <v>1503789</v>
      </c>
    </row>
    <row r="18" spans="1:3">
      <c s="4" r="A18" t="s">
        <v>635</v>
      </c>
    </row>
    <row r="19" spans="1:3">
      <c s="3" r="A19" t="s">
        <v>629</v>
      </c>
    </row>
    <row r="20" spans="1:3">
      <c s="4" r="A20" t="s">
        <v>630</v>
      </c>
      <c s="6" r="B20" t="n">
        <v>1</v>
      </c>
      <c s="6" r="C20" t="n">
        <v>0</v>
      </c>
    </row>
    <row r="21" spans="1:3">
      <c s="4" r="A21" t="s">
        <v>631</v>
      </c>
      <c s="7" r="B21" t="n">
        <v>116734</v>
      </c>
      <c s="7" r="C21" t="n">
        <v>0</v>
      </c>
    </row>
    <row r="22" spans="1:3">
      <c s="4" r="A22" t="s">
        <v>632</v>
      </c>
      <c s="7" r="B22" t="n">
        <v>116734</v>
      </c>
      <c s="7" r="C22" t="n">
        <v>0</v>
      </c>
    </row>
    <row r="23" spans="1:3">
      <c s="4" r="A23" t="s">
        <v>636</v>
      </c>
    </row>
    <row r="24" spans="1:3">
      <c s="3" r="A24" t="s">
        <v>629</v>
      </c>
    </row>
    <row r="25" spans="1:3">
      <c s="4" r="A25" t="s">
        <v>630</v>
      </c>
      <c s="6" r="B25" t="n">
        <v>0</v>
      </c>
    </row>
    <row r="26" spans="1:3">
      <c s="4" r="A26" t="s">
        <v>631</v>
      </c>
      <c s="7" r="B26" t="n">
        <v>0</v>
      </c>
    </row>
    <row r="27" spans="1:3">
      <c s="4" r="A27" t="s">
        <v>632</v>
      </c>
      <c s="7" r="B27" t="n">
        <v>0</v>
      </c>
    </row>
    <row r="28" spans="1:3">
      <c s="4" r="A28" t="s">
        <v>637</v>
      </c>
    </row>
    <row r="29" spans="1:3">
      <c s="3" r="A29" t="s">
        <v>629</v>
      </c>
    </row>
    <row r="30" spans="1:3">
      <c s="4" r="A30" t="s">
        <v>630</v>
      </c>
      <c s="6" r="B30" t="n">
        <v>1</v>
      </c>
      <c s="6" r="C30" t="n">
        <v>0</v>
      </c>
    </row>
    <row r="31" spans="1:3">
      <c s="4" r="A31" t="s">
        <v>631</v>
      </c>
      <c s="7" r="B31" t="n">
        <v>116734</v>
      </c>
      <c s="7" r="C31" t="n">
        <v>0</v>
      </c>
    </row>
    <row r="32" spans="1:3">
      <c s="4" r="A32" t="s">
        <v>632</v>
      </c>
      <c s="7" r="B32" t="n">
        <v>116734</v>
      </c>
      <c s="7" r="C32"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8</v>
      </c>
      <c s="2" r="B1" t="s">
        <v>1</v>
      </c>
    </row>
    <row r="2" spans="1:3">
      <c s="2" r="B2" t="s">
        <v>2</v>
      </c>
      <c s="2" r="C2" t="s">
        <v>32</v>
      </c>
    </row>
    <row r="3" spans="1:3">
      <c s="3" r="A3" t="s">
        <v>639</v>
      </c>
    </row>
    <row r="4" spans="1:3">
      <c s="4" r="A4" t="s">
        <v>640</v>
      </c>
      <c s="7" r="B4" t="n">
        <v>5843697</v>
      </c>
      <c s="7" r="C4" t="n">
        <v>4673371</v>
      </c>
    </row>
    <row r="5" spans="1:3">
      <c s="4" r="A5" t="s">
        <v>641</v>
      </c>
      <c s="6" r="B5" t="n">
        <v>-5874337</v>
      </c>
      <c s="6" r="C5" t="n">
        <v>-6558534</v>
      </c>
    </row>
    <row r="6" spans="1:3">
      <c s="4" r="A6" t="s">
        <v>642</v>
      </c>
      <c s="6" r="B6" t="n">
        <v>3421928</v>
      </c>
      <c s="6" r="C6" t="n">
        <v>7728860</v>
      </c>
    </row>
    <row r="7" spans="1:3">
      <c s="4" r="A7" t="s">
        <v>643</v>
      </c>
      <c s="7" r="B7" t="n">
        <v>3391288</v>
      </c>
      <c s="7" r="C7" t="n">
        <v>58436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4</v>
      </c>
      <c s="2" r="B1" t="s">
        <v>2</v>
      </c>
      <c s="2" r="C1" t="s">
        <v>32</v>
      </c>
      <c s="2" r="D1" t="s">
        <v>77</v>
      </c>
    </row>
    <row r="2" spans="1:4">
      <c s="3" r="A2" t="s">
        <v>645</v>
      </c>
    </row>
    <row r="3" spans="1:4">
      <c s="4" r="A3" t="s">
        <v>646</v>
      </c>
      <c s="7" r="B3" t="n">
        <v>31522816</v>
      </c>
      <c s="7" r="C3" t="n">
        <v>53387933</v>
      </c>
      <c s="7" r="D3" t="n">
        <v>83717371</v>
      </c>
    </row>
    <row r="4" spans="1:4">
      <c s="4" r="A4" t="s">
        <v>647</v>
      </c>
      <c s="7" r="B4" t="n">
        <v>27353545</v>
      </c>
      <c s="7" r="C4" t="n">
        <v>40188562</v>
      </c>
      <c s="7" r="D4" t="n">
        <v>538616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8</v>
      </c>
      <c s="2" r="B1" t="s">
        <v>2</v>
      </c>
      <c s="2" r="C1" t="s">
        <v>32</v>
      </c>
    </row>
    <row r="2" spans="1:3">
      <c s="3" r="A2" t="s">
        <v>649</v>
      </c>
    </row>
    <row r="3" spans="1:3">
      <c s="4" r="A3" t="s">
        <v>40</v>
      </c>
      <c s="7" r="B3" t="n">
        <v>725673178</v>
      </c>
      <c s="7" r="C3" t="n">
        <v>617219716</v>
      </c>
    </row>
    <row r="4" spans="1:3">
      <c s="4" r="A4" t="s">
        <v>650</v>
      </c>
    </row>
    <row r="5" spans="1:3">
      <c s="3" r="A5" t="s">
        <v>649</v>
      </c>
    </row>
    <row r="6" spans="1:3">
      <c s="4" r="A6" t="s">
        <v>40</v>
      </c>
      <c s="6" r="B6" t="n">
        <v>683319662</v>
      </c>
      <c s="6" r="C6" t="n">
        <v>558021283</v>
      </c>
    </row>
    <row r="7" spans="1:3">
      <c s="4" r="A7" t="s">
        <v>651</v>
      </c>
    </row>
    <row r="8" spans="1:3">
      <c s="3" r="A8" t="s">
        <v>649</v>
      </c>
    </row>
    <row r="9" spans="1:3">
      <c s="4" r="A9" t="s">
        <v>40</v>
      </c>
      <c s="6" r="B9" t="n">
        <v>5178577</v>
      </c>
      <c s="6" r="C9" t="n">
        <v>12132193</v>
      </c>
    </row>
    <row r="10" spans="1:3">
      <c s="11" r="A10" t="n">
        <v>-6</v>
      </c>
    </row>
    <row r="11" spans="1:3">
      <c s="3" r="A11" t="s">
        <v>649</v>
      </c>
    </row>
    <row r="12" spans="1:3">
      <c s="4" r="A12" t="s">
        <v>40</v>
      </c>
      <c s="6" r="B12" t="n">
        <v>37174939</v>
      </c>
      <c s="6" r="C12" t="n">
        <v>47066240</v>
      </c>
    </row>
    <row r="13" spans="1:3">
      <c s="12" r="A13" t="n">
        <v>-7</v>
      </c>
    </row>
    <row r="14" spans="1:3">
      <c s="3" r="A14" t="s">
        <v>649</v>
      </c>
    </row>
    <row r="15" spans="1:3">
      <c s="4" r="A15" t="s">
        <v>40</v>
      </c>
      <c s="6" r="B15" t="n">
        <v>0</v>
      </c>
      <c s="6" r="C15" t="n">
        <v>0</v>
      </c>
    </row>
    <row r="16" spans="1:3">
      <c s="13" r="A16" t="n">
        <v>-8</v>
      </c>
    </row>
    <row r="17" spans="1:3">
      <c s="3" r="A17" t="s">
        <v>649</v>
      </c>
    </row>
    <row r="18" spans="1:3">
      <c s="4" r="A18" t="s">
        <v>40</v>
      </c>
      <c s="6" r="B18" t="n">
        <v>0</v>
      </c>
      <c s="6" r="C18" t="n">
        <v>0</v>
      </c>
    </row>
    <row r="19" spans="1:3">
      <c s="4" r="A19" t="s">
        <v>606</v>
      </c>
    </row>
    <row r="20" spans="1:3">
      <c s="3" r="A20" t="s">
        <v>649</v>
      </c>
    </row>
    <row r="21" spans="1:3">
      <c s="4" r="A21" t="s">
        <v>40</v>
      </c>
      <c s="6" r="B21" t="n">
        <v>188043631</v>
      </c>
      <c s="6" r="C21" t="n">
        <v>163655971</v>
      </c>
    </row>
    <row r="22" spans="1:3">
      <c s="4" r="A22" t="s">
        <v>652</v>
      </c>
    </row>
    <row r="23" spans="1:3">
      <c s="3" r="A23" t="s">
        <v>649</v>
      </c>
    </row>
    <row r="24" spans="1:3">
      <c s="4" r="A24" t="s">
        <v>40</v>
      </c>
      <c s="6" r="B24" t="n">
        <v>182991645</v>
      </c>
      <c s="6" r="C24" t="n">
        <v>159206616</v>
      </c>
    </row>
    <row r="25" spans="1:3">
      <c s="4" r="A25" t="s">
        <v>653</v>
      </c>
    </row>
    <row r="26" spans="1:3">
      <c s="3" r="A26" t="s">
        <v>649</v>
      </c>
    </row>
    <row r="27" spans="1:3">
      <c s="4" r="A27" t="s">
        <v>40</v>
      </c>
      <c s="6" r="B27" t="n">
        <v>704509</v>
      </c>
      <c s="6" r="C27" t="n">
        <v>693038</v>
      </c>
    </row>
    <row r="28" spans="1:3">
      <c s="4" r="A28" t="s">
        <v>654</v>
      </c>
    </row>
    <row r="29" spans="1:3">
      <c s="3" r="A29" t="s">
        <v>649</v>
      </c>
    </row>
    <row r="30" spans="1:3">
      <c s="4" r="A30" t="s">
        <v>40</v>
      </c>
      <c s="6" r="B30" t="n">
        <v>4347477</v>
      </c>
      <c s="6" r="C30" t="n">
        <v>3756317</v>
      </c>
    </row>
    <row r="31" spans="1:3">
      <c s="4" r="A31" t="s">
        <v>655</v>
      </c>
    </row>
    <row r="32" spans="1:3">
      <c s="3" r="A32" t="s">
        <v>649</v>
      </c>
    </row>
    <row r="33" spans="1:3">
      <c s="4" r="A33" t="s">
        <v>40</v>
      </c>
      <c s="6" r="B33" t="n">
        <v>0</v>
      </c>
      <c s="6" r="C33" t="n">
        <v>0</v>
      </c>
    </row>
    <row r="34" spans="1:3">
      <c s="4" r="A34" t="s">
        <v>656</v>
      </c>
    </row>
    <row r="35" spans="1:3">
      <c s="3" r="A35" t="s">
        <v>649</v>
      </c>
    </row>
    <row r="36" spans="1:3">
      <c s="4" r="A36" t="s">
        <v>40</v>
      </c>
      <c s="6" r="B36" t="n">
        <v>0</v>
      </c>
      <c s="6" r="C36" t="n">
        <v>0</v>
      </c>
    </row>
    <row r="37" spans="1:3">
      <c s="4" r="A37" t="s">
        <v>596</v>
      </c>
    </row>
    <row r="38" spans="1:3">
      <c s="3" r="A38" t="s">
        <v>649</v>
      </c>
    </row>
    <row r="39" spans="1:3">
      <c s="4" r="A39" t="s">
        <v>40</v>
      </c>
      <c s="6" r="B39" t="n">
        <v>416575608</v>
      </c>
      <c s="6" r="C39" t="n">
        <v>356642469</v>
      </c>
    </row>
    <row r="40" spans="1:3">
      <c s="4" r="A40" t="s">
        <v>657</v>
      </c>
    </row>
    <row r="41" spans="1:3">
      <c s="3" r="A41" t="s">
        <v>649</v>
      </c>
    </row>
    <row r="42" spans="1:3">
      <c s="4" r="A42" t="s">
        <v>40</v>
      </c>
      <c s="6" r="B42" t="n">
        <v>380049378</v>
      </c>
      <c s="6" r="C42" t="n">
        <v>305085838</v>
      </c>
    </row>
    <row r="43" spans="1:3">
      <c s="4" r="A43" t="s">
        <v>658</v>
      </c>
    </row>
    <row r="44" spans="1:3">
      <c s="3" r="A44" t="s">
        <v>649</v>
      </c>
    </row>
    <row r="45" spans="1:3">
      <c s="4" r="A45" t="s">
        <v>40</v>
      </c>
      <c s="6" r="B45" t="n">
        <v>4461662</v>
      </c>
      <c s="6" r="C45" t="n">
        <v>10899198</v>
      </c>
    </row>
    <row r="46" spans="1:3">
      <c s="4" r="A46" t="s">
        <v>659</v>
      </c>
    </row>
    <row r="47" spans="1:3">
      <c s="3" r="A47" t="s">
        <v>649</v>
      </c>
    </row>
    <row r="48" spans="1:3">
      <c s="4" r="A48" t="s">
        <v>40</v>
      </c>
      <c s="6" r="B48" t="n">
        <v>32064568</v>
      </c>
      <c s="6" r="C48" t="n">
        <v>40657433</v>
      </c>
    </row>
    <row r="49" spans="1:3">
      <c s="4" r="A49" t="s">
        <v>660</v>
      </c>
    </row>
    <row r="50" spans="1:3">
      <c s="3" r="A50" t="s">
        <v>649</v>
      </c>
    </row>
    <row r="51" spans="1:3">
      <c s="4" r="A51" t="s">
        <v>40</v>
      </c>
      <c s="6" r="B51" t="n">
        <v>0</v>
      </c>
      <c s="6" r="C51" t="n">
        <v>0</v>
      </c>
    </row>
    <row r="52" spans="1:3">
      <c s="4" r="A52" t="s">
        <v>661</v>
      </c>
    </row>
    <row r="53" spans="1:3">
      <c s="3" r="A53" t="s">
        <v>649</v>
      </c>
    </row>
    <row r="54" spans="1:3">
      <c s="4" r="A54" t="s">
        <v>40</v>
      </c>
      <c s="6" r="B54" t="n">
        <v>0</v>
      </c>
      <c s="6" r="C54" t="n">
        <v>0</v>
      </c>
    </row>
    <row r="55" spans="1:3">
      <c s="4" r="A55" t="s">
        <v>607</v>
      </c>
    </row>
    <row r="56" spans="1:3">
      <c s="3" r="A56" t="s">
        <v>649</v>
      </c>
    </row>
    <row r="57" spans="1:3">
      <c s="4" r="A57" t="s">
        <v>40</v>
      </c>
      <c s="6" r="B57" t="n">
        <v>37444399</v>
      </c>
      <c s="6" r="C57" t="n">
        <v>28298116</v>
      </c>
    </row>
    <row r="58" spans="1:3">
      <c s="4" r="A58" t="s">
        <v>662</v>
      </c>
    </row>
    <row r="59" spans="1:3">
      <c s="3" r="A59" t="s">
        <v>649</v>
      </c>
    </row>
    <row r="60" spans="1:3">
      <c s="4" r="A60" t="s">
        <v>40</v>
      </c>
      <c s="6" r="B60" t="n">
        <v>36697618</v>
      </c>
      <c s="6" r="C60" t="n">
        <v>25213817</v>
      </c>
    </row>
    <row r="61" spans="1:3">
      <c s="4" r="A61" t="s">
        <v>663</v>
      </c>
    </row>
    <row r="62" spans="1:3">
      <c s="3" r="A62" t="s">
        <v>649</v>
      </c>
    </row>
    <row r="63" spans="1:3">
      <c s="4" r="A63" t="s">
        <v>40</v>
      </c>
      <c s="6" r="B63" t="n">
        <v>12406</v>
      </c>
      <c s="6" r="C63" t="n">
        <v>539957</v>
      </c>
    </row>
    <row r="64" spans="1:3">
      <c s="4" r="A64" t="s">
        <v>664</v>
      </c>
    </row>
    <row r="65" spans="1:3">
      <c s="3" r="A65" t="s">
        <v>649</v>
      </c>
    </row>
    <row r="66" spans="1:3">
      <c s="4" r="A66" t="s">
        <v>40</v>
      </c>
      <c s="6" r="B66" t="n">
        <v>734375</v>
      </c>
      <c s="6" r="C66" t="n">
        <v>2544342</v>
      </c>
    </row>
    <row r="67" spans="1:3">
      <c s="4" r="A67" t="s">
        <v>665</v>
      </c>
    </row>
    <row r="68" spans="1:3">
      <c s="3" r="A68" t="s">
        <v>649</v>
      </c>
    </row>
    <row r="69" spans="1:3">
      <c s="4" r="A69" t="s">
        <v>40</v>
      </c>
      <c s="6" r="B69" t="n">
        <v>0</v>
      </c>
      <c s="6" r="C69" t="n">
        <v>0</v>
      </c>
    </row>
    <row r="70" spans="1:3">
      <c s="4" r="A70" t="s">
        <v>666</v>
      </c>
    </row>
    <row r="71" spans="1:3">
      <c s="3" r="A71" t="s">
        <v>649</v>
      </c>
    </row>
    <row r="72" spans="1:3">
      <c s="4" r="A72" t="s">
        <v>40</v>
      </c>
      <c s="6" r="B72" t="n">
        <v>0</v>
      </c>
      <c s="6" r="C72" t="n">
        <v>0</v>
      </c>
    </row>
    <row r="73" spans="1:3">
      <c s="4" r="A73" t="s">
        <v>608</v>
      </c>
    </row>
    <row r="74" spans="1:3">
      <c s="3" r="A74" t="s">
        <v>649</v>
      </c>
    </row>
    <row r="75" spans="1:3">
      <c s="4" r="A75" t="s">
        <v>40</v>
      </c>
      <c s="6" r="B75" t="n">
        <v>77217378</v>
      </c>
      <c s="6" r="C75" t="n">
        <v>63485411</v>
      </c>
    </row>
    <row r="76" spans="1:3">
      <c s="4" r="A76" t="s">
        <v>667</v>
      </c>
    </row>
    <row r="77" spans="1:3">
      <c s="3" r="A77" t="s">
        <v>649</v>
      </c>
    </row>
    <row r="78" spans="1:3">
      <c s="4" r="A78" t="s">
        <v>40</v>
      </c>
      <c s="6" r="B78" t="n">
        <v>77217378</v>
      </c>
      <c s="6" r="C78" t="n">
        <v>63485411</v>
      </c>
    </row>
    <row r="79" spans="1:3">
      <c s="4" r="A79" t="s">
        <v>668</v>
      </c>
    </row>
    <row r="80" spans="1:3">
      <c s="3" r="A80" t="s">
        <v>649</v>
      </c>
    </row>
    <row r="81" spans="1:3">
      <c s="4" r="A81" t="s">
        <v>40</v>
      </c>
      <c s="6" r="B81" t="n">
        <v>0</v>
      </c>
      <c s="6" r="C81" t="n">
        <v>0</v>
      </c>
    </row>
    <row r="82" spans="1:3">
      <c s="4" r="A82" t="s">
        <v>669</v>
      </c>
    </row>
    <row r="83" spans="1:3">
      <c s="3" r="A83" t="s">
        <v>649</v>
      </c>
    </row>
    <row r="84" spans="1:3">
      <c s="4" r="A84" t="s">
        <v>40</v>
      </c>
      <c s="6" r="B84" t="n">
        <v>0</v>
      </c>
      <c s="6" r="C84" t="n">
        <v>0</v>
      </c>
    </row>
    <row r="85" spans="1:3">
      <c s="4" r="A85" t="s">
        <v>670</v>
      </c>
    </row>
    <row r="86" spans="1:3">
      <c s="3" r="A86" t="s">
        <v>649</v>
      </c>
    </row>
    <row r="87" spans="1:3">
      <c s="4" r="A87" t="s">
        <v>40</v>
      </c>
      <c s="6" r="B87" t="n">
        <v>0</v>
      </c>
      <c s="6" r="C87" t="n">
        <v>0</v>
      </c>
    </row>
    <row r="88" spans="1:3">
      <c s="4" r="A88" t="s">
        <v>671</v>
      </c>
    </row>
    <row r="89" spans="1:3">
      <c s="3" r="A89" t="s">
        <v>649</v>
      </c>
    </row>
    <row r="90" spans="1:3">
      <c s="4" r="A90" t="s">
        <v>40</v>
      </c>
      <c s="6" r="B90" t="n">
        <v>0</v>
      </c>
      <c s="6" r="C90" t="n">
        <v>0</v>
      </c>
    </row>
    <row r="91" spans="1:3">
      <c s="4" r="A91" t="s">
        <v>609</v>
      </c>
    </row>
    <row r="92" spans="1:3">
      <c s="3" r="A92" t="s">
        <v>649</v>
      </c>
    </row>
    <row r="93" spans="1:3">
      <c s="4" r="A93" t="s">
        <v>40</v>
      </c>
      <c s="6" r="B93" t="n">
        <v>6392162</v>
      </c>
      <c s="6" r="C93" t="n">
        <v>5137749</v>
      </c>
    </row>
    <row r="94" spans="1:3">
      <c s="4" r="A94" t="s">
        <v>672</v>
      </c>
    </row>
    <row r="95" spans="1:3">
      <c s="3" r="A95" t="s">
        <v>649</v>
      </c>
    </row>
    <row r="96" spans="1:3">
      <c s="4" r="A96" t="s">
        <v>40</v>
      </c>
      <c s="6" r="B96" t="n">
        <v>6363643</v>
      </c>
      <c s="6" r="C96" t="n">
        <v>5029601</v>
      </c>
    </row>
    <row r="97" spans="1:3">
      <c s="4" r="A97" t="s">
        <v>673</v>
      </c>
    </row>
    <row r="98" spans="1:3">
      <c s="3" r="A98" t="s">
        <v>649</v>
      </c>
    </row>
    <row r="99" spans="1:3">
      <c s="4" r="A99" t="s">
        <v>40</v>
      </c>
      <c s="6" r="B99" t="n">
        <v>0</v>
      </c>
      <c s="6" r="C99" t="n">
        <v>0</v>
      </c>
    </row>
    <row r="100" spans="1:3">
      <c s="4" r="A100" t="s">
        <v>674</v>
      </c>
    </row>
    <row r="101" spans="1:3">
      <c s="3" r="A101" t="s">
        <v>649</v>
      </c>
    </row>
    <row r="102" spans="1:3">
      <c s="4" r="A102" t="s">
        <v>40</v>
      </c>
      <c s="6" r="B102" t="n">
        <v>28519</v>
      </c>
      <c s="6" r="C102" t="n">
        <v>108148</v>
      </c>
    </row>
    <row r="103" spans="1:3">
      <c s="4" r="A103" t="s">
        <v>675</v>
      </c>
    </row>
    <row r="104" spans="1:3">
      <c s="3" r="A104" t="s">
        <v>649</v>
      </c>
    </row>
    <row r="105" spans="1:3">
      <c s="4" r="A105" t="s">
        <v>40</v>
      </c>
      <c s="6" r="B105" t="n">
        <v>0</v>
      </c>
      <c s="6" r="C105" t="n">
        <v>0</v>
      </c>
    </row>
    <row r="106" spans="1:3">
      <c s="4" r="A106" t="s">
        <v>676</v>
      </c>
    </row>
    <row r="107" spans="1:3">
      <c s="3" r="A107" t="s">
        <v>649</v>
      </c>
    </row>
    <row r="108" spans="1:3">
      <c s="4" r="A108" t="s">
        <v>40</v>
      </c>
      <c s="7" r="B108" t="n">
        <v>0</v>
      </c>
      <c s="7" r="C10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77</v>
      </c>
      <c s="2" r="B1" t="s">
        <v>1</v>
      </c>
    </row>
    <row r="2" spans="1:4">
      <c s="2" r="B2" t="s">
        <v>2</v>
      </c>
      <c s="2" r="C2" t="s">
        <v>32</v>
      </c>
      <c s="2" r="D2" t="s">
        <v>77</v>
      </c>
    </row>
    <row r="3" spans="1:4">
      <c s="3" r="A3" t="s">
        <v>678</v>
      </c>
    </row>
    <row r="4" spans="1:4">
      <c s="4" r="A4" t="s">
        <v>569</v>
      </c>
      <c s="7" r="B4" t="n">
        <v>9470897</v>
      </c>
      <c s="7" r="C4" t="n">
        <v>12113174</v>
      </c>
    </row>
    <row r="5" spans="1:4">
      <c s="4" r="A5" t="s">
        <v>679</v>
      </c>
      <c s="6" r="B5" t="n">
        <v>-529012</v>
      </c>
      <c s="6" r="C5" t="n">
        <v>-1265734</v>
      </c>
    </row>
    <row r="6" spans="1:4">
      <c s="4" r="A6" t="s">
        <v>680</v>
      </c>
      <c s="6" r="B6" t="n">
        <v>546627</v>
      </c>
      <c s="6" r="C6" t="n">
        <v>885982</v>
      </c>
    </row>
    <row r="7" spans="1:4">
      <c s="4" r="A7" t="s">
        <v>87</v>
      </c>
      <c s="6" r="B7" t="n">
        <v>0</v>
      </c>
      <c s="6" r="C7" t="n">
        <v>-2262525</v>
      </c>
    </row>
    <row r="8" spans="1:4">
      <c s="4" r="A8" t="s">
        <v>573</v>
      </c>
      <c s="6" r="B8" t="n">
        <v>9488512</v>
      </c>
      <c s="6" r="C8" t="n">
        <v>9470897</v>
      </c>
      <c s="7" r="D8" t="n">
        <v>12113174</v>
      </c>
    </row>
    <row r="9" spans="1:4">
      <c s="3" r="A9" t="s">
        <v>681</v>
      </c>
    </row>
    <row r="10" spans="1:4">
      <c s="4" r="A10" t="s">
        <v>682</v>
      </c>
      <c s="6" r="B10" t="n">
        <v>0</v>
      </c>
      <c s="6" r="C10" t="n">
        <v>0</v>
      </c>
    </row>
    <row r="11" spans="1:4">
      <c s="4" r="A11" t="s">
        <v>683</v>
      </c>
      <c s="6" r="B11" t="n">
        <v>9488512</v>
      </c>
      <c s="6" r="C11" t="n">
        <v>9470897</v>
      </c>
    </row>
    <row r="12" spans="1:4">
      <c s="3" r="A12" t="s">
        <v>684</v>
      </c>
    </row>
    <row r="13" spans="1:4">
      <c s="4" r="A13" t="s">
        <v>685</v>
      </c>
      <c s="6" r="B13" t="n">
        <v>688150212</v>
      </c>
      <c s="6" r="C13" t="n">
        <v>566636815</v>
      </c>
    </row>
    <row r="14" spans="1:4">
      <c s="4" r="A14" t="s">
        <v>686</v>
      </c>
      <c s="6" r="B14" t="n">
        <v>10169421</v>
      </c>
      <c s="6" r="C14" t="n">
        <v>10394339</v>
      </c>
    </row>
    <row r="15" spans="1:4">
      <c s="4" r="A15" t="s">
        <v>687</v>
      </c>
      <c s="6" r="B15" t="n">
        <v>27353545</v>
      </c>
      <c s="6" r="C15" t="n">
        <v>40188562</v>
      </c>
    </row>
    <row r="16" spans="1:4">
      <c s="4" r="A16" t="s">
        <v>40</v>
      </c>
      <c s="6" r="B16" t="n">
        <v>725673178</v>
      </c>
      <c s="6" r="C16" t="n">
        <v>617219716</v>
      </c>
    </row>
    <row r="17" spans="1:4">
      <c s="4" r="A17" t="s">
        <v>87</v>
      </c>
      <c s="6" r="B17" t="n">
        <v>0</v>
      </c>
      <c s="6" r="C17" t="n">
        <v>-712560</v>
      </c>
      <c s="6" r="D17" t="n">
        <v>1489444</v>
      </c>
    </row>
    <row r="18" spans="1:4">
      <c s="4" r="A18" t="s">
        <v>688</v>
      </c>
      <c s="6" r="B18" t="n">
        <v>0</v>
      </c>
      <c s="6" r="C18" t="n">
        <v>-1549967</v>
      </c>
    </row>
    <row r="19" spans="1:4">
      <c s="4" r="A19" t="s">
        <v>606</v>
      </c>
    </row>
    <row r="20" spans="1:4">
      <c s="3" r="A20" t="s">
        <v>678</v>
      </c>
    </row>
    <row r="21" spans="1:4">
      <c s="4" r="A21" t="s">
        <v>569</v>
      </c>
      <c s="6" r="B21" t="n">
        <v>980265</v>
      </c>
      <c s="6" r="C21" t="n">
        <v>981917</v>
      </c>
    </row>
    <row r="22" spans="1:4">
      <c s="4" r="A22" t="s">
        <v>679</v>
      </c>
      <c s="6" r="B22" t="n">
        <v>-138340</v>
      </c>
      <c s="6" r="C22" t="n">
        <v>-382992</v>
      </c>
    </row>
    <row r="23" spans="1:4">
      <c s="4" r="A23" t="s">
        <v>680</v>
      </c>
      <c s="6" r="B23" t="n">
        <v>15050</v>
      </c>
      <c s="6" r="C23" t="n">
        <v>161015</v>
      </c>
    </row>
    <row r="24" spans="1:4">
      <c s="4" r="A24" t="s">
        <v>87</v>
      </c>
      <c s="6" r="B24" t="n">
        <v>-148304</v>
      </c>
      <c s="6" r="C24" t="n">
        <v>220325</v>
      </c>
    </row>
    <row r="25" spans="1:4">
      <c s="4" r="A25" t="s">
        <v>573</v>
      </c>
      <c s="6" r="B25" t="n">
        <v>708671</v>
      </c>
      <c s="6" r="C25" t="n">
        <v>980265</v>
      </c>
      <c s="6" r="D25" t="n">
        <v>981917</v>
      </c>
    </row>
    <row r="26" spans="1:4">
      <c s="3" r="A26" t="s">
        <v>681</v>
      </c>
    </row>
    <row r="27" spans="1:4">
      <c s="4" r="A27" t="s">
        <v>682</v>
      </c>
      <c s="6" r="B27" t="n">
        <v>0</v>
      </c>
      <c s="6" r="C27" t="n">
        <v>0</v>
      </c>
    </row>
    <row r="28" spans="1:4">
      <c s="4" r="A28" t="s">
        <v>683</v>
      </c>
      <c s="6" r="B28" t="n">
        <v>708671</v>
      </c>
      <c s="6" r="C28" t="n">
        <v>980265</v>
      </c>
    </row>
    <row r="29" spans="1:4">
      <c s="3" r="A29" t="s">
        <v>684</v>
      </c>
    </row>
    <row r="30" spans="1:4">
      <c s="4" r="A30" t="s">
        <v>685</v>
      </c>
      <c s="6" r="B30" t="n">
        <v>182841754</v>
      </c>
      <c s="6" r="C30" t="n">
        <v>157237428</v>
      </c>
    </row>
    <row r="31" spans="1:4">
      <c s="4" r="A31" t="s">
        <v>686</v>
      </c>
      <c s="6" r="B31" t="n">
        <v>1621663</v>
      </c>
      <c s="6" r="C31" t="n">
        <v>1550777</v>
      </c>
    </row>
    <row r="32" spans="1:4">
      <c s="4" r="A32" t="s">
        <v>687</v>
      </c>
      <c s="6" r="B32" t="n">
        <v>3580214</v>
      </c>
      <c s="6" r="C32" t="n">
        <v>4867766</v>
      </c>
    </row>
    <row r="33" spans="1:4">
      <c s="4" r="A33" t="s">
        <v>40</v>
      </c>
      <c s="6" r="B33" t="n">
        <v>188043631</v>
      </c>
      <c s="6" r="C33" t="n">
        <v>163655971</v>
      </c>
    </row>
    <row r="34" spans="1:4">
      <c s="4" r="A34" t="s">
        <v>596</v>
      </c>
    </row>
    <row r="35" spans="1:4">
      <c s="3" r="A35" t="s">
        <v>678</v>
      </c>
    </row>
    <row r="36" spans="1:4">
      <c s="4" r="A36" t="s">
        <v>569</v>
      </c>
      <c s="6" r="B36" t="n">
        <v>6743105</v>
      </c>
      <c s="6" r="C36" t="n">
        <v>7833353</v>
      </c>
    </row>
    <row r="37" spans="1:4">
      <c s="4" r="A37" t="s">
        <v>679</v>
      </c>
      <c s="6" r="B37" t="n">
        <v>-351841</v>
      </c>
      <c s="6" r="C37" t="n">
        <v>-764230</v>
      </c>
    </row>
    <row r="38" spans="1:4">
      <c s="4" r="A38" t="s">
        <v>680</v>
      </c>
      <c s="6" r="B38" t="n">
        <v>145338</v>
      </c>
      <c s="6" r="C38" t="n">
        <v>406701</v>
      </c>
    </row>
    <row r="39" spans="1:4">
      <c s="4" r="A39" t="s">
        <v>87</v>
      </c>
      <c s="6" r="B39" t="n">
        <v>1250563</v>
      </c>
      <c s="6" r="C39" t="n">
        <v>-732719</v>
      </c>
    </row>
    <row r="40" spans="1:4">
      <c s="4" r="A40" t="s">
        <v>573</v>
      </c>
      <c s="6" r="B40" t="n">
        <v>7787165</v>
      </c>
      <c s="6" r="C40" t="n">
        <v>6743105</v>
      </c>
      <c s="6" r="D40" t="n">
        <v>7833353</v>
      </c>
    </row>
    <row r="41" spans="1:4">
      <c s="3" r="A41" t="s">
        <v>681</v>
      </c>
    </row>
    <row r="42" spans="1:4">
      <c s="4" r="A42" t="s">
        <v>682</v>
      </c>
      <c s="6" r="B42" t="n">
        <v>0</v>
      </c>
      <c s="6" r="C42" t="n">
        <v>0</v>
      </c>
    </row>
    <row r="43" spans="1:4">
      <c s="4" r="A43" t="s">
        <v>683</v>
      </c>
      <c s="6" r="B43" t="n">
        <v>7787165</v>
      </c>
      <c s="6" r="C43" t="n">
        <v>6743105</v>
      </c>
    </row>
    <row r="44" spans="1:4">
      <c s="3" r="A44" t="s">
        <v>684</v>
      </c>
    </row>
    <row r="45" spans="1:4">
      <c s="4" r="A45" t="s">
        <v>685</v>
      </c>
      <c s="6" r="B45" t="n">
        <v>385614400</v>
      </c>
      <c s="6" r="C45" t="n">
        <v>314507882</v>
      </c>
    </row>
    <row r="46" spans="1:4">
      <c s="4" r="A46" t="s">
        <v>686</v>
      </c>
      <c s="6" r="B46" t="n">
        <v>8421326</v>
      </c>
      <c s="6" r="C46" t="n">
        <v>8687088</v>
      </c>
    </row>
    <row r="47" spans="1:4">
      <c s="4" r="A47" t="s">
        <v>687</v>
      </c>
      <c s="6" r="B47" t="n">
        <v>22539882</v>
      </c>
      <c s="6" r="C47" t="n">
        <v>33447499</v>
      </c>
    </row>
    <row r="48" spans="1:4">
      <c s="4" r="A48" t="s">
        <v>40</v>
      </c>
      <c s="6" r="B48" t="n">
        <v>416575608</v>
      </c>
      <c s="6" r="C48" t="n">
        <v>356642469</v>
      </c>
    </row>
    <row r="49" spans="1:4">
      <c s="4" r="A49" t="s">
        <v>607</v>
      </c>
    </row>
    <row r="50" spans="1:4">
      <c s="3" r="A50" t="s">
        <v>678</v>
      </c>
    </row>
    <row r="51" spans="1:4">
      <c s="4" r="A51" t="s">
        <v>569</v>
      </c>
      <c s="6" r="B51" t="n">
        <v>426438</v>
      </c>
      <c s="6" r="C51" t="n">
        <v>810783</v>
      </c>
    </row>
    <row r="52" spans="1:4">
      <c s="4" r="A52" t="s">
        <v>679</v>
      </c>
      <c s="6" r="B52" t="n">
        <v>-20348</v>
      </c>
      <c s="6" r="C52" t="n">
        <v>-65848</v>
      </c>
    </row>
    <row r="53" spans="1:4">
      <c s="4" r="A53" t="s">
        <v>680</v>
      </c>
      <c s="6" r="B53" t="n">
        <v>316665</v>
      </c>
      <c s="6" r="C53" t="n">
        <v>310520</v>
      </c>
    </row>
    <row r="54" spans="1:4">
      <c s="4" r="A54" t="s">
        <v>87</v>
      </c>
      <c s="6" r="B54" t="n">
        <v>-249413</v>
      </c>
      <c s="6" r="C54" t="n">
        <v>-629017</v>
      </c>
    </row>
    <row r="55" spans="1:4">
      <c s="4" r="A55" t="s">
        <v>573</v>
      </c>
      <c s="6" r="B55" t="n">
        <v>473342</v>
      </c>
      <c s="6" r="C55" t="n">
        <v>426438</v>
      </c>
      <c s="6" r="D55" t="n">
        <v>810783</v>
      </c>
    </row>
    <row r="56" spans="1:4">
      <c s="3" r="A56" t="s">
        <v>681</v>
      </c>
    </row>
    <row r="57" spans="1:4">
      <c s="4" r="A57" t="s">
        <v>682</v>
      </c>
      <c s="6" r="B57" t="n">
        <v>0</v>
      </c>
      <c s="6" r="C57" t="n">
        <v>0</v>
      </c>
    </row>
    <row r="58" spans="1:4">
      <c s="4" r="A58" t="s">
        <v>683</v>
      </c>
      <c s="6" r="B58" t="n">
        <v>473342</v>
      </c>
      <c s="6" r="C58" t="n">
        <v>426438</v>
      </c>
    </row>
    <row r="59" spans="1:4">
      <c s="3" r="A59" t="s">
        <v>684</v>
      </c>
    </row>
    <row r="60" spans="1:4">
      <c s="4" r="A60" t="s">
        <v>685</v>
      </c>
      <c s="6" r="B60" t="n">
        <v>36084518</v>
      </c>
      <c s="6" r="C60" t="n">
        <v>26269763</v>
      </c>
    </row>
    <row r="61" spans="1:4">
      <c s="4" r="A61" t="s">
        <v>686</v>
      </c>
      <c s="6" r="B61" t="n">
        <v>126432</v>
      </c>
      <c s="6" r="C61" t="n">
        <v>156474</v>
      </c>
    </row>
    <row r="62" spans="1:4">
      <c s="4" r="A62" t="s">
        <v>687</v>
      </c>
      <c s="6" r="B62" t="n">
        <v>1233449</v>
      </c>
      <c s="6" r="C62" t="n">
        <v>1871879</v>
      </c>
    </row>
    <row r="63" spans="1:4">
      <c s="4" r="A63" t="s">
        <v>40</v>
      </c>
      <c s="6" r="B63" t="n">
        <v>37444399</v>
      </c>
      <c s="6" r="C63" t="n">
        <v>28298116</v>
      </c>
    </row>
    <row r="64" spans="1:4">
      <c s="4" r="A64" t="s">
        <v>608</v>
      </c>
    </row>
    <row r="65" spans="1:4">
      <c s="3" r="A65" t="s">
        <v>678</v>
      </c>
    </row>
    <row r="66" spans="1:4">
      <c s="4" r="A66" t="s">
        <v>569</v>
      </c>
      <c s="6" r="B66" t="n">
        <v>492903</v>
      </c>
      <c s="6" r="C66" t="n">
        <v>387302</v>
      </c>
    </row>
    <row r="67" spans="1:4">
      <c s="4" r="A67" t="s">
        <v>679</v>
      </c>
      <c s="6" r="B67" t="n">
        <v>0</v>
      </c>
      <c s="6" r="C67" t="n">
        <v>0</v>
      </c>
    </row>
    <row r="68" spans="1:4">
      <c s="4" r="A68" t="s">
        <v>680</v>
      </c>
      <c s="6" r="B68" t="n">
        <v>864</v>
      </c>
      <c s="6" r="C68" t="n">
        <v>0</v>
      </c>
    </row>
    <row r="69" spans="1:4">
      <c s="4" r="A69" t="s">
        <v>87</v>
      </c>
      <c s="6" r="B69" t="n">
        <v>9345</v>
      </c>
      <c s="6" r="C69" t="n">
        <v>105601</v>
      </c>
    </row>
    <row r="70" spans="1:4">
      <c s="4" r="A70" t="s">
        <v>573</v>
      </c>
      <c s="6" r="B70" t="n">
        <v>503112</v>
      </c>
      <c s="6" r="C70" t="n">
        <v>492903</v>
      </c>
      <c s="6" r="D70" t="n">
        <v>387302</v>
      </c>
    </row>
    <row r="71" spans="1:4">
      <c s="3" r="A71" t="s">
        <v>681</v>
      </c>
    </row>
    <row r="72" spans="1:4">
      <c s="4" r="A72" t="s">
        <v>682</v>
      </c>
      <c s="6" r="B72" t="n">
        <v>0</v>
      </c>
      <c s="6" r="C72" t="n">
        <v>0</v>
      </c>
    </row>
    <row r="73" spans="1:4">
      <c s="4" r="A73" t="s">
        <v>683</v>
      </c>
      <c s="6" r="B73" t="n">
        <v>503112</v>
      </c>
      <c s="6" r="C73" t="n">
        <v>492903</v>
      </c>
    </row>
    <row r="74" spans="1:4">
      <c s="3" r="A74" t="s">
        <v>684</v>
      </c>
    </row>
    <row r="75" spans="1:4">
      <c s="4" r="A75" t="s">
        <v>685</v>
      </c>
      <c s="6" r="B75" t="n">
        <v>77217378</v>
      </c>
      <c s="6" r="C75" t="n">
        <v>63485411</v>
      </c>
    </row>
    <row r="76" spans="1:4">
      <c s="4" r="A76" t="s">
        <v>686</v>
      </c>
      <c s="6" r="B76" t="n">
        <v>0</v>
      </c>
      <c s="6" r="C76" t="n">
        <v>0</v>
      </c>
    </row>
    <row r="77" spans="1:4">
      <c s="4" r="A77" t="s">
        <v>687</v>
      </c>
      <c s="6" r="B77" t="n">
        <v>0</v>
      </c>
      <c s="6" r="C77" t="n">
        <v>0</v>
      </c>
    </row>
    <row r="78" spans="1:4">
      <c s="4" r="A78" t="s">
        <v>40</v>
      </c>
      <c s="6" r="B78" t="n">
        <v>77217378</v>
      </c>
      <c s="6" r="C78" t="n">
        <v>63485411</v>
      </c>
    </row>
    <row r="79" spans="1:4">
      <c s="4" r="A79" t="s">
        <v>609</v>
      </c>
    </row>
    <row r="80" spans="1:4">
      <c s="3" r="A80" t="s">
        <v>678</v>
      </c>
    </row>
    <row r="81" spans="1:4">
      <c s="4" r="A81" t="s">
        <v>569</v>
      </c>
      <c s="6" r="B81" t="n">
        <v>44538</v>
      </c>
      <c s="6" r="C81" t="n">
        <v>1187175</v>
      </c>
    </row>
    <row r="82" spans="1:4">
      <c s="4" r="A82" t="s">
        <v>679</v>
      </c>
      <c s="6" r="B82" t="n">
        <v>-18483</v>
      </c>
      <c s="6" r="C82" t="n">
        <v>-52664</v>
      </c>
    </row>
    <row r="83" spans="1:4">
      <c s="4" r="A83" t="s">
        <v>680</v>
      </c>
      <c s="6" r="B83" t="n">
        <v>68710</v>
      </c>
      <c s="6" r="C83" t="n">
        <v>7746</v>
      </c>
    </row>
    <row r="84" spans="1:4">
      <c s="4" r="A84" t="s">
        <v>87</v>
      </c>
      <c s="6" r="B84" t="n">
        <v>-78543</v>
      </c>
      <c s="6" r="C84" t="n">
        <v>-1097719</v>
      </c>
    </row>
    <row r="85" spans="1:4">
      <c s="4" r="A85" t="s">
        <v>573</v>
      </c>
      <c s="6" r="B85" t="n">
        <v>16222</v>
      </c>
      <c s="6" r="C85" t="n">
        <v>44538</v>
      </c>
      <c s="6" r="D85" t="n">
        <v>1187175</v>
      </c>
    </row>
    <row r="86" spans="1:4">
      <c s="3" r="A86" t="s">
        <v>681</v>
      </c>
    </row>
    <row r="87" spans="1:4">
      <c s="4" r="A87" t="s">
        <v>682</v>
      </c>
      <c s="6" r="B87" t="n">
        <v>0</v>
      </c>
      <c s="6" r="C87" t="n">
        <v>0</v>
      </c>
    </row>
    <row r="88" spans="1:4">
      <c s="4" r="A88" t="s">
        <v>683</v>
      </c>
      <c s="6" r="B88" t="n">
        <v>16222</v>
      </c>
      <c s="6" r="C88" t="n">
        <v>44538</v>
      </c>
    </row>
    <row r="89" spans="1:4">
      <c s="3" r="A89" t="s">
        <v>684</v>
      </c>
    </row>
    <row r="90" spans="1:4">
      <c s="4" r="A90" t="s">
        <v>685</v>
      </c>
      <c s="6" r="B90" t="n">
        <v>6392162</v>
      </c>
      <c s="6" r="C90" t="n">
        <v>5136331</v>
      </c>
    </row>
    <row r="91" spans="1:4">
      <c s="4" r="A91" t="s">
        <v>686</v>
      </c>
      <c s="6" r="B91" t="n">
        <v>0</v>
      </c>
      <c s="6" r="C91" t="n">
        <v>0</v>
      </c>
    </row>
    <row r="92" spans="1:4">
      <c s="4" r="A92" t="s">
        <v>687</v>
      </c>
      <c s="6" r="B92" t="n">
        <v>0</v>
      </c>
      <c s="6" r="C92" t="n">
        <v>1418</v>
      </c>
    </row>
    <row r="93" spans="1:4">
      <c s="4" r="A93" t="s">
        <v>40</v>
      </c>
      <c s="6" r="B93" t="n">
        <v>6392162</v>
      </c>
      <c s="6" r="C93" t="n">
        <v>5137749</v>
      </c>
    </row>
    <row r="94" spans="1:4">
      <c s="4" r="A94" t="s">
        <v>689</v>
      </c>
    </row>
    <row r="95" spans="1:4">
      <c s="3" r="A95" t="s">
        <v>678</v>
      </c>
    </row>
    <row r="96" spans="1:4">
      <c s="4" r="A96" t="s">
        <v>569</v>
      </c>
      <c s="6" r="B96" t="n">
        <v>783648</v>
      </c>
      <c s="6" r="C96" t="n">
        <v>912644</v>
      </c>
    </row>
    <row r="97" spans="1:4">
      <c s="4" r="A97" t="s">
        <v>679</v>
      </c>
      <c s="6" r="B97" t="n">
        <v>0</v>
      </c>
      <c s="6" r="C97" t="n">
        <v>0</v>
      </c>
    </row>
    <row r="98" spans="1:4">
      <c s="4" r="A98" t="s">
        <v>680</v>
      </c>
      <c s="6" r="B98" t="n">
        <v>0</v>
      </c>
      <c s="6" r="C98" t="n">
        <v>0</v>
      </c>
    </row>
    <row r="99" spans="1:4">
      <c s="4" r="A99" t="s">
        <v>87</v>
      </c>
      <c s="6" r="B99" t="n">
        <v>-783648</v>
      </c>
      <c s="6" r="C99" t="n">
        <v>-128996</v>
      </c>
    </row>
    <row r="100" spans="1:4">
      <c s="4" r="A100" t="s">
        <v>573</v>
      </c>
      <c s="6" r="B100" t="n">
        <v>0</v>
      </c>
      <c s="6" r="C100" t="n">
        <v>783648</v>
      </c>
      <c s="7" r="D100" t="n">
        <v>912644</v>
      </c>
    </row>
    <row r="101" spans="1:4">
      <c s="3" r="A101" t="s">
        <v>681</v>
      </c>
    </row>
    <row r="102" spans="1:4">
      <c s="4" r="A102" t="s">
        <v>682</v>
      </c>
      <c s="6" r="B102" t="n">
        <v>0</v>
      </c>
      <c s="6" r="C102" t="n">
        <v>0</v>
      </c>
    </row>
    <row r="103" spans="1:4">
      <c s="4" r="A103" t="s">
        <v>683</v>
      </c>
      <c s="7" r="B103" t="n">
        <v>0</v>
      </c>
      <c s="7" r="C103" t="n">
        <v>7836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0</v>
      </c>
      <c s="2" r="B1" t="s">
        <v>1</v>
      </c>
    </row>
    <row r="2" spans="1:3">
      <c s="2" r="B2" t="s">
        <v>2</v>
      </c>
      <c s="2" r="C2" t="s">
        <v>32</v>
      </c>
    </row>
    <row r="3" spans="1:3">
      <c s="3" r="A3" t="s">
        <v>225</v>
      </c>
    </row>
    <row r="4" spans="1:3">
      <c s="4" r="A4" t="s">
        <v>569</v>
      </c>
      <c s="7" r="B4" t="n">
        <v>414195</v>
      </c>
      <c s="7" r="C4" t="n">
        <v>683995</v>
      </c>
    </row>
    <row r="5" spans="1:3">
      <c s="4" r="A5" t="s">
        <v>691</v>
      </c>
      <c s="6" r="B5" t="n">
        <v>0</v>
      </c>
      <c s="6" r="C5" t="n">
        <v>0</v>
      </c>
    </row>
    <row r="6" spans="1:3">
      <c s="4" r="A6" t="s">
        <v>692</v>
      </c>
      <c s="6" r="B6" t="n">
        <v>-100279</v>
      </c>
      <c s="6" r="C6" t="n">
        <v>-269800</v>
      </c>
    </row>
    <row r="7" spans="1:3">
      <c s="4" r="A7" t="s">
        <v>573</v>
      </c>
      <c s="7" r="B7" t="n">
        <v>313916</v>
      </c>
      <c s="7" r="C7" t="n">
        <v>4141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32</v>
      </c>
      <c s="2" r="D2" t="s">
        <v>77</v>
      </c>
    </row>
    <row r="3" spans="1:4">
      <c s="3" r="A3" t="s">
        <v>694</v>
      </c>
    </row>
    <row r="4" spans="1:4">
      <c s="4" r="A4" t="s">
        <v>695</v>
      </c>
      <c s="7" r="B4" t="n">
        <v>1806902</v>
      </c>
      <c s="7" r="C4" t="n">
        <v>0</v>
      </c>
    </row>
    <row r="5" spans="1:4">
      <c s="4" r="A5" t="s">
        <v>696</v>
      </c>
      <c s="6" r="B5" t="n">
        <v>-4348473</v>
      </c>
    </row>
    <row r="6" spans="1:4">
      <c s="4" r="A6" t="s">
        <v>697</v>
      </c>
      <c s="6" r="B6" t="n">
        <v>-2541571</v>
      </c>
    </row>
    <row r="7" spans="1:4">
      <c s="4" r="A7" t="s">
        <v>698</v>
      </c>
      <c s="6" r="B7" t="n">
        <v>106668</v>
      </c>
      <c s="6" r="C7" t="n">
        <v>347347</v>
      </c>
      <c s="7" r="D7" t="n">
        <v>675696</v>
      </c>
    </row>
    <row r="8" spans="1:4">
      <c s="4" r="A8" t="s">
        <v>96</v>
      </c>
      <c s="7" r="B8" t="n">
        <v>-2434903</v>
      </c>
      <c s="7" r="C8" t="n">
        <v>-174291</v>
      </c>
      <c s="7" r="D8" t="n">
        <v>332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9</v>
      </c>
      <c s="2" r="B1" t="s">
        <v>1</v>
      </c>
    </row>
    <row r="2" spans="1:4">
      <c s="2" r="B2" t="s">
        <v>2</v>
      </c>
      <c s="2" r="C2" t="s">
        <v>32</v>
      </c>
      <c s="2" r="D2" t="s">
        <v>77</v>
      </c>
    </row>
    <row r="3" spans="1:4">
      <c s="3" r="A3" t="s">
        <v>700</v>
      </c>
    </row>
    <row r="4" spans="1:4">
      <c s="4" r="A4" t="s">
        <v>701</v>
      </c>
      <c s="7" r="B4" t="n">
        <v>10531809</v>
      </c>
      <c s="7" r="C4" t="n">
        <v>29941862</v>
      </c>
    </row>
    <row r="5" spans="1:4">
      <c s="4" r="A5" t="s">
        <v>702</v>
      </c>
      <c s="6" r="B5" t="n">
        <v>-2925377</v>
      </c>
      <c s="6" r="C5" t="n">
        <v>-10954707</v>
      </c>
    </row>
    <row r="6" spans="1:4">
      <c s="4" r="A6" t="s">
        <v>703</v>
      </c>
      <c s="6" r="B6" t="n">
        <v>106668</v>
      </c>
      <c s="6" r="C6" t="n">
        <v>347347</v>
      </c>
      <c s="7" r="D6" t="n">
        <v>675696</v>
      </c>
    </row>
    <row r="7" spans="1:4">
      <c s="4" r="A7" t="s">
        <v>704</v>
      </c>
      <c s="6" r="B7" t="n">
        <v>-2541571</v>
      </c>
      <c s="6" r="C7" t="n">
        <v>-521637</v>
      </c>
    </row>
    <row r="8" spans="1:4">
      <c s="4" r="A8" t="s">
        <v>705</v>
      </c>
      <c s="6" r="B8" t="n">
        <v>-2387205</v>
      </c>
      <c s="6" r="C8" t="n">
        <v>-3507017</v>
      </c>
      <c s="6" r="D8" t="n">
        <v>0</v>
      </c>
    </row>
    <row r="9" spans="1:4">
      <c s="4" r="A9" t="s">
        <v>706</v>
      </c>
      <c s="6" r="B9" t="n">
        <v>-2853185</v>
      </c>
      <c s="6" r="C9" t="n">
        <v>-6762304</v>
      </c>
    </row>
    <row r="10" spans="1:4">
      <c s="4" r="A10" t="s">
        <v>688</v>
      </c>
      <c s="6" r="B10" t="n">
        <v>0</v>
      </c>
      <c s="6" r="C10" t="n">
        <v>-1549967</v>
      </c>
    </row>
    <row r="11" spans="1:4">
      <c s="4" r="A11" t="s">
        <v>707</v>
      </c>
      <c s="6" r="B11" t="n">
        <v>830225</v>
      </c>
      <c s="6" r="C11" t="n">
        <v>1426762</v>
      </c>
    </row>
    <row r="12" spans="1:4">
      <c s="4" r="A12" t="s">
        <v>708</v>
      </c>
      <c s="6" r="B12" t="n">
        <v>1045538</v>
      </c>
      <c s="6" r="C12" t="n">
        <v>2111470</v>
      </c>
    </row>
    <row r="13" spans="1:4">
      <c s="4" r="A13" t="s">
        <v>695</v>
      </c>
      <c s="6" r="B13" t="n">
        <v>-1806902</v>
      </c>
      <c s="6" r="C13" t="n">
        <v>0</v>
      </c>
    </row>
    <row r="14" spans="1:4">
      <c s="4" r="A14" t="s">
        <v>709</v>
      </c>
      <c s="7" r="B14" t="n">
        <v>0</v>
      </c>
      <c s="7" r="C14" t="n">
        <v>10531809</v>
      </c>
      <c s="7" r="D14" t="n">
        <v>299418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5"/>
    <col customWidth="1" max="6" min="6" width="27"/>
    <col customWidth="1" max="7" min="7" width="18"/>
    <col customWidth="1" max="8" min="8" width="46"/>
  </cols>
  <sheetData>
    <row r="1" spans="1:8">
      <c s="1" r="A1" t="s">
        <v>124</v>
      </c>
      <c s="2" r="B1" t="s">
        <v>125</v>
      </c>
      <c s="2" r="C1" t="s">
        <v>126</v>
      </c>
      <c s="2" r="D1" t="s">
        <v>63</v>
      </c>
      <c s="2" r="E1" t="s">
        <v>127</v>
      </c>
      <c s="2" r="F1" t="s">
        <v>128</v>
      </c>
      <c s="2" r="G1" t="s">
        <v>65</v>
      </c>
      <c s="2" r="H1" t="s">
        <v>66</v>
      </c>
    </row>
    <row r="2" spans="1:8">
      <c s="4" r="A2" t="s">
        <v>129</v>
      </c>
      <c s="6" r="C2" t="n">
        <v>19859219</v>
      </c>
    </row>
    <row r="3" spans="1:8">
      <c s="4" r="A3" t="s">
        <v>130</v>
      </c>
      <c s="7" r="B3" t="n">
        <v>142520768</v>
      </c>
      <c s="7" r="C3" t="n">
        <v>198592</v>
      </c>
      <c s="7" r="D3" t="n">
        <v>73483605</v>
      </c>
      <c s="7" r="E3" t="n">
        <v>-39362686</v>
      </c>
      <c s="7" r="F3" t="n">
        <v>-3571121</v>
      </c>
      <c s="7" r="G3" t="n">
        <v>111568998</v>
      </c>
      <c s="7" r="H3" t="n">
        <v>203380</v>
      </c>
    </row>
    <row r="4" spans="1:8">
      <c s="3" r="A4" t="s">
        <v>131</v>
      </c>
    </row>
    <row r="5" spans="1:8">
      <c s="4" r="A5" t="s">
        <v>112</v>
      </c>
      <c s="6" r="B5" t="n">
        <v>6256417</v>
      </c>
      <c s="6" r="G5" t="n">
        <v>6256417</v>
      </c>
    </row>
    <row r="6" spans="1:8">
      <c s="4" r="A6" t="s">
        <v>132</v>
      </c>
      <c s="6" r="B6" t="n">
        <v>-7684129</v>
      </c>
      <c s="6" r="G6" t="n">
        <v>-7684129</v>
      </c>
    </row>
    <row r="7" spans="1:8">
      <c s="4" r="A7" t="s">
        <v>133</v>
      </c>
      <c s="6" r="B7" t="n">
        <v>229564</v>
      </c>
      <c s="6" r="D7" t="n">
        <v>229564</v>
      </c>
    </row>
    <row r="8" spans="1:8">
      <c s="4" r="A8" t="s">
        <v>134</v>
      </c>
      <c s="6" r="B8" t="n">
        <v>-2042973</v>
      </c>
      <c s="6" r="H8" t="n">
        <v>-2042973</v>
      </c>
    </row>
    <row r="9" spans="1:8">
      <c s="4" r="A9" t="s">
        <v>135</v>
      </c>
      <c s="6" r="B9" t="n">
        <v>210874</v>
      </c>
      <c s="6" r="D9" t="n">
        <v>31592</v>
      </c>
      <c s="6" r="F9" t="n">
        <v>179282</v>
      </c>
    </row>
    <row r="10" spans="1:8">
      <c s="4" r="A10" t="s">
        <v>136</v>
      </c>
      <c s="6" r="B10" t="n">
        <v>-50279</v>
      </c>
      <c s="6" r="F10" t="n">
        <v>-50279</v>
      </c>
    </row>
    <row r="11" spans="1:8">
      <c s="4" r="A11" t="s">
        <v>137</v>
      </c>
      <c s="6" r="B11" t="n">
        <v>53042</v>
      </c>
      <c s="6" r="D11" t="n">
        <v>-700380</v>
      </c>
      <c s="6" r="E11" t="n">
        <v>753422</v>
      </c>
    </row>
    <row r="12" spans="1:8">
      <c s="4" r="A12" t="s">
        <v>138</v>
      </c>
      <c s="6" r="B12" t="n">
        <v>69581</v>
      </c>
      <c s="6" r="D12" t="n">
        <v>69581</v>
      </c>
    </row>
    <row r="13" spans="1:8">
      <c s="4" r="A13" t="s">
        <v>139</v>
      </c>
      <c s="6" r="C13" t="n">
        <v>2892995</v>
      </c>
    </row>
    <row r="14" spans="1:8">
      <c s="4" r="A14" t="s">
        <v>140</v>
      </c>
      <c s="6" r="B14" t="n">
        <v>135378486</v>
      </c>
      <c s="7" r="C14" t="n">
        <v>28930</v>
      </c>
      <c s="6" r="D14" t="n">
        <v>98615608</v>
      </c>
      <c s="6" r="E14" t="n">
        <v>39772779</v>
      </c>
      <c s="6" r="F14" t="n">
        <v>-3038831</v>
      </c>
    </row>
    <row r="15" spans="1:8">
      <c s="4" r="A15" t="s">
        <v>141</v>
      </c>
      <c s="6" r="B15" t="n">
        <v>-1163515</v>
      </c>
      <c s="6" r="E15" t="n">
        <v>-1163515</v>
      </c>
    </row>
    <row r="16" spans="1:8">
      <c s="4" r="A16" t="s">
        <v>142</v>
      </c>
      <c s="6" r="C16" t="n">
        <v>22752214</v>
      </c>
    </row>
    <row r="17" spans="1:8">
      <c s="4" r="A17" t="s">
        <v>143</v>
      </c>
      <c s="6" r="B17" t="n">
        <v>273777836</v>
      </c>
      <c s="7" r="C17" t="n">
        <v>227522</v>
      </c>
      <c s="6" r="D17" t="n">
        <v>171729570</v>
      </c>
      <c s="7" r="E17" t="n">
        <v>0</v>
      </c>
      <c s="6" r="F17" t="n">
        <v>-6480949</v>
      </c>
      <c s="6" r="G17" t="n">
        <v>110141286</v>
      </c>
      <c s="6" r="H17" t="n">
        <v>-1839593</v>
      </c>
    </row>
    <row r="18" spans="1:8">
      <c s="3" r="A18" t="s">
        <v>131</v>
      </c>
    </row>
    <row r="19" spans="1:8">
      <c s="4" r="A19" t="s">
        <v>112</v>
      </c>
      <c s="6" r="B19" t="n">
        <v>5955133</v>
      </c>
      <c s="6" r="G19" t="n">
        <v>5955133</v>
      </c>
    </row>
    <row r="20" spans="1:8">
      <c s="4" r="A20" t="s">
        <v>132</v>
      </c>
      <c s="6" r="B20" t="n">
        <v>-4171876</v>
      </c>
      <c s="6" r="G20" t="n">
        <v>-4171876</v>
      </c>
    </row>
    <row r="21" spans="1:8">
      <c s="4" r="A21" t="s">
        <v>134</v>
      </c>
      <c s="6" r="B21" t="n">
        <v>1085458</v>
      </c>
      <c s="6" r="H21" t="n">
        <v>1085458</v>
      </c>
    </row>
    <row r="22" spans="1:8">
      <c s="4" r="A22" t="s">
        <v>135</v>
      </c>
      <c s="6" r="B22" t="n">
        <v>592857</v>
      </c>
      <c s="6" r="D22" t="n">
        <v>96225</v>
      </c>
      <c s="6" r="F22" t="n">
        <v>496632</v>
      </c>
    </row>
    <row r="23" spans="1:8">
      <c s="4" r="A23" t="s">
        <v>136</v>
      </c>
      <c s="6" r="B23" t="n">
        <v>0</v>
      </c>
    </row>
    <row r="24" spans="1:8">
      <c s="4" r="A24" t="s">
        <v>137</v>
      </c>
      <c s="6" r="B24" t="n">
        <v>662747</v>
      </c>
      <c s="6" r="D24" t="n">
        <v>662747</v>
      </c>
    </row>
    <row r="25" spans="1:8">
      <c s="4" r="A25" t="s">
        <v>138</v>
      </c>
      <c s="6" r="B25" t="n">
        <v>291512</v>
      </c>
      <c s="6" r="D25" t="n">
        <v>291512</v>
      </c>
    </row>
    <row r="26" spans="1:8">
      <c s="4" r="A26" t="s">
        <v>139</v>
      </c>
      <c s="6" r="C26" t="n">
        <v>360751</v>
      </c>
    </row>
    <row r="27" spans="1:8">
      <c s="4" r="A27" t="s">
        <v>140</v>
      </c>
      <c s="6" r="B27" t="n">
        <v>0</v>
      </c>
      <c s="7" r="C27" t="n">
        <v>3608</v>
      </c>
      <c s="6" r="D27" t="n">
        <v>-3608</v>
      </c>
    </row>
    <row r="28" spans="1:8">
      <c s="4" r="A28" t="s">
        <v>144</v>
      </c>
      <c s="6" r="C28" t="n">
        <v>-4851577</v>
      </c>
    </row>
    <row r="29" spans="1:8">
      <c s="4" r="A29" t="s">
        <v>141</v>
      </c>
      <c s="6" r="B29" t="n">
        <v>-53238798</v>
      </c>
      <c s="7" r="C29" t="n">
        <v>-48516</v>
      </c>
      <c s="6" r="D29" t="n">
        <v>-53190282</v>
      </c>
    </row>
    <row r="30" spans="1:8">
      <c s="4" r="A30" t="s">
        <v>145</v>
      </c>
      <c s="6" r="C30" t="n">
        <v>18261388</v>
      </c>
    </row>
    <row r="31" spans="1:8">
      <c s="4" r="A31" t="s">
        <v>146</v>
      </c>
      <c s="6" r="B31" t="n">
        <v>224954869</v>
      </c>
      <c s="7" r="C31" t="n">
        <v>182614</v>
      </c>
      <c s="6" r="D31" t="n">
        <v>119586164</v>
      </c>
      <c s="6" r="F31" t="n">
        <v>-5984317</v>
      </c>
      <c s="6" r="G31" t="n">
        <v>111924543</v>
      </c>
      <c s="6" r="H31" t="n">
        <v>-754135</v>
      </c>
    </row>
    <row r="32" spans="1:8">
      <c s="3" r="A32" t="s">
        <v>131</v>
      </c>
    </row>
    <row r="33" spans="1:8">
      <c s="4" r="A33" t="s">
        <v>112</v>
      </c>
      <c s="6" r="B33" t="n">
        <v>5572162</v>
      </c>
      <c s="6" r="G33" t="n">
        <v>5572162</v>
      </c>
    </row>
    <row r="34" spans="1:8">
      <c s="4" r="A34" t="s">
        <v>132</v>
      </c>
      <c s="6" r="B34" t="n">
        <v>-3134319</v>
      </c>
      <c s="6" r="G34" t="n">
        <v>-3134319</v>
      </c>
    </row>
    <row r="35" spans="1:8">
      <c s="4" r="A35" t="s">
        <v>134</v>
      </c>
      <c s="6" r="B35" t="n">
        <v>1358221</v>
      </c>
      <c s="6" r="H35" t="n">
        <v>1358221</v>
      </c>
    </row>
    <row r="36" spans="1:8">
      <c s="4" r="A36" t="s">
        <v>135</v>
      </c>
      <c s="6" r="B36" t="n">
        <v>561259</v>
      </c>
      <c s="6" r="D36" t="n">
        <v>128135</v>
      </c>
      <c s="6" r="F36" t="n">
        <v>433124</v>
      </c>
    </row>
    <row r="37" spans="1:8">
      <c s="4" r="A37" t="s">
        <v>136</v>
      </c>
      <c s="6" r="B37" t="n">
        <v>0</v>
      </c>
    </row>
    <row r="38" spans="1:8">
      <c s="4" r="A38" t="s">
        <v>137</v>
      </c>
      <c s="6" r="B38" t="n">
        <v>792619</v>
      </c>
      <c s="6" r="D38" t="n">
        <v>792619</v>
      </c>
    </row>
    <row r="39" spans="1:8">
      <c s="4" r="A39" t="s">
        <v>138</v>
      </c>
      <c s="6" r="B39" t="n">
        <v>330995</v>
      </c>
      <c s="6" r="D39" t="n">
        <v>330995</v>
      </c>
    </row>
    <row r="40" spans="1:8">
      <c s="4" r="A40" t="s">
        <v>139</v>
      </c>
      <c s="6" r="C40" t="n">
        <v>2265</v>
      </c>
    </row>
    <row r="41" spans="1:8">
      <c s="4" r="A41" t="s">
        <v>140</v>
      </c>
      <c s="6" r="B41" t="n">
        <v>0</v>
      </c>
      <c s="7" r="C41" t="n">
        <v>23</v>
      </c>
      <c s="6" r="D41" t="n">
        <v>-23</v>
      </c>
    </row>
    <row r="42" spans="1:8">
      <c s="4" r="A42" t="s">
        <v>144</v>
      </c>
      <c s="6" r="C42" t="n">
        <v>-2235999</v>
      </c>
    </row>
    <row r="43" spans="1:8">
      <c s="4" r="A43" t="s">
        <v>141</v>
      </c>
      <c s="6" r="B43" t="n">
        <v>-25505196</v>
      </c>
      <c s="7" r="C43" t="n">
        <v>-22360</v>
      </c>
      <c s="6" r="D43" t="n">
        <v>-25482836</v>
      </c>
    </row>
    <row r="44" spans="1:8">
      <c s="4" r="A44" t="s">
        <v>147</v>
      </c>
      <c s="6" r="C44" t="n">
        <v>16027654</v>
      </c>
    </row>
    <row r="45" spans="1:8">
      <c s="4" r="A45" t="s">
        <v>148</v>
      </c>
      <c s="7" r="B45" t="n">
        <v>204930610</v>
      </c>
      <c s="7" r="C45" t="n">
        <v>160277</v>
      </c>
      <c s="7" r="D45" t="n">
        <v>95355054</v>
      </c>
      <c s="7" r="F45" t="n">
        <v>-5551193</v>
      </c>
      <c s="7" r="G45" t="n">
        <v>114362386</v>
      </c>
      <c s="7" r="H45" t="n">
        <v>60408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0</v>
      </c>
      <c s="2" r="B1" t="s">
        <v>2</v>
      </c>
      <c s="2" r="C1" t="s">
        <v>32</v>
      </c>
    </row>
    <row r="2" spans="1:3">
      <c s="3" r="A2" t="s">
        <v>711</v>
      </c>
    </row>
    <row r="3" spans="1:3">
      <c s="4" r="A3" t="s">
        <v>45</v>
      </c>
      <c s="7" r="B3" t="n">
        <v>2668406</v>
      </c>
      <c s="7" r="C3" t="n">
        <v>2459347</v>
      </c>
    </row>
    <row r="4" spans="1:3">
      <c s="4" r="A4" t="s">
        <v>40</v>
      </c>
    </row>
    <row r="5" spans="1:3">
      <c s="3" r="A5" t="s">
        <v>711</v>
      </c>
    </row>
    <row r="6" spans="1:3">
      <c s="4" r="A6" t="s">
        <v>45</v>
      </c>
      <c s="6" r="B6" t="n">
        <v>2150898</v>
      </c>
      <c s="6" r="C6" t="n">
        <v>1921304</v>
      </c>
    </row>
    <row r="7" spans="1:3">
      <c s="4" r="A7" t="s">
        <v>712</v>
      </c>
    </row>
    <row r="8" spans="1:3">
      <c s="3" r="A8" t="s">
        <v>711</v>
      </c>
    </row>
    <row r="9" spans="1:3">
      <c s="4" r="A9" t="s">
        <v>45</v>
      </c>
      <c s="6" r="B9" t="n">
        <v>319177</v>
      </c>
      <c s="6" r="C9" t="n">
        <v>383382</v>
      </c>
    </row>
    <row r="10" spans="1:3">
      <c s="4" r="A10" t="s">
        <v>713</v>
      </c>
    </row>
    <row r="11" spans="1:3">
      <c s="3" r="A11" t="s">
        <v>711</v>
      </c>
    </row>
    <row r="12" spans="1:3">
      <c s="4" r="A12" t="s">
        <v>45</v>
      </c>
      <c s="7" r="B12" t="n">
        <v>198331</v>
      </c>
      <c s="7" r="C12" t="n">
        <v>1546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4</v>
      </c>
      <c s="2" r="B1" t="s">
        <v>2</v>
      </c>
      <c s="2" r="C1" t="s">
        <v>32</v>
      </c>
      <c s="2" r="D1" t="s">
        <v>77</v>
      </c>
    </row>
    <row r="2" spans="1:4">
      <c s="3" r="A2" t="s">
        <v>715</v>
      </c>
    </row>
    <row r="3" spans="1:4">
      <c s="4" r="A3" t="s">
        <v>716</v>
      </c>
      <c s="7" r="B3" t="n">
        <v>0</v>
      </c>
      <c s="7" r="C3" t="n">
        <v>5557927</v>
      </c>
      <c s="7" r="D3" t="n">
        <v>14068846</v>
      </c>
    </row>
    <row r="4" spans="1:4">
      <c s="4" r="A4" t="s">
        <v>606</v>
      </c>
    </row>
    <row r="5" spans="1:4">
      <c s="3" r="A5" t="s">
        <v>715</v>
      </c>
    </row>
    <row r="6" spans="1:4">
      <c s="4" r="A6" t="s">
        <v>717</v>
      </c>
      <c s="6" r="B6" t="n">
        <v>1100000</v>
      </c>
    </row>
    <row r="7" spans="1:4">
      <c s="4" r="A7" t="s">
        <v>718</v>
      </c>
      <c s="7" r="B7" t="n">
        <v>4499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19</v>
      </c>
      <c s="2" r="B1" t="s">
        <v>1</v>
      </c>
    </row>
    <row r="2" spans="1:4">
      <c s="2" r="B2" t="s">
        <v>2</v>
      </c>
      <c s="2" r="C2" t="s">
        <v>32</v>
      </c>
      <c s="2" r="D2" t="s">
        <v>77</v>
      </c>
    </row>
    <row r="3" spans="1:4">
      <c s="3" r="A3" t="s">
        <v>720</v>
      </c>
    </row>
    <row r="4" spans="1:4">
      <c s="4" r="A4" t="s">
        <v>701</v>
      </c>
      <c s="7" r="B4" t="n">
        <v>7315791</v>
      </c>
      <c s="7" r="C4" t="n">
        <v>15683882</v>
      </c>
      <c s="7" r="D4" t="n">
        <v>24009961</v>
      </c>
    </row>
    <row r="5" spans="1:4">
      <c s="4" r="A5" t="s">
        <v>721</v>
      </c>
      <c s="6" r="B5" t="n">
        <v>3237134</v>
      </c>
      <c s="6" r="C5" t="n">
        <v>6527381</v>
      </c>
      <c s="6" r="D5" t="n">
        <v>17311926</v>
      </c>
    </row>
    <row r="6" spans="1:4">
      <c s="4" r="A6" t="s">
        <v>722</v>
      </c>
      <c s="6" r="B6" t="n">
        <v>-7676904</v>
      </c>
      <c s="6" r="C6" t="n">
        <v>-14509181</v>
      </c>
      <c s="6" r="D6" t="n">
        <v>-21802548</v>
      </c>
    </row>
    <row r="7" spans="1:4">
      <c s="4" r="A7" t="s">
        <v>723</v>
      </c>
      <c s="6" r="B7" t="n">
        <v>-246891</v>
      </c>
      <c s="6" r="C7" t="n">
        <v>-523104</v>
      </c>
      <c s="6" r="D7" t="n">
        <v>-1683342</v>
      </c>
    </row>
    <row r="8" spans="1:4">
      <c s="4" r="A8" t="s">
        <v>724</v>
      </c>
      <c s="6" r="B8" t="n">
        <v>397392</v>
      </c>
      <c s="6" r="C8" t="n">
        <v>298170</v>
      </c>
      <c s="6" r="D8" t="n">
        <v>581662</v>
      </c>
    </row>
    <row r="9" spans="1:4">
      <c s="4" r="A9" t="s">
        <v>725</v>
      </c>
      <c s="6" r="B9" t="n">
        <v>-830225</v>
      </c>
      <c s="6" r="C9" t="n">
        <v>-1330943</v>
      </c>
      <c s="6" r="D9" t="n">
        <v>-6948020</v>
      </c>
    </row>
    <row r="10" spans="1:4">
      <c s="4" r="A10" t="s">
        <v>726</v>
      </c>
      <c s="6" r="B10" t="n">
        <v>-58891</v>
      </c>
      <c s="6" r="C10" t="n">
        <v>-180089</v>
      </c>
      <c s="6" r="D10" t="n">
        <v>0</v>
      </c>
    </row>
    <row r="11" spans="1:4">
      <c s="4" r="A11" t="s">
        <v>709</v>
      </c>
      <c s="6" r="B11" t="n">
        <v>3410538</v>
      </c>
      <c s="6" r="C11" t="n">
        <v>7315791</v>
      </c>
      <c s="6" r="D11" t="n">
        <v>15683882</v>
      </c>
    </row>
    <row r="12" spans="1:4">
      <c s="4" r="A12" t="s">
        <v>727</v>
      </c>
    </row>
    <row r="13" spans="1:4">
      <c s="3" r="A13" t="s">
        <v>720</v>
      </c>
    </row>
    <row r="14" spans="1:4">
      <c s="4" r="A14" t="s">
        <v>724</v>
      </c>
      <c s="6" r="B14" t="n">
        <v>397392</v>
      </c>
      <c s="6" r="C14" t="n">
        <v>298170</v>
      </c>
      <c s="6" r="D14" t="n">
        <v>581662</v>
      </c>
    </row>
    <row r="15" spans="1:4">
      <c s="4" r="A15" t="s">
        <v>728</v>
      </c>
    </row>
    <row r="16" spans="1:4">
      <c s="3" r="A16" t="s">
        <v>720</v>
      </c>
    </row>
    <row r="17" spans="1:4">
      <c s="4" r="A17" t="s">
        <v>724</v>
      </c>
      <c s="7" r="B17" t="n">
        <v>1273132</v>
      </c>
      <c s="7" r="C17" t="n">
        <v>1349676</v>
      </c>
      <c s="7" r="D17" t="n">
        <v>42142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29</v>
      </c>
      <c s="2" r="B1" t="s">
        <v>2</v>
      </c>
      <c s="2" r="C1" t="s">
        <v>32</v>
      </c>
    </row>
    <row r="2" spans="1:3">
      <c s="3" r="A2" t="s">
        <v>239</v>
      </c>
    </row>
    <row r="3" spans="1:3">
      <c s="4" r="A3" t="s">
        <v>730</v>
      </c>
      <c s="7" r="B3" t="n">
        <v>5594684</v>
      </c>
      <c s="7" r="C3" t="n">
        <v>5695620</v>
      </c>
    </row>
    <row r="4" spans="1:3">
      <c s="4" r="A4" t="s">
        <v>731</v>
      </c>
      <c s="6" r="B4" t="n">
        <v>17906166</v>
      </c>
      <c s="6" r="C4" t="n">
        <v>17827322</v>
      </c>
    </row>
    <row r="5" spans="1:3">
      <c s="4" r="A5" t="s">
        <v>732</v>
      </c>
      <c s="6" r="B5" t="n">
        <v>6870872</v>
      </c>
      <c s="6" r="C5" t="n">
        <v>6552436</v>
      </c>
    </row>
    <row r="6" spans="1:3">
      <c s="4" r="A6" t="s">
        <v>733</v>
      </c>
      <c s="6" r="B6" t="n">
        <v>0</v>
      </c>
      <c s="6" r="C6" t="n">
        <v>18398</v>
      </c>
    </row>
    <row r="7" spans="1:3">
      <c s="4" r="A7" t="s">
        <v>734</v>
      </c>
      <c s="6" r="B7" t="n">
        <v>30371722</v>
      </c>
      <c s="6" r="C7" t="n">
        <v>30093776</v>
      </c>
    </row>
    <row r="8" spans="1:3">
      <c s="4" r="A8" t="s">
        <v>735</v>
      </c>
      <c s="6" r="B8" t="n">
        <v>10711710</v>
      </c>
      <c s="6" r="C8" t="n">
        <v>9522235</v>
      </c>
    </row>
    <row r="9" spans="1:3">
      <c s="4" r="A9" t="s">
        <v>46</v>
      </c>
      <c s="7" r="B9" t="n">
        <v>19660012</v>
      </c>
      <c s="7" r="C9" t="n">
        <v>205715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6</v>
      </c>
      <c s="2" r="B1" t="s">
        <v>1</v>
      </c>
    </row>
    <row r="2" spans="1:4">
      <c s="2" r="B2" t="s">
        <v>2</v>
      </c>
      <c s="2" r="C2" t="s">
        <v>32</v>
      </c>
      <c s="2" r="D2" t="s">
        <v>77</v>
      </c>
    </row>
    <row r="3" spans="1:4">
      <c s="3" r="A3" t="s">
        <v>239</v>
      </c>
    </row>
    <row r="4" spans="1:4">
      <c s="4" r="A4" t="s">
        <v>737</v>
      </c>
      <c s="7" r="B4" t="n">
        <v>1257125</v>
      </c>
      <c s="7" r="C4" t="n">
        <v>1015748</v>
      </c>
      <c s="7" r="D4" t="n">
        <v>1095575</v>
      </c>
    </row>
    <row r="5" spans="1:4">
      <c s="4" r="A5" t="s">
        <v>738</v>
      </c>
      <c s="6" r="C5" t="n">
        <v>295134</v>
      </c>
    </row>
    <row r="6" spans="1:4">
      <c s="4" r="A6" t="s">
        <v>739</v>
      </c>
      <c s="7" r="C6" t="n">
        <v>-192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40</v>
      </c>
      <c s="2" r="B1" t="s">
        <v>2</v>
      </c>
      <c s="2" r="C1" t="s">
        <v>32</v>
      </c>
    </row>
    <row r="2" spans="1:3">
      <c s="3" r="A2" t="s">
        <v>741</v>
      </c>
    </row>
    <row r="3" spans="1:3">
      <c s="4" r="A3" t="s">
        <v>55</v>
      </c>
      <c s="7" r="B3" t="n">
        <v>738855076</v>
      </c>
      <c s="7" r="C3" t="n">
        <v>717192200</v>
      </c>
    </row>
    <row r="4" spans="1:3">
      <c s="4" r="A4" t="s">
        <v>742</v>
      </c>
      <c s="6" r="B4" t="n">
        <v>3800000</v>
      </c>
      <c s="6" r="C4" t="n">
        <v>2400000</v>
      </c>
    </row>
    <row r="5" spans="1:3">
      <c s="4" r="A5" t="s">
        <v>743</v>
      </c>
    </row>
    <row r="6" spans="1:3">
      <c s="3" r="A6" t="s">
        <v>741</v>
      </c>
    </row>
    <row r="7" spans="1:3">
      <c s="4" r="A7" t="s">
        <v>55</v>
      </c>
      <c s="7" r="B7" t="n">
        <v>35577099</v>
      </c>
      <c s="6" r="C7" t="n">
        <v>0</v>
      </c>
    </row>
    <row r="8" spans="1:3">
      <c s="4" r="A8" t="s">
        <v>744</v>
      </c>
    </row>
    <row r="9" spans="1:3">
      <c s="3" r="A9" t="s">
        <v>741</v>
      </c>
    </row>
    <row r="10" spans="1:3">
      <c s="4" r="A10" t="s">
        <v>55</v>
      </c>
      <c s="7" r="C10"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745</v>
      </c>
      <c s="2" r="B1" t="s">
        <v>2</v>
      </c>
      <c s="2" r="C1" t="s">
        <v>32</v>
      </c>
    </row>
    <row r="2" spans="1:3">
      <c s="3" r="A2" t="s">
        <v>746</v>
      </c>
    </row>
    <row r="3" spans="1:3">
      <c s="4" r="A3" t="s">
        <v>747</v>
      </c>
      <c s="7" r="B3" t="n">
        <v>454588153</v>
      </c>
      <c s="7" r="C3" t="n">
        <v>437761938</v>
      </c>
    </row>
    <row r="4" spans="1:3">
      <c s="4" r="A4" t="s">
        <v>748</v>
      </c>
      <c s="6" r="B4" t="n">
        <v>50565695</v>
      </c>
      <c s="6" r="C4" t="n">
        <v>48485932</v>
      </c>
    </row>
    <row r="5" spans="1:3">
      <c s="4" r="A5" t="s">
        <v>749</v>
      </c>
      <c s="6" r="B5" t="n">
        <v>127432939</v>
      </c>
      <c s="6" r="C5" t="n">
        <v>110420672</v>
      </c>
    </row>
    <row r="6" spans="1:3">
      <c s="4" r="A6" t="s">
        <v>750</v>
      </c>
      <c s="6" r="B6" t="n">
        <v>67330274</v>
      </c>
      <c s="6" r="C6" t="n">
        <v>82595338</v>
      </c>
    </row>
    <row r="7" spans="1:3">
      <c s="4" r="A7" t="s">
        <v>751</v>
      </c>
      <c s="6" r="B7" t="n">
        <v>24640456</v>
      </c>
      <c s="6" r="C7" t="n">
        <v>26873267</v>
      </c>
    </row>
    <row r="8" spans="1:3">
      <c s="4" r="A8" t="s">
        <v>752</v>
      </c>
      <c s="6" r="B8" t="n">
        <v>14297559</v>
      </c>
      <c s="6" r="C8" t="n">
        <v>11055053</v>
      </c>
    </row>
    <row r="9" spans="1:3">
      <c s="4" r="A9" t="s">
        <v>753</v>
      </c>
      <c s="6" r="B9" t="n">
        <v>738855076</v>
      </c>
      <c s="6" r="C9" t="n">
        <v>717192200</v>
      </c>
    </row>
    <row r="10" spans="1:3">
      <c s="4" r="A10" t="s">
        <v>754</v>
      </c>
      <c s="6" r="B10" t="n">
        <v>65449</v>
      </c>
      <c s="6" r="C10" t="n">
        <v>20886</v>
      </c>
    </row>
    <row r="11" spans="1:3">
      <c s="4" r="A11" t="s">
        <v>755</v>
      </c>
      <c s="7" r="B11" t="n">
        <v>738920525</v>
      </c>
      <c s="7" r="C11" t="n">
        <v>717213086</v>
      </c>
    </row>
    <row r="12" spans="1:3">
      <c s="3" r="A12" t="s">
        <v>756</v>
      </c>
    </row>
    <row r="13" spans="1:3">
      <c s="4" r="A13" t="s">
        <v>757</v>
      </c>
      <c s="4" r="B13" t="s">
        <v>758</v>
      </c>
      <c s="4" r="C13" t="s">
        <v>759</v>
      </c>
    </row>
    <row r="14" spans="1:3">
      <c s="4" r="A14" t="s">
        <v>760</v>
      </c>
      <c s="4" r="B14" t="s">
        <v>761</v>
      </c>
      <c s="4" r="C14" t="s">
        <v>762</v>
      </c>
    </row>
    <row r="15" spans="1:3">
      <c s="4" r="A15" t="s">
        <v>763</v>
      </c>
      <c s="4" r="B15" t="s">
        <v>764</v>
      </c>
      <c s="4" r="C15" t="s">
        <v>765</v>
      </c>
    </row>
    <row r="16" spans="1:3">
      <c s="4" r="A16" t="s">
        <v>766</v>
      </c>
      <c s="4" r="B16" t="s">
        <v>767</v>
      </c>
      <c s="4" r="C16" t="s">
        <v>768</v>
      </c>
    </row>
    <row r="17" spans="1:3">
      <c s="4" r="A17" t="s">
        <v>769</v>
      </c>
      <c s="4" r="B17" t="s">
        <v>770</v>
      </c>
      <c s="4" r="C17" t="s">
        <v>771</v>
      </c>
    </row>
    <row r="18" spans="1:3">
      <c s="4" r="A18" t="s">
        <v>772</v>
      </c>
      <c s="4" r="B18" t="s">
        <v>773</v>
      </c>
      <c s="4" r="C18" t="s">
        <v>774</v>
      </c>
    </row>
    <row r="19" spans="1:3">
      <c s="4" r="A19" t="s">
        <v>775</v>
      </c>
      <c s="4" r="B19" t="s">
        <v>776</v>
      </c>
      <c s="4" r="C19" t="s">
        <v>777</v>
      </c>
    </row>
    <row r="20" spans="1:3">
      <c s="4" r="A20" t="s">
        <v>588</v>
      </c>
    </row>
    <row r="21" spans="1:3">
      <c s="3" r="A21" t="s">
        <v>778</v>
      </c>
    </row>
    <row r="22" spans="1:3">
      <c s="4" r="A22" t="s">
        <v>779</v>
      </c>
      <c s="4" r="B22" t="s">
        <v>780</v>
      </c>
      <c s="4" r="C22" t="s">
        <v>780</v>
      </c>
    </row>
    <row r="23" spans="1:3">
      <c s="4" r="A23" t="s">
        <v>781</v>
      </c>
      <c s="4" r="B23" t="s">
        <v>762</v>
      </c>
      <c s="4" r="C23" t="s">
        <v>762</v>
      </c>
    </row>
    <row r="24" spans="1:3">
      <c s="4" r="A24" t="s">
        <v>782</v>
      </c>
      <c s="4" r="B24" t="s">
        <v>761</v>
      </c>
      <c s="4" r="C24" t="s">
        <v>783</v>
      </c>
    </row>
    <row r="25" spans="1:3">
      <c s="4" r="A25" t="s">
        <v>784</v>
      </c>
      <c s="4" r="B25" t="s">
        <v>761</v>
      </c>
      <c s="4" r="C25" t="s">
        <v>761</v>
      </c>
    </row>
    <row r="26" spans="1:3">
      <c s="4" r="A26" t="s">
        <v>785</v>
      </c>
      <c s="4" r="B26" t="s">
        <v>758</v>
      </c>
      <c s="4" r="C26" t="s">
        <v>758</v>
      </c>
    </row>
    <row r="27" spans="1:3">
      <c s="4" r="A27" t="s">
        <v>786</v>
      </c>
      <c s="4" r="B27" t="s">
        <v>787</v>
      </c>
      <c s="4" r="C27" t="s">
        <v>787</v>
      </c>
    </row>
    <row r="28" spans="1:3">
      <c s="4" r="A28" t="s">
        <v>591</v>
      </c>
    </row>
    <row r="29" spans="1:3">
      <c s="3" r="A29" t="s">
        <v>778</v>
      </c>
    </row>
    <row r="30" spans="1:3">
      <c s="4" r="A30" t="s">
        <v>779</v>
      </c>
      <c s="4" r="B30" t="s">
        <v>767</v>
      </c>
      <c s="4" r="C30" t="s">
        <v>788</v>
      </c>
    </row>
    <row r="31" spans="1:3">
      <c s="4" r="A31" t="s">
        <v>781</v>
      </c>
      <c s="4" r="B31" t="s">
        <v>761</v>
      </c>
      <c s="4" r="C31" t="s">
        <v>762</v>
      </c>
    </row>
    <row r="32" spans="1:3">
      <c s="4" r="A32" t="s">
        <v>782</v>
      </c>
      <c s="4" r="B32" t="s">
        <v>789</v>
      </c>
      <c s="4" r="C32" t="s">
        <v>790</v>
      </c>
    </row>
    <row r="33" spans="1:3">
      <c s="4" r="A33" t="s">
        <v>784</v>
      </c>
      <c s="4" r="B33" t="s">
        <v>791</v>
      </c>
      <c s="4" r="C33" t="s">
        <v>792</v>
      </c>
    </row>
    <row r="34" spans="1:3">
      <c s="4" r="A34" t="s">
        <v>785</v>
      </c>
      <c s="4" r="B34" t="s">
        <v>793</v>
      </c>
      <c s="4" r="C34" t="s">
        <v>791</v>
      </c>
    </row>
    <row r="35" spans="1:3">
      <c s="4" r="A35" t="s">
        <v>786</v>
      </c>
      <c s="4" r="B35" t="s">
        <v>794</v>
      </c>
      <c s="4" r="C35" t="s">
        <v>79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s="1" r="A1" t="s">
        <v>796</v>
      </c>
      <c s="2" r="B1" t="s">
        <v>468</v>
      </c>
    </row>
    <row r="2" spans="1:2">
      <c s="3" r="A2" t="s">
        <v>235</v>
      </c>
    </row>
    <row r="3" spans="1:2">
      <c s="6" r="A3" t="n">
        <v>2016</v>
      </c>
      <c s="7" r="B3" t="n">
        <v>125946372</v>
      </c>
    </row>
    <row r="4" spans="1:2">
      <c s="6" r="A4" t="n">
        <v>2017</v>
      </c>
      <c s="6" r="B4" t="n">
        <v>31612476</v>
      </c>
    </row>
    <row r="5" spans="1:2">
      <c s="6" r="A5" t="n">
        <v>2018</v>
      </c>
      <c s="6" r="B5" t="n">
        <v>27960317</v>
      </c>
    </row>
    <row r="6" spans="1:2">
      <c s="6" r="A6" t="n">
        <v>2019</v>
      </c>
      <c s="6" r="B6" t="n">
        <v>17672821</v>
      </c>
    </row>
    <row r="7" spans="1:2">
      <c s="4" r="A7" t="s">
        <v>797</v>
      </c>
      <c s="6" r="B7" t="n">
        <v>30509242</v>
      </c>
    </row>
    <row r="8" spans="1:2">
      <c s="4" r="A8" t="s">
        <v>798</v>
      </c>
      <c s="7" r="B8" t="n">
        <v>2337012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799</v>
      </c>
      <c s="2" r="B1" t="s">
        <v>1</v>
      </c>
    </row>
    <row r="2" spans="1:4">
      <c s="2" r="B2" t="s">
        <v>2</v>
      </c>
      <c s="2" r="C2" t="s">
        <v>32</v>
      </c>
      <c s="2" r="D2" t="s">
        <v>77</v>
      </c>
    </row>
    <row r="3" spans="1:4">
      <c s="3" r="A3" t="s">
        <v>235</v>
      </c>
    </row>
    <row r="4" spans="1:4">
      <c s="4" r="A4" t="s">
        <v>800</v>
      </c>
      <c s="7" r="B4" t="n">
        <v>579628</v>
      </c>
      <c s="7" r="C4" t="n">
        <v>584810</v>
      </c>
      <c s="7" r="D4" t="n">
        <v>693756</v>
      </c>
    </row>
    <row r="5" spans="1:4">
      <c s="4" r="A5" t="s">
        <v>801</v>
      </c>
      <c s="6" r="B5" t="n">
        <v>9993</v>
      </c>
      <c s="6" r="C5" t="n">
        <v>10446</v>
      </c>
      <c s="6" r="D5" t="n">
        <v>23300</v>
      </c>
    </row>
    <row r="6" spans="1:4">
      <c s="4" r="A6" t="s">
        <v>802</v>
      </c>
      <c s="6" r="B6" t="n">
        <v>2137751</v>
      </c>
      <c s="6" r="C6" t="n">
        <v>2659776</v>
      </c>
      <c s="6" r="D6" t="n">
        <v>3525792</v>
      </c>
    </row>
    <row r="7" spans="1:4">
      <c s="4" r="A7" t="s">
        <v>803</v>
      </c>
      <c s="7" r="B7" t="n">
        <v>2727372</v>
      </c>
      <c s="7" r="C7" t="n">
        <v>3255032</v>
      </c>
      <c s="7" r="D7" t="n">
        <v>42428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04</v>
      </c>
      <c s="2" r="B1" t="s">
        <v>1</v>
      </c>
    </row>
    <row r="2" spans="1:4">
      <c s="2" r="B2" t="s">
        <v>2</v>
      </c>
      <c s="2" r="C2" t="s">
        <v>32</v>
      </c>
      <c s="2" r="D2" t="s">
        <v>77</v>
      </c>
    </row>
    <row r="3" spans="1:4">
      <c s="3" r="A3" t="s">
        <v>577</v>
      </c>
    </row>
    <row r="4" spans="1:4">
      <c s="4" r="A4" t="s">
        <v>805</v>
      </c>
      <c s="7" r="B4" t="n">
        <v>5000000</v>
      </c>
      <c s="7" r="C4" t="n">
        <v>5000000</v>
      </c>
      <c s="7" r="D4" t="n">
        <v>21000000</v>
      </c>
    </row>
    <row r="5" spans="1:4">
      <c s="4" r="A5" t="s">
        <v>806</v>
      </c>
      <c s="6" r="B5" t="n">
        <v>12000000</v>
      </c>
    </row>
    <row r="6" spans="1:4">
      <c s="4" r="A6" t="s">
        <v>56</v>
      </c>
      <c s="6" r="B6" t="n">
        <v>62000000</v>
      </c>
      <c s="6" r="C6" t="n">
        <v>55000000</v>
      </c>
    </row>
    <row r="7" spans="1:4">
      <c s="4" r="A7" t="s">
        <v>807</v>
      </c>
      <c s="6" r="B7" t="n">
        <v>301200000</v>
      </c>
    </row>
    <row r="8" spans="1:4">
      <c s="4" r="A8" t="s">
        <v>477</v>
      </c>
      <c s="6" r="B8" t="n">
        <v>0</v>
      </c>
      <c s="6" r="C8" t="n">
        <v>101700000</v>
      </c>
    </row>
    <row r="9" spans="1:4">
      <c s="4" r="A9" t="s">
        <v>808</v>
      </c>
      <c s="6" r="B9" t="n">
        <v>67700000</v>
      </c>
    </row>
    <row r="10" spans="1:4">
      <c s="4" r="A10" t="s">
        <v>809</v>
      </c>
    </row>
    <row r="11" spans="1:4">
      <c s="3" r="A11" t="s">
        <v>577</v>
      </c>
    </row>
    <row r="12" spans="1:4">
      <c s="4" r="A12" t="s">
        <v>56</v>
      </c>
      <c s="6" r="B12" t="n">
        <v>25000000</v>
      </c>
    </row>
    <row r="13" spans="1:4">
      <c s="4" r="A13" t="s">
        <v>810</v>
      </c>
    </row>
    <row r="14" spans="1:4">
      <c s="3" r="A14" t="s">
        <v>577</v>
      </c>
    </row>
    <row r="15" spans="1:4">
      <c s="4" r="A15" t="s">
        <v>811</v>
      </c>
      <c s="6" r="B15" t="n">
        <v>50000000</v>
      </c>
    </row>
    <row r="16" spans="1:4">
      <c s="4" r="A16" t="s">
        <v>812</v>
      </c>
    </row>
    <row r="17" spans="1:4">
      <c s="3" r="A17" t="s">
        <v>577</v>
      </c>
    </row>
    <row r="18" spans="1:4">
      <c s="4" r="A18" t="s">
        <v>813</v>
      </c>
      <c s="6" r="B18" t="n">
        <v>121200000</v>
      </c>
    </row>
    <row r="19" spans="1:4">
      <c s="4" r="A19" t="s">
        <v>596</v>
      </c>
    </row>
    <row r="20" spans="1:4">
      <c s="3" r="A20" t="s">
        <v>577</v>
      </c>
    </row>
    <row r="21" spans="1:4">
      <c s="4" r="A21" t="s">
        <v>813</v>
      </c>
      <c s="6" r="B21" t="n">
        <v>60100000</v>
      </c>
    </row>
    <row r="22" spans="1:4">
      <c s="4" r="A22" t="s">
        <v>53</v>
      </c>
    </row>
    <row r="23" spans="1:4">
      <c s="3" r="A23" t="s">
        <v>577</v>
      </c>
    </row>
    <row r="24" spans="1:4">
      <c s="4" r="A24" t="s">
        <v>814</v>
      </c>
      <c s="6" r="B24" t="n">
        <v>239200000</v>
      </c>
    </row>
    <row r="25" spans="1:4">
      <c s="4" r="A25" t="s">
        <v>815</v>
      </c>
    </row>
    <row r="26" spans="1:4">
      <c s="3" r="A26" t="s">
        <v>577</v>
      </c>
    </row>
    <row r="27" spans="1:4">
      <c s="4" r="A27" t="s">
        <v>814</v>
      </c>
      <c s="6" r="B27" t="n">
        <v>82400000</v>
      </c>
    </row>
    <row r="28" spans="1:4">
      <c s="4" r="A28" t="s">
        <v>816</v>
      </c>
    </row>
    <row r="29" spans="1:4">
      <c s="3" r="A29" t="s">
        <v>577</v>
      </c>
    </row>
    <row r="30" spans="1:4">
      <c s="4" r="A30" t="s">
        <v>477</v>
      </c>
      <c s="6" r="B30" t="n">
        <v>97900000</v>
      </c>
    </row>
    <row r="31" spans="1:4">
      <c s="4" r="A31" t="s">
        <v>56</v>
      </c>
    </row>
    <row r="32" spans="1:4">
      <c s="3" r="A32" t="s">
        <v>577</v>
      </c>
    </row>
    <row r="33" spans="1:4">
      <c s="4" r="A33" t="s">
        <v>805</v>
      </c>
      <c s="7" r="B33" t="n">
        <v>5000000</v>
      </c>
      <c s="7" r="C33" t="n">
        <v>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49</v>
      </c>
      <c s="2" r="B1" t="s">
        <v>1</v>
      </c>
    </row>
    <row r="2" spans="1:4">
      <c s="2" r="B2" t="s">
        <v>2</v>
      </c>
      <c s="2" r="C2" t="s">
        <v>32</v>
      </c>
      <c s="2" r="D2" t="s">
        <v>77</v>
      </c>
    </row>
    <row r="3" spans="1:4">
      <c s="3" r="A3" t="s">
        <v>150</v>
      </c>
    </row>
    <row r="4" spans="1:4">
      <c s="4" r="A4" t="s">
        <v>151</v>
      </c>
      <c s="8" r="B4" t="n">
        <v>0.2</v>
      </c>
      <c s="8" r="C4" t="n">
        <v>0.2</v>
      </c>
      <c s="8" r="D4" t="n">
        <v>0.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817</v>
      </c>
      <c s="2" r="B1" t="s">
        <v>2</v>
      </c>
      <c s="2" r="C1" t="s">
        <v>32</v>
      </c>
    </row>
    <row r="2" spans="1:3">
      <c s="3" r="A2" t="s">
        <v>242</v>
      </c>
    </row>
    <row r="3" spans="1:3">
      <c s="4" r="A3" t="s">
        <v>56</v>
      </c>
      <c s="7" r="B3" t="n">
        <v>62000000</v>
      </c>
      <c s="7" r="C3" t="n">
        <v>55000000</v>
      </c>
    </row>
    <row r="4" spans="1:3">
      <c s="4" r="A4" t="s">
        <v>818</v>
      </c>
      <c s="7" r="B4" t="n">
        <v>62000000</v>
      </c>
      <c s="7" r="C4" t="n">
        <v>5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819</v>
      </c>
      <c s="2" r="B1" t="s">
        <v>2</v>
      </c>
      <c s="2" r="C1" t="s">
        <v>32</v>
      </c>
    </row>
    <row r="2" spans="1:3">
      <c s="3" r="A2" t="s">
        <v>746</v>
      </c>
    </row>
    <row r="3" spans="1:3">
      <c s="4" r="A3" t="s">
        <v>820</v>
      </c>
      <c s="7" r="B3" t="n">
        <v>37000000</v>
      </c>
      <c s="7" r="C3" t="n">
        <v>5000000</v>
      </c>
    </row>
    <row r="4" spans="1:3">
      <c s="4" r="A4" t="s">
        <v>821</v>
      </c>
      <c s="6" r="B4" t="n">
        <v>0</v>
      </c>
      <c s="6" r="C4" t="n">
        <v>25000000</v>
      </c>
    </row>
    <row r="5" spans="1:3">
      <c s="4" r="A5" t="s">
        <v>822</v>
      </c>
      <c s="6" r="B5" t="n">
        <v>0</v>
      </c>
      <c s="6" r="C5" t="n">
        <v>0</v>
      </c>
    </row>
    <row r="6" spans="1:3">
      <c s="4" r="A6" t="s">
        <v>823</v>
      </c>
      <c s="6" r="B6" t="n">
        <v>25000000</v>
      </c>
      <c s="6" r="C6" t="n">
        <v>0</v>
      </c>
    </row>
    <row r="7" spans="1:3">
      <c s="4" r="A7" t="s">
        <v>824</v>
      </c>
      <c s="6" r="B7" t="n">
        <v>0</v>
      </c>
      <c s="6" r="C7" t="n">
        <v>25000000</v>
      </c>
    </row>
    <row r="8" spans="1:3">
      <c s="4" r="A8" t="s">
        <v>825</v>
      </c>
      <c s="6" r="B8" t="n">
        <v>0</v>
      </c>
      <c s="6" r="C8" t="n">
        <v>0</v>
      </c>
    </row>
    <row r="9" spans="1:3">
      <c s="4" r="A9" t="s">
        <v>56</v>
      </c>
      <c s="7" r="B9" t="n">
        <v>62000000</v>
      </c>
      <c s="7" r="C9" t="n">
        <v>55000000</v>
      </c>
    </row>
    <row r="10" spans="1:3">
      <c s="3" r="A10" t="s">
        <v>756</v>
      </c>
    </row>
    <row r="11" spans="1:3">
      <c s="4" r="A11" t="s">
        <v>820</v>
      </c>
      <c s="4" r="B11" t="s">
        <v>826</v>
      </c>
      <c s="4" r="C11" t="s">
        <v>827</v>
      </c>
    </row>
    <row r="12" spans="1:3">
      <c s="4" r="A12" t="s">
        <v>821</v>
      </c>
      <c s="4" r="B12" t="s">
        <v>780</v>
      </c>
      <c s="4" r="C12" t="s">
        <v>828</v>
      </c>
    </row>
    <row r="13" spans="1:3">
      <c s="4" r="A13" t="s">
        <v>822</v>
      </c>
      <c s="4" r="B13" t="s">
        <v>780</v>
      </c>
      <c s="4" r="C13" t="s">
        <v>780</v>
      </c>
    </row>
    <row r="14" spans="1:3">
      <c s="4" r="A14" t="s">
        <v>823</v>
      </c>
      <c s="4" r="B14" t="s">
        <v>829</v>
      </c>
      <c s="4" r="C14" t="s">
        <v>780</v>
      </c>
    </row>
    <row r="15" spans="1:3">
      <c s="4" r="A15" t="s">
        <v>824</v>
      </c>
      <c s="4" r="B15" t="s">
        <v>780</v>
      </c>
      <c s="4" r="C15" t="s">
        <v>829</v>
      </c>
    </row>
    <row r="16" spans="1:3">
      <c s="4" r="A16" t="s">
        <v>825</v>
      </c>
      <c s="4" r="B16" t="s">
        <v>780</v>
      </c>
      <c s="4" r="C16" t="s">
        <v>780</v>
      </c>
    </row>
    <row r="17" spans="1:3">
      <c s="4" r="A17" t="s">
        <v>830</v>
      </c>
      <c s="4" r="B17" t="s">
        <v>831</v>
      </c>
      <c s="4" r="C17" t="s">
        <v>832</v>
      </c>
    </row>
    <row r="18" spans="1:3">
      <c s="4" r="A18" t="s">
        <v>820</v>
      </c>
    </row>
    <row r="19" spans="1:3">
      <c s="3" r="A19" t="s">
        <v>778</v>
      </c>
    </row>
    <row r="20" spans="1:3">
      <c s="4" r="A20" t="s">
        <v>778</v>
      </c>
      <c s="4" r="C20" t="s">
        <v>827</v>
      </c>
    </row>
    <row r="21" spans="1:3">
      <c s="4" r="A21" t="s">
        <v>821</v>
      </c>
    </row>
    <row r="22" spans="1:3">
      <c s="3" r="A22" t="s">
        <v>778</v>
      </c>
    </row>
    <row r="23" spans="1:3">
      <c s="4" r="A23" t="s">
        <v>778</v>
      </c>
      <c s="4" r="B23" t="s">
        <v>780</v>
      </c>
      <c s="4" r="C23" t="s">
        <v>828</v>
      </c>
    </row>
    <row r="24" spans="1:3">
      <c s="4" r="A24" t="s">
        <v>822</v>
      </c>
    </row>
    <row r="25" spans="1:3">
      <c s="3" r="A25" t="s">
        <v>778</v>
      </c>
    </row>
    <row r="26" spans="1:3">
      <c s="4" r="A26" t="s">
        <v>778</v>
      </c>
      <c s="4" r="B26" t="s">
        <v>780</v>
      </c>
      <c s="4" r="C26" t="s">
        <v>780</v>
      </c>
    </row>
    <row r="27" spans="1:3">
      <c s="4" r="A27" t="s">
        <v>823</v>
      </c>
    </row>
    <row r="28" spans="1:3">
      <c s="3" r="A28" t="s">
        <v>778</v>
      </c>
    </row>
    <row r="29" spans="1:3">
      <c s="4" r="A29" t="s">
        <v>778</v>
      </c>
      <c s="4" r="B29" t="s">
        <v>829</v>
      </c>
      <c s="4" r="C29" t="s">
        <v>780</v>
      </c>
    </row>
    <row r="30" spans="1:3">
      <c s="4" r="A30" t="s">
        <v>824</v>
      </c>
    </row>
    <row r="31" spans="1:3">
      <c s="3" r="A31" t="s">
        <v>778</v>
      </c>
    </row>
    <row r="32" spans="1:3">
      <c s="4" r="A32" t="s">
        <v>778</v>
      </c>
      <c s="4" r="B32" t="s">
        <v>780</v>
      </c>
      <c s="4" r="C32" t="s">
        <v>829</v>
      </c>
    </row>
    <row r="33" spans="1:3">
      <c s="4" r="A33" t="s">
        <v>825</v>
      </c>
    </row>
    <row r="34" spans="1:3">
      <c s="3" r="A34" t="s">
        <v>778</v>
      </c>
    </row>
    <row r="35" spans="1:3">
      <c s="4" r="A35" t="s">
        <v>778</v>
      </c>
      <c s="4" r="B35" t="s">
        <v>780</v>
      </c>
      <c s="4" r="C35" t="s">
        <v>780</v>
      </c>
    </row>
    <row r="36" spans="1:3">
      <c s="4" r="A36" t="s">
        <v>833</v>
      </c>
    </row>
    <row r="37" spans="1:3">
      <c s="3" r="A37" t="s">
        <v>778</v>
      </c>
    </row>
    <row r="38" spans="1:3">
      <c s="4" r="A38" t="s">
        <v>778</v>
      </c>
      <c s="4" r="B38" t="s">
        <v>776</v>
      </c>
    </row>
    <row r="39" spans="1:3">
      <c s="4" r="A39" t="s">
        <v>834</v>
      </c>
    </row>
    <row r="40" spans="1:3">
      <c s="3" r="A40" t="s">
        <v>778</v>
      </c>
    </row>
    <row r="41" spans="1:3">
      <c s="4" r="A41" t="s">
        <v>778</v>
      </c>
      <c s="4" r="B41" t="s">
        <v>82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35</v>
      </c>
      <c s="2" r="B1" t="s">
        <v>1</v>
      </c>
    </row>
    <row r="2" spans="1:4">
      <c s="2" r="B2" t="s">
        <v>2</v>
      </c>
      <c s="2" r="C2" t="s">
        <v>32</v>
      </c>
      <c s="2" r="D2" t="s">
        <v>77</v>
      </c>
    </row>
    <row r="3" spans="1:4">
      <c s="3" r="A3" t="s">
        <v>242</v>
      </c>
    </row>
    <row r="4" spans="1:4">
      <c s="4" r="A4" t="s">
        <v>836</v>
      </c>
      <c s="7" r="B4" t="n">
        <v>2285550</v>
      </c>
      <c s="7" r="C4" t="n">
        <v>2474733</v>
      </c>
      <c s="7" r="D4" t="n">
        <v>3118271</v>
      </c>
    </row>
    <row r="5" spans="1:4">
      <c s="4" r="A5" t="s">
        <v>837</v>
      </c>
      <c s="7" r="B5" t="n">
        <v>2285550</v>
      </c>
      <c s="7" r="C5" t="n">
        <v>2474733</v>
      </c>
      <c s="7" r="D5" t="n">
        <v>31182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838</v>
      </c>
      <c s="2" r="B1" t="s">
        <v>1</v>
      </c>
    </row>
    <row r="2" spans="1:4">
      <c s="2" r="B2" t="s">
        <v>2</v>
      </c>
      <c s="2" r="C2" t="s">
        <v>32</v>
      </c>
      <c s="2" r="D2" t="s">
        <v>77</v>
      </c>
    </row>
    <row r="3" spans="1:4">
      <c s="3" r="A3" t="s">
        <v>245</v>
      </c>
    </row>
    <row r="4" spans="1:4">
      <c s="4" r="A4" t="s">
        <v>839</v>
      </c>
      <c s="7" r="B4" t="n">
        <v>0</v>
      </c>
      <c s="7" r="C4" t="n">
        <v>0</v>
      </c>
      <c s="7" r="D4" t="n">
        <v>0</v>
      </c>
    </row>
    <row r="5" spans="1:4">
      <c s="4" r="A5" t="s">
        <v>840</v>
      </c>
      <c s="4" r="B5" t="s">
        <v>841</v>
      </c>
      <c s="4" r="C5" t="s">
        <v>842</v>
      </c>
      <c s="4" r="D5" t="s">
        <v>8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44</v>
      </c>
      <c s="2" r="B1" t="s">
        <v>1</v>
      </c>
    </row>
    <row r="2" spans="1:4">
      <c s="2" r="B2" t="s">
        <v>2</v>
      </c>
      <c s="2" r="C2" t="s">
        <v>32</v>
      </c>
      <c s="2" r="D2" t="s">
        <v>77</v>
      </c>
    </row>
    <row r="3" spans="1:4">
      <c s="3" r="A3" t="s">
        <v>845</v>
      </c>
    </row>
    <row r="4" spans="1:4">
      <c s="4" r="A4" t="s">
        <v>612</v>
      </c>
      <c s="7" r="B4" t="n">
        <v>863198</v>
      </c>
      <c s="7" r="C4" t="n">
        <v>103108</v>
      </c>
      <c s="7" r="D4" t="n">
        <v>6045389</v>
      </c>
    </row>
    <row r="5" spans="1:4">
      <c s="4" r="A5" t="s">
        <v>846</v>
      </c>
      <c s="6" r="B5" t="n">
        <v>1683054</v>
      </c>
      <c s="6" r="C5" t="n">
        <v>2372006</v>
      </c>
      <c s="6" r="D5" t="n">
        <v>-3270355</v>
      </c>
    </row>
    <row r="6" spans="1:4">
      <c s="4" r="A6" t="s">
        <v>847</v>
      </c>
      <c s="6" r="B6" t="n">
        <v>2546252</v>
      </c>
      <c s="6" r="C6" t="n">
        <v>2475114</v>
      </c>
      <c s="6" r="D6" t="n">
        <v>2775034</v>
      </c>
    </row>
    <row r="7" spans="1:4">
      <c s="3" r="A7" t="s">
        <v>848</v>
      </c>
    </row>
    <row r="8" spans="1:4">
      <c s="4" r="A8" t="s">
        <v>612</v>
      </c>
      <c s="6" r="B8" t="n">
        <v>84897</v>
      </c>
      <c s="6" r="C8" t="n">
        <v>78537</v>
      </c>
      <c s="6" r="D8" t="n">
        <v>438345</v>
      </c>
    </row>
    <row r="9" spans="1:4">
      <c s="4" r="A9" t="s">
        <v>846</v>
      </c>
      <c s="6" r="B9" t="n">
        <v>174163</v>
      </c>
      <c s="6" r="C9" t="n">
        <v>188562</v>
      </c>
      <c s="6" r="D9" t="n">
        <v>-344879</v>
      </c>
    </row>
    <row r="10" spans="1:4">
      <c s="4" r="A10" t="s">
        <v>849</v>
      </c>
      <c s="6" r="B10" t="n">
        <v>259060</v>
      </c>
      <c s="6" r="C10" t="n">
        <v>267099</v>
      </c>
      <c s="6" r="D10" t="n">
        <v>93466</v>
      </c>
    </row>
    <row r="11" spans="1:4">
      <c s="4" r="A11" t="s">
        <v>111</v>
      </c>
      <c s="7" r="B11" t="n">
        <v>2805312</v>
      </c>
      <c s="7" r="C11" t="n">
        <v>2742213</v>
      </c>
      <c s="7" r="D11" t="n">
        <v>2868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0</v>
      </c>
      <c s="2" r="B1" t="s">
        <v>1</v>
      </c>
    </row>
    <row r="2" spans="1:4">
      <c s="2" r="B2" t="s">
        <v>2</v>
      </c>
      <c s="2" r="C2" t="s">
        <v>32</v>
      </c>
      <c s="2" r="D2" t="s">
        <v>77</v>
      </c>
    </row>
    <row r="3" spans="1:4">
      <c s="3" r="A3" t="s">
        <v>245</v>
      </c>
    </row>
    <row r="4" spans="1:4">
      <c s="4" r="A4" t="s">
        <v>851</v>
      </c>
      <c s="4" r="B4" t="s">
        <v>852</v>
      </c>
      <c s="4" r="C4" t="s">
        <v>852</v>
      </c>
      <c s="4" r="D4" t="s">
        <v>852</v>
      </c>
    </row>
    <row r="5" spans="1:4">
      <c s="4" r="A5" t="s">
        <v>853</v>
      </c>
      <c s="7" r="B5" t="n">
        <v>2932116</v>
      </c>
      <c s="7" r="C5" t="n">
        <v>3044071</v>
      </c>
      <c s="7" r="D5" t="n">
        <v>3193721</v>
      </c>
    </row>
    <row r="6" spans="1:4">
      <c s="3" r="A6" t="s">
        <v>854</v>
      </c>
    </row>
    <row r="7" spans="1:4">
      <c s="4" r="A7" t="s">
        <v>855</v>
      </c>
      <c s="6" r="B7" t="n">
        <v>168389</v>
      </c>
      <c s="6" r="C7" t="n">
        <v>173614</v>
      </c>
      <c s="6" r="D7" t="n">
        <v>60753</v>
      </c>
    </row>
    <row r="8" spans="1:4">
      <c s="4" r="A8" t="s">
        <v>856</v>
      </c>
      <c s="6" r="B8" t="n">
        <v>-456866</v>
      </c>
      <c s="6" r="C8" t="n">
        <v>-493552</v>
      </c>
      <c s="6" r="D8" t="n">
        <v>-367327</v>
      </c>
    </row>
    <row r="9" spans="1:4">
      <c s="4" r="A9" t="s">
        <v>857</v>
      </c>
      <c s="6" r="B9" t="n">
        <v>349982</v>
      </c>
      <c s="6" r="C9" t="n">
        <v>0</v>
      </c>
      <c s="6" r="D9" t="n">
        <v>0</v>
      </c>
    </row>
    <row r="10" spans="1:4">
      <c s="4" r="A10" t="s">
        <v>858</v>
      </c>
      <c s="6" r="B10" t="n">
        <v>62727</v>
      </c>
      <c s="6" r="C10" t="n">
        <v>49005</v>
      </c>
      <c s="6" r="D10" t="n">
        <v>33952</v>
      </c>
    </row>
    <row r="11" spans="1:4">
      <c s="4" r="A11" t="s">
        <v>859</v>
      </c>
      <c s="6" r="B11" t="n">
        <v>-20462</v>
      </c>
      <c s="6" r="C11" t="n">
        <v>-7053</v>
      </c>
      <c s="6" r="D11" t="n">
        <v>-12884</v>
      </c>
    </row>
    <row r="12" spans="1:4">
      <c s="4" r="A12" t="s">
        <v>860</v>
      </c>
      <c s="6" r="B12" t="n">
        <v>-230574</v>
      </c>
      <c s="6" r="C12" t="n">
        <v>-23872</v>
      </c>
      <c s="6" r="D12" t="n">
        <v>-39715</v>
      </c>
    </row>
    <row r="13" spans="1:4">
      <c s="4" r="A13" t="s">
        <v>111</v>
      </c>
      <c s="7" r="B13" t="n">
        <v>2805312</v>
      </c>
      <c s="7" r="C13" t="n">
        <v>2742213</v>
      </c>
      <c s="7" r="D13" t="n">
        <v>2868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1</v>
      </c>
      <c s="2" r="B1" t="s">
        <v>2</v>
      </c>
      <c s="2" r="C1" t="s">
        <v>32</v>
      </c>
    </row>
    <row r="2" spans="1:3">
      <c s="3" r="A2" t="s">
        <v>862</v>
      </c>
    </row>
    <row r="3" spans="1:3">
      <c s="4" r="A3" t="s">
        <v>41</v>
      </c>
      <c s="7" r="B3" t="n">
        <v>3691032</v>
      </c>
      <c s="7" r="C3" t="n">
        <v>3296142</v>
      </c>
    </row>
    <row r="4" spans="1:3">
      <c s="4" r="A4" t="s">
        <v>863</v>
      </c>
      <c s="6" r="B4" t="n">
        <v>1667317</v>
      </c>
      <c s="6" r="C4" t="n">
        <v>1688178</v>
      </c>
    </row>
    <row r="5" spans="1:3">
      <c s="4" r="A5" t="s">
        <v>864</v>
      </c>
      <c s="6" r="B5" t="n">
        <v>990831</v>
      </c>
      <c s="6" r="C5" t="n">
        <v>892415</v>
      </c>
    </row>
    <row r="6" spans="1:3">
      <c s="4" r="A6" t="s">
        <v>865</v>
      </c>
      <c s="6" r="B6" t="n">
        <v>1037169</v>
      </c>
      <c s="6" r="C6" t="n">
        <v>121146</v>
      </c>
    </row>
    <row r="7" spans="1:3">
      <c s="4" r="A7" t="s">
        <v>866</v>
      </c>
      <c s="6" r="B7" t="n">
        <v>402218</v>
      </c>
      <c s="6" r="C7" t="n">
        <v>269441</v>
      </c>
    </row>
    <row r="8" spans="1:3">
      <c s="4" r="A8" t="s">
        <v>867</v>
      </c>
      <c s="6" r="B8" t="n">
        <v>5019</v>
      </c>
      <c s="6" r="C8" t="n">
        <v>45608</v>
      </c>
    </row>
    <row r="9" spans="1:3">
      <c s="4" r="A9" t="s">
        <v>868</v>
      </c>
      <c s="6" r="B9" t="n">
        <v>0</v>
      </c>
      <c s="6" r="C9" t="n">
        <v>2022495</v>
      </c>
    </row>
    <row r="10" spans="1:3">
      <c s="4" r="A10" t="s">
        <v>869</v>
      </c>
      <c s="6" r="B10" t="n">
        <v>0</v>
      </c>
      <c s="6" r="C10" t="n">
        <v>1195528</v>
      </c>
    </row>
    <row r="11" spans="1:3">
      <c s="4" r="A11" t="s">
        <v>870</v>
      </c>
      <c s="6" r="B11" t="n">
        <v>0</v>
      </c>
      <c s="6" r="C11" t="n">
        <v>388494</v>
      </c>
    </row>
    <row r="12" spans="1:3">
      <c s="4" r="A12" t="s">
        <v>97</v>
      </c>
      <c s="6" r="B12" t="n">
        <v>1524103</v>
      </c>
      <c s="6" r="C12" t="n">
        <v>1526235</v>
      </c>
    </row>
    <row r="13" spans="1:3">
      <c s="4" r="A13" t="s">
        <v>871</v>
      </c>
      <c s="6" r="B13" t="n">
        <v>9317689</v>
      </c>
      <c s="6" r="C13" t="n">
        <v>11445682</v>
      </c>
    </row>
    <row r="14" spans="1:3">
      <c s="3" r="A14" t="s">
        <v>872</v>
      </c>
    </row>
    <row r="15" spans="1:3">
      <c s="4" r="A15" t="s">
        <v>873</v>
      </c>
      <c s="6" r="B15" t="n">
        <v>899947</v>
      </c>
      <c s="6" r="C15" t="n">
        <v>714079</v>
      </c>
    </row>
    <row r="16" spans="1:3">
      <c s="4" r="A16" t="s">
        <v>874</v>
      </c>
      <c s="6" r="B16" t="n">
        <v>2267598</v>
      </c>
      <c s="6" r="C16" t="n">
        <v>2339530</v>
      </c>
    </row>
    <row r="17" spans="1:3">
      <c s="4" r="A17" t="s">
        <v>875</v>
      </c>
      <c s="6" r="B17" t="n">
        <v>311196</v>
      </c>
      <c s="6" r="C17" t="n">
        <v>0</v>
      </c>
    </row>
    <row r="18" spans="1:3">
      <c s="4" r="A18" t="s">
        <v>97</v>
      </c>
      <c s="6" r="B18" t="n">
        <v>164853</v>
      </c>
      <c s="6" r="C18" t="n">
        <v>161071</v>
      </c>
    </row>
    <row r="19" spans="1:3">
      <c s="4" r="A19" t="s">
        <v>876</v>
      </c>
      <c s="6" r="B19" t="n">
        <v>3643594</v>
      </c>
      <c s="6" r="C19" t="n">
        <v>3214680</v>
      </c>
    </row>
    <row r="20" spans="1:3">
      <c s="4" r="A20" t="s">
        <v>877</v>
      </c>
      <c s="7" r="B20" t="n">
        <v>5674095</v>
      </c>
      <c s="7" r="C20" t="n">
        <v>82310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27"/>
    <col customWidth="1" max="6" min="6" width="27"/>
    <col customWidth="1" max="7" min="7" width="27"/>
    <col customWidth="1" max="8" min="8" width="21"/>
    <col customWidth="1" max="9" min="9" width="20"/>
    <col customWidth="1" max="10" min="10" width="20"/>
  </cols>
  <sheetData>
    <row r="1" spans="1:10">
      <c s="1" r="A1" t="s">
        <v>878</v>
      </c>
      <c s="2" r="B1" t="s">
        <v>879</v>
      </c>
      <c s="2" r="C1" t="s">
        <v>880</v>
      </c>
      <c s="2" r="D1" t="s">
        <v>881</v>
      </c>
      <c s="2" r="E1" t="s">
        <v>409</v>
      </c>
      <c s="2" r="F1" t="s">
        <v>882</v>
      </c>
      <c s="2" r="G1" t="s">
        <v>883</v>
      </c>
      <c s="2" r="H1" t="s">
        <v>884</v>
      </c>
      <c s="2" r="I1" t="s">
        <v>885</v>
      </c>
      <c s="2" r="J1" t="s">
        <v>886</v>
      </c>
    </row>
    <row r="2" spans="1:10">
      <c s="3" r="A2" t="s">
        <v>887</v>
      </c>
    </row>
    <row r="3" spans="1:10">
      <c s="4" r="A3" t="s">
        <v>888</v>
      </c>
      <c s="7" r="D3" t="n">
        <v>2816473</v>
      </c>
      <c s="7" r="E3" t="n">
        <v>1793522</v>
      </c>
      <c s="7" r="F3" t="n">
        <v>1505329</v>
      </c>
    </row>
    <row r="4" spans="1:10">
      <c s="4" r="A4" t="s">
        <v>889</v>
      </c>
      <c s="9" r="B4" t="n">
        <v>1.2471</v>
      </c>
    </row>
    <row r="5" spans="1:10">
      <c s="4" r="A5" t="s">
        <v>890</v>
      </c>
      <c s="6" r="D5" t="n">
        <v>274395</v>
      </c>
      <c s="6" r="E5" t="n">
        <v>393545</v>
      </c>
      <c s="6" r="F5" t="n">
        <v>1995</v>
      </c>
    </row>
    <row r="6" spans="1:10">
      <c s="4" r="A6" t="s">
        <v>891</v>
      </c>
      <c s="7" r="D6" t="n">
        <v>330995</v>
      </c>
      <c s="7" r="E6" t="n">
        <v>291512</v>
      </c>
      <c s="7" r="F6" t="n">
        <v>69581</v>
      </c>
    </row>
    <row r="7" spans="1:10">
      <c s="4" r="A7" t="s">
        <v>892</v>
      </c>
      <c s="7" r="D7" t="n">
        <v>955302</v>
      </c>
    </row>
    <row r="8" spans="1:10">
      <c s="4" r="A8" t="s">
        <v>893</v>
      </c>
      <c s="6" r="D8" t="n">
        <v>4</v>
      </c>
    </row>
    <row r="9" spans="1:10">
      <c s="4" r="A9" t="s">
        <v>894</v>
      </c>
      <c s="4" r="D9" t="s">
        <v>895</v>
      </c>
    </row>
    <row r="10" spans="1:10">
      <c s="4" r="A10" t="s">
        <v>896</v>
      </c>
      <c s="7" r="G10" t="n">
        <v>2334000</v>
      </c>
      <c s="7" r="H10" t="n">
        <v>3171580</v>
      </c>
    </row>
    <row r="11" spans="1:10">
      <c s="4" r="A11" t="s">
        <v>897</v>
      </c>
      <c s="6" r="J11" t="n">
        <v>317158</v>
      </c>
    </row>
    <row r="12" spans="1:10">
      <c s="4" r="A12" t="s">
        <v>898</v>
      </c>
      <c s="6" r="G12" t="n">
        <v>300000</v>
      </c>
    </row>
    <row r="13" spans="1:10">
      <c s="4" r="A13" t="s">
        <v>899</v>
      </c>
      <c s="7" r="D13" t="n">
        <v>621538</v>
      </c>
      <c s="7" r="E13" t="n">
        <v>537675</v>
      </c>
      <c s="6" r="F13" t="n">
        <v>495905</v>
      </c>
    </row>
    <row r="14" spans="1:10">
      <c s="4" r="A14" t="s">
        <v>900</v>
      </c>
      <c s="6" r="E14" t="n">
        <v>50000</v>
      </c>
    </row>
    <row r="15" spans="1:10">
      <c s="4" r="A15" t="s">
        <v>901</v>
      </c>
      <c s="6" r="D15" t="n">
        <v>50000</v>
      </c>
    </row>
    <row r="16" spans="1:10">
      <c s="4" r="A16" t="s">
        <v>902</v>
      </c>
      <c s="6" r="D16" t="n">
        <v>679190</v>
      </c>
    </row>
    <row r="17" spans="1:10">
      <c s="4" r="A17" t="s">
        <v>903</v>
      </c>
      <c s="7" r="D17" t="n">
        <v>8612129</v>
      </c>
    </row>
    <row r="18" spans="1:10">
      <c s="4" r="A18" t="s">
        <v>904</v>
      </c>
    </row>
    <row r="19" spans="1:10">
      <c s="3" r="A19" t="s">
        <v>887</v>
      </c>
    </row>
    <row r="20" spans="1:10">
      <c s="4" r="A20" t="s">
        <v>905</v>
      </c>
      <c s="6" r="D20" t="n">
        <v>720962</v>
      </c>
    </row>
    <row r="21" spans="1:10">
      <c s="4" r="A21" t="s">
        <v>906</v>
      </c>
    </row>
    <row r="22" spans="1:10">
      <c s="3" r="A22" t="s">
        <v>887</v>
      </c>
    </row>
    <row r="23" spans="1:10">
      <c s="4" r="A23" t="s">
        <v>907</v>
      </c>
      <c s="7" r="B23" t="n">
        <v>2857780</v>
      </c>
    </row>
    <row r="24" spans="1:10">
      <c s="4" r="A24" t="s">
        <v>908</v>
      </c>
    </row>
    <row r="25" spans="1:10">
      <c s="3" r="A25" t="s">
        <v>887</v>
      </c>
    </row>
    <row r="26" spans="1:10">
      <c s="4" r="A26" t="s">
        <v>907</v>
      </c>
      <c s="7" r="B26" t="n">
        <v>6480949</v>
      </c>
    </row>
    <row r="27" spans="1:10">
      <c s="4" r="A27" t="s">
        <v>909</v>
      </c>
    </row>
    <row r="28" spans="1:10">
      <c s="3" r="A28" t="s">
        <v>887</v>
      </c>
    </row>
    <row r="29" spans="1:10">
      <c s="4" r="A29" t="s">
        <v>893</v>
      </c>
      <c s="6" r="C29" t="n">
        <v>3</v>
      </c>
    </row>
    <row r="30" spans="1:10">
      <c s="4" r="A30" t="s">
        <v>905</v>
      </c>
      <c s="6" r="D30" t="n">
        <v>2558709</v>
      </c>
      <c s="7" r="E30" t="n">
        <v>2606816</v>
      </c>
    </row>
    <row r="31" spans="1:10">
      <c s="4" r="A31" t="s">
        <v>910</v>
      </c>
      <c s="7" r="D31" t="n">
        <v>235760</v>
      </c>
      <c s="7" r="E31" t="n">
        <v>214873</v>
      </c>
      <c s="7" r="F31" t="n">
        <v>178031</v>
      </c>
    </row>
    <row r="32" spans="1:10">
      <c s="4" r="A32" t="s">
        <v>911</v>
      </c>
    </row>
    <row r="33" spans="1:10">
      <c s="3" r="A33" t="s">
        <v>887</v>
      </c>
    </row>
    <row r="34" spans="1:10">
      <c s="4" r="A34" t="s">
        <v>912</v>
      </c>
      <c s="6" r="C34" t="n">
        <v>3</v>
      </c>
    </row>
    <row r="35" spans="1:10">
      <c s="4" r="A35" t="s">
        <v>913</v>
      </c>
    </row>
    <row r="36" spans="1:10">
      <c s="3" r="A36" t="s">
        <v>887</v>
      </c>
    </row>
    <row r="37" spans="1:10">
      <c s="4" r="A37" t="s">
        <v>914</v>
      </c>
      <c s="4" r="C37" t="s">
        <v>442</v>
      </c>
    </row>
    <row r="38" spans="1:10">
      <c s="4" r="A38" t="s">
        <v>915</v>
      </c>
    </row>
    <row r="39" spans="1:10">
      <c s="3" r="A39" t="s">
        <v>887</v>
      </c>
    </row>
    <row r="40" spans="1:10">
      <c s="4" r="A40" t="s">
        <v>916</v>
      </c>
      <c s="6" r="D40" t="n">
        <v>2265</v>
      </c>
      <c s="6" r="E40" t="n">
        <v>659</v>
      </c>
      <c s="6" r="F40" t="n">
        <v>0</v>
      </c>
    </row>
    <row r="41" spans="1:10">
      <c s="4" r="A41" t="s">
        <v>917</v>
      </c>
      <c s="6" r="D41" t="n">
        <v>1618652</v>
      </c>
      <c s="6" r="E41" t="n">
        <v>1627739</v>
      </c>
      <c s="6" r="F41" t="n">
        <v>660059</v>
      </c>
      <c s="6" r="I41" t="n">
        <v>697160</v>
      </c>
    </row>
    <row r="42" spans="1:10">
      <c s="4" r="A42" t="s">
        <v>918</v>
      </c>
      <c s="7" r="D42" t="n">
        <v>4484489</v>
      </c>
    </row>
    <row r="43" spans="1:10">
      <c s="4" r="A43" t="s">
        <v>919</v>
      </c>
      <c s="6" r="D43" t="n">
        <v>660848</v>
      </c>
      <c s="6" r="E43" t="n">
        <v>395540</v>
      </c>
      <c s="6" r="F43" t="n">
        <v>1995</v>
      </c>
    </row>
    <row r="44" spans="1:10">
      <c s="4" r="A44" t="s">
        <v>920</v>
      </c>
      <c s="7" r="D44" t="n">
        <v>2201023</v>
      </c>
    </row>
    <row r="45" spans="1:10">
      <c s="4" r="A45" t="s">
        <v>921</v>
      </c>
      <c s="4" r="D45" t="s">
        <v>440</v>
      </c>
    </row>
    <row r="46" spans="1:10">
      <c s="4" r="A46" t="s">
        <v>922</v>
      </c>
    </row>
    <row r="47" spans="1:10">
      <c s="3" r="A47" t="s">
        <v>887</v>
      </c>
    </row>
    <row r="48" spans="1:10">
      <c s="4" r="A48" t="s">
        <v>888</v>
      </c>
      <c s="7" r="D48" t="n">
        <v>855238</v>
      </c>
      <c s="7" r="E48" t="n">
        <v>701469</v>
      </c>
      <c s="7" r="F48" t="n">
        <v>59470</v>
      </c>
    </row>
    <row r="49" spans="1:10">
      <c s="4" r="A49" t="s">
        <v>923</v>
      </c>
      <c s="4" r="E49" t="s">
        <v>924</v>
      </c>
    </row>
    <row r="50" spans="1:10">
      <c s="4" r="A50" t="s">
        <v>925</v>
      </c>
      <c s="6" r="D50" t="n">
        <v>81370</v>
      </c>
      <c s="6" r="E50" t="n">
        <v>5610</v>
      </c>
      <c s="6" r="F50" t="n">
        <v>14829</v>
      </c>
    </row>
    <row r="51" spans="1:10">
      <c s="4" r="A51" t="s">
        <v>926</v>
      </c>
      <c s="6" r="D51" t="n">
        <v>288077</v>
      </c>
      <c s="6" r="E51" t="n">
        <v>369447</v>
      </c>
      <c s="6" r="F51" t="n">
        <v>14965</v>
      </c>
      <c s="6" r="I51" t="n">
        <v>29794</v>
      </c>
    </row>
    <row r="52" spans="1:10">
      <c s="4" r="A52" t="s">
        <v>927</v>
      </c>
    </row>
    <row r="53" spans="1:10">
      <c s="3" r="A53" t="s">
        <v>887</v>
      </c>
    </row>
    <row r="54" spans="1:10">
      <c s="4" r="A54" t="s">
        <v>928</v>
      </c>
      <c s="4" r="C54" t="s">
        <v>929</v>
      </c>
    </row>
    <row r="55" spans="1:10">
      <c s="4" r="A55" t="s">
        <v>930</v>
      </c>
    </row>
    <row r="56" spans="1:10">
      <c s="3" r="A56" t="s">
        <v>887</v>
      </c>
    </row>
    <row r="57" spans="1:10">
      <c s="4" r="A57" t="s">
        <v>928</v>
      </c>
      <c s="4" r="C57" t="s">
        <v>931</v>
      </c>
    </row>
    <row r="58" spans="1:10">
      <c s="4" r="A58" t="s">
        <v>932</v>
      </c>
    </row>
    <row r="59" spans="1:10">
      <c s="3" r="A59" t="s">
        <v>887</v>
      </c>
    </row>
    <row r="60" spans="1:10">
      <c s="4" r="A60" t="s">
        <v>928</v>
      </c>
      <c s="4" r="C60" t="s">
        <v>933</v>
      </c>
    </row>
    <row r="61" spans="1:10">
      <c s="4" r="A61" t="s">
        <v>934</v>
      </c>
    </row>
    <row r="62" spans="1:10">
      <c s="3" r="A62" t="s">
        <v>887</v>
      </c>
    </row>
    <row r="63" spans="1:10">
      <c s="4" r="A63" t="s">
        <v>935</v>
      </c>
      <c s="4" r="D63" t="s">
        <v>445</v>
      </c>
    </row>
    <row r="64" spans="1:10">
      <c s="4" r="A64" t="s">
        <v>936</v>
      </c>
      <c s="4" r="D64" t="s">
        <v>937</v>
      </c>
    </row>
    <row r="65" spans="1:10">
      <c s="4" r="A65" t="s">
        <v>938</v>
      </c>
      <c s="6" r="D65" t="n">
        <v>882876</v>
      </c>
    </row>
    <row r="66" spans="1:10">
      <c s="4" r="A66" t="s">
        <v>916</v>
      </c>
      <c s="6" r="D66" t="n">
        <v>81241</v>
      </c>
    </row>
    <row r="67" spans="1:10">
      <c s="4" r="A67" t="s">
        <v>917</v>
      </c>
      <c s="6" r="D67" t="n">
        <v>646972</v>
      </c>
    </row>
    <row r="68" spans="1:10">
      <c s="4" r="A68" t="s">
        <v>939</v>
      </c>
      <c s="6" r="D68" t="n">
        <v>0</v>
      </c>
    </row>
    <row r="69" spans="1:10">
      <c s="4" r="A69" t="s">
        <v>940</v>
      </c>
    </row>
    <row r="70" spans="1:10">
      <c s="3" r="A70" t="s">
        <v>887</v>
      </c>
    </row>
    <row r="71" spans="1:10">
      <c s="4" r="A71" t="s">
        <v>923</v>
      </c>
      <c s="4" r="D71" t="s">
        <v>941</v>
      </c>
    </row>
    <row r="72" spans="1:10">
      <c s="4" r="A72" t="s">
        <v>942</v>
      </c>
    </row>
    <row r="73" spans="1:10">
      <c s="3" r="A73" t="s">
        <v>887</v>
      </c>
    </row>
    <row r="74" spans="1:10">
      <c s="4" r="A74" t="s">
        <v>923</v>
      </c>
      <c s="4" r="D74" t="s">
        <v>428</v>
      </c>
    </row>
    <row r="75" spans="1:10">
      <c s="4" r="A75" t="s">
        <v>943</v>
      </c>
    </row>
    <row r="76" spans="1:10">
      <c s="3" r="A76" t="s">
        <v>887</v>
      </c>
    </row>
    <row r="77" spans="1:10">
      <c s="4" r="A77" t="s">
        <v>935</v>
      </c>
      <c s="4" r="D77" t="s">
        <v>445</v>
      </c>
    </row>
    <row r="78" spans="1:10">
      <c s="4" r="A78" t="s">
        <v>944</v>
      </c>
    </row>
    <row r="79" spans="1:10">
      <c s="3" r="A79" t="s">
        <v>887</v>
      </c>
    </row>
    <row r="80" spans="1:10">
      <c s="4" r="A80" t="s">
        <v>936</v>
      </c>
      <c s="4" r="D80" t="s">
        <v>937</v>
      </c>
    </row>
    <row r="81" spans="1:10">
      <c s="4" r="A81" t="s">
        <v>938</v>
      </c>
      <c s="6" r="D81" t="n">
        <v>1428943</v>
      </c>
    </row>
    <row r="82" spans="1:10">
      <c s="4" r="A82" t="s">
        <v>917</v>
      </c>
      <c s="6" r="D82" t="n">
        <v>971680</v>
      </c>
    </row>
    <row r="83" spans="1:10">
      <c s="4" r="A83" t="s">
        <v>939</v>
      </c>
      <c s="6" r="D83" t="n">
        <v>457263</v>
      </c>
    </row>
    <row r="84" spans="1:10">
      <c s="4" r="A84" t="s">
        <v>945</v>
      </c>
      <c s="6" r="D84" t="n">
        <v>194335</v>
      </c>
    </row>
    <row r="85" spans="1:10">
      <c s="4" r="A85" t="s">
        <v>946</v>
      </c>
    </row>
    <row r="86" spans="1:10">
      <c s="3" r="A86" t="s">
        <v>887</v>
      </c>
    </row>
    <row r="87" spans="1:10">
      <c s="4" r="A87" t="s">
        <v>923</v>
      </c>
      <c s="4" r="D87" t="s">
        <v>947</v>
      </c>
    </row>
    <row r="88" spans="1:10">
      <c s="4" r="A88" t="s">
        <v>948</v>
      </c>
    </row>
    <row r="89" spans="1:10">
      <c s="3" r="A89" t="s">
        <v>887</v>
      </c>
    </row>
    <row r="90" spans="1:10">
      <c s="4" r="A90" t="s">
        <v>923</v>
      </c>
      <c s="4" r="D90" t="s">
        <v>428</v>
      </c>
    </row>
    <row r="91" spans="1:10">
      <c s="4" r="A91" t="s">
        <v>949</v>
      </c>
    </row>
    <row r="92" spans="1:10">
      <c s="3" r="A92" t="s">
        <v>887</v>
      </c>
    </row>
    <row r="93" spans="1:10">
      <c s="4" r="A93" t="s">
        <v>938</v>
      </c>
      <c s="6" r="D93" t="n">
        <v>571577</v>
      </c>
    </row>
    <row r="94" spans="1:10">
      <c s="4" r="A94" t="s">
        <v>917</v>
      </c>
      <c s="6" r="D94" t="n">
        <v>360092</v>
      </c>
    </row>
    <row r="95" spans="1:10">
      <c s="4" r="A95" t="s">
        <v>939</v>
      </c>
      <c s="6" r="D95" t="n">
        <v>211485</v>
      </c>
    </row>
    <row r="96" spans="1:10">
      <c s="4" r="A96" t="s">
        <v>925</v>
      </c>
      <c s="6" r="D96" t="n">
        <v>72015</v>
      </c>
    </row>
    <row r="97" spans="1:10">
      <c s="4" r="A97" t="s">
        <v>926</v>
      </c>
      <c s="6" r="D97" t="n">
        <v>288077</v>
      </c>
    </row>
    <row r="98" spans="1:10">
      <c s="4" r="A98" t="s">
        <v>950</v>
      </c>
    </row>
    <row r="99" spans="1:10">
      <c s="3" r="A99" t="s">
        <v>887</v>
      </c>
    </row>
    <row r="100" spans="1:10">
      <c s="4" r="A100" t="s">
        <v>938</v>
      </c>
      <c s="6" r="D100" t="n">
        <v>0</v>
      </c>
    </row>
    <row r="101" spans="1:10">
      <c s="4" r="A101" t="s">
        <v>925</v>
      </c>
      <c s="6" r="D101" t="n">
        <v>93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51</v>
      </c>
      <c s="2" r="B1" t="s">
        <v>1</v>
      </c>
    </row>
    <row r="2" spans="1:5">
      <c s="2" r="B2" t="s">
        <v>2</v>
      </c>
      <c s="2" r="C2" t="s">
        <v>32</v>
      </c>
      <c s="2" r="D2" t="s">
        <v>77</v>
      </c>
      <c s="2" r="E2" t="s">
        <v>952</v>
      </c>
    </row>
    <row r="3" spans="1:5">
      <c s="3" r="A3" t="s">
        <v>953</v>
      </c>
    </row>
    <row r="4" spans="1:5">
      <c s="4" r="A4" t="s">
        <v>954</v>
      </c>
      <c s="6" r="B4" t="n">
        <v>1627739</v>
      </c>
      <c s="6" r="C4" t="n">
        <v>660059</v>
      </c>
      <c s="6" r="D4" t="n">
        <v>697160</v>
      </c>
    </row>
    <row r="5" spans="1:5">
      <c s="4" r="A5" t="s">
        <v>955</v>
      </c>
      <c s="6" r="B5" t="n">
        <v>-2265</v>
      </c>
      <c s="6" r="C5" t="n">
        <v>-659</v>
      </c>
      <c s="6" r="D5" t="n">
        <v>0</v>
      </c>
    </row>
    <row r="6" spans="1:5">
      <c s="4" r="A6" t="s">
        <v>956</v>
      </c>
      <c s="6" r="B6" t="n">
        <v>-6822</v>
      </c>
      <c s="6" r="C6" t="n">
        <v>-3341</v>
      </c>
      <c s="6" r="D6" t="n">
        <v>-37101</v>
      </c>
    </row>
    <row r="7" spans="1:5">
      <c s="4" r="A7" t="s">
        <v>957</v>
      </c>
      <c s="6" r="B7" t="n">
        <v>0</v>
      </c>
      <c s="6" r="C7" t="n">
        <v>971680</v>
      </c>
      <c s="6" r="D7" t="n">
        <v>0</v>
      </c>
    </row>
    <row r="8" spans="1:5">
      <c s="4" r="A8" t="s">
        <v>958</v>
      </c>
      <c s="6" r="B8" t="n">
        <v>1618652</v>
      </c>
      <c s="6" r="C8" t="n">
        <v>1627739</v>
      </c>
      <c s="6" r="D8" t="n">
        <v>660059</v>
      </c>
      <c s="6" r="E8" t="n">
        <v>697160</v>
      </c>
    </row>
    <row r="9" spans="1:5">
      <c s="4" r="A9" t="s">
        <v>959</v>
      </c>
      <c s="6" r="B9" t="n">
        <v>660848</v>
      </c>
      <c s="6" r="C9" t="n">
        <v>395540</v>
      </c>
      <c s="6" r="D9" t="n">
        <v>1995</v>
      </c>
    </row>
    <row r="10" spans="1:5">
      <c s="3" r="A10" t="s">
        <v>960</v>
      </c>
    </row>
    <row r="11" spans="1:5">
      <c s="4" r="A11" t="s">
        <v>961</v>
      </c>
      <c s="8" r="B11" t="n">
        <v>9.9</v>
      </c>
      <c s="8" r="C11" t="n">
        <v>8.44</v>
      </c>
      <c s="8" r="D11" t="n">
        <v>8.449999999999999</v>
      </c>
    </row>
    <row r="12" spans="1:5">
      <c s="4" r="A12" t="s">
        <v>962</v>
      </c>
      <c s="10" r="B12" t="n">
        <v>8.82</v>
      </c>
      <c s="10" r="C12" t="n">
        <v>8.82</v>
      </c>
      <c s="6" r="D12" t="n">
        <v>0</v>
      </c>
    </row>
    <row r="13" spans="1:5">
      <c s="4" r="A13" t="s">
        <v>963</v>
      </c>
      <c s="10" r="B13" t="n">
        <v>8.82</v>
      </c>
      <c s="10" r="C13" t="n">
        <v>8.82</v>
      </c>
      <c s="10" r="D13" t="n">
        <v>8.550000000000001</v>
      </c>
    </row>
    <row r="14" spans="1:5">
      <c s="4" r="A14" t="s">
        <v>964</v>
      </c>
      <c s="6" r="B14" t="n">
        <v>0</v>
      </c>
      <c s="10" r="C14" t="n">
        <v>10.89</v>
      </c>
      <c s="6" r="D14" t="n">
        <v>0</v>
      </c>
    </row>
    <row r="15" spans="1:5">
      <c s="4" r="A15" t="s">
        <v>965</v>
      </c>
      <c s="10" r="B15" t="n">
        <v>9.91</v>
      </c>
      <c s="10" r="C15" t="n">
        <v>9.9</v>
      </c>
      <c s="10" r="D15" t="n">
        <v>8.44</v>
      </c>
      <c s="8" r="E15" t="n">
        <v>8.449999999999999</v>
      </c>
    </row>
    <row r="16" spans="1:5">
      <c s="4" r="A16" t="s">
        <v>966</v>
      </c>
      <c s="8" r="B16" t="n">
        <v>9.35</v>
      </c>
      <c s="8" r="C16" t="n">
        <v>8.82</v>
      </c>
      <c s="8" r="D16" t="n">
        <v>8.18</v>
      </c>
    </row>
    <row r="17" spans="1:5">
      <c s="3" r="A17" t="s">
        <v>967</v>
      </c>
    </row>
    <row r="18" spans="1:5">
      <c s="4" r="A18" t="s">
        <v>968</v>
      </c>
      <c s="4" r="B18" t="s">
        <v>584</v>
      </c>
      <c s="4" r="C18" t="s">
        <v>969</v>
      </c>
      <c s="4" r="D18" t="s">
        <v>431</v>
      </c>
      <c s="4" r="E18" t="s">
        <v>969</v>
      </c>
    </row>
    <row r="19" spans="1:5">
      <c s="4" r="A19" t="s">
        <v>970</v>
      </c>
      <c s="4" r="B19" t="s">
        <v>941</v>
      </c>
      <c s="4" r="C19" t="s">
        <v>428</v>
      </c>
    </row>
    <row r="20" spans="1:5">
      <c s="4" r="A20" t="s">
        <v>971</v>
      </c>
      <c s="4" r="B20" t="s">
        <v>941</v>
      </c>
      <c s="4" r="C20" t="s">
        <v>428</v>
      </c>
      <c s="4" r="D20" t="s">
        <v>431</v>
      </c>
    </row>
    <row r="21" spans="1:5">
      <c s="4" r="A21" t="s">
        <v>972</v>
      </c>
      <c s="4" r="C21" t="s">
        <v>973</v>
      </c>
    </row>
    <row r="22" spans="1:5">
      <c s="4" r="A22" t="s">
        <v>974</v>
      </c>
      <c s="4" r="B22" t="s">
        <v>584</v>
      </c>
      <c s="4" r="C22" t="s">
        <v>969</v>
      </c>
      <c s="4" r="D22" t="s">
        <v>431</v>
      </c>
      <c s="4" r="E22" t="s">
        <v>969</v>
      </c>
    </row>
    <row r="23" spans="1:5">
      <c s="4" r="A23" t="s">
        <v>975</v>
      </c>
      <c s="4" r="B23" t="s">
        <v>428</v>
      </c>
      <c s="4" r="C23" t="s">
        <v>941</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76</v>
      </c>
      <c s="2" r="B1" t="s">
        <v>1</v>
      </c>
    </row>
    <row r="2" spans="1:5">
      <c s="2" r="B2" t="s">
        <v>2</v>
      </c>
      <c s="2" r="C2" t="s">
        <v>32</v>
      </c>
      <c s="2" r="D2" t="s">
        <v>77</v>
      </c>
      <c s="2" r="E2" t="s">
        <v>952</v>
      </c>
    </row>
    <row r="3" spans="1:5">
      <c s="3" r="A3" t="s">
        <v>977</v>
      </c>
    </row>
    <row r="4" spans="1:5">
      <c s="4" r="A4" t="s">
        <v>978</v>
      </c>
      <c s="6" r="B4" t="n">
        <v>1618652</v>
      </c>
      <c s="6" r="C4" t="n">
        <v>1627739</v>
      </c>
      <c s="6" r="D4" t="n">
        <v>660059</v>
      </c>
      <c s="6" r="E4" t="n">
        <v>697160</v>
      </c>
    </row>
    <row r="5" spans="1:5">
      <c s="4" r="A5" t="s">
        <v>979</v>
      </c>
      <c s="4" r="B5" t="s">
        <v>584</v>
      </c>
      <c s="4" r="C5" t="s">
        <v>969</v>
      </c>
      <c s="4" r="D5" t="s">
        <v>431</v>
      </c>
      <c s="4" r="E5" t="s">
        <v>969</v>
      </c>
    </row>
    <row r="6" spans="1:5">
      <c s="4" r="A6" t="s">
        <v>980</v>
      </c>
      <c s="8" r="B6" t="n">
        <v>9.91</v>
      </c>
      <c s="8" r="C6" t="n">
        <v>9.9</v>
      </c>
      <c s="8" r="D6" t="n">
        <v>8.44</v>
      </c>
      <c s="8" r="E6" t="n">
        <v>8.449999999999999</v>
      </c>
    </row>
    <row r="7" spans="1:5">
      <c s="8" r="A7" t="n">
        <v>8.82</v>
      </c>
    </row>
    <row r="8" spans="1:5">
      <c s="3" r="A8" t="s">
        <v>977</v>
      </c>
    </row>
    <row r="9" spans="1:5">
      <c s="4" r="A9" t="s">
        <v>978</v>
      </c>
      <c s="6" r="B9" t="n">
        <v>384458</v>
      </c>
    </row>
    <row r="10" spans="1:5">
      <c s="4" r="A10" t="s">
        <v>979</v>
      </c>
      <c s="4" r="B10" t="s">
        <v>440</v>
      </c>
    </row>
    <row r="11" spans="1:5">
      <c s="4" r="A11" t="s">
        <v>980</v>
      </c>
      <c s="8" r="B11" t="n">
        <v>8.82</v>
      </c>
    </row>
    <row r="12" spans="1:5">
      <c s="8" r="A12" t="n">
        <v>8.18</v>
      </c>
    </row>
    <row r="13" spans="1:5">
      <c s="3" r="A13" t="s">
        <v>977</v>
      </c>
    </row>
    <row r="14" spans="1:5">
      <c s="4" r="A14" t="s">
        <v>978</v>
      </c>
      <c s="6" r="B14" t="n">
        <v>174594</v>
      </c>
    </row>
    <row r="15" spans="1:5">
      <c s="4" r="A15" t="s">
        <v>979</v>
      </c>
      <c s="4" r="B15" t="s">
        <v>428</v>
      </c>
    </row>
    <row r="16" spans="1:5">
      <c s="4" r="A16" t="s">
        <v>980</v>
      </c>
      <c s="8" r="B16" t="n">
        <v>8.18</v>
      </c>
    </row>
    <row r="17" spans="1:5">
      <c s="8" r="A17" t="n">
        <v>7.22</v>
      </c>
    </row>
    <row r="18" spans="1:5">
      <c s="3" r="A18" t="s">
        <v>977</v>
      </c>
    </row>
    <row r="19" spans="1:5">
      <c s="4" r="A19" t="s">
        <v>978</v>
      </c>
      <c s="6" r="B19" t="n">
        <v>66720</v>
      </c>
    </row>
    <row r="20" spans="1:5">
      <c s="4" r="A20" t="s">
        <v>979</v>
      </c>
      <c s="4" r="B20" t="s">
        <v>428</v>
      </c>
    </row>
    <row r="21" spans="1:5">
      <c s="4" r="A21" t="s">
        <v>980</v>
      </c>
      <c s="8" r="B21" t="n">
        <v>7.22</v>
      </c>
    </row>
    <row r="22" spans="1:5">
      <c s="8" r="A22" t="n">
        <v>7.34</v>
      </c>
    </row>
    <row r="23" spans="1:5">
      <c s="3" r="A23" t="s">
        <v>977</v>
      </c>
    </row>
    <row r="24" spans="1:5">
      <c s="4" r="A24" t="s">
        <v>978</v>
      </c>
      <c s="6" r="B24" t="n">
        <v>16212</v>
      </c>
    </row>
    <row r="25" spans="1:5">
      <c s="4" r="A25" t="s">
        <v>979</v>
      </c>
      <c s="4" r="B25" t="s">
        <v>431</v>
      </c>
    </row>
    <row r="26" spans="1:5">
      <c s="4" r="A26" t="s">
        <v>980</v>
      </c>
      <c s="8" r="B26" t="n">
        <v>7.34</v>
      </c>
    </row>
    <row r="27" spans="1:5">
      <c s="8" r="A27" t="n">
        <v>7.79</v>
      </c>
    </row>
    <row r="28" spans="1:5">
      <c s="3" r="A28" t="s">
        <v>977</v>
      </c>
    </row>
    <row r="29" spans="1:5">
      <c s="4" r="A29" t="s">
        <v>978</v>
      </c>
      <c s="6" r="B29" t="n">
        <v>4988</v>
      </c>
    </row>
    <row r="30" spans="1:5">
      <c s="4" r="A30" t="s">
        <v>979</v>
      </c>
      <c s="4" r="B30" t="s">
        <v>431</v>
      </c>
    </row>
    <row r="31" spans="1:5">
      <c s="4" r="A31" t="s">
        <v>980</v>
      </c>
      <c s="8" r="B31" t="n">
        <v>7.79</v>
      </c>
    </row>
    <row r="32" spans="1:5">
      <c s="8" r="A32" t="n">
        <v>10.89</v>
      </c>
    </row>
    <row r="33" spans="1:5">
      <c s="3" r="A33" t="s">
        <v>977</v>
      </c>
    </row>
    <row r="34" spans="1:5">
      <c s="4" r="A34" t="s">
        <v>978</v>
      </c>
      <c s="6" r="B34" t="n">
        <v>971680</v>
      </c>
    </row>
    <row r="35" spans="1:5">
      <c s="4" r="A35" t="s">
        <v>979</v>
      </c>
      <c s="4" r="B35" t="s">
        <v>969</v>
      </c>
    </row>
    <row r="36" spans="1:5">
      <c s="4" r="A36" t="s">
        <v>980</v>
      </c>
      <c s="8" r="B36" t="n">
        <v>10.8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v>
      </c>
      <c s="2" r="B1" t="s">
        <v>1</v>
      </c>
    </row>
    <row r="2" spans="1:4">
      <c s="2" r="B2" t="s">
        <v>2</v>
      </c>
      <c s="2" r="C2" t="s">
        <v>32</v>
      </c>
      <c s="2" r="D2" t="s">
        <v>77</v>
      </c>
    </row>
    <row r="3" spans="1:4">
      <c s="3" r="A3" t="s">
        <v>153</v>
      </c>
    </row>
    <row r="4" spans="1:4">
      <c s="4" r="A4" t="s">
        <v>112</v>
      </c>
      <c s="7" r="B4" t="n">
        <v>5572162</v>
      </c>
      <c s="7" r="C4" t="n">
        <v>5955133</v>
      </c>
      <c s="7" r="D4" t="n">
        <v>6256417</v>
      </c>
    </row>
    <row r="5" spans="1:4">
      <c s="3" r="A5" t="s">
        <v>154</v>
      </c>
    </row>
    <row r="6" spans="1:4">
      <c s="4" r="A6" t="s">
        <v>155</v>
      </c>
      <c s="6" r="B6" t="n">
        <v>0</v>
      </c>
      <c s="6" r="C6" t="n">
        <v>300000</v>
      </c>
      <c s="6" r="D6" t="n">
        <v>1400000</v>
      </c>
    </row>
    <row r="7" spans="1:4">
      <c s="4" r="A7" t="s">
        <v>156</v>
      </c>
      <c s="6" r="B7" t="n">
        <v>0</v>
      </c>
      <c s="6" r="C7" t="n">
        <v>-1012560</v>
      </c>
      <c s="6" r="D7" t="n">
        <v>89444</v>
      </c>
    </row>
    <row r="8" spans="1:4">
      <c s="4" r="A8" t="s">
        <v>157</v>
      </c>
      <c s="6" r="B8" t="n">
        <v>2541571</v>
      </c>
      <c s="6" r="C8" t="n">
        <v>521637</v>
      </c>
      <c s="6" r="D8" t="n">
        <v>642461</v>
      </c>
    </row>
    <row r="9" spans="1:4">
      <c s="4" r="A9" t="s">
        <v>158</v>
      </c>
      <c s="6" r="B9" t="n">
        <v>1523576</v>
      </c>
      <c s="6" r="C9" t="n">
        <v>1395958</v>
      </c>
      <c s="6" r="D9" t="n">
        <v>1571998</v>
      </c>
    </row>
    <row r="10" spans="1:4">
      <c s="4" r="A10" t="s">
        <v>159</v>
      </c>
      <c s="6" r="B10" t="n">
        <v>1857217</v>
      </c>
      <c s="6" r="C10" t="n">
        <v>2560568</v>
      </c>
      <c s="6" r="D10" t="n">
        <v>-3615234</v>
      </c>
    </row>
    <row r="11" spans="1:4">
      <c s="4" r="A11" t="s">
        <v>160</v>
      </c>
      <c s="6" r="B11" t="n">
        <v>1331456</v>
      </c>
      <c s="6" r="C11" t="n">
        <v>2010148</v>
      </c>
      <c s="6" r="D11" t="n">
        <v>2853471</v>
      </c>
    </row>
    <row r="12" spans="1:4">
      <c s="4" r="A12" t="s">
        <v>161</v>
      </c>
      <c s="6" r="B12" t="n">
        <v>-5945546</v>
      </c>
      <c s="6" r="C12" t="n">
        <v>-6593660</v>
      </c>
      <c s="6" r="D12" t="n">
        <v>-8922874</v>
      </c>
    </row>
    <row r="13" spans="1:4">
      <c s="4" r="A13" t="s">
        <v>162</v>
      </c>
      <c s="6" r="B13" t="n">
        <v>-106668</v>
      </c>
      <c s="6" r="C13" t="n">
        <v>-347347</v>
      </c>
      <c s="6" r="D13" t="n">
        <v>-675696</v>
      </c>
    </row>
    <row r="14" spans="1:4">
      <c s="4" r="A14" t="s">
        <v>81</v>
      </c>
      <c s="6" r="B14" t="n">
        <v>2387205</v>
      </c>
      <c s="6" r="C14" t="n">
        <v>3507017</v>
      </c>
      <c s="6" r="D14" t="n">
        <v>0</v>
      </c>
    </row>
    <row r="15" spans="1:4">
      <c s="4" r="A15" t="s">
        <v>163</v>
      </c>
      <c s="6" r="B15" t="n">
        <v>87500</v>
      </c>
      <c s="6" r="C15" t="n">
        <v>0</v>
      </c>
      <c s="6" r="D15" t="n">
        <v>0</v>
      </c>
    </row>
    <row r="16" spans="1:4">
      <c s="4" r="A16" t="s">
        <v>94</v>
      </c>
      <c s="6" r="B16" t="n">
        <v>-1612335</v>
      </c>
      <c s="6" r="C16" t="n">
        <v>-1103586</v>
      </c>
      <c s="6" r="D16" t="n">
        <v>-1334330</v>
      </c>
    </row>
    <row r="17" spans="1:4">
      <c s="4" r="A17" t="s">
        <v>164</v>
      </c>
      <c s="6" r="B17" t="n">
        <v>64715797</v>
      </c>
      <c s="6" r="C17" t="n">
        <v>43420429</v>
      </c>
      <c s="6" r="D17" t="n">
        <v>50753062</v>
      </c>
    </row>
    <row r="18" spans="1:4">
      <c s="4" r="A18" t="s">
        <v>165</v>
      </c>
      <c s="6" r="B18" t="n">
        <v>-62455642</v>
      </c>
      <c s="6" r="C18" t="n">
        <v>-42514172</v>
      </c>
      <c s="6" r="D18" t="n">
        <v>-48584616</v>
      </c>
    </row>
    <row r="19" spans="1:4">
      <c s="4" r="A19" t="s">
        <v>166</v>
      </c>
      <c s="6" r="B19" t="n">
        <v>27209</v>
      </c>
      <c s="6" r="C19" t="n">
        <v>-200704</v>
      </c>
      <c s="6" r="D19" t="n">
        <v>-249517</v>
      </c>
    </row>
    <row r="20" spans="1:4">
      <c s="4" r="A20" t="s">
        <v>167</v>
      </c>
      <c s="6" r="B20" t="n">
        <v>246891</v>
      </c>
      <c s="6" r="C20" t="n">
        <v>523104</v>
      </c>
      <c s="6" r="D20" t="n">
        <v>1683342</v>
      </c>
    </row>
    <row r="21" spans="1:4">
      <c s="4" r="A21" t="s">
        <v>168</v>
      </c>
      <c s="6" r="B21" t="n">
        <v>-397392</v>
      </c>
      <c s="6" r="C21" t="n">
        <v>-298170</v>
      </c>
      <c s="6" r="D21" t="n">
        <v>-581662</v>
      </c>
    </row>
    <row r="22" spans="1:4">
      <c s="4" r="A22" t="s">
        <v>169</v>
      </c>
      <c s="6" r="B22" t="n">
        <v>-7500</v>
      </c>
      <c s="6" r="C22" t="n">
        <v>0</v>
      </c>
      <c s="6" r="D22" t="n">
        <v>0</v>
      </c>
    </row>
    <row r="23" spans="1:4">
      <c s="4" r="A23" t="s">
        <v>170</v>
      </c>
      <c s="6" r="B23" t="n">
        <v>792619</v>
      </c>
      <c s="6" r="C23" t="n">
        <v>662747</v>
      </c>
      <c s="6" r="D23" t="n">
        <v>53042</v>
      </c>
    </row>
    <row r="24" spans="1:4">
      <c s="4" r="A24" t="s">
        <v>138</v>
      </c>
      <c s="6" r="B24" t="n">
        <v>330995</v>
      </c>
      <c s="6" r="C24" t="n">
        <v>291512</v>
      </c>
      <c s="6" r="D24" t="n">
        <v>69581</v>
      </c>
    </row>
    <row r="25" spans="1:4">
      <c s="4" r="A25" t="s">
        <v>171</v>
      </c>
      <c s="6" r="B25" t="n">
        <v>-1245382</v>
      </c>
      <c s="6" r="C25" t="n">
        <v>-1252246</v>
      </c>
      <c s="6" r="D25" t="n">
        <v>-993961</v>
      </c>
    </row>
    <row r="26" spans="1:4">
      <c s="3" r="A26" t="s">
        <v>172</v>
      </c>
    </row>
    <row r="27" spans="1:4">
      <c s="4" r="A27" t="s">
        <v>173</v>
      </c>
      <c s="6" r="B27" t="n">
        <v>-209059</v>
      </c>
      <c s="6" r="C27" t="n">
        <v>269555</v>
      </c>
      <c s="6" r="D27" t="n">
        <v>512418</v>
      </c>
    </row>
    <row r="28" spans="1:4">
      <c s="4" r="A28" t="s">
        <v>174</v>
      </c>
      <c s="6" r="B28" t="n">
        <v>905410</v>
      </c>
      <c s="6" r="C28" t="n">
        <v>-647711</v>
      </c>
      <c s="6" r="D28" t="n">
        <v>-6960193</v>
      </c>
    </row>
    <row r="29" spans="1:4">
      <c s="4" r="A29" t="s">
        <v>175</v>
      </c>
      <c s="6" r="B29" t="n">
        <v>8207370</v>
      </c>
      <c s="6" r="C29" t="n">
        <v>1383037</v>
      </c>
      <c s="6" r="D29" t="n">
        <v>3485939</v>
      </c>
    </row>
    <row r="30" spans="1:4">
      <c s="4" r="A30" t="s">
        <v>176</v>
      </c>
      <c s="6" r="B30" t="n">
        <v>18547454</v>
      </c>
      <c s="6" r="C30" t="n">
        <v>8830689</v>
      </c>
      <c s="6" r="D30" t="n">
        <v>-2546908</v>
      </c>
    </row>
    <row r="31" spans="1:4">
      <c s="3" r="A31" t="s">
        <v>177</v>
      </c>
    </row>
    <row r="32" spans="1:4">
      <c s="4" r="A32" t="s">
        <v>178</v>
      </c>
      <c s="6" r="B32" t="n">
        <v>14024154</v>
      </c>
      <c s="6" r="C32" t="n">
        <v>9906708</v>
      </c>
      <c s="6" r="D32" t="n">
        <v>21057155</v>
      </c>
    </row>
    <row r="33" spans="1:4">
      <c s="4" r="A33" t="s">
        <v>179</v>
      </c>
      <c s="6" r="B33" t="n">
        <v>23907354</v>
      </c>
      <c s="6" r="C33" t="n">
        <v>24782146</v>
      </c>
      <c s="6" r="D33" t="n">
        <v>45166950</v>
      </c>
    </row>
    <row r="34" spans="1:4">
      <c s="4" r="A34" t="s">
        <v>180</v>
      </c>
      <c s="6" r="B34" t="n">
        <v>-39599793</v>
      </c>
      <c s="6" r="C34" t="n">
        <v>-23863931</v>
      </c>
      <c s="6" r="D34" t="n">
        <v>-111194047</v>
      </c>
    </row>
    <row r="35" spans="1:4">
      <c s="4" r="A35" t="s">
        <v>181</v>
      </c>
      <c s="6" r="B35" t="n">
        <v>6774050</v>
      </c>
      <c s="6" r="C35" t="n">
        <v>15385400</v>
      </c>
      <c s="6" r="D35" t="n">
        <v>13531500</v>
      </c>
    </row>
    <row r="36" spans="1:4">
      <c s="4" r="A36" t="s">
        <v>182</v>
      </c>
      <c s="6" r="B36" t="n">
        <v>437300</v>
      </c>
      <c s="6" r="C36" t="n">
        <v>497400</v>
      </c>
      <c s="6" r="D36" t="n">
        <v>1377900</v>
      </c>
    </row>
    <row r="37" spans="1:4">
      <c s="4" r="A37" t="s">
        <v>183</v>
      </c>
      <c s="6" r="B37" t="n">
        <v>-510000</v>
      </c>
      <c s="6" r="C37" t="n">
        <v>0</v>
      </c>
      <c s="6" r="D37" t="n">
        <v>0</v>
      </c>
    </row>
    <row r="38" spans="1:4">
      <c s="4" r="A38" t="s">
        <v>184</v>
      </c>
      <c s="6" r="B38" t="n">
        <v>-105753423</v>
      </c>
      <c s="6" r="C38" t="n">
        <v>-25733580</v>
      </c>
      <c s="6" r="D38" t="n">
        <v>4170927</v>
      </c>
    </row>
    <row r="39" spans="1:4">
      <c s="4" r="A39" t="s">
        <v>185</v>
      </c>
      <c s="6" r="B39" t="n">
        <v>5266794</v>
      </c>
      <c s="6" r="C39" t="n">
        <v>15710013</v>
      </c>
      <c s="6" r="D39" t="n">
        <v>7960683</v>
      </c>
    </row>
    <row r="40" spans="1:4">
      <c s="4" r="A40" t="s">
        <v>186</v>
      </c>
      <c s="6" r="B40" t="n">
        <v>58891</v>
      </c>
      <c s="6" r="C40" t="n">
        <v>180089</v>
      </c>
      <c s="6" r="D40" t="n">
        <v>0</v>
      </c>
    </row>
    <row r="41" spans="1:4">
      <c s="4" r="A41" t="s">
        <v>187</v>
      </c>
      <c s="6" r="B41" t="n">
        <v>7676904</v>
      </c>
      <c s="6" r="C41" t="n">
        <v>14509181</v>
      </c>
      <c s="6" r="D41" t="n">
        <v>21802548</v>
      </c>
    </row>
    <row r="42" spans="1:4">
      <c s="4" r="A42" t="s">
        <v>188</v>
      </c>
      <c s="6" r="B42" t="n">
        <v>7500</v>
      </c>
      <c s="6" r="C42" t="n">
        <v>547030</v>
      </c>
      <c s="6" r="D42" t="n">
        <v>0</v>
      </c>
    </row>
    <row r="43" spans="1:4">
      <c s="4" r="A43" t="s">
        <v>189</v>
      </c>
      <c s="6" r="B43" t="n">
        <v>0</v>
      </c>
      <c s="6" r="C43" t="n">
        <v>-6100000</v>
      </c>
      <c s="6" r="D43" t="n">
        <v>-5000000</v>
      </c>
    </row>
    <row r="44" spans="1:4">
      <c s="4" r="A44" t="s">
        <v>190</v>
      </c>
      <c s="6" r="B44" t="n">
        <v>-413744</v>
      </c>
      <c s="6" r="C44" t="n">
        <v>-383563</v>
      </c>
      <c s="6" r="D44" t="n">
        <v>-393834</v>
      </c>
    </row>
    <row r="45" spans="1:4">
      <c s="4" r="A45" t="s">
        <v>191</v>
      </c>
      <c s="6" r="B45" t="n">
        <v>-88124013</v>
      </c>
      <c s="6" r="C45" t="n">
        <v>25436893</v>
      </c>
      <c s="6" r="D45" t="n">
        <v>-1520218</v>
      </c>
    </row>
    <row r="46" spans="1:4">
      <c s="3" r="A46" t="s">
        <v>192</v>
      </c>
    </row>
    <row r="47" spans="1:4">
      <c s="4" r="A47" t="s">
        <v>193</v>
      </c>
      <c s="6" r="B47" t="n">
        <v>0</v>
      </c>
      <c s="6" r="C47" t="n">
        <v>0</v>
      </c>
      <c s="6" r="D47" t="n">
        <v>-1163515</v>
      </c>
    </row>
    <row r="48" spans="1:4">
      <c s="4" r="A48" t="s">
        <v>194</v>
      </c>
      <c s="6" r="B48" t="n">
        <v>0</v>
      </c>
      <c s="6" r="C48" t="n">
        <v>0</v>
      </c>
      <c s="6" r="D48" t="n">
        <v>277307</v>
      </c>
    </row>
    <row r="49" spans="1:4">
      <c s="4" r="A49" t="s">
        <v>141</v>
      </c>
      <c s="6" r="B49" t="n">
        <v>-25505196</v>
      </c>
      <c s="6" r="C49" t="n">
        <v>-53238798</v>
      </c>
      <c s="6" r="D49" t="n">
        <v>0</v>
      </c>
    </row>
    <row r="50" spans="1:4">
      <c s="4" r="A50" t="s">
        <v>195</v>
      </c>
      <c s="6" r="B50" t="n">
        <v>0</v>
      </c>
      <c s="6" r="C50" t="n">
        <v>0</v>
      </c>
      <c s="6" r="D50" t="n">
        <v>135378486</v>
      </c>
    </row>
    <row r="51" spans="1:4">
      <c s="4" r="A51" t="s">
        <v>196</v>
      </c>
      <c s="6" r="B51" t="n">
        <v>-3134319</v>
      </c>
      <c s="6" r="C51" t="n">
        <v>-4171876</v>
      </c>
      <c s="6" r="D51" t="n">
        <v>-7684129</v>
      </c>
    </row>
    <row r="52" spans="1:4">
      <c s="4" r="A52" t="s">
        <v>197</v>
      </c>
      <c s="6" r="B52" t="n">
        <v>21662876</v>
      </c>
      <c s="6" r="C52" t="n">
        <v>-34104468</v>
      </c>
      <c s="6" r="D52" t="n">
        <v>-48964878</v>
      </c>
    </row>
    <row r="53" spans="1:4">
      <c s="4" r="A53" t="s">
        <v>198</v>
      </c>
      <c s="6" r="B53" t="n">
        <v>12000000</v>
      </c>
      <c s="6" r="C53" t="n">
        <v>0</v>
      </c>
      <c s="6" r="D53" t="n">
        <v>0</v>
      </c>
    </row>
    <row r="54" spans="1:4">
      <c s="4" r="A54" t="s">
        <v>199</v>
      </c>
      <c s="6" r="B54" t="n">
        <v>-5000000</v>
      </c>
      <c s="6" r="C54" t="n">
        <v>-5000000</v>
      </c>
      <c s="6" r="D54" t="n">
        <v>-21000000</v>
      </c>
    </row>
    <row r="55" spans="1:4">
      <c s="4" r="A55" t="s">
        <v>200</v>
      </c>
      <c s="6" r="B55" t="n">
        <v>433470</v>
      </c>
      <c s="6" r="C55" t="n">
        <v>258032</v>
      </c>
      <c s="6" r="D55" t="n">
        <v>402730</v>
      </c>
    </row>
    <row r="56" spans="1:4">
      <c s="4" r="A56" t="s">
        <v>201</v>
      </c>
      <c s="6" r="B56" t="n">
        <v>456831</v>
      </c>
      <c s="6" r="C56" t="n">
        <v>-96257110</v>
      </c>
      <c s="6" r="D56" t="n">
        <v>56691387</v>
      </c>
    </row>
    <row r="57" spans="1:4">
      <c s="4" r="A57" t="s">
        <v>202</v>
      </c>
      <c s="6" r="B57" t="n">
        <v>-69119728</v>
      </c>
      <c s="6" r="C57" t="n">
        <v>-61989528</v>
      </c>
      <c s="6" r="D57" t="n">
        <v>52624261</v>
      </c>
    </row>
    <row r="58" spans="1:4">
      <c s="4" r="A58" t="s">
        <v>203</v>
      </c>
      <c s="6" r="B58" t="n">
        <v>99462953</v>
      </c>
      <c s="6" r="C58" t="n">
        <v>161452481</v>
      </c>
      <c s="6" r="D58" t="n">
        <v>108828220</v>
      </c>
    </row>
    <row r="59" spans="1:4">
      <c s="4" r="A59" t="s">
        <v>204</v>
      </c>
      <c s="6" r="B59" t="n">
        <v>30343225</v>
      </c>
      <c s="6" r="C59" t="n">
        <v>99462953</v>
      </c>
      <c s="6" r="D59" t="n">
        <v>161452481</v>
      </c>
    </row>
    <row r="60" spans="1:4">
      <c s="3" r="A60" t="s">
        <v>205</v>
      </c>
    </row>
    <row r="61" spans="1:4">
      <c s="4" r="A61" t="s">
        <v>206</v>
      </c>
      <c s="6" r="B61" t="n">
        <v>4973645</v>
      </c>
      <c s="6" r="C61" t="n">
        <v>5747739</v>
      </c>
      <c s="6" r="D61" t="n">
        <v>7160946</v>
      </c>
    </row>
    <row r="62" spans="1:4">
      <c s="4" r="A62" t="s">
        <v>207</v>
      </c>
      <c s="6" r="B62" t="n">
        <v>409920</v>
      </c>
      <c s="6" r="C62" t="n">
        <v>-81290</v>
      </c>
      <c s="6" r="D62" t="n">
        <v>10060110</v>
      </c>
    </row>
    <row r="63" spans="1:4">
      <c s="3" r="A63" t="s">
        <v>208</v>
      </c>
    </row>
    <row r="64" spans="1:4">
      <c s="4" r="A64" t="s">
        <v>209</v>
      </c>
      <c s="6" r="B64" t="n">
        <v>3237134</v>
      </c>
      <c s="6" r="C64" t="n">
        <v>6527381</v>
      </c>
      <c s="6" r="D64" t="n">
        <v>17311926</v>
      </c>
    </row>
    <row r="65" spans="1:4">
      <c s="4" r="A65" t="s">
        <v>210</v>
      </c>
      <c s="6" r="B65" t="n">
        <v>-830225</v>
      </c>
      <c s="6" r="C65" t="n">
        <v>1330943</v>
      </c>
      <c s="6" r="D65" t="n">
        <v>6948020</v>
      </c>
    </row>
    <row r="66" spans="1:4">
      <c s="4" r="A66" t="s">
        <v>211</v>
      </c>
      <c s="6" r="B66" t="n">
        <v>1273132</v>
      </c>
      <c s="6" r="C66" t="n">
        <v>1349676</v>
      </c>
      <c s="6" r="D66" t="n">
        <v>4214243</v>
      </c>
    </row>
    <row r="67" spans="1:4">
      <c s="4" r="A67" t="s">
        <v>212</v>
      </c>
      <c s="6" r="C67" t="n">
        <v>0</v>
      </c>
      <c s="6" r="D67" t="n">
        <v>743443</v>
      </c>
    </row>
    <row r="68" spans="1:4">
      <c s="4" r="A68" t="s">
        <v>213</v>
      </c>
      <c s="6" r="B68" t="n">
        <v>561259</v>
      </c>
      <c s="6" r="C68" t="n">
        <v>592857</v>
      </c>
      <c s="6" r="D68" t="n">
        <v>210874</v>
      </c>
    </row>
    <row r="69" spans="1:4">
      <c s="4" r="A69" t="s">
        <v>136</v>
      </c>
      <c s="6" r="B69" t="n">
        <v>0</v>
      </c>
      <c s="6" r="C69" t="n">
        <v>0</v>
      </c>
      <c s="6" r="D69" t="n">
        <v>-50279</v>
      </c>
    </row>
    <row r="70" spans="1:4">
      <c s="4" r="A70" t="s">
        <v>214</v>
      </c>
      <c s="7" r="B70" t="n">
        <v>1358221</v>
      </c>
      <c s="7" r="C70" t="n">
        <v>1085458</v>
      </c>
      <c s="7" r="D70" t="n">
        <v>-204297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981</v>
      </c>
      <c s="2" r="B1" t="s">
        <v>1</v>
      </c>
    </row>
    <row r="2" spans="1:4">
      <c s="2" r="B2" t="s">
        <v>2</v>
      </c>
      <c s="2" r="C2" t="s">
        <v>32</v>
      </c>
      <c s="2" r="D2" t="s">
        <v>77</v>
      </c>
    </row>
    <row r="3" spans="1:4">
      <c s="3" r="A3" t="s">
        <v>982</v>
      </c>
    </row>
    <row r="4" spans="1:4">
      <c s="4" r="A4" t="s">
        <v>983</v>
      </c>
      <c s="7" r="B4" t="n">
        <v>2816473</v>
      </c>
      <c s="7" r="C4" t="n">
        <v>1793522</v>
      </c>
      <c s="7" r="D4" t="n">
        <v>1505329</v>
      </c>
    </row>
    <row r="5" spans="1:4">
      <c s="4" r="A5" t="s">
        <v>922</v>
      </c>
    </row>
    <row r="6" spans="1:4">
      <c s="3" r="A6" t="s">
        <v>982</v>
      </c>
    </row>
    <row r="7" spans="1:4">
      <c s="4" r="A7" t="s">
        <v>984</v>
      </c>
      <c s="6" r="B7" t="n">
        <v>0</v>
      </c>
      <c s="6" r="C7" t="n">
        <v>360092</v>
      </c>
      <c s="6" r="D7" t="n">
        <v>0</v>
      </c>
    </row>
    <row r="8" spans="1:4">
      <c s="4" r="A8" t="s">
        <v>985</v>
      </c>
      <c s="7" r="B8" t="n">
        <v>0</v>
      </c>
      <c s="8" r="C8" t="n">
        <v>10.89</v>
      </c>
      <c s="7" r="D8" t="n">
        <v>0</v>
      </c>
    </row>
    <row r="9" spans="1:4">
      <c s="4" r="A9" t="s">
        <v>986</v>
      </c>
      <c s="7" r="B9" t="n">
        <v>0</v>
      </c>
      <c s="7" r="C9" t="n">
        <v>3921402</v>
      </c>
      <c s="7" r="D9" t="n">
        <v>0</v>
      </c>
    </row>
    <row r="10" spans="1:4">
      <c s="4" r="A10" t="s">
        <v>987</v>
      </c>
      <c s="4" r="C10" t="s">
        <v>924</v>
      </c>
    </row>
    <row r="11" spans="1:4">
      <c s="4" r="A11" t="s">
        <v>983</v>
      </c>
      <c s="7" r="B11" t="n">
        <v>855238</v>
      </c>
      <c s="7" r="C11" t="n">
        <v>701469</v>
      </c>
      <c s="7" r="D11" t="n">
        <v>594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8</v>
      </c>
      <c s="2" r="B1" t="s">
        <v>1</v>
      </c>
    </row>
    <row r="2" spans="1:4">
      <c s="2" r="B2" t="s">
        <v>2</v>
      </c>
      <c s="2" r="C2" t="s">
        <v>32</v>
      </c>
      <c s="2" r="D2" t="s">
        <v>77</v>
      </c>
    </row>
    <row r="3" spans="1:4">
      <c s="3" r="A3" t="s">
        <v>953</v>
      </c>
    </row>
    <row r="4" spans="1:4">
      <c s="4" r="A4" t="s">
        <v>989</v>
      </c>
      <c s="6" r="B4" t="n">
        <v>369447</v>
      </c>
      <c s="6" r="C4" t="n">
        <v>14965</v>
      </c>
      <c s="6" r="D4" t="n">
        <v>29794</v>
      </c>
    </row>
    <row r="5" spans="1:4">
      <c s="4" r="A5" t="s">
        <v>990</v>
      </c>
      <c s="6" r="B5" t="n">
        <v>0</v>
      </c>
      <c s="6" r="C5" t="n">
        <v>360092</v>
      </c>
      <c s="6" r="D5" t="n">
        <v>0</v>
      </c>
    </row>
    <row r="6" spans="1:4">
      <c s="4" r="A6" t="s">
        <v>925</v>
      </c>
      <c s="6" r="B6" t="n">
        <v>81370</v>
      </c>
      <c s="6" r="C6" t="n">
        <v>5610</v>
      </c>
      <c s="6" r="D6" t="n">
        <v>14829</v>
      </c>
    </row>
    <row r="7" spans="1:4">
      <c s="4" r="A7" t="s">
        <v>991</v>
      </c>
      <c s="6" r="B7" t="n">
        <v>0</v>
      </c>
      <c s="6" r="C7" t="n">
        <v>0</v>
      </c>
      <c s="6" r="D7" t="n">
        <v>0</v>
      </c>
    </row>
    <row r="8" spans="1:4">
      <c s="4" r="A8" t="s">
        <v>992</v>
      </c>
      <c s="6" r="B8" t="n">
        <v>288077</v>
      </c>
      <c s="6" r="C8" t="n">
        <v>369447</v>
      </c>
      <c s="6" r="D8" t="n">
        <v>14965</v>
      </c>
    </row>
    <row r="9" spans="1:4">
      <c s="3" r="A9" t="s">
        <v>993</v>
      </c>
    </row>
    <row r="10" spans="1:4">
      <c s="4" r="A10" t="s">
        <v>994</v>
      </c>
      <c s="8" r="B10" t="n">
        <v>10.82</v>
      </c>
      <c s="8" r="C10" t="n">
        <v>8.18</v>
      </c>
      <c s="8" r="D10" t="n">
        <v>12.45</v>
      </c>
    </row>
    <row r="11" spans="1:4">
      <c s="4" r="A11" t="s">
        <v>995</v>
      </c>
      <c s="6" r="B11" t="n">
        <v>0</v>
      </c>
      <c s="10" r="C11" t="n">
        <v>10.89</v>
      </c>
      <c s="6" r="D11" t="n">
        <v>0</v>
      </c>
    </row>
    <row r="12" spans="1:4">
      <c s="4" r="A12" t="s">
        <v>996</v>
      </c>
      <c s="10" r="B12" t="n">
        <v>10.58</v>
      </c>
      <c s="10" r="C12" t="n">
        <v>8.18</v>
      </c>
      <c s="10" r="D12" t="n">
        <v>16.77</v>
      </c>
    </row>
    <row r="13" spans="1:4">
      <c s="4" r="A13" t="s">
        <v>997</v>
      </c>
      <c s="6" r="B13" t="n">
        <v>0</v>
      </c>
      <c s="6" r="C13" t="n">
        <v>0</v>
      </c>
      <c s="6" r="D13" t="n">
        <v>0</v>
      </c>
    </row>
    <row r="14" spans="1:4">
      <c s="4" r="A14" t="s">
        <v>998</v>
      </c>
      <c s="8" r="B14" t="n">
        <v>10.89</v>
      </c>
      <c s="8" r="C14" t="n">
        <v>10.82</v>
      </c>
      <c s="8" r="D14" t="n">
        <v>8.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9</v>
      </c>
      <c s="2" r="B1" t="s">
        <v>1</v>
      </c>
    </row>
    <row r="2" spans="1:4">
      <c s="2" r="B2" t="s">
        <v>2</v>
      </c>
      <c s="2" r="C2" t="s">
        <v>32</v>
      </c>
      <c s="2" r="D2" t="s">
        <v>77</v>
      </c>
    </row>
    <row r="3" spans="1:4">
      <c s="3" r="A3" t="s">
        <v>251</v>
      </c>
    </row>
    <row r="4" spans="1:4">
      <c s="4" r="A4" t="s">
        <v>1000</v>
      </c>
      <c s="7" r="B4" t="n">
        <v>746821</v>
      </c>
      <c s="7" r="C4" t="n">
        <v>734940</v>
      </c>
      <c s="7" r="D4" t="n">
        <v>7066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1</v>
      </c>
      <c s="2" r="B1" t="s">
        <v>2</v>
      </c>
      <c s="2" r="C1" t="s">
        <v>32</v>
      </c>
    </row>
    <row r="2" spans="1:3">
      <c s="3" r="A2" t="s">
        <v>1002</v>
      </c>
    </row>
    <row r="3" spans="1:3">
      <c s="4" r="A3" t="s">
        <v>1003</v>
      </c>
      <c s="7" r="B3" t="n">
        <v>131456227</v>
      </c>
      <c s="7" r="C3" t="n">
        <v>143169117</v>
      </c>
    </row>
    <row r="4" spans="1:3">
      <c s="4" r="A4" t="s">
        <v>1004</v>
      </c>
    </row>
    <row r="5" spans="1:3">
      <c s="3" r="A5" t="s">
        <v>1002</v>
      </c>
    </row>
    <row r="6" spans="1:3">
      <c s="4" r="A6" t="s">
        <v>1003</v>
      </c>
      <c s="6" r="B6" t="n">
        <v>130236921</v>
      </c>
      <c s="6" r="C6" t="n">
        <v>141941564</v>
      </c>
    </row>
    <row r="7" spans="1:3">
      <c s="4" r="A7" t="s">
        <v>1005</v>
      </c>
    </row>
    <row r="8" spans="1:3">
      <c s="3" r="A8" t="s">
        <v>1002</v>
      </c>
    </row>
    <row r="9" spans="1:3">
      <c s="4" r="A9" t="s">
        <v>1003</v>
      </c>
      <c s="7" r="B9" t="n">
        <v>1219306</v>
      </c>
      <c s="7" r="C9" t="n">
        <v>122755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06</v>
      </c>
      <c s="2" r="B1" t="s">
        <v>468</v>
      </c>
    </row>
    <row r="2" spans="1:2">
      <c s="3" r="A2" t="s">
        <v>251</v>
      </c>
    </row>
    <row r="3" spans="1:2">
      <c s="6" r="A3" t="n">
        <v>2016</v>
      </c>
      <c s="7" r="B3" t="n">
        <v>729651</v>
      </c>
    </row>
    <row r="4" spans="1:2">
      <c s="6" r="A4" t="n">
        <v>2017</v>
      </c>
      <c s="6" r="B4" t="n">
        <v>259080</v>
      </c>
    </row>
    <row r="5" spans="1:2">
      <c s="6" r="A5" t="n">
        <v>2018</v>
      </c>
      <c s="6" r="B5" t="n">
        <v>236195</v>
      </c>
    </row>
    <row r="6" spans="1:2">
      <c s="6" r="A6" t="n">
        <v>2019</v>
      </c>
      <c s="6" r="B6" t="n">
        <v>143100</v>
      </c>
    </row>
    <row r="7" spans="1:2">
      <c s="6" r="A7" t="n">
        <v>2020</v>
      </c>
      <c s="6" r="B7" t="n">
        <v>129000</v>
      </c>
    </row>
    <row r="8" spans="1:2">
      <c s="4" r="A8" t="s">
        <v>825</v>
      </c>
      <c s="6" r="B8" t="n">
        <v>129000</v>
      </c>
    </row>
    <row r="9" spans="1:2">
      <c s="4" r="A9" t="s">
        <v>1007</v>
      </c>
      <c s="7" r="B9" t="n">
        <v>162602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008</v>
      </c>
      <c s="2" r="B1" t="s">
        <v>1</v>
      </c>
    </row>
    <row r="2" spans="1:2">
      <c s="2" r="B2" t="s">
        <v>32</v>
      </c>
    </row>
    <row r="3" spans="1:2">
      <c s="3" r="A3" t="s">
        <v>254</v>
      </c>
    </row>
    <row r="4" spans="1:2">
      <c s="4" r="A4" t="s">
        <v>1009</v>
      </c>
      <c s="4" r="B4" t="s">
        <v>10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11</v>
      </c>
      <c s="2" r="B1" t="s">
        <v>2</v>
      </c>
      <c s="2" r="C1" t="s">
        <v>32</v>
      </c>
      <c s="2" r="D1" t="s">
        <v>77</v>
      </c>
      <c s="2" r="E1" t="s">
        <v>952</v>
      </c>
    </row>
    <row r="2" spans="1:5">
      <c s="3" r="A2" t="s">
        <v>1012</v>
      </c>
    </row>
    <row r="3" spans="1:5">
      <c s="4" r="A3" t="s">
        <v>1013</v>
      </c>
      <c s="7" r="B3" t="n">
        <v>30343225</v>
      </c>
      <c s="7" r="C3" t="n">
        <v>99462953</v>
      </c>
      <c s="7" r="D3" t="n">
        <v>161452481</v>
      </c>
      <c s="7" r="E3" t="n">
        <v>108828220</v>
      </c>
    </row>
    <row r="4" spans="1:5">
      <c s="4" r="A4" t="s">
        <v>1014</v>
      </c>
      <c s="6" r="B4" t="n">
        <v>30343225</v>
      </c>
      <c s="6" r="C4" t="n">
        <v>99462953</v>
      </c>
    </row>
    <row r="5" spans="1:5">
      <c s="4" r="A5" t="s">
        <v>1015</v>
      </c>
      <c s="6" r="B5" t="n">
        <v>184404089</v>
      </c>
      <c s="6" r="C5" t="n">
        <v>188743273</v>
      </c>
    </row>
    <row r="6" spans="1:5">
      <c s="4" r="A6" t="s">
        <v>1016</v>
      </c>
      <c s="6" r="B6" t="n">
        <v>3515600</v>
      </c>
      <c s="6" r="C6" t="n">
        <v>3442900</v>
      </c>
    </row>
    <row r="7" spans="1:5">
      <c s="4" r="A7" t="s">
        <v>1017</v>
      </c>
      <c s="6" r="B7" t="n">
        <v>3515600</v>
      </c>
      <c s="6" r="C7" t="n">
        <v>3442900</v>
      </c>
    </row>
    <row r="8" spans="1:5">
      <c s="4" r="A8" t="s">
        <v>1018</v>
      </c>
      <c s="6" r="B8" t="n">
        <v>714761210</v>
      </c>
      <c s="6" r="C8" t="n">
        <v>606366713</v>
      </c>
    </row>
    <row r="9" spans="1:5">
      <c s="4" r="A9" t="s">
        <v>1019</v>
      </c>
      <c s="6" r="B9" t="n">
        <v>710729157</v>
      </c>
      <c s="6" r="C9" t="n">
        <v>607754670</v>
      </c>
    </row>
    <row r="10" spans="1:5">
      <c s="4" r="A10" t="s">
        <v>1020</v>
      </c>
      <c s="6" r="B10" t="n">
        <v>1406902</v>
      </c>
      <c s="6" r="C10" t="n">
        <v>2054722</v>
      </c>
    </row>
    <row r="11" spans="1:5">
      <c s="4" r="A11" t="s">
        <v>1021</v>
      </c>
      <c s="6" r="B11" t="n">
        <v>1444042</v>
      </c>
      <c s="6" r="C11" t="n">
        <v>2090469</v>
      </c>
    </row>
    <row r="12" spans="1:5">
      <c s="4" r="A12" t="s">
        <v>1022</v>
      </c>
      <c s="6" r="B12" t="n">
        <v>0</v>
      </c>
      <c s="6" r="C12" t="n">
        <v>10531809</v>
      </c>
      <c s="7" r="D12" t="n">
        <v>29941862</v>
      </c>
    </row>
    <row r="13" spans="1:5">
      <c s="4" r="A13" t="s">
        <v>1023</v>
      </c>
      <c s="6" r="C13" t="n">
        <v>7658896</v>
      </c>
    </row>
    <row r="14" spans="1:5">
      <c s="4" r="A14" t="s">
        <v>1024</v>
      </c>
      <c s="6" r="B14" t="n">
        <v>1657084</v>
      </c>
      <c s="6" r="C14" t="n">
        <v>1744584</v>
      </c>
    </row>
    <row r="15" spans="1:5">
      <c s="4" r="A15" t="s">
        <v>1025</v>
      </c>
      <c s="6" r="B15" t="n">
        <v>2668406</v>
      </c>
      <c s="6" r="C15" t="n">
        <v>2459347</v>
      </c>
    </row>
    <row r="16" spans="1:5">
      <c s="4" r="A16" t="s">
        <v>1026</v>
      </c>
      <c s="6" r="B16" t="n">
        <v>2668406</v>
      </c>
      <c s="6" r="C16" t="n">
        <v>2459347</v>
      </c>
    </row>
    <row r="17" spans="1:5">
      <c s="3" r="A17" t="s">
        <v>1027</v>
      </c>
    </row>
    <row r="18" spans="1:5">
      <c s="4" r="A18" t="s">
        <v>1028</v>
      </c>
      <c s="6" r="B18" t="n">
        <v>738855076</v>
      </c>
      <c s="6" r="C18" t="n">
        <v>717192200</v>
      </c>
    </row>
    <row r="19" spans="1:5">
      <c s="4" r="A19" t="s">
        <v>1029</v>
      </c>
      <c s="6" r="B19" t="n">
        <v>739513754</v>
      </c>
      <c s="6" r="C19" t="n">
        <v>718935248</v>
      </c>
    </row>
    <row r="20" spans="1:5">
      <c s="4" r="A20" t="s">
        <v>1030</v>
      </c>
      <c s="6" r="B20" t="n">
        <v>62000000</v>
      </c>
      <c s="6" r="C20" t="n">
        <v>55000000</v>
      </c>
    </row>
    <row r="21" spans="1:5">
      <c s="4" r="A21" t="s">
        <v>1031</v>
      </c>
      <c s="6" r="B21" t="n">
        <v>65418947</v>
      </c>
      <c s="6" r="C21" t="n">
        <v>59391540</v>
      </c>
    </row>
    <row r="22" spans="1:5">
      <c s="4" r="A22" t="s">
        <v>1032</v>
      </c>
      <c s="6" r="B22" t="n">
        <v>221476</v>
      </c>
      <c s="6" r="C22" t="n">
        <v>182198</v>
      </c>
    </row>
    <row r="23" spans="1:5">
      <c s="4" r="A23" t="s">
        <v>1033</v>
      </c>
      <c s="6" r="B23" t="n">
        <v>221476</v>
      </c>
      <c s="6" r="C23" t="n">
        <v>182198</v>
      </c>
    </row>
    <row r="24" spans="1:5">
      <c s="4" r="A24" t="s">
        <v>1034</v>
      </c>
    </row>
    <row r="25" spans="1:5">
      <c s="3" r="A25" t="s">
        <v>1012</v>
      </c>
    </row>
    <row r="26" spans="1:5">
      <c s="4" r="A26" t="s">
        <v>1014</v>
      </c>
      <c s="6" r="B26" t="n">
        <v>30343225</v>
      </c>
      <c s="6" r="C26" t="n">
        <v>99462953</v>
      </c>
    </row>
    <row r="27" spans="1:5">
      <c s="4" r="A27" t="s">
        <v>1015</v>
      </c>
      <c s="6" r="B27" t="n">
        <v>0</v>
      </c>
      <c s="6" r="C27" t="n">
        <v>0</v>
      </c>
    </row>
    <row r="28" spans="1:5">
      <c s="4" r="A28" t="s">
        <v>1017</v>
      </c>
      <c s="6" r="B28" t="n">
        <v>0</v>
      </c>
      <c s="6" r="C28" t="n">
        <v>0</v>
      </c>
    </row>
    <row r="29" spans="1:5">
      <c s="4" r="A29" t="s">
        <v>1019</v>
      </c>
      <c s="6" r="B29" t="n">
        <v>0</v>
      </c>
      <c s="6" r="C29" t="n">
        <v>0</v>
      </c>
    </row>
    <row r="30" spans="1:5">
      <c s="4" r="A30" t="s">
        <v>1021</v>
      </c>
      <c s="6" r="B30" t="n">
        <v>0</v>
      </c>
      <c s="6" r="C30" t="n">
        <v>0</v>
      </c>
    </row>
    <row r="31" spans="1:5">
      <c s="4" r="A31" t="s">
        <v>1023</v>
      </c>
      <c s="6" r="C31" t="n">
        <v>0</v>
      </c>
    </row>
    <row r="32" spans="1:5">
      <c s="4" r="A32" t="s">
        <v>1024</v>
      </c>
      <c s="6" r="B32" t="n">
        <v>0</v>
      </c>
      <c s="6" r="C32" t="n">
        <v>0</v>
      </c>
    </row>
    <row r="33" spans="1:5">
      <c s="4" r="A33" t="s">
        <v>1026</v>
      </c>
      <c s="6" r="B33" t="n">
        <v>0</v>
      </c>
      <c s="6" r="C33" t="n">
        <v>0</v>
      </c>
    </row>
    <row r="34" spans="1:5">
      <c s="3" r="A34" t="s">
        <v>1027</v>
      </c>
    </row>
    <row r="35" spans="1:5">
      <c s="4" r="A35" t="s">
        <v>1029</v>
      </c>
      <c s="6" r="B35" t="n">
        <v>0</v>
      </c>
      <c s="6" r="C35" t="n">
        <v>0</v>
      </c>
    </row>
    <row r="36" spans="1:5">
      <c s="4" r="A36" t="s">
        <v>1031</v>
      </c>
      <c s="6" r="B36" t="n">
        <v>0</v>
      </c>
      <c s="6" r="C36" t="n">
        <v>0</v>
      </c>
    </row>
    <row r="37" spans="1:5">
      <c s="4" r="A37" t="s">
        <v>1033</v>
      </c>
      <c s="6" r="B37" t="n">
        <v>0</v>
      </c>
      <c s="6" r="C37" t="n">
        <v>0</v>
      </c>
    </row>
    <row r="38" spans="1:5">
      <c s="4" r="A38" t="s">
        <v>1035</v>
      </c>
    </row>
    <row r="39" spans="1:5">
      <c s="3" r="A39" t="s">
        <v>1012</v>
      </c>
    </row>
    <row r="40" spans="1:5">
      <c s="4" r="A40" t="s">
        <v>1014</v>
      </c>
      <c s="6" r="B40" t="n">
        <v>0</v>
      </c>
      <c s="6" r="C40" t="n">
        <v>0</v>
      </c>
    </row>
    <row r="41" spans="1:5">
      <c s="4" r="A41" t="s">
        <v>1015</v>
      </c>
      <c s="6" r="B41" t="n">
        <v>184404089</v>
      </c>
      <c s="6" r="C41" t="n">
        <v>188743273</v>
      </c>
    </row>
    <row r="42" spans="1:5">
      <c s="4" r="A42" t="s">
        <v>1017</v>
      </c>
      <c s="6" r="B42" t="n">
        <v>3515600</v>
      </c>
      <c s="6" r="C42" t="n">
        <v>3442900</v>
      </c>
    </row>
    <row r="43" spans="1:5">
      <c s="4" r="A43" t="s">
        <v>1019</v>
      </c>
      <c s="6" r="B43" t="n">
        <v>0</v>
      </c>
      <c s="6" r="C43" t="n">
        <v>0</v>
      </c>
    </row>
    <row r="44" spans="1:5">
      <c s="4" r="A44" t="s">
        <v>1021</v>
      </c>
      <c s="6" r="B44" t="n">
        <v>1444042</v>
      </c>
      <c s="6" r="C44" t="n">
        <v>2090469</v>
      </c>
    </row>
    <row r="45" spans="1:5">
      <c s="4" r="A45" t="s">
        <v>1023</v>
      </c>
      <c s="6" r="C45" t="n">
        <v>0</v>
      </c>
    </row>
    <row r="46" spans="1:5">
      <c s="4" r="A46" t="s">
        <v>1024</v>
      </c>
      <c s="6" r="B46" t="n">
        <v>0</v>
      </c>
      <c s="6" r="C46" t="n">
        <v>0</v>
      </c>
    </row>
    <row r="47" spans="1:5">
      <c s="4" r="A47" t="s">
        <v>1026</v>
      </c>
      <c s="6" r="B47" t="n">
        <v>517509</v>
      </c>
      <c s="6" r="C47" t="n">
        <v>538043</v>
      </c>
    </row>
    <row r="48" spans="1:5">
      <c s="3" r="A48" t="s">
        <v>1027</v>
      </c>
    </row>
    <row r="49" spans="1:5">
      <c s="4" r="A49" t="s">
        <v>1029</v>
      </c>
      <c s="6" r="B49" t="n">
        <v>739513754</v>
      </c>
      <c s="6" r="C49" t="n">
        <v>718935248</v>
      </c>
    </row>
    <row r="50" spans="1:5">
      <c s="4" r="A50" t="s">
        <v>1031</v>
      </c>
      <c s="6" r="B50" t="n">
        <v>65418947</v>
      </c>
      <c s="6" r="C50" t="n">
        <v>59391540</v>
      </c>
    </row>
    <row r="51" spans="1:5">
      <c s="4" r="A51" t="s">
        <v>1033</v>
      </c>
      <c s="6" r="B51" t="n">
        <v>221476</v>
      </c>
      <c s="6" r="C51" t="n">
        <v>182198</v>
      </c>
    </row>
    <row r="52" spans="1:5">
      <c s="4" r="A52" t="s">
        <v>1036</v>
      </c>
    </row>
    <row r="53" spans="1:5">
      <c s="3" r="A53" t="s">
        <v>1012</v>
      </c>
    </row>
    <row r="54" spans="1:5">
      <c s="4" r="A54" t="s">
        <v>1014</v>
      </c>
      <c s="6" r="B54" t="n">
        <v>0</v>
      </c>
      <c s="6" r="C54" t="n">
        <v>0</v>
      </c>
    </row>
    <row r="55" spans="1:5">
      <c s="4" r="A55" t="s">
        <v>1015</v>
      </c>
      <c s="6" r="B55" t="n">
        <v>0</v>
      </c>
      <c s="6" r="C55" t="n">
        <v>0</v>
      </c>
    </row>
    <row r="56" spans="1:5">
      <c s="4" r="A56" t="s">
        <v>1017</v>
      </c>
      <c s="6" r="B56" t="n">
        <v>0</v>
      </c>
      <c s="6" r="C56" t="n">
        <v>0</v>
      </c>
    </row>
    <row r="57" spans="1:5">
      <c s="4" r="A57" t="s">
        <v>1019</v>
      </c>
      <c s="6" r="B57" t="n">
        <v>710729157</v>
      </c>
      <c s="6" r="C57" t="n">
        <v>607754670</v>
      </c>
    </row>
    <row r="58" spans="1:5">
      <c s="4" r="A58" t="s">
        <v>1021</v>
      </c>
      <c s="6" r="B58" t="n">
        <v>0</v>
      </c>
      <c s="6" r="C58" t="n">
        <v>0</v>
      </c>
    </row>
    <row r="59" spans="1:5">
      <c s="4" r="A59" t="s">
        <v>1023</v>
      </c>
      <c s="6" r="C59" t="n">
        <v>7658896</v>
      </c>
    </row>
    <row r="60" spans="1:5">
      <c s="4" r="A60" t="s">
        <v>1024</v>
      </c>
      <c s="6" r="B60" t="n">
        <v>1657084</v>
      </c>
      <c s="6" r="C60" t="n">
        <v>1744584</v>
      </c>
    </row>
    <row r="61" spans="1:5">
      <c s="4" r="A61" t="s">
        <v>1026</v>
      </c>
      <c s="6" r="B61" t="n">
        <v>2150897</v>
      </c>
      <c s="6" r="C61" t="n">
        <v>1921304</v>
      </c>
    </row>
    <row r="62" spans="1:5">
      <c s="3" r="A62" t="s">
        <v>1027</v>
      </c>
    </row>
    <row r="63" spans="1:5">
      <c s="4" r="A63" t="s">
        <v>1029</v>
      </c>
      <c s="6" r="B63" t="n">
        <v>0</v>
      </c>
      <c s="6" r="C63" t="n">
        <v>0</v>
      </c>
    </row>
    <row r="64" spans="1:5">
      <c s="4" r="A64" t="s">
        <v>1031</v>
      </c>
      <c s="6" r="B64" t="n">
        <v>0</v>
      </c>
      <c s="6" r="C64" t="n">
        <v>0</v>
      </c>
    </row>
    <row r="65" spans="1:5">
      <c s="4" r="A65" t="s">
        <v>1033</v>
      </c>
      <c s="7" r="B65" t="n">
        <v>0</v>
      </c>
      <c s="7" r="C65"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7</v>
      </c>
      <c s="2" r="B1" t="s">
        <v>2</v>
      </c>
      <c s="2" r="C1" t="s">
        <v>32</v>
      </c>
    </row>
    <row r="2" spans="1:3">
      <c s="3" r="A2" t="s">
        <v>1038</v>
      </c>
    </row>
    <row r="3" spans="1:3">
      <c s="4" r="A3" t="s">
        <v>38</v>
      </c>
      <c s="7" r="B3" t="n">
        <v>184404089</v>
      </c>
      <c s="7" r="C3" t="n">
        <v>188743273</v>
      </c>
    </row>
    <row r="4" spans="1:3">
      <c s="4" r="A4" t="s">
        <v>1024</v>
      </c>
      <c s="6" r="B4" t="n">
        <v>1657084</v>
      </c>
      <c s="6" r="C4" t="n">
        <v>1744584</v>
      </c>
    </row>
    <row r="5" spans="1:3">
      <c s="4" r="A5" t="s">
        <v>491</v>
      </c>
    </row>
    <row r="6" spans="1:3">
      <c s="3" r="A6" t="s">
        <v>1038</v>
      </c>
    </row>
    <row r="7" spans="1:3">
      <c s="4" r="A7" t="s">
        <v>38</v>
      </c>
      <c s="6" r="C7" t="n">
        <v>13457203</v>
      </c>
    </row>
    <row r="8" spans="1:3">
      <c s="4" r="A8" t="s">
        <v>492</v>
      </c>
    </row>
    <row r="9" spans="1:3">
      <c s="3" r="A9" t="s">
        <v>1038</v>
      </c>
    </row>
    <row r="10" spans="1:3">
      <c s="4" r="A10" t="s">
        <v>38</v>
      </c>
      <c s="6" r="B10" t="n">
        <v>39496117</v>
      </c>
    </row>
    <row r="11" spans="1:3">
      <c s="4" r="A11" t="s">
        <v>493</v>
      </c>
    </row>
    <row r="12" spans="1:3">
      <c s="3" r="A12" t="s">
        <v>1038</v>
      </c>
    </row>
    <row r="13" spans="1:3">
      <c s="4" r="A13" t="s">
        <v>38</v>
      </c>
      <c s="6" r="B13" t="n">
        <v>35991442</v>
      </c>
      <c s="6" r="C13" t="n">
        <v>44025928</v>
      </c>
    </row>
    <row r="14" spans="1:3">
      <c s="4" r="A14" t="s">
        <v>494</v>
      </c>
    </row>
    <row r="15" spans="1:3">
      <c s="3" r="A15" t="s">
        <v>1038</v>
      </c>
    </row>
    <row r="16" spans="1:3">
      <c s="4" r="A16" t="s">
        <v>38</v>
      </c>
      <c s="6" r="B16" t="n">
        <v>98218049</v>
      </c>
      <c s="6" r="C16" t="n">
        <v>118278377</v>
      </c>
    </row>
    <row r="17" spans="1:3">
      <c s="4" r="A17" t="s">
        <v>495</v>
      </c>
    </row>
    <row r="18" spans="1:3">
      <c s="3" r="A18" t="s">
        <v>1038</v>
      </c>
    </row>
    <row r="19" spans="1:3">
      <c s="4" r="A19" t="s">
        <v>38</v>
      </c>
      <c s="6" r="B19" t="n">
        <v>1558595</v>
      </c>
      <c s="6" r="C19" t="n">
        <v>1697844</v>
      </c>
    </row>
    <row r="20" spans="1:3">
      <c s="4" r="A20" t="s">
        <v>496</v>
      </c>
    </row>
    <row r="21" spans="1:3">
      <c s="3" r="A21" t="s">
        <v>1038</v>
      </c>
    </row>
    <row r="22" spans="1:3">
      <c s="4" r="A22" t="s">
        <v>38</v>
      </c>
      <c s="6" r="B22" t="n">
        <v>39214</v>
      </c>
      <c s="6" r="C22" t="n">
        <v>53496</v>
      </c>
    </row>
    <row r="23" spans="1:3">
      <c s="4" r="A23" t="s">
        <v>497</v>
      </c>
    </row>
    <row r="24" spans="1:3">
      <c s="3" r="A24" t="s">
        <v>1038</v>
      </c>
    </row>
    <row r="25" spans="1:3">
      <c s="4" r="A25" t="s">
        <v>38</v>
      </c>
      <c s="6" r="B25" t="n">
        <v>63315</v>
      </c>
      <c s="6" r="C25" t="n">
        <v>80156</v>
      </c>
    </row>
    <row r="26" spans="1:3">
      <c s="4" r="A26" t="s">
        <v>498</v>
      </c>
    </row>
    <row r="27" spans="1:3">
      <c s="3" r="A27" t="s">
        <v>1038</v>
      </c>
    </row>
    <row r="28" spans="1:3">
      <c s="4" r="A28" t="s">
        <v>38</v>
      </c>
      <c s="6" r="B28" t="n">
        <v>1031316</v>
      </c>
      <c s="6" r="C28" t="n">
        <v>1446858</v>
      </c>
    </row>
    <row r="29" spans="1:3">
      <c s="4" r="A29" t="s">
        <v>499</v>
      </c>
    </row>
    <row r="30" spans="1:3">
      <c s="3" r="A30" t="s">
        <v>1038</v>
      </c>
    </row>
    <row r="31" spans="1:3">
      <c s="4" r="A31" t="s">
        <v>38</v>
      </c>
      <c s="6" r="B31" t="n">
        <v>875416</v>
      </c>
      <c s="6" r="C31" t="n">
        <v>1094107</v>
      </c>
    </row>
    <row r="32" spans="1:3">
      <c s="4" r="A32" t="s">
        <v>500</v>
      </c>
    </row>
    <row r="33" spans="1:3">
      <c s="3" r="A33" t="s">
        <v>1038</v>
      </c>
    </row>
    <row r="34" spans="1:3">
      <c s="4" r="A34" t="s">
        <v>38</v>
      </c>
      <c s="6" r="B34" t="n">
        <v>7130625</v>
      </c>
      <c s="6" r="C34" t="n">
        <v>8609304</v>
      </c>
    </row>
    <row r="35" spans="1:3">
      <c s="4" r="A35" t="s">
        <v>1039</v>
      </c>
    </row>
    <row r="36" spans="1:3">
      <c s="3" r="A36" t="s">
        <v>1038</v>
      </c>
    </row>
    <row r="37" spans="1:3">
      <c s="4" r="A37" t="s">
        <v>38</v>
      </c>
      <c s="6" r="B37" t="n">
        <v>184404089</v>
      </c>
      <c s="6" r="C37" t="n">
        <v>188743273</v>
      </c>
    </row>
    <row r="38" spans="1:3">
      <c s="4" r="A38" t="s">
        <v>1040</v>
      </c>
    </row>
    <row r="39" spans="1:3">
      <c s="3" r="A39" t="s">
        <v>1038</v>
      </c>
    </row>
    <row r="40" spans="1:3">
      <c s="4" r="A40" t="s">
        <v>1040</v>
      </c>
      <c s="6" r="B40" t="n">
        <v>186061173</v>
      </c>
      <c s="6" r="C40" t="n">
        <v>190487857</v>
      </c>
    </row>
    <row r="41" spans="1:3">
      <c s="4" r="A41" t="s">
        <v>1034</v>
      </c>
    </row>
    <row r="42" spans="1:3">
      <c s="3" r="A42" t="s">
        <v>1038</v>
      </c>
    </row>
    <row r="43" spans="1:3">
      <c s="4" r="A43" t="s">
        <v>38</v>
      </c>
      <c s="6" r="B43" t="n">
        <v>0</v>
      </c>
      <c s="6" r="C43" t="n">
        <v>0</v>
      </c>
    </row>
    <row r="44" spans="1:3">
      <c s="4" r="A44" t="s">
        <v>1024</v>
      </c>
      <c s="6" r="B44" t="n">
        <v>0</v>
      </c>
      <c s="6" r="C44" t="n">
        <v>0</v>
      </c>
    </row>
    <row r="45" spans="1:3">
      <c s="4" r="A45" t="s">
        <v>1041</v>
      </c>
    </row>
    <row r="46" spans="1:3">
      <c s="3" r="A46" t="s">
        <v>1038</v>
      </c>
    </row>
    <row r="47" spans="1:3">
      <c s="4" r="A47" t="s">
        <v>38</v>
      </c>
      <c s="6" r="C47" t="n">
        <v>0</v>
      </c>
    </row>
    <row r="48" spans="1:3">
      <c s="4" r="A48" t="s">
        <v>1042</v>
      </c>
    </row>
    <row r="49" spans="1:3">
      <c s="3" r="A49" t="s">
        <v>1038</v>
      </c>
    </row>
    <row r="50" spans="1:3">
      <c s="4" r="A50" t="s">
        <v>38</v>
      </c>
      <c s="6" r="B50" t="n">
        <v>0</v>
      </c>
    </row>
    <row r="51" spans="1:3">
      <c s="4" r="A51" t="s">
        <v>1043</v>
      </c>
    </row>
    <row r="52" spans="1:3">
      <c s="3" r="A52" t="s">
        <v>1038</v>
      </c>
    </row>
    <row r="53" spans="1:3">
      <c s="4" r="A53" t="s">
        <v>38</v>
      </c>
      <c s="6" r="B53" t="n">
        <v>0</v>
      </c>
      <c s="6" r="C53" t="n">
        <v>0</v>
      </c>
    </row>
    <row r="54" spans="1:3">
      <c s="4" r="A54" t="s">
        <v>1044</v>
      </c>
    </row>
    <row r="55" spans="1:3">
      <c s="3" r="A55" t="s">
        <v>1038</v>
      </c>
    </row>
    <row r="56" spans="1:3">
      <c s="4" r="A56" t="s">
        <v>38</v>
      </c>
      <c s="6" r="B56" t="n">
        <v>0</v>
      </c>
      <c s="6" r="C56" t="n">
        <v>0</v>
      </c>
    </row>
    <row r="57" spans="1:3">
      <c s="4" r="A57" t="s">
        <v>1045</v>
      </c>
    </row>
    <row r="58" spans="1:3">
      <c s="3" r="A58" t="s">
        <v>1038</v>
      </c>
    </row>
    <row r="59" spans="1:3">
      <c s="4" r="A59" t="s">
        <v>38</v>
      </c>
      <c s="6" r="B59" t="n">
        <v>0</v>
      </c>
      <c s="6" r="C59" t="n">
        <v>0</v>
      </c>
    </row>
    <row r="60" spans="1:3">
      <c s="4" r="A60" t="s">
        <v>1046</v>
      </c>
    </row>
    <row r="61" spans="1:3">
      <c s="3" r="A61" t="s">
        <v>1038</v>
      </c>
    </row>
    <row r="62" spans="1:3">
      <c s="4" r="A62" t="s">
        <v>38</v>
      </c>
      <c s="6" r="B62" t="n">
        <v>0</v>
      </c>
      <c s="6" r="C62" t="n">
        <v>0</v>
      </c>
    </row>
    <row r="63" spans="1:3">
      <c s="4" r="A63" t="s">
        <v>1047</v>
      </c>
    </row>
    <row r="64" spans="1:3">
      <c s="3" r="A64" t="s">
        <v>1038</v>
      </c>
    </row>
    <row r="65" spans="1:3">
      <c s="4" r="A65" t="s">
        <v>38</v>
      </c>
      <c s="6" r="B65" t="n">
        <v>0</v>
      </c>
      <c s="6" r="C65" t="n">
        <v>0</v>
      </c>
    </row>
    <row r="66" spans="1:3">
      <c s="4" r="A66" t="s">
        <v>1048</v>
      </c>
    </row>
    <row r="67" spans="1:3">
      <c s="3" r="A67" t="s">
        <v>1038</v>
      </c>
    </row>
    <row r="68" spans="1:3">
      <c s="4" r="A68" t="s">
        <v>38</v>
      </c>
      <c s="6" r="B68" t="n">
        <v>0</v>
      </c>
      <c s="6" r="C68" t="n">
        <v>0</v>
      </c>
    </row>
    <row r="69" spans="1:3">
      <c s="4" r="A69" t="s">
        <v>1049</v>
      </c>
    </row>
    <row r="70" spans="1:3">
      <c s="3" r="A70" t="s">
        <v>1038</v>
      </c>
    </row>
    <row r="71" spans="1:3">
      <c s="4" r="A71" t="s">
        <v>38</v>
      </c>
      <c s="6" r="B71" t="n">
        <v>0</v>
      </c>
      <c s="6" r="C71" t="n">
        <v>0</v>
      </c>
    </row>
    <row r="72" spans="1:3">
      <c s="4" r="A72" t="s">
        <v>1050</v>
      </c>
    </row>
    <row r="73" spans="1:3">
      <c s="3" r="A73" t="s">
        <v>1038</v>
      </c>
    </row>
    <row r="74" spans="1:3">
      <c s="4" r="A74" t="s">
        <v>38</v>
      </c>
      <c s="6" r="B74" t="n">
        <v>0</v>
      </c>
      <c s="6" r="C74" t="n">
        <v>0</v>
      </c>
    </row>
    <row r="75" spans="1:3">
      <c s="4" r="A75" t="s">
        <v>1051</v>
      </c>
    </row>
    <row r="76" spans="1:3">
      <c s="3" r="A76" t="s">
        <v>1038</v>
      </c>
    </row>
    <row r="77" spans="1:3">
      <c s="4" r="A77" t="s">
        <v>38</v>
      </c>
      <c s="6" r="B77" t="n">
        <v>0</v>
      </c>
      <c s="6" r="C77" t="n">
        <v>0</v>
      </c>
    </row>
    <row r="78" spans="1:3">
      <c s="4" r="A78" t="s">
        <v>1052</v>
      </c>
    </row>
    <row r="79" spans="1:3">
      <c s="3" r="A79" t="s">
        <v>1038</v>
      </c>
    </row>
    <row r="80" spans="1:3">
      <c s="4" r="A80" t="s">
        <v>1040</v>
      </c>
      <c s="6" r="B80" t="n">
        <v>0</v>
      </c>
      <c s="6" r="C80" t="n">
        <v>0</v>
      </c>
    </row>
    <row r="81" spans="1:3">
      <c s="4" r="A81" t="s">
        <v>1035</v>
      </c>
    </row>
    <row r="82" spans="1:3">
      <c s="3" r="A82" t="s">
        <v>1038</v>
      </c>
    </row>
    <row r="83" spans="1:3">
      <c s="4" r="A83" t="s">
        <v>38</v>
      </c>
      <c s="6" r="B83" t="n">
        <v>184404089</v>
      </c>
      <c s="6" r="C83" t="n">
        <v>188743273</v>
      </c>
    </row>
    <row r="84" spans="1:3">
      <c s="4" r="A84" t="s">
        <v>1024</v>
      </c>
      <c s="6" r="B84" t="n">
        <v>0</v>
      </c>
      <c s="6" r="C84" t="n">
        <v>0</v>
      </c>
    </row>
    <row r="85" spans="1:3">
      <c s="4" r="A85" t="s">
        <v>1053</v>
      </c>
    </row>
    <row r="86" spans="1:3">
      <c s="3" r="A86" t="s">
        <v>1038</v>
      </c>
    </row>
    <row r="87" spans="1:3">
      <c s="4" r="A87" t="s">
        <v>38</v>
      </c>
      <c s="6" r="C87" t="n">
        <v>13457203</v>
      </c>
    </row>
    <row r="88" spans="1:3">
      <c s="4" r="A88" t="s">
        <v>1054</v>
      </c>
    </row>
    <row r="89" spans="1:3">
      <c s="3" r="A89" t="s">
        <v>1038</v>
      </c>
    </row>
    <row r="90" spans="1:3">
      <c s="4" r="A90" t="s">
        <v>38</v>
      </c>
      <c s="6" r="B90" t="n">
        <v>39496117</v>
      </c>
    </row>
    <row r="91" spans="1:3">
      <c s="4" r="A91" t="s">
        <v>1055</v>
      </c>
    </row>
    <row r="92" spans="1:3">
      <c s="3" r="A92" t="s">
        <v>1038</v>
      </c>
    </row>
    <row r="93" spans="1:3">
      <c s="4" r="A93" t="s">
        <v>38</v>
      </c>
      <c s="6" r="B93" t="n">
        <v>35991442</v>
      </c>
      <c s="6" r="C93" t="n">
        <v>44025928</v>
      </c>
    </row>
    <row r="94" spans="1:3">
      <c s="4" r="A94" t="s">
        <v>1056</v>
      </c>
    </row>
    <row r="95" spans="1:3">
      <c s="3" r="A95" t="s">
        <v>1038</v>
      </c>
    </row>
    <row r="96" spans="1:3">
      <c s="4" r="A96" t="s">
        <v>38</v>
      </c>
      <c s="6" r="B96" t="n">
        <v>98218049</v>
      </c>
      <c s="6" r="C96" t="n">
        <v>118278377</v>
      </c>
    </row>
    <row r="97" spans="1:3">
      <c s="4" r="A97" t="s">
        <v>1057</v>
      </c>
    </row>
    <row r="98" spans="1:3">
      <c s="3" r="A98" t="s">
        <v>1038</v>
      </c>
    </row>
    <row r="99" spans="1:3">
      <c s="4" r="A99" t="s">
        <v>38</v>
      </c>
      <c s="6" r="B99" t="n">
        <v>1558595</v>
      </c>
      <c s="6" r="C99" t="n">
        <v>1697844</v>
      </c>
    </row>
    <row r="100" spans="1:3">
      <c s="4" r="A100" t="s">
        <v>1058</v>
      </c>
    </row>
    <row r="101" spans="1:3">
      <c s="3" r="A101" t="s">
        <v>1038</v>
      </c>
    </row>
    <row r="102" spans="1:3">
      <c s="4" r="A102" t="s">
        <v>38</v>
      </c>
      <c s="6" r="B102" t="n">
        <v>39214</v>
      </c>
      <c s="6" r="C102" t="n">
        <v>53496</v>
      </c>
    </row>
    <row r="103" spans="1:3">
      <c s="4" r="A103" t="s">
        <v>1059</v>
      </c>
    </row>
    <row r="104" spans="1:3">
      <c s="3" r="A104" t="s">
        <v>1038</v>
      </c>
    </row>
    <row r="105" spans="1:3">
      <c s="4" r="A105" t="s">
        <v>38</v>
      </c>
      <c s="6" r="B105" t="n">
        <v>63315</v>
      </c>
      <c s="6" r="C105" t="n">
        <v>80156</v>
      </c>
    </row>
    <row r="106" spans="1:3">
      <c s="4" r="A106" t="s">
        <v>1060</v>
      </c>
    </row>
    <row r="107" spans="1:3">
      <c s="3" r="A107" t="s">
        <v>1038</v>
      </c>
    </row>
    <row r="108" spans="1:3">
      <c s="4" r="A108" t="s">
        <v>38</v>
      </c>
      <c s="6" r="B108" t="n">
        <v>1031316</v>
      </c>
      <c s="6" r="C108" t="n">
        <v>1446858</v>
      </c>
    </row>
    <row r="109" spans="1:3">
      <c s="4" r="A109" t="s">
        <v>1061</v>
      </c>
    </row>
    <row r="110" spans="1:3">
      <c s="3" r="A110" t="s">
        <v>1038</v>
      </c>
    </row>
    <row r="111" spans="1:3">
      <c s="4" r="A111" t="s">
        <v>38</v>
      </c>
      <c s="6" r="B111" t="n">
        <v>875416</v>
      </c>
      <c s="6" r="C111" t="n">
        <v>1094107</v>
      </c>
    </row>
    <row r="112" spans="1:3">
      <c s="4" r="A112" t="s">
        <v>1062</v>
      </c>
    </row>
    <row r="113" spans="1:3">
      <c s="3" r="A113" t="s">
        <v>1038</v>
      </c>
    </row>
    <row r="114" spans="1:3">
      <c s="4" r="A114" t="s">
        <v>38</v>
      </c>
      <c s="6" r="B114" t="n">
        <v>7130625</v>
      </c>
      <c s="6" r="C114" t="n">
        <v>8609304</v>
      </c>
    </row>
    <row r="115" spans="1:3">
      <c s="4" r="A115" t="s">
        <v>1063</v>
      </c>
    </row>
    <row r="116" spans="1:3">
      <c s="3" r="A116" t="s">
        <v>1038</v>
      </c>
    </row>
    <row r="117" spans="1:3">
      <c s="4" r="A117" t="s">
        <v>38</v>
      </c>
      <c s="6" r="B117" t="n">
        <v>184404089</v>
      </c>
      <c s="6" r="C117" t="n">
        <v>188743273</v>
      </c>
    </row>
    <row r="118" spans="1:3">
      <c s="4" r="A118" t="s">
        <v>1064</v>
      </c>
    </row>
    <row r="119" spans="1:3">
      <c s="3" r="A119" t="s">
        <v>1038</v>
      </c>
    </row>
    <row r="120" spans="1:3">
      <c s="4" r="A120" t="s">
        <v>1040</v>
      </c>
      <c s="6" r="B120" t="n">
        <v>184404089</v>
      </c>
      <c s="6" r="C120" t="n">
        <v>188743273</v>
      </c>
    </row>
    <row r="121" spans="1:3">
      <c s="4" r="A121" t="s">
        <v>1036</v>
      </c>
    </row>
    <row r="122" spans="1:3">
      <c s="3" r="A122" t="s">
        <v>1038</v>
      </c>
    </row>
    <row r="123" spans="1:3">
      <c s="4" r="A123" t="s">
        <v>38</v>
      </c>
      <c s="6" r="B123" t="n">
        <v>0</v>
      </c>
      <c s="6" r="C123" t="n">
        <v>0</v>
      </c>
    </row>
    <row r="124" spans="1:3">
      <c s="4" r="A124" t="s">
        <v>1024</v>
      </c>
      <c s="6" r="B124" t="n">
        <v>1657084</v>
      </c>
      <c s="6" r="C124" t="n">
        <v>1744584</v>
      </c>
    </row>
    <row r="125" spans="1:3">
      <c s="4" r="A125" t="s">
        <v>1065</v>
      </c>
    </row>
    <row r="126" spans="1:3">
      <c s="3" r="A126" t="s">
        <v>1038</v>
      </c>
    </row>
    <row r="127" spans="1:3">
      <c s="4" r="A127" t="s">
        <v>38</v>
      </c>
      <c s="6" r="C127" t="n">
        <v>0</v>
      </c>
    </row>
    <row r="128" spans="1:3">
      <c s="4" r="A128" t="s">
        <v>1066</v>
      </c>
    </row>
    <row r="129" spans="1:3">
      <c s="3" r="A129" t="s">
        <v>1038</v>
      </c>
    </row>
    <row r="130" spans="1:3">
      <c s="4" r="A130" t="s">
        <v>38</v>
      </c>
      <c s="6" r="B130" t="n">
        <v>0</v>
      </c>
    </row>
    <row r="131" spans="1:3">
      <c s="4" r="A131" t="s">
        <v>1067</v>
      </c>
    </row>
    <row r="132" spans="1:3">
      <c s="3" r="A132" t="s">
        <v>1038</v>
      </c>
    </row>
    <row r="133" spans="1:3">
      <c s="4" r="A133" t="s">
        <v>38</v>
      </c>
      <c s="6" r="B133" t="n">
        <v>0</v>
      </c>
      <c s="6" r="C133" t="n">
        <v>0</v>
      </c>
    </row>
    <row r="134" spans="1:3">
      <c s="4" r="A134" t="s">
        <v>1068</v>
      </c>
    </row>
    <row r="135" spans="1:3">
      <c s="3" r="A135" t="s">
        <v>1038</v>
      </c>
    </row>
    <row r="136" spans="1:3">
      <c s="4" r="A136" t="s">
        <v>38</v>
      </c>
      <c s="6" r="B136" t="n">
        <v>0</v>
      </c>
      <c s="6" r="C136" t="n">
        <v>0</v>
      </c>
    </row>
    <row r="137" spans="1:3">
      <c s="4" r="A137" t="s">
        <v>1069</v>
      </c>
    </row>
    <row r="138" spans="1:3">
      <c s="3" r="A138" t="s">
        <v>1038</v>
      </c>
    </row>
    <row r="139" spans="1:3">
      <c s="4" r="A139" t="s">
        <v>38</v>
      </c>
      <c s="6" r="B139" t="n">
        <v>0</v>
      </c>
      <c s="6" r="C139" t="n">
        <v>0</v>
      </c>
    </row>
    <row r="140" spans="1:3">
      <c s="4" r="A140" t="s">
        <v>1070</v>
      </c>
    </row>
    <row r="141" spans="1:3">
      <c s="3" r="A141" t="s">
        <v>1038</v>
      </c>
    </row>
    <row r="142" spans="1:3">
      <c s="4" r="A142" t="s">
        <v>38</v>
      </c>
      <c s="6" r="B142" t="n">
        <v>0</v>
      </c>
      <c s="6" r="C142" t="n">
        <v>0</v>
      </c>
    </row>
    <row r="143" spans="1:3">
      <c s="4" r="A143" t="s">
        <v>1071</v>
      </c>
    </row>
    <row r="144" spans="1:3">
      <c s="3" r="A144" t="s">
        <v>1038</v>
      </c>
    </row>
    <row r="145" spans="1:3">
      <c s="4" r="A145" t="s">
        <v>38</v>
      </c>
      <c s="6" r="B145" t="n">
        <v>0</v>
      </c>
      <c s="6" r="C145" t="n">
        <v>0</v>
      </c>
    </row>
    <row r="146" spans="1:3">
      <c s="4" r="A146" t="s">
        <v>1072</v>
      </c>
    </row>
    <row r="147" spans="1:3">
      <c s="3" r="A147" t="s">
        <v>1038</v>
      </c>
    </row>
    <row r="148" spans="1:3">
      <c s="4" r="A148" t="s">
        <v>38</v>
      </c>
      <c s="6" r="B148" t="n">
        <v>0</v>
      </c>
      <c s="6" r="C148" t="n">
        <v>0</v>
      </c>
    </row>
    <row r="149" spans="1:3">
      <c s="4" r="A149" t="s">
        <v>1073</v>
      </c>
    </row>
    <row r="150" spans="1:3">
      <c s="3" r="A150" t="s">
        <v>1038</v>
      </c>
    </row>
    <row r="151" spans="1:3">
      <c s="4" r="A151" t="s">
        <v>38</v>
      </c>
      <c s="6" r="B151" t="n">
        <v>0</v>
      </c>
      <c s="6" r="C151" t="n">
        <v>0</v>
      </c>
    </row>
    <row r="152" spans="1:3">
      <c s="4" r="A152" t="s">
        <v>1074</v>
      </c>
    </row>
    <row r="153" spans="1:3">
      <c s="3" r="A153" t="s">
        <v>1038</v>
      </c>
    </row>
    <row r="154" spans="1:3">
      <c s="4" r="A154" t="s">
        <v>38</v>
      </c>
      <c s="6" r="B154" t="n">
        <v>0</v>
      </c>
      <c s="6" r="C154" t="n">
        <v>0</v>
      </c>
    </row>
    <row r="155" spans="1:3">
      <c s="4" r="A155" t="s">
        <v>1075</v>
      </c>
    </row>
    <row r="156" spans="1:3">
      <c s="3" r="A156" t="s">
        <v>1038</v>
      </c>
    </row>
    <row r="157" spans="1:3">
      <c s="4" r="A157" t="s">
        <v>38</v>
      </c>
      <c s="6" r="B157" t="n">
        <v>0</v>
      </c>
      <c s="6" r="C157" t="n">
        <v>0</v>
      </c>
    </row>
    <row r="158" spans="1:3">
      <c s="4" r="A158" t="s">
        <v>1076</v>
      </c>
    </row>
    <row r="159" spans="1:3">
      <c s="3" r="A159" t="s">
        <v>1038</v>
      </c>
    </row>
    <row r="160" spans="1:3">
      <c s="4" r="A160" t="s">
        <v>1040</v>
      </c>
      <c s="7" r="B160" t="n">
        <v>1657084</v>
      </c>
      <c s="7" r="C160" t="n">
        <v>174458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77</v>
      </c>
      <c s="2" r="B1" t="s">
        <v>1</v>
      </c>
    </row>
    <row r="2" spans="1:3">
      <c s="2" r="B2" t="s">
        <v>2</v>
      </c>
      <c s="2" r="C2" t="s">
        <v>32</v>
      </c>
    </row>
    <row r="3" spans="1:3">
      <c s="3" r="A3" t="s">
        <v>1078</v>
      </c>
    </row>
    <row r="4" spans="1:3">
      <c s="4" r="A4" t="s">
        <v>1079</v>
      </c>
      <c s="7" r="B4" t="n">
        <v>1744584</v>
      </c>
      <c s="7" r="C4" t="n">
        <v>1744584</v>
      </c>
    </row>
    <row r="5" spans="1:3">
      <c s="4" r="A5" t="s">
        <v>1080</v>
      </c>
      <c s="6" r="B5" t="n">
        <v>-87500</v>
      </c>
      <c s="6" r="C5" t="n">
        <v>0</v>
      </c>
    </row>
    <row r="6" spans="1:3">
      <c s="4" r="A6" t="s">
        <v>1081</v>
      </c>
      <c s="6" r="B6" t="n">
        <v>0</v>
      </c>
      <c s="6" r="C6" t="n">
        <v>0</v>
      </c>
    </row>
    <row r="7" spans="1:3">
      <c s="4" r="A7" t="s">
        <v>1082</v>
      </c>
      <c s="7" r="B7" t="n">
        <v>1657084</v>
      </c>
      <c s="7" r="C7" t="n">
        <v>174458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83</v>
      </c>
      <c s="2" r="B1" t="s">
        <v>2</v>
      </c>
      <c s="2" r="C1" t="s">
        <v>32</v>
      </c>
      <c s="2" r="D1" t="s">
        <v>77</v>
      </c>
      <c s="2" r="E1" t="s">
        <v>952</v>
      </c>
    </row>
    <row r="2" spans="1:5">
      <c s="3" r="A2" t="s">
        <v>1084</v>
      </c>
    </row>
    <row r="3" spans="1:5">
      <c s="4" r="A3" t="s">
        <v>1085</v>
      </c>
      <c s="7" r="B3" t="n">
        <v>3357250</v>
      </c>
      <c s="7" r="C3" t="n">
        <v>3174410</v>
      </c>
    </row>
    <row r="4" spans="1:5">
      <c s="4" r="A4" t="s">
        <v>44</v>
      </c>
      <c s="6" r="B4" t="n">
        <v>3410538</v>
      </c>
      <c s="6" r="C4" t="n">
        <v>7315791</v>
      </c>
      <c s="7" r="D4" t="n">
        <v>15683882</v>
      </c>
      <c s="7" r="E4" t="n">
        <v>24009961</v>
      </c>
    </row>
    <row r="5" spans="1:5">
      <c s="4" r="A5" t="s">
        <v>1034</v>
      </c>
    </row>
    <row r="6" spans="1:5">
      <c s="3" r="A6" t="s">
        <v>1084</v>
      </c>
    </row>
    <row r="7" spans="1:5">
      <c s="4" r="A7" t="s">
        <v>1085</v>
      </c>
      <c s="6" r="B7" t="n">
        <v>0</v>
      </c>
      <c s="6" r="C7" t="n">
        <v>0</v>
      </c>
    </row>
    <row r="8" spans="1:5">
      <c s="4" r="A8" t="s">
        <v>44</v>
      </c>
      <c s="6" r="B8" t="n">
        <v>0</v>
      </c>
      <c s="6" r="C8" t="n">
        <v>0</v>
      </c>
    </row>
    <row r="9" spans="1:5">
      <c s="4" r="A9" t="s">
        <v>1035</v>
      </c>
    </row>
    <row r="10" spans="1:5">
      <c s="3" r="A10" t="s">
        <v>1084</v>
      </c>
    </row>
    <row r="11" spans="1:5">
      <c s="4" r="A11" t="s">
        <v>1085</v>
      </c>
      <c s="6" r="B11" t="n">
        <v>0</v>
      </c>
      <c s="6" r="C11" t="n">
        <v>0</v>
      </c>
    </row>
    <row r="12" spans="1:5">
      <c s="4" r="A12" t="s">
        <v>44</v>
      </c>
      <c s="6" r="B12" t="n">
        <v>0</v>
      </c>
      <c s="6" r="C12" t="n">
        <v>0</v>
      </c>
    </row>
    <row r="13" spans="1:5">
      <c s="4" r="A13" t="s">
        <v>1036</v>
      </c>
    </row>
    <row r="14" spans="1:5">
      <c s="3" r="A14" t="s">
        <v>1084</v>
      </c>
    </row>
    <row r="15" spans="1:5">
      <c s="4" r="A15" t="s">
        <v>1085</v>
      </c>
      <c s="6" r="B15" t="n">
        <v>3357250</v>
      </c>
      <c s="6" r="C15" t="n">
        <v>3174410</v>
      </c>
    </row>
    <row r="16" spans="1:5">
      <c s="4" r="A16" t="s">
        <v>44</v>
      </c>
      <c s="7" r="B16" t="n">
        <v>3410538</v>
      </c>
      <c s="7" r="C16" t="n">
        <v>731579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Goodwill and Other Intangible A</vt:lpstr>
      <vt:lpstr>Securities Available for Sale</vt:lpstr>
      <vt:lpstr>Loans Receivable</vt:lpstr>
      <vt:lpstr>FDIC Receivable for Loss Share </vt:lpstr>
      <vt:lpstr>Accrued Interest and Dividends </vt:lpstr>
      <vt:lpstr>Real Estate Owned</vt:lpstr>
      <vt:lpstr>Premises and Equipment</vt:lpstr>
      <vt:lpstr>Deposits</vt:lpstr>
      <vt:lpstr>Borrowings</vt:lpstr>
      <vt:lpstr>Income Taxes</vt:lpstr>
      <vt:lpstr>Employee Benefits</vt:lpstr>
      <vt:lpstr>Commitments and Contingent Liab</vt:lpstr>
      <vt:lpstr>Fair Value of Financial Instrum</vt:lpstr>
      <vt:lpstr>Regulatory Matters</vt:lpstr>
      <vt:lpstr>Related Parties (Notes)</vt:lpstr>
      <vt:lpstr>Condensed Financial Statements </vt:lpstr>
      <vt:lpstr>Subsequent Events (Notes)</vt:lpstr>
      <vt:lpstr>Summary of Significant Accoun28</vt:lpstr>
      <vt:lpstr>Summary of Significant Accoun29</vt:lpstr>
      <vt:lpstr>Goodwill and Other Intangible30</vt:lpstr>
      <vt:lpstr>Securities Available for Sale (</vt:lpstr>
      <vt:lpstr>Loans Receivable (Tables)</vt:lpstr>
      <vt:lpstr>FDIC Receivable for Loss Shar33</vt:lpstr>
      <vt:lpstr>Accrued Interest and Dividend34</vt:lpstr>
      <vt:lpstr>Real Estate Owned (Tables)</vt:lpstr>
      <vt:lpstr>Premises and Equipment (Tables)</vt:lpstr>
      <vt:lpstr>Deposits (Tables)</vt:lpstr>
      <vt:lpstr>Borrowings (Tables)</vt:lpstr>
      <vt:lpstr>Income Taxes (Tables)</vt:lpstr>
      <vt:lpstr>Employee Benefits (Tables)</vt:lpstr>
      <vt:lpstr>Commitments and Contingent Li41</vt:lpstr>
      <vt:lpstr>Fair Value of Financial Instr42</vt:lpstr>
      <vt:lpstr>Regulatory Matters (Tables)</vt:lpstr>
      <vt:lpstr>Condensed Financial Statement44</vt:lpstr>
      <vt:lpstr>Summary of Significant Accoun45</vt:lpstr>
      <vt:lpstr>Summary of Significant Accoun46</vt:lpstr>
      <vt:lpstr>Goodwill and Other Intangible47</vt:lpstr>
      <vt:lpstr>Goodwill and Other Intangible48</vt:lpstr>
      <vt:lpstr>Goodwill and Other Intangible49</vt:lpstr>
      <vt:lpstr>Securities Available for Sale -</vt:lpstr>
      <vt:lpstr>Securities Available for Sale51</vt:lpstr>
      <vt:lpstr>Securities Available for Sale52</vt:lpstr>
      <vt:lpstr>Securities Available for Sale53</vt:lpstr>
      <vt:lpstr>Securities Available for Sale54</vt:lpstr>
      <vt:lpstr>Securities Available for Sale55</vt:lpstr>
      <vt:lpstr>Securities Available for Sale56</vt:lpstr>
      <vt:lpstr>Securities Available for Sale57</vt:lpstr>
      <vt:lpstr>Loans Receivable - Additional I</vt:lpstr>
      <vt:lpstr>Loans Receivable - Summary of L</vt:lpstr>
      <vt:lpstr>Loans Receivable - Nonaccrual a</vt:lpstr>
      <vt:lpstr>Loans Receivable - Impaired Loa</vt:lpstr>
      <vt:lpstr>Loans Receivable - Troubled Deb</vt:lpstr>
      <vt:lpstr>Loans Receivable - Accretable D</vt:lpstr>
      <vt:lpstr>Loans Receivable - Acquired Imp</vt:lpstr>
      <vt:lpstr>Loans Receivable - Risk Grades </vt:lpstr>
      <vt:lpstr>Loans Receivable - Allowance fo</vt:lpstr>
      <vt:lpstr>Loans Receivable - Summary of A</vt:lpstr>
      <vt:lpstr>FDIC Receivable for Loss Shar68</vt:lpstr>
      <vt:lpstr>FDIC Receivable for Loss Shar69</vt:lpstr>
      <vt:lpstr>Accrued Interest and Dividend70</vt:lpstr>
      <vt:lpstr>Real Estate Owned - Additional </vt:lpstr>
      <vt:lpstr>Real Estate Owned - Real Estate</vt:lpstr>
      <vt:lpstr>Premises and Equipment - Summar</vt:lpstr>
      <vt:lpstr>Premises and Equipment - Additi</vt:lpstr>
      <vt:lpstr>Deposits - Additional Informati</vt:lpstr>
      <vt:lpstr>Deposits - Summary of Deposits </vt:lpstr>
      <vt:lpstr>Deposits - Scheduled Maturities</vt:lpstr>
      <vt:lpstr>Deposits - Interest Expense on </vt:lpstr>
      <vt:lpstr>Borrowings - Additional Informa</vt:lpstr>
      <vt:lpstr>Borrowings - Summary (Details)</vt:lpstr>
      <vt:lpstr>Borrowings - FHLB Advances Matu</vt:lpstr>
      <vt:lpstr>Borrowings - Interest Expense o</vt:lpstr>
      <vt:lpstr>Income Taxes - Additional Infor</vt:lpstr>
      <vt:lpstr>Income Taxes - Income Tax Expen</vt:lpstr>
      <vt:lpstr>Income Taxes - Computation of D</vt:lpstr>
      <vt:lpstr>Income Taxes - Significant Port</vt:lpstr>
      <vt:lpstr>Employee Benefits - Additional </vt:lpstr>
      <vt:lpstr>Employee Benefits - Stock Optio</vt:lpstr>
      <vt:lpstr>Employee Benefits - Stock Opt89</vt:lpstr>
      <vt:lpstr>Employee Benefits - Stock Activ</vt:lpstr>
      <vt:lpstr>Employee Benefits - Restricted </vt:lpstr>
      <vt:lpstr>Commitments and Contingent Li92</vt:lpstr>
      <vt:lpstr>Commitments and Contingent Li93</vt:lpstr>
      <vt:lpstr>Commitments and Contingent Li94</vt:lpstr>
      <vt:lpstr>Fair Value of Financial Instr95</vt:lpstr>
      <vt:lpstr>Fair Value of Financial Instr96</vt:lpstr>
      <vt:lpstr>Fair Value of Financial Instr97</vt:lpstr>
      <vt:lpstr>Fair Value of Financial Instr98</vt:lpstr>
      <vt:lpstr>Fair Value of Financial Instr99</vt:lpstr>
      <vt:lpstr>Fair Value of Financial Inst100</vt:lpstr>
      <vt:lpstr>Regulatory Matters - Additional</vt:lpstr>
      <vt:lpstr>Regulatory Matters - Compliance</vt:lpstr>
      <vt:lpstr>Related Parties - Additional In</vt:lpstr>
      <vt:lpstr>Condensed Financial Statemen104</vt:lpstr>
      <vt:lpstr>Condensed Financial Statemen105</vt:lpstr>
      <vt:lpstr>Condensed Financial Statemen106</vt:lpstr>
      <vt:lpstr>Condensed Financial Statemen107</vt:lpstr>
      <vt:lpstr>Subsequent Events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6:38:54Z</dcterms:created>
  <dcterms:modified xmlns:dcterms="http://purl.org/dc/terms/" xmlns:xsi="http://www.w3.org/2001/XMLSchema-instance" xsi:type="dcterms:W3CDTF">2015-12-11T16:38:54Z</dcterms:modified>
  <dc:title xmlns:dc="http://purl.org/dc/elements/1.1/">Untitled</dc:title>
  <dc:description xmlns:dc="http://purl.org/dc/elements/1.1/"/>
  <dc:subject xmlns:dc="http://purl.org/dc/elements/1.1/"/>
  <cp:keywords/>
  <cp:category/>
</cp:coreProperties>
</file>